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Dispositions and Acquisitions" sheetId="11" state="visible" r:id="rId11"/>
    <sheet xmlns:r="http://schemas.openxmlformats.org/officeDocument/2006/relationships" name="Investment in Films and Televi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articipations and Residuals" sheetId="18" state="visible" r:id="rId18"/>
    <sheet xmlns:r="http://schemas.openxmlformats.org/officeDocument/2006/relationships" name="Film Obligations, Production Lo" sheetId="19" state="visible" r:id="rId19"/>
    <sheet xmlns:r="http://schemas.openxmlformats.org/officeDocument/2006/relationships" name="Fair Value Measurements" sheetId="20" state="visible" r:id="rId20"/>
    <sheet xmlns:r="http://schemas.openxmlformats.org/officeDocument/2006/relationships" name="Noncontrolling Interests" sheetId="21" state="visible" r:id="rId21"/>
    <sheet xmlns:r="http://schemas.openxmlformats.org/officeDocument/2006/relationships" name="Revenue" sheetId="22" state="visible" r:id="rId22"/>
    <sheet xmlns:r="http://schemas.openxmlformats.org/officeDocument/2006/relationships" name="Capital Stock" sheetId="23" state="visible" r:id="rId23"/>
    <sheet xmlns:r="http://schemas.openxmlformats.org/officeDocument/2006/relationships" name="Income Taxes" sheetId="24" state="visible" r:id="rId24"/>
    <sheet xmlns:r="http://schemas.openxmlformats.org/officeDocument/2006/relationships" name="Restructuring and Other"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Additional Financial Informatio"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Description of Business, Basi_2" sheetId="33" state="visible" r:id="rId33"/>
    <sheet xmlns:r="http://schemas.openxmlformats.org/officeDocument/2006/relationships" name="Description of Business, Basi_3" sheetId="34" state="visible" r:id="rId34"/>
    <sheet xmlns:r="http://schemas.openxmlformats.org/officeDocument/2006/relationships" name="Investment in Films and Telev_2" sheetId="35" state="visible" r:id="rId35"/>
    <sheet xmlns:r="http://schemas.openxmlformats.org/officeDocument/2006/relationships" name="Property and Equipment (Tables)"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lm Obligations, Production _2" sheetId="41" state="visible" r:id="rId41"/>
    <sheet xmlns:r="http://schemas.openxmlformats.org/officeDocument/2006/relationships" name="Fair Value Measurements (Tables" sheetId="42" state="visible" r:id="rId42"/>
    <sheet xmlns:r="http://schemas.openxmlformats.org/officeDocument/2006/relationships" name="Noncontrolling Interests (Table" sheetId="43" state="visible" r:id="rId43"/>
    <sheet xmlns:r="http://schemas.openxmlformats.org/officeDocument/2006/relationships" name="Revenue (Tables)" sheetId="44" state="visible" r:id="rId44"/>
    <sheet xmlns:r="http://schemas.openxmlformats.org/officeDocument/2006/relationships" name="Capital Stock (Tables)" sheetId="45" state="visible" r:id="rId45"/>
    <sheet xmlns:r="http://schemas.openxmlformats.org/officeDocument/2006/relationships" name="Income Taxes (Tables)" sheetId="46" state="visible" r:id="rId46"/>
    <sheet xmlns:r="http://schemas.openxmlformats.org/officeDocument/2006/relationships" name="Restructuring and Other (Tables"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Financial Instruments (Tables)" sheetId="50" state="visible" r:id="rId50"/>
    <sheet xmlns:r="http://schemas.openxmlformats.org/officeDocument/2006/relationships" name="Additional Financial Informat_2" sheetId="51" state="visible" r:id="rId51"/>
    <sheet xmlns:r="http://schemas.openxmlformats.org/officeDocument/2006/relationships" name="Related Party Transactions (Tab" sheetId="52" state="visible" r:id="rId52"/>
    <sheet xmlns:r="http://schemas.openxmlformats.org/officeDocument/2006/relationships" name="Description of Business, Basi_4" sheetId="53" state="visible" r:id="rId53"/>
    <sheet xmlns:r="http://schemas.openxmlformats.org/officeDocument/2006/relationships" name="Description of Business, Basi_5" sheetId="54" state="visible" r:id="rId54"/>
    <sheet xmlns:r="http://schemas.openxmlformats.org/officeDocument/2006/relationships" name="Description of Business, Basi_6" sheetId="55" state="visible" r:id="rId55"/>
    <sheet xmlns:r="http://schemas.openxmlformats.org/officeDocument/2006/relationships" name="Description of Business, Basi_7" sheetId="56" state="visible" r:id="rId56"/>
    <sheet xmlns:r="http://schemas.openxmlformats.org/officeDocument/2006/relationships" name="Description of Business, Basi_8" sheetId="57" state="visible" r:id="rId57"/>
    <sheet xmlns:r="http://schemas.openxmlformats.org/officeDocument/2006/relationships" name="Description of Business, Basi_9" sheetId="58" state="visible" r:id="rId58"/>
    <sheet xmlns:r="http://schemas.openxmlformats.org/officeDocument/2006/relationships" name="Dispositions and Acquisitions (" sheetId="59" state="visible" r:id="rId59"/>
    <sheet xmlns:r="http://schemas.openxmlformats.org/officeDocument/2006/relationships" name="Investment in Films and Telev_3" sheetId="60" state="visible" r:id="rId60"/>
    <sheet xmlns:r="http://schemas.openxmlformats.org/officeDocument/2006/relationships" name="Investment in Films and Telev_4" sheetId="61" state="visible" r:id="rId61"/>
    <sheet xmlns:r="http://schemas.openxmlformats.org/officeDocument/2006/relationships" name="Investment in Films and Telev_5" sheetId="62" state="visible" r:id="rId62"/>
    <sheet xmlns:r="http://schemas.openxmlformats.org/officeDocument/2006/relationships" name="Investment in Films and Telev_6" sheetId="63" state="visible" r:id="rId63"/>
    <sheet xmlns:r="http://schemas.openxmlformats.org/officeDocument/2006/relationships" name="Property and Equipment (Summary" sheetId="64" state="visible" r:id="rId64"/>
    <sheet xmlns:r="http://schemas.openxmlformats.org/officeDocument/2006/relationships" name="Investments (Investments by Cat" sheetId="65" state="visible" r:id="rId65"/>
    <sheet xmlns:r="http://schemas.openxmlformats.org/officeDocument/2006/relationships" name="Investments (Equity Method Inve" sheetId="66" state="visible" r:id="rId66"/>
    <sheet xmlns:r="http://schemas.openxmlformats.org/officeDocument/2006/relationships" name="Investments (Summarized Balance" sheetId="67" state="visible" r:id="rId67"/>
    <sheet xmlns:r="http://schemas.openxmlformats.org/officeDocument/2006/relationships" name="Investments (Summarized Stateme" sheetId="68" state="visible" r:id="rId68"/>
    <sheet xmlns:r="http://schemas.openxmlformats.org/officeDocument/2006/relationships" name="Investments (Gain (Loss) on Inv"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bt (Schedule of Debt) (Detail" sheetId="74" state="visible" r:id="rId74"/>
    <sheet xmlns:r="http://schemas.openxmlformats.org/officeDocument/2006/relationships" name="Debt (Schedule of Debt Maturiti" sheetId="75" state="visible" r:id="rId75"/>
    <sheet xmlns:r="http://schemas.openxmlformats.org/officeDocument/2006/relationships" name="Debt (Gain (loss) on Extinguish" sheetId="76" state="visible" r:id="rId76"/>
    <sheet xmlns:r="http://schemas.openxmlformats.org/officeDocument/2006/relationships" name="Debt (Narrative - Senior Credit" sheetId="77" state="visible" r:id="rId77"/>
    <sheet xmlns:r="http://schemas.openxmlformats.org/officeDocument/2006/relationships" name="Debt (Narrative - Senior Notes)" sheetId="78" state="visible" r:id="rId78"/>
    <sheet xmlns:r="http://schemas.openxmlformats.org/officeDocument/2006/relationships" name="Debt (Narrative - Debt Transact" sheetId="79" state="visible" r:id="rId79"/>
    <sheet xmlns:r="http://schemas.openxmlformats.org/officeDocument/2006/relationships" name="Leases (Narrative) (Details)" sheetId="80" state="visible" r:id="rId80"/>
    <sheet xmlns:r="http://schemas.openxmlformats.org/officeDocument/2006/relationships" name="Leases (Lease Cost) (Details)" sheetId="81" state="visible" r:id="rId81"/>
    <sheet xmlns:r="http://schemas.openxmlformats.org/officeDocument/2006/relationships" name="Leases (Balance Sheet Informati" sheetId="82" state="visible" r:id="rId82"/>
    <sheet xmlns:r="http://schemas.openxmlformats.org/officeDocument/2006/relationships" name="Leases (Maturities of Lease Lia" sheetId="83" state="visible" r:id="rId83"/>
    <sheet xmlns:r="http://schemas.openxmlformats.org/officeDocument/2006/relationships" name="Participations and Residuals (N" sheetId="84" state="visible" r:id="rId84"/>
    <sheet xmlns:r="http://schemas.openxmlformats.org/officeDocument/2006/relationships" name="Film Obligations, Production _3" sheetId="85" state="visible" r:id="rId85"/>
    <sheet xmlns:r="http://schemas.openxmlformats.org/officeDocument/2006/relationships" name="Film Obligations, Production _4" sheetId="86" state="visible" r:id="rId86"/>
    <sheet xmlns:r="http://schemas.openxmlformats.org/officeDocument/2006/relationships" name="Film Obligations, Production _5" sheetId="87" state="visible" r:id="rId87"/>
    <sheet xmlns:r="http://schemas.openxmlformats.org/officeDocument/2006/relationships" name="Fair Value Measurements (Assets" sheetId="88" state="visible" r:id="rId88"/>
    <sheet xmlns:r="http://schemas.openxmlformats.org/officeDocument/2006/relationships" name="Fair Value Measurements (Carryi" sheetId="89" state="visible" r:id="rId89"/>
    <sheet xmlns:r="http://schemas.openxmlformats.org/officeDocument/2006/relationships" name="Noncontrolling Interests (Narra" sheetId="90" state="visible" r:id="rId90"/>
    <sheet xmlns:r="http://schemas.openxmlformats.org/officeDocument/2006/relationships" name="Noncontrolling Interests (Chang" sheetId="91" state="visible" r:id="rId91"/>
    <sheet xmlns:r="http://schemas.openxmlformats.org/officeDocument/2006/relationships" name="Revenue (Narrative) (Details)" sheetId="92" state="visible" r:id="rId92"/>
    <sheet xmlns:r="http://schemas.openxmlformats.org/officeDocument/2006/relationships" name="Revenue (Disaggregation of Reve" sheetId="93" state="visible" r:id="rId93"/>
    <sheet xmlns:r="http://schemas.openxmlformats.org/officeDocument/2006/relationships" name="Revenue (Remaining Performance " sheetId="94" state="visible" r:id="rId94"/>
    <sheet xmlns:r="http://schemas.openxmlformats.org/officeDocument/2006/relationships" name="Revenue (Contract with Customer" sheetId="95" state="visible" r:id="rId95"/>
    <sheet xmlns:r="http://schemas.openxmlformats.org/officeDocument/2006/relationships" name="Revenue (Provision for Doubtful" sheetId="96" state="visible" r:id="rId96"/>
    <sheet xmlns:r="http://schemas.openxmlformats.org/officeDocument/2006/relationships" name="Capital Stock (Narrative - Equi" sheetId="97" state="visible" r:id="rId97"/>
    <sheet xmlns:r="http://schemas.openxmlformats.org/officeDocument/2006/relationships" name="Capital Stock (Narrative - Shar" sheetId="98" state="visible" r:id="rId98"/>
    <sheet xmlns:r="http://schemas.openxmlformats.org/officeDocument/2006/relationships" name="Capital Stock (Shares Reserved " sheetId="99" state="visible" r:id="rId99"/>
    <sheet xmlns:r="http://schemas.openxmlformats.org/officeDocument/2006/relationships" name="Capital Stock (Shares Repurchas" sheetId="100" state="visible" r:id="rId100"/>
    <sheet xmlns:r="http://schemas.openxmlformats.org/officeDocument/2006/relationships" name="Capital Stock (Dividends Declar" sheetId="101" state="visible" r:id="rId101"/>
    <sheet xmlns:r="http://schemas.openxmlformats.org/officeDocument/2006/relationships" name="Capital Stock (Share-Based Comp" sheetId="102" state="visible" r:id="rId102"/>
    <sheet xmlns:r="http://schemas.openxmlformats.org/officeDocument/2006/relationships" name="Capital Stock (Share-based Co_2" sheetId="103" state="visible" r:id="rId103"/>
    <sheet xmlns:r="http://schemas.openxmlformats.org/officeDocument/2006/relationships" name="Capital Stock (Stock Options Ac" sheetId="104" state="visible" r:id="rId104"/>
    <sheet xmlns:r="http://schemas.openxmlformats.org/officeDocument/2006/relationships" name="Capital Stock (Fair Value Assum" sheetId="105" state="visible" r:id="rId105"/>
    <sheet xmlns:r="http://schemas.openxmlformats.org/officeDocument/2006/relationships" name="Capital Stock (Restricted Share" sheetId="106" state="visible" r:id="rId106"/>
    <sheet xmlns:r="http://schemas.openxmlformats.org/officeDocument/2006/relationships" name="Capital Stock (Unrecognized Com" sheetId="107" state="visible" r:id="rId107"/>
    <sheet xmlns:r="http://schemas.openxmlformats.org/officeDocument/2006/relationships" name="Income Taxes (Narrative) (Detai" sheetId="108" state="visible" r:id="rId108"/>
    <sheet xmlns:r="http://schemas.openxmlformats.org/officeDocument/2006/relationships" name="Income Taxes (Components of Pre" sheetId="109" state="visible" r:id="rId109"/>
    <sheet xmlns:r="http://schemas.openxmlformats.org/officeDocument/2006/relationships" name="Income Taxes (Current and Defer" sheetId="110" state="visible" r:id="rId110"/>
    <sheet xmlns:r="http://schemas.openxmlformats.org/officeDocument/2006/relationships" name="Income Taxes (Effective Income " sheetId="111" state="visible" r:id="rId111"/>
    <sheet xmlns:r="http://schemas.openxmlformats.org/officeDocument/2006/relationships" name="Income Taxes (Deferred Tax Asse" sheetId="112" state="visible" r:id="rId112"/>
    <sheet xmlns:r="http://schemas.openxmlformats.org/officeDocument/2006/relationships" name="Income Taxes (Unrecognized Tax " sheetId="113" state="visible" r:id="rId113"/>
    <sheet xmlns:r="http://schemas.openxmlformats.org/officeDocument/2006/relationships" name="Restructuring and Other (Restru" sheetId="114" state="visible" r:id="rId114"/>
    <sheet xmlns:r="http://schemas.openxmlformats.org/officeDocument/2006/relationships" name="Restructuring and Other (Severa" sheetId="115" state="visible" r:id="rId115"/>
    <sheet xmlns:r="http://schemas.openxmlformats.org/officeDocument/2006/relationships" name="Segment Information (Narrative)" sheetId="116" state="visible" r:id="rId116"/>
    <sheet xmlns:r="http://schemas.openxmlformats.org/officeDocument/2006/relationships" name="Segment Information (Segment In" sheetId="117" state="visible" r:id="rId117"/>
    <sheet xmlns:r="http://schemas.openxmlformats.org/officeDocument/2006/relationships" name="Segment Information (Reconcilia" sheetId="118" state="visible" r:id="rId118"/>
    <sheet xmlns:r="http://schemas.openxmlformats.org/officeDocument/2006/relationships" name="Segment Information (Gain on Sa" sheetId="119" state="visible" r:id="rId119"/>
    <sheet xmlns:r="http://schemas.openxmlformats.org/officeDocument/2006/relationships" name="Segment Information (Adjusted S" sheetId="120" state="visible" r:id="rId120"/>
    <sheet xmlns:r="http://schemas.openxmlformats.org/officeDocument/2006/relationships" name="Segment Information (Purchase A" sheetId="121" state="visible" r:id="rId121"/>
    <sheet xmlns:r="http://schemas.openxmlformats.org/officeDocument/2006/relationships" name="Segment Information (Reconcil_2" sheetId="122" state="visible" r:id="rId122"/>
    <sheet xmlns:r="http://schemas.openxmlformats.org/officeDocument/2006/relationships" name="Segment Information (Reconcil_3" sheetId="123" state="visible" r:id="rId123"/>
    <sheet xmlns:r="http://schemas.openxmlformats.org/officeDocument/2006/relationships" name="Segment Information (Acquisitio" sheetId="124" state="visible" r:id="rId124"/>
    <sheet xmlns:r="http://schemas.openxmlformats.org/officeDocument/2006/relationships" name="Segment Information (Revenue an" sheetId="125" state="visible" r:id="rId125"/>
    <sheet xmlns:r="http://schemas.openxmlformats.org/officeDocument/2006/relationships" name="Segment Information (Capital Ex"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Financial Instruments (Narrativ" sheetId="129" state="visible" r:id="rId129"/>
    <sheet xmlns:r="http://schemas.openxmlformats.org/officeDocument/2006/relationships" name="Financial Instruments (Forward " sheetId="130" state="visible" r:id="rId130"/>
    <sheet xmlns:r="http://schemas.openxmlformats.org/officeDocument/2006/relationships" name="Financial Instruments (Interest" sheetId="131" state="visible" r:id="rId131"/>
    <sheet xmlns:r="http://schemas.openxmlformats.org/officeDocument/2006/relationships" name="Financial Instruments (Derivati" sheetId="132" state="visible" r:id="rId132"/>
    <sheet xmlns:r="http://schemas.openxmlformats.org/officeDocument/2006/relationships" name="Financial Instruments (Deriva_2" sheetId="133" state="visible" r:id="rId133"/>
    <sheet xmlns:r="http://schemas.openxmlformats.org/officeDocument/2006/relationships" name="Additional Financial Informat_3" sheetId="134" state="visible" r:id="rId134"/>
    <sheet xmlns:r="http://schemas.openxmlformats.org/officeDocument/2006/relationships" name="Additional Financial Informat_4" sheetId="135" state="visible" r:id="rId135"/>
    <sheet xmlns:r="http://schemas.openxmlformats.org/officeDocument/2006/relationships" name="Additional Financial Informat_5" sheetId="136" state="visible" r:id="rId136"/>
    <sheet xmlns:r="http://schemas.openxmlformats.org/officeDocument/2006/relationships" name="Additional Financial Informat_6" sheetId="137" state="visible" r:id="rId137"/>
    <sheet xmlns:r="http://schemas.openxmlformats.org/officeDocument/2006/relationships" name="Additional Financial Informat_7" sheetId="138" state="visible" r:id="rId138"/>
    <sheet xmlns:r="http://schemas.openxmlformats.org/officeDocument/2006/relationships" name="Additional Financial Informat_8" sheetId="139" state="visible" r:id="rId139"/>
    <sheet xmlns:r="http://schemas.openxmlformats.org/officeDocument/2006/relationships" name="Related Party Transactions (Nar" sheetId="140" state="visible" r:id="rId140"/>
    <sheet xmlns:r="http://schemas.openxmlformats.org/officeDocument/2006/relationships" name="Related Party Transactions (Tra" sheetId="141" state="visible" r:id="rId141"/>
    <sheet xmlns:r="http://schemas.openxmlformats.org/officeDocument/2006/relationships" name="Subsequent Events (Narrative) (" sheetId="142" state="visible" r:id="rId142"/>
    <sheet xmlns:r="http://schemas.openxmlformats.org/officeDocument/2006/relationships" name="Valuation and Qualifying Acco_2" sheetId="143" state="visible" r:id="rId143"/>
    <sheet xmlns:r="http://schemas.openxmlformats.org/officeDocument/2006/relationships" name="Uncategorized Items - lgfa-2021" sheetId="144" state="visible" r:id="rId1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0_);_(&quot;£ &quot;(#,##0.0)"/>
    <numFmt numFmtId="170" formatCode="_(&quot;Ft &quot;#,##0_);_(&quot;Ft &quot;(#,##0)"/>
    <numFmt numFmtId="171" formatCode="_(&quot;€ &quot;#,##0.0_);_(&quot;€ &quot;(#,##0.0)"/>
    <numFmt numFmtId="172" formatCode="_(&quot;Kč &quot;#,##0_);_(&quot;Kč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1</t>
        </is>
      </c>
      <c r="C2" s="2" t="inlineStr">
        <is>
          <t>May 24, 2021</t>
        </is>
      </c>
      <c r="D2" s="2" t="inlineStr">
        <is>
          <t>Sep.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880</t>
        </is>
      </c>
    </row>
    <row r="9">
      <c r="A9" s="4" t="inlineStr">
        <is>
          <t>Entity Registrant Name</t>
        </is>
      </c>
      <c r="B9" s="4" t="inlineStr">
        <is>
          <t>LIONS GATE ENTERTAINMENT CORP /CN/</t>
        </is>
      </c>
    </row>
    <row r="10">
      <c r="A10" s="4" t="inlineStr">
        <is>
          <t>Entity Incorporation, State or Country Code</t>
        </is>
      </c>
      <c r="B10" s="4" t="inlineStr">
        <is>
          <t>A1</t>
        </is>
      </c>
    </row>
    <row r="11">
      <c r="A11" s="4" t="inlineStr">
        <is>
          <t>Entity Address, Address Line One</t>
        </is>
      </c>
      <c r="B11" s="4" t="inlineStr">
        <is>
          <t>250 Howe Street,</t>
        </is>
      </c>
    </row>
    <row r="12">
      <c r="A12" s="4" t="inlineStr">
        <is>
          <t>Entity Address, Address Line Two</t>
        </is>
      </c>
      <c r="B12" s="4" t="inlineStr">
        <is>
          <t>2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3R8</t>
        </is>
      </c>
    </row>
    <row r="16">
      <c r="A16" s="4" t="inlineStr">
        <is>
          <t>City Area Code</t>
        </is>
      </c>
      <c r="B16" s="4" t="inlineStr">
        <is>
          <t>877</t>
        </is>
      </c>
    </row>
    <row r="17">
      <c r="A17" s="4" t="inlineStr">
        <is>
          <t>Local Phone Number</t>
        </is>
      </c>
      <c r="B17" s="4" t="inlineStr">
        <is>
          <t>848-3866</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626230422</v>
      </c>
    </row>
    <row r="28">
      <c r="A28" s="4" t="inlineStr">
        <is>
          <t>Documents Incorporated by Reference</t>
        </is>
      </c>
      <c r="B28" s="4" t="inlineStr">
        <is>
          <t>Portions of the Registrant’s definitive proxy statement relating to its 2021 annual meeting of shareholders (the “ 2021 Proxy Statement”) are incorporated by reference into Part III of this Annual Report on Form 10-K where indicated. The 2021 Proxy Statement will be filed with the U.S. Securities and Exchange Commission (the "SEC") within 120 days after the end of the fiscal year to which this report relates. Portions of the Registrant's Annual Report on Form 10-K for Fiscal 2020, filed with the SEC on May 27, 2020, are incorporated by reference into Part II of this Annual Report on Form 10-K.</t>
        </is>
      </c>
    </row>
    <row r="29">
      <c r="A29" s="4" t="inlineStr">
        <is>
          <t>Entity Central Index Key</t>
        </is>
      </c>
      <c r="B29" s="4" t="inlineStr">
        <is>
          <t>000092935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03-31</t>
        </is>
      </c>
    </row>
    <row r="34">
      <c r="A34" s="4" t="inlineStr">
        <is>
          <t>Class A Voting Common Shares, no par value per share</t>
        </is>
      </c>
    </row>
    <row r="35">
      <c r="A35" s="3" t="inlineStr">
        <is>
          <t>Document Information [Line Items]</t>
        </is>
      </c>
    </row>
    <row r="36">
      <c r="A36" s="4" t="inlineStr">
        <is>
          <t>Title of 12(b) Security</t>
        </is>
      </c>
      <c r="B36" s="4" t="inlineStr">
        <is>
          <t>Class A Voting Common Shares, no par value per share</t>
        </is>
      </c>
    </row>
    <row r="37">
      <c r="A37" s="4" t="inlineStr">
        <is>
          <t>Trading Symbol</t>
        </is>
      </c>
      <c r="B37" s="4" t="inlineStr">
        <is>
          <t>LGF.A</t>
        </is>
      </c>
    </row>
    <row r="38">
      <c r="A38" s="4" t="inlineStr">
        <is>
          <t>Security Exchange Name</t>
        </is>
      </c>
      <c r="B38" s="4" t="inlineStr">
        <is>
          <t>NYSE</t>
        </is>
      </c>
    </row>
    <row r="39">
      <c r="A39" s="4" t="inlineStr">
        <is>
          <t>Entity Common Stock, Shares Outstanding</t>
        </is>
      </c>
      <c r="C39" s="6" t="n">
        <v>83102205</v>
      </c>
    </row>
    <row r="40">
      <c r="A40" s="4" t="inlineStr">
        <is>
          <t>Class B Non-Voting Common Shares, no par value per share</t>
        </is>
      </c>
    </row>
    <row r="41">
      <c r="A41" s="3" t="inlineStr">
        <is>
          <t>Document Information [Line Items]</t>
        </is>
      </c>
    </row>
    <row r="42">
      <c r="A42" s="4" t="inlineStr">
        <is>
          <t>Title of 12(b) Security</t>
        </is>
      </c>
      <c r="B42" s="4" t="inlineStr">
        <is>
          <t>Class B Non-Voting Common Shares, no par value per share</t>
        </is>
      </c>
    </row>
    <row r="43">
      <c r="A43" s="4" t="inlineStr">
        <is>
          <t>Trading Symbol</t>
        </is>
      </c>
      <c r="B43" s="4" t="inlineStr">
        <is>
          <t>LGF.B</t>
        </is>
      </c>
    </row>
    <row r="44">
      <c r="A44" s="4" t="inlineStr">
        <is>
          <t>Security Exchange Name</t>
        </is>
      </c>
      <c r="B44" s="4" t="inlineStr">
        <is>
          <t>NYSE</t>
        </is>
      </c>
    </row>
    <row r="45">
      <c r="A45" s="4" t="inlineStr">
        <is>
          <t>Entity Common Stock, Shares Outstanding</t>
        </is>
      </c>
      <c r="C45" s="6" t="n">
        <v>138425280</v>
      </c>
    </row>
    <row r="46">
      <c r="A46" s="4" t="inlineStr">
        <is>
          <t>Other Address</t>
        </is>
      </c>
    </row>
    <row r="47">
      <c r="A47" s="3" t="inlineStr">
        <is>
          <t>Document Information [Line Items]</t>
        </is>
      </c>
    </row>
    <row r="48">
      <c r="A48" s="4" t="inlineStr">
        <is>
          <t>Entity Address, Address Line One</t>
        </is>
      </c>
      <c r="B48" s="4" t="inlineStr">
        <is>
          <t>2700 Colorado Avenue</t>
        </is>
      </c>
    </row>
    <row r="49">
      <c r="A49" s="4" t="inlineStr">
        <is>
          <t>Entity Address, City or Town</t>
        </is>
      </c>
      <c r="B49" s="4" t="inlineStr">
        <is>
          <t>Santa Monica,</t>
        </is>
      </c>
    </row>
    <row r="50">
      <c r="A50" s="4" t="inlineStr">
        <is>
          <t>Entity Address, State or Province</t>
        </is>
      </c>
      <c r="B50" s="4" t="inlineStr">
        <is>
          <t>CA</t>
        </is>
      </c>
    </row>
    <row r="51">
      <c r="A51" s="4" t="inlineStr">
        <is>
          <t>Entity Address, Postal Zip Code</t>
        </is>
      </c>
      <c r="B51" s="4" t="inlineStr">
        <is>
          <t>90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 Basis of Presentation and Significant Accounting Policies</t>
        </is>
      </c>
      <c r="B4" s="4" t="inlineStr">
        <is>
          <t xml:space="preserve">Description of Business, Basis of Presentation and Significant Accounting Policies Description of Business Combining the STARZ premium global subscription platform with world-class motion picture and television studio operations, Lions Gate Entertainment Corp. (the “Company,” “Lionsgate,” "Lions Gate," “we,” “us” or “our”) brings a unique and varied portfolio of entertainment to consumers around the world. Its film, television, subscription and location-based entertainment businesses are backed by a 17,000-title library and one of the largest collections of film and television franchises in the independent media space. 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program right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from the Company's formerly majority owned premium Spanish language streaming services business, Pantaya. The Company sold its interest in Pantaya on March 31, 2021, see Note 2 for further information.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re recognized as revenue starting at the exhibition date and are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our productions, acquired films, and our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our customer generating a royalty due to us has occurred. • Other. Other revenues are derived from the licensing of the Company's film and television and related content (games, music, location-based entertainment royalties, etc.) to other ancillary markets and from commissions earned and executive producer fees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istribution of the Company's STARZ branded premium subscription video services through over-the-top ("OTT") platforms and U.S. multichannel video programming distributors (“MVPDs”), including cable operators, satellite television providers and telecommunications companies (collectively, “Distributors”) and on a direct-to-consumer basis through the Starz App. Media Networks revenues also include international revenues primarily from the OTT distribution of the Company's STARZ branded premium subscription video services outside the United States. Through March 31, 2021, Media Networks' revenues also include revenues from the Company's formerly majority owned premium Spanish language streaming services business, Pantaya. The Company sold its interest in Pantaya on March 31, 2021, see Note 2 for further information. Pursuant to the Company’s distribution agreements, revenues may be based on a fixed fee, subject to nominal annual escalations, or a variable fee (i.e., a fee based on number of subscribers who receive the Company's networks or other factors). Programming revenue is recognized over the contract term based on the continuous delivery of the content to the distributor. The variable distribution fee arrangements represent sales or usage based royalties and are recognized over the period of such sales or usage by the Company's distributor, which is the same period that the content is provided to the distributor.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3 for further information. Cash and Cash Equivalents Cash and cash equivalents consist of cash deposits at financial institutions and investments in money market mutual funds. Investment in Films and Television Programs and Licensed Program Rights 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1, 2020, and 2019, total capitalized interest was $2.8 million, $3.8 million, and $10.8 million, respectively.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Certain license agreements and productions may include additional ancillary rights in addition to the pay television rights. The cost of the Media Networks’ third-party licensed content and produced content is allocated between the pay television market distributed by the Media Networks’ segment and the ancillary revenue markets (e.g., home video, digital platforms, international television, etc.) distributed by the Television Production segment based on the estimated relative fair values of these markets. Our estimates of fair value for the pay television and ancillary markets and windows of exploitation involve uncertainty and management judgment. Amortization. The cost of program rights for films and television programs (including original series) exhibited by the Media Networks segment are generally amortized on an accelerated or straight-line basis based on the anticipated number of exhibitions or expected and historical viewership patterns or the license period on a title-by-title or episode-by-episode basi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along the Company's networks and digital content offerings domestically (i.e., Starz Networks and Other Streaming Services) and by territory or groups of territories internationally, wherein content assets are shared across the various territories and therefore, the territory or group of territories is the film group. If the unamortized costs exceed the present value of discounted cash flows, an impairment charge is recorded for the excess and allocated to individual titles based on the relative carrying value of each title in the group. Valuation Assumptions. The discounted cash flow analysis includes cash flows estimates of ultimate revenue and costs as well as a discount rate (a Level 3 fair value measurement, see Note 11). The discount rate utilized in the discounted cash flow analysis is based on the weighted average cost of capital of the Company plus a risk premium representing the risk associated with producing a particular film or television program or film group. The fair value of any film costs associated with a film or television program that management plans to abandon is zero.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3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adopted the new guidance for accounting for leases on April 1, 2019, utilizing the modified retrospective approach, and therefore, results for reporting periods beginning after April 1, 2019 are presented under the new guidance, while prior periods have not been adjusted. The Company determines if an arrangement is a lease at its incep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also elected to not separate lease components from non-lease components across all lease categories. Instead, each separate lease component and non-lease component are accounted for as a single lease component. Operating Leases. Operating lease ROU assets, representing the Company's right to use the underlying asset for the lease term, are included in the "Other assets - non-current" line item in the Company's consolidated balance sheet. Operating lease liabilities, representing the present value of the Company's obligation to make payments over the lease term, are included in the “Accounts payable and accrued liabilities” and “Other liabilities - non-current” line items in the Company's consolidated balance sheet. The Company has entered into various short-term operating leases which have an initial term of 12 months or less. These short-term leases are not recorded on the Company's consolidated balance sheet. Lease expense for operating leases is recognized on a straight-line basis over the lease term. Finance Leases. Finance lease ROU assets are included in "Property and equipment, net" and finance lease liabilities are included in the “Debt - short-term portion” and “Debt - non-current” line items in the Company's consolidated balance sheet. For finance leases, the Company recognizes interest expense on lease liabilities using the effective interest method and amortization of ROU assets on a straight-line basis over the lease term. As of March 31, 2021, the Company does not have any outstanding finance lease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operations. The Company records its share of the net income or loss of most equity method investments on a one quarter lag and, accordingly, during the years ended March 31, 2021, 2020, and 2019, the Company recorded its share of the income or loss generated by these entities for the years ended December 31, 2020, 2019 and 2018,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our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Capital Stock (Shares Repurchased) (Details) - USD ($) $ / shares in Units, shares in Millions, $ in Millions</t>
        </is>
      </c>
      <c r="B1" s="2" t="inlineStr">
        <is>
          <t>12 Months Ended</t>
        </is>
      </c>
      <c r="D1" s="2" t="inlineStr">
        <is>
          <t>168 Months Ended</t>
        </is>
      </c>
    </row>
    <row r="2">
      <c r="B2" s="2" t="inlineStr">
        <is>
          <t>Mar. 31, 2021</t>
        </is>
      </c>
      <c r="C2" s="2" t="inlineStr">
        <is>
          <t>Mar. 31, 2020</t>
        </is>
      </c>
      <c r="D2" s="2" t="inlineStr">
        <is>
          <t>May 28, 2021</t>
        </is>
      </c>
      <c r="E2" s="2" t="inlineStr">
        <is>
          <t>Feb. 02, 2016</t>
        </is>
      </c>
      <c r="F2" s="2" t="inlineStr">
        <is>
          <t>Feb. 01, 2016</t>
        </is>
      </c>
    </row>
    <row r="3">
      <c r="A3" s="3" t="inlineStr">
        <is>
          <t>Equity, Class of Treasury Stock [Line Items]</t>
        </is>
      </c>
    </row>
    <row r="4">
      <c r="A4" s="4" t="inlineStr">
        <is>
          <t>Share repurchase plan, authorized amount</t>
        </is>
      </c>
      <c r="E4" s="5" t="n">
        <v>468</v>
      </c>
      <c r="F4" s="5" t="n">
        <v>300</v>
      </c>
    </row>
    <row r="5">
      <c r="A5" s="4" t="inlineStr">
        <is>
          <t>Common shares repurchased, value</t>
        </is>
      </c>
      <c r="B5" s="5" t="n">
        <v>1</v>
      </c>
      <c r="C5" s="7" t="n">
        <v>3.8</v>
      </c>
    </row>
    <row r="6">
      <c r="A6" s="4" t="inlineStr">
        <is>
          <t>Subsequent Event</t>
        </is>
      </c>
    </row>
    <row r="7">
      <c r="A7" s="3" t="inlineStr">
        <is>
          <t>Equity, Class of Treasury Stock [Line Items]</t>
        </is>
      </c>
    </row>
    <row r="8">
      <c r="A8" s="4" t="inlineStr">
        <is>
          <t>Common shares repurchased, value</t>
        </is>
      </c>
      <c r="D8" s="7" t="n">
        <v>288.1</v>
      </c>
    </row>
    <row r="9">
      <c r="A9" s="4" t="inlineStr">
        <is>
          <t>Share repurchase plan, remaining capacity</t>
        </is>
      </c>
      <c r="D9" s="7" t="n">
        <v>179.9</v>
      </c>
    </row>
    <row r="10">
      <c r="A10" s="4" t="inlineStr">
        <is>
          <t>Class A Voting Common Shares</t>
        </is>
      </c>
    </row>
    <row r="11">
      <c r="A11" s="3" t="inlineStr">
        <is>
          <t>Equity, Class of Treasury Stock [Line Items]</t>
        </is>
      </c>
    </row>
    <row r="12">
      <c r="A12" s="4" t="inlineStr">
        <is>
          <t>Common shares repurchased, number of shares</t>
        </is>
      </c>
      <c r="B12" s="8" t="n">
        <v>0.2</v>
      </c>
      <c r="C12" s="8" t="n">
        <v>0.7</v>
      </c>
    </row>
    <row r="13">
      <c r="A13" s="4" t="inlineStr">
        <is>
          <t>Common shares repurchased, value</t>
        </is>
      </c>
      <c r="B13" s="5" t="n">
        <v>1</v>
      </c>
      <c r="C13" s="7" t="n">
        <v>3.8</v>
      </c>
    </row>
    <row r="14">
      <c r="A14" s="4" t="inlineStr">
        <is>
          <t>Common shares repurchased, average cost per share</t>
        </is>
      </c>
      <c r="B14" s="9" t="n">
        <v>5.75</v>
      </c>
      <c r="C14" s="9" t="n">
        <v>5.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 Stock (Dividends Declared) (Details) - USD ($) $ / shares in Units, $ in Millions</t>
        </is>
      </c>
      <c r="B1" s="2" t="inlineStr">
        <is>
          <t>3 Months Ended</t>
        </is>
      </c>
      <c r="D1" s="2" t="inlineStr">
        <is>
          <t>12 Months Ended</t>
        </is>
      </c>
    </row>
    <row r="2">
      <c r="B2" s="2" t="inlineStr">
        <is>
          <t>Sep. 30, 2018</t>
        </is>
      </c>
      <c r="C2" s="2" t="inlineStr">
        <is>
          <t>Jun. 30, 2018</t>
        </is>
      </c>
      <c r="D2" s="2" t="inlineStr">
        <is>
          <t>Mar. 31, 2021</t>
        </is>
      </c>
      <c r="E2" s="2" t="inlineStr">
        <is>
          <t>Mar. 31, 2020</t>
        </is>
      </c>
      <c r="F2" s="2" t="inlineStr">
        <is>
          <t>Mar. 31, 2019</t>
        </is>
      </c>
    </row>
    <row r="3">
      <c r="A3" s="3" t="inlineStr">
        <is>
          <t>Debt Instrument [Line Items]</t>
        </is>
      </c>
    </row>
    <row r="4">
      <c r="A4" s="4" t="inlineStr">
        <is>
          <t>Dividends declared per common share (in usd per share)</t>
        </is>
      </c>
      <c r="B4" s="9" t="n">
        <v>0.09</v>
      </c>
      <c r="C4" s="9" t="n">
        <v>0.09</v>
      </c>
      <c r="D4" s="5" t="n">
        <v>0</v>
      </c>
      <c r="E4" s="5" t="n">
        <v>0</v>
      </c>
      <c r="F4" s="9" t="n">
        <v>0.18</v>
      </c>
    </row>
    <row r="5">
      <c r="A5" s="4" t="inlineStr">
        <is>
          <t>Total amount</t>
        </is>
      </c>
      <c r="B5" s="7" t="n">
        <v>19.3</v>
      </c>
      <c r="C5" s="7" t="n">
        <v>19.2</v>
      </c>
      <c r="F5" s="7" t="n">
        <v>38.5</v>
      </c>
    </row>
    <row r="6">
      <c r="A6" s="4" t="inlineStr">
        <is>
          <t>5.875% Senior Notes | Senior Notes</t>
        </is>
      </c>
    </row>
    <row r="7">
      <c r="A7" s="3" t="inlineStr">
        <is>
          <t>Debt Instrument [Line Items]</t>
        </is>
      </c>
    </row>
    <row r="8">
      <c r="A8" s="4" t="inlineStr">
        <is>
          <t>Coupon rate</t>
        </is>
      </c>
      <c r="D8" s="4" t="inlineStr">
        <is>
          <t>5.875%</t>
        </is>
      </c>
    </row>
    <row r="9">
      <c r="A9" s="4" t="inlineStr">
        <is>
          <t>6.375% Senior Notes | Senior Notes</t>
        </is>
      </c>
    </row>
    <row r="10">
      <c r="A10" s="3" t="inlineStr">
        <is>
          <t>Debt Instrument [Line Items]</t>
        </is>
      </c>
    </row>
    <row r="11">
      <c r="A11" s="4" t="inlineStr">
        <is>
          <t>Coupon rate</t>
        </is>
      </c>
      <c r="D11" s="4" t="inlineStr">
        <is>
          <t>6.375%</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Based Compensation Expense) (Details) - USD ($) $ in Million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hare-based compensation expense</t>
        </is>
      </c>
      <c r="B4" s="7" t="n">
        <v>85.5</v>
      </c>
      <c r="C4" s="5" t="n">
        <v>50</v>
      </c>
      <c r="D4" s="7" t="n">
        <v>52.1</v>
      </c>
    </row>
    <row r="5">
      <c r="A5" s="4" t="inlineStr">
        <is>
          <t>Impact of accelerated vesting on equity awards</t>
        </is>
      </c>
      <c r="B5" s="8" t="n">
        <v>3.5</v>
      </c>
      <c r="C5" s="8" t="n">
        <v>0.6</v>
      </c>
      <c r="D5" s="6" t="n">
        <v>16</v>
      </c>
    </row>
    <row r="6">
      <c r="A6" s="4" t="inlineStr">
        <is>
          <t>Total share-based compensation expense</t>
        </is>
      </c>
      <c r="B6" s="6" t="n">
        <v>89</v>
      </c>
      <c r="C6" s="8" t="n">
        <v>50.6</v>
      </c>
      <c r="D6" s="8" t="n">
        <v>68.09999999999999</v>
      </c>
    </row>
    <row r="7">
      <c r="A7" s="4" t="inlineStr">
        <is>
          <t>Tax impact</t>
        </is>
      </c>
      <c r="B7" s="8" t="n">
        <v>-17.8</v>
      </c>
      <c r="C7" s="8" t="n">
        <v>-10.7</v>
      </c>
      <c r="D7" s="8" t="n">
        <v>-15.7</v>
      </c>
    </row>
    <row r="8">
      <c r="A8" s="4" t="inlineStr">
        <is>
          <t>Reduction in net income</t>
        </is>
      </c>
      <c r="B8" s="8" t="n">
        <v>71.2</v>
      </c>
      <c r="C8" s="8" t="n">
        <v>39.9</v>
      </c>
      <c r="D8" s="8" t="n">
        <v>52.4</v>
      </c>
    </row>
    <row r="9">
      <c r="A9" s="4" t="inlineStr">
        <is>
          <t>Stock Options</t>
        </is>
      </c>
    </row>
    <row r="10">
      <c r="A10" s="3" t="inlineStr">
        <is>
          <t>Employee Service Share-based Compensation, Allocation of Recognized Period Costs [Line Items]</t>
        </is>
      </c>
    </row>
    <row r="11">
      <c r="A11" s="4" t="inlineStr">
        <is>
          <t>Share-based compensation expense</t>
        </is>
      </c>
      <c r="B11" s="8" t="n">
        <v>18.7</v>
      </c>
      <c r="C11" s="8" t="n">
        <v>17.8</v>
      </c>
      <c r="D11" s="6" t="n">
        <v>23</v>
      </c>
    </row>
    <row r="12">
      <c r="A12" s="4" t="inlineStr">
        <is>
          <t>Restricted Share Units and Other Share-based Compensation</t>
        </is>
      </c>
    </row>
    <row r="13">
      <c r="A13" s="3" t="inlineStr">
        <is>
          <t>Employee Service Share-based Compensation, Allocation of Recognized Period Costs [Line Items]</t>
        </is>
      </c>
    </row>
    <row r="14">
      <c r="A14" s="4" t="inlineStr">
        <is>
          <t>Share-based compensation expense</t>
        </is>
      </c>
      <c r="B14" s="8" t="n">
        <v>58.8</v>
      </c>
      <c r="C14" s="8" t="n">
        <v>29.1</v>
      </c>
      <c r="D14" s="8" t="n">
        <v>24.7</v>
      </c>
    </row>
    <row r="15">
      <c r="A15" s="4" t="inlineStr">
        <is>
          <t>Share Appreciation Rights (SARs)</t>
        </is>
      </c>
    </row>
    <row r="16">
      <c r="A16" s="3" t="inlineStr">
        <is>
          <t>Employee Service Share-based Compensation, Allocation of Recognized Period Costs [Line Items]</t>
        </is>
      </c>
    </row>
    <row r="17">
      <c r="A17" s="4" t="inlineStr">
        <is>
          <t>Share-based compensation expense</t>
        </is>
      </c>
      <c r="B17" s="5" t="n">
        <v>8</v>
      </c>
      <c r="C17" s="7" t="n">
        <v>3.1</v>
      </c>
      <c r="D17" s="7" t="n">
        <v>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hare-based Compensation Expense by Category) (Details) - USD ($) $ in Million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hare-based compensation expense</t>
        </is>
      </c>
      <c r="B4" s="5" t="n">
        <v>89</v>
      </c>
      <c r="C4" s="7" t="n">
        <v>50.6</v>
      </c>
      <c r="D4" s="7" t="n">
        <v>68.09999999999999</v>
      </c>
    </row>
    <row r="5">
      <c r="A5" s="4" t="inlineStr">
        <is>
          <t>Direct operating</t>
        </is>
      </c>
    </row>
    <row r="6">
      <c r="A6" s="3" t="inlineStr">
        <is>
          <t>Employee Service Share-based Compensation, Allocation of Recognized Period Costs [Line Items]</t>
        </is>
      </c>
    </row>
    <row r="7">
      <c r="A7" s="4" t="inlineStr">
        <is>
          <t>Share-based compensation expense</t>
        </is>
      </c>
      <c r="B7" s="6" t="n">
        <v>2</v>
      </c>
      <c r="C7" s="6" t="n">
        <v>1</v>
      </c>
      <c r="D7" s="8" t="n">
        <v>1.1</v>
      </c>
    </row>
    <row r="8">
      <c r="A8" s="4" t="inlineStr">
        <is>
          <t>Distribution and marketing</t>
        </is>
      </c>
    </row>
    <row r="9">
      <c r="A9" s="3" t="inlineStr">
        <is>
          <t>Employee Service Share-based Compensation, Allocation of Recognized Period Costs [Line Items]</t>
        </is>
      </c>
    </row>
    <row r="10">
      <c r="A10" s="4" t="inlineStr">
        <is>
          <t>Share-based compensation expense</t>
        </is>
      </c>
      <c r="B10" s="8" t="n">
        <v>0.6</v>
      </c>
      <c r="C10" s="8" t="n">
        <v>0.5</v>
      </c>
      <c r="D10" s="8" t="n">
        <v>0.4</v>
      </c>
    </row>
    <row r="11">
      <c r="A11" s="4" t="inlineStr">
        <is>
          <t>General and administrative expense</t>
        </is>
      </c>
    </row>
    <row r="12">
      <c r="A12" s="3" t="inlineStr">
        <is>
          <t>Employee Service Share-based Compensation, Allocation of Recognized Period Costs [Line Items]</t>
        </is>
      </c>
    </row>
    <row r="13">
      <c r="A13" s="4" t="inlineStr">
        <is>
          <t>Share-based compensation expense</t>
        </is>
      </c>
      <c r="B13" s="8" t="n">
        <v>82.90000000000001</v>
      </c>
      <c r="C13" s="8" t="n">
        <v>48.5</v>
      </c>
      <c r="D13" s="8" t="n">
        <v>50.6</v>
      </c>
    </row>
    <row r="14">
      <c r="A14" s="4" t="inlineStr">
        <is>
          <t>Restructuring and other</t>
        </is>
      </c>
    </row>
    <row r="15">
      <c r="A15" s="3" t="inlineStr">
        <is>
          <t>Employee Service Share-based Compensation, Allocation of Recognized Period Costs [Line Items]</t>
        </is>
      </c>
    </row>
    <row r="16">
      <c r="A16" s="4" t="inlineStr">
        <is>
          <t>Share-based compensation expense</t>
        </is>
      </c>
      <c r="B16" s="7" t="n">
        <v>3.5</v>
      </c>
      <c r="C16" s="7" t="n">
        <v>0.6</v>
      </c>
      <c r="D16" s="5" t="n">
        <v>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7" customWidth="1" min="2" max="2"/>
  </cols>
  <sheetData>
    <row r="1">
      <c r="A1" s="1" t="inlineStr">
        <is>
          <t>Capital Stock (Stock Options Activity) (Details) $ / shares in Units, shares in Millions, $ in Millions</t>
        </is>
      </c>
      <c r="B1" s="2" t="inlineStr">
        <is>
          <t>12 Months Ended</t>
        </is>
      </c>
    </row>
    <row r="2">
      <c r="B2" s="2" t="inlineStr">
        <is>
          <t>Mar. 31, 2021USD ($)$ / sharesshares</t>
        </is>
      </c>
    </row>
    <row r="3">
      <c r="A3" s="4" t="inlineStr">
        <is>
          <t>Stock Options and SARs | Class A Voting Common Shares</t>
        </is>
      </c>
    </row>
    <row r="4">
      <c r="A4" s="3" t="inlineStr">
        <is>
          <t>Share-based Compensation Arrangement by Share-based Payment Award, Options, Outstanding [Roll Forward]</t>
        </is>
      </c>
    </row>
    <row r="5">
      <c r="A5" s="4" t="inlineStr">
        <is>
          <t>Outstanding, beginning of period (in shares)</t>
        </is>
      </c>
      <c r="B5" s="8" t="n">
        <v>7.2</v>
      </c>
    </row>
    <row r="6">
      <c r="A6" s="4" t="inlineStr">
        <is>
          <t>Granted (in shares)</t>
        </is>
      </c>
      <c r="B6" s="6" t="n">
        <v>0</v>
      </c>
    </row>
    <row r="7">
      <c r="A7" s="4" t="inlineStr">
        <is>
          <t>Exercised (in shares)</t>
        </is>
      </c>
      <c r="B7" s="6" t="n">
        <v>0</v>
      </c>
    </row>
    <row r="8">
      <c r="A8" s="4" t="inlineStr">
        <is>
          <t>Awards canceled in exchange program (in shares)</t>
        </is>
      </c>
      <c r="B8" s="8" t="n">
        <v>-1.1</v>
      </c>
    </row>
    <row r="9">
      <c r="A9" s="4" t="inlineStr">
        <is>
          <t>Awards issued in exchange program (in shares)</t>
        </is>
      </c>
      <c r="B9" s="8" t="n">
        <v>0.1</v>
      </c>
    </row>
    <row r="10">
      <c r="A10" s="4" t="inlineStr">
        <is>
          <t>Forfeited or expired (in shares)</t>
        </is>
      </c>
      <c r="B10" s="8" t="n">
        <v>-0.7</v>
      </c>
    </row>
    <row r="11">
      <c r="A11" s="4" t="inlineStr">
        <is>
          <t>Outstanding, end of period (in shares)</t>
        </is>
      </c>
      <c r="B11" s="8" t="n">
        <v>5.5</v>
      </c>
    </row>
    <row r="12">
      <c r="A12" s="3" t="inlineStr">
        <is>
          <t>Share-based Compensation Arrangement by Share-based Payment Award, Options, Outstanding, Weighted Average Exercise Price [Abstract]</t>
        </is>
      </c>
    </row>
    <row r="13">
      <c r="A13" s="4" t="inlineStr">
        <is>
          <t>Outstanding, Beginning of Period, Weighted Average Exercise Price (in usd per share) | $ / shares</t>
        </is>
      </c>
      <c r="B13" s="9" t="n">
        <v>26.21</v>
      </c>
    </row>
    <row r="14">
      <c r="A14" s="4" t="inlineStr">
        <is>
          <t>Granted, Weighted Average Exercise Price (in usd per share) | $ / shares</t>
        </is>
      </c>
      <c r="B14" s="6" t="n">
        <v>0</v>
      </c>
    </row>
    <row r="15">
      <c r="A15" s="4" t="inlineStr">
        <is>
          <t>Exercised, Weighted Average Exercise Price (in usd per share) | $ / shares</t>
        </is>
      </c>
      <c r="B15" s="11" t="n">
        <v>6.2</v>
      </c>
    </row>
    <row r="16">
      <c r="A16" s="4" t="inlineStr">
        <is>
          <t>Awards canceled in exchange program, weighted average exercise price (in usd per share) | $ / shares</t>
        </is>
      </c>
      <c r="B16" s="11" t="n">
        <v>31.56</v>
      </c>
    </row>
    <row r="17">
      <c r="A17" s="4" t="inlineStr">
        <is>
          <t>Awards issued in exchange program, Weighted Average Exercise Price (in usd per share) | $ / shares</t>
        </is>
      </c>
      <c r="B17" s="11" t="n">
        <v>7.7</v>
      </c>
    </row>
    <row r="18">
      <c r="A18" s="4" t="inlineStr">
        <is>
          <t>Forfeited or expired, Weighted Average Exercise Price (in usd per share) | $ / shares</t>
        </is>
      </c>
      <c r="B18" s="11" t="n">
        <v>31.28</v>
      </c>
    </row>
    <row r="19">
      <c r="A19" s="4" t="inlineStr">
        <is>
          <t>Outstanding, End of Period, Weighted Average Exercise Price (in usd per share) | $ / shares</t>
        </is>
      </c>
      <c r="B19" s="9" t="n">
        <v>24.23</v>
      </c>
    </row>
    <row r="20">
      <c r="A20" s="4" t="inlineStr">
        <is>
          <t>Outstanding, Weighted Average Remaining Contractual Term (in years)</t>
        </is>
      </c>
      <c r="B20" s="4" t="inlineStr">
        <is>
          <t>3 years 7 months 2 days</t>
        </is>
      </c>
    </row>
    <row r="21">
      <c r="A21" s="4" t="inlineStr">
        <is>
          <t>Outstanding, Aggregate Intrinsic Value | $</t>
        </is>
      </c>
      <c r="B21" s="7" t="n">
        <v>0.8</v>
      </c>
    </row>
    <row r="22">
      <c r="A22" s="4" t="inlineStr">
        <is>
          <t>Outstanding, vested or expected to vest (in shares)</t>
        </is>
      </c>
      <c r="B22" s="8" t="n">
        <v>5.5</v>
      </c>
    </row>
    <row r="23">
      <c r="A23" s="4" t="inlineStr">
        <is>
          <t>Outstanding, vested or expected to vest, Weighted Average Exercise Price (in usd per share) | $ / shares</t>
        </is>
      </c>
      <c r="B23" s="9" t="n">
        <v>24.25</v>
      </c>
    </row>
    <row r="24">
      <c r="A24" s="4" t="inlineStr">
        <is>
          <t>Outstanding, vested or expected to vest, Weighted Average Remaining Contractual Term In Years</t>
        </is>
      </c>
      <c r="B24" s="4" t="inlineStr">
        <is>
          <t>3 years 7 months 2 days</t>
        </is>
      </c>
    </row>
    <row r="25">
      <c r="A25" s="4" t="inlineStr">
        <is>
          <t>Outstanding, vested or expected to vest, Aggregate Intrinsic Value | $</t>
        </is>
      </c>
      <c r="B25" s="7" t="n">
        <v>0.7</v>
      </c>
    </row>
    <row r="26">
      <c r="A26" s="4" t="inlineStr">
        <is>
          <t>Exercisable (in shares)</t>
        </is>
      </c>
      <c r="B26" s="8" t="n">
        <v>4.4</v>
      </c>
    </row>
    <row r="27">
      <c r="A27" s="4" t="inlineStr">
        <is>
          <t>Exercisable, Weighted Average Exercise Price (in usd per share) | $ / shares</t>
        </is>
      </c>
      <c r="B27" s="9" t="n">
        <v>25.07</v>
      </c>
    </row>
    <row r="28">
      <c r="A28" s="4" t="inlineStr">
        <is>
          <t>Exercisable, Weighted Average Remaining Contractual Term In Years</t>
        </is>
      </c>
      <c r="B28" s="4" t="inlineStr">
        <is>
          <t>3 years 3 months 18 days</t>
        </is>
      </c>
    </row>
    <row r="29">
      <c r="A29" s="4" t="inlineStr">
        <is>
          <t>Exercisable, Aggregate Intrinsic Value | $</t>
        </is>
      </c>
      <c r="B29" s="5" t="n">
        <v>0</v>
      </c>
    </row>
    <row r="30">
      <c r="A30" s="4" t="inlineStr">
        <is>
          <t>Stock Options and SARs | Class B Non-Voting Common Shares</t>
        </is>
      </c>
    </row>
    <row r="31">
      <c r="A31" s="3" t="inlineStr">
        <is>
          <t>Share-based Compensation Arrangement by Share-based Payment Award, Options, Outstanding [Roll Forward]</t>
        </is>
      </c>
    </row>
    <row r="32">
      <c r="A32" s="4" t="inlineStr">
        <is>
          <t>Outstanding, beginning of period (in shares)</t>
        </is>
      </c>
      <c r="B32" s="8" t="n">
        <v>28.5</v>
      </c>
    </row>
    <row r="33">
      <c r="A33" s="4" t="inlineStr">
        <is>
          <t>Granted (in shares)</t>
        </is>
      </c>
      <c r="B33" s="8" t="n">
        <v>5.4</v>
      </c>
    </row>
    <row r="34">
      <c r="A34" s="4" t="inlineStr">
        <is>
          <t>Exercised (in shares)</t>
        </is>
      </c>
      <c r="B34" s="8" t="n">
        <v>-0.4</v>
      </c>
    </row>
    <row r="35">
      <c r="A35" s="4" t="inlineStr">
        <is>
          <t>Awards canceled in exchange program (in shares)</t>
        </is>
      </c>
      <c r="B35" s="8" t="n">
        <v>-4.3</v>
      </c>
    </row>
    <row r="36">
      <c r="A36" s="4" t="inlineStr">
        <is>
          <t>Awards issued in exchange program (in shares)</t>
        </is>
      </c>
      <c r="B36" s="8" t="n">
        <v>0.8</v>
      </c>
    </row>
    <row r="37">
      <c r="A37" s="4" t="inlineStr">
        <is>
          <t>Forfeited or expired (in shares)</t>
        </is>
      </c>
      <c r="B37" s="8" t="n">
        <v>-8.800000000000001</v>
      </c>
    </row>
    <row r="38">
      <c r="A38" s="4" t="inlineStr">
        <is>
          <t>Outstanding, end of period (in shares)</t>
        </is>
      </c>
      <c r="B38" s="8" t="n">
        <v>21.2</v>
      </c>
    </row>
    <row r="39">
      <c r="A39" s="3" t="inlineStr">
        <is>
          <t>Share-based Compensation Arrangement by Share-based Payment Award, Options, Outstanding, Weighted Average Exercise Price [Abstract]</t>
        </is>
      </c>
    </row>
    <row r="40">
      <c r="A40" s="4" t="inlineStr">
        <is>
          <t>Outstanding, Beginning of Period, Weighted Average Exercise Price (in usd per share) | $ / shares</t>
        </is>
      </c>
      <c r="B40" s="9" t="n">
        <v>19.03</v>
      </c>
    </row>
    <row r="41">
      <c r="A41" s="4" t="inlineStr">
        <is>
          <t>Granted, Weighted Average Exercise Price (in usd per share) | $ / shares</t>
        </is>
      </c>
      <c r="B41" s="11" t="n">
        <v>8.74</v>
      </c>
    </row>
    <row r="42">
      <c r="A42" s="4" t="inlineStr">
        <is>
          <t>Exercised, Weighted Average Exercise Price (in usd per share) | $ / shares</t>
        </is>
      </c>
      <c r="B42" s="11" t="n">
        <v>8.960000000000001</v>
      </c>
    </row>
    <row r="43">
      <c r="A43" s="4" t="inlineStr">
        <is>
          <t>Awards canceled in exchange program, weighted average exercise price (in usd per share) | $ / shares</t>
        </is>
      </c>
      <c r="B43" s="11" t="n">
        <v>26.49</v>
      </c>
    </row>
    <row r="44">
      <c r="A44" s="4" t="inlineStr">
        <is>
          <t>Awards issued in exchange program, Weighted Average Exercise Price (in usd per share) | $ / shares</t>
        </is>
      </c>
      <c r="B44" s="11" t="n">
        <v>7.13</v>
      </c>
    </row>
    <row r="45">
      <c r="A45" s="4" t="inlineStr">
        <is>
          <t>Forfeited or expired, Weighted Average Exercise Price (in usd per share) | $ / shares</t>
        </is>
      </c>
      <c r="B45" s="11" t="n">
        <v>16.49</v>
      </c>
    </row>
    <row r="46">
      <c r="A46" s="4" t="inlineStr">
        <is>
          <t>Outstanding, End of Period, Weighted Average Exercise Price (in usd per share) | $ / shares</t>
        </is>
      </c>
      <c r="B46" s="9" t="n">
        <v>15.85</v>
      </c>
    </row>
    <row r="47">
      <c r="A47" s="4" t="inlineStr">
        <is>
          <t>Outstanding, Weighted Average Remaining Contractual Term (in years)</t>
        </is>
      </c>
      <c r="B47" s="4" t="inlineStr">
        <is>
          <t>6 years 5 months 12 days</t>
        </is>
      </c>
    </row>
    <row r="48">
      <c r="A48" s="4" t="inlineStr">
        <is>
          <t>Outstanding, Aggregate Intrinsic Value | $</t>
        </is>
      </c>
      <c r="B48" s="7" t="n">
        <v>29.8</v>
      </c>
    </row>
    <row r="49">
      <c r="A49" s="4" t="inlineStr">
        <is>
          <t>Outstanding, vested or expected to vest (in shares)</t>
        </is>
      </c>
      <c r="B49" s="6" t="n">
        <v>21</v>
      </c>
    </row>
    <row r="50">
      <c r="A50" s="4" t="inlineStr">
        <is>
          <t>Outstanding, vested or expected to vest, Weighted Average Exercise Price (in usd per share) | $ / shares</t>
        </is>
      </c>
      <c r="B50" s="9" t="n">
        <v>15.93</v>
      </c>
    </row>
    <row r="51">
      <c r="A51" s="4" t="inlineStr">
        <is>
          <t>Outstanding, vested or expected to vest, Weighted Average Remaining Contractual Term In Years</t>
        </is>
      </c>
      <c r="B51" s="4" t="inlineStr">
        <is>
          <t>6 years 5 months 1 day</t>
        </is>
      </c>
    </row>
    <row r="52">
      <c r="A52" s="4" t="inlineStr">
        <is>
          <t>Outstanding, vested or expected to vest, Aggregate Intrinsic Value | $</t>
        </is>
      </c>
      <c r="B52" s="7" t="n">
        <v>28.9</v>
      </c>
    </row>
    <row r="53">
      <c r="A53" s="4" t="inlineStr">
        <is>
          <t>Exercisable (in shares)</t>
        </is>
      </c>
      <c r="B53" s="6" t="n">
        <v>11</v>
      </c>
    </row>
    <row r="54">
      <c r="A54" s="4" t="inlineStr">
        <is>
          <t>Exercisable, Weighted Average Exercise Price (in usd per share) | $ / shares</t>
        </is>
      </c>
      <c r="B54" s="9" t="n">
        <v>20.39</v>
      </c>
    </row>
    <row r="55">
      <c r="A55" s="4" t="inlineStr">
        <is>
          <t>Exercisable, Weighted Average Remaining Contractual Term In Years</t>
        </is>
      </c>
      <c r="B55" s="4" t="inlineStr">
        <is>
          <t>4 years 7 months 28 days</t>
        </is>
      </c>
    </row>
    <row r="56">
      <c r="A56" s="4" t="inlineStr">
        <is>
          <t>Exercisable, Aggregate Intrinsic Value | $</t>
        </is>
      </c>
      <c r="B56" s="5" t="n">
        <v>2</v>
      </c>
    </row>
    <row r="57">
      <c r="A57" s="4" t="inlineStr">
        <is>
          <t>SARs | Class B Non-Voting Common Shares</t>
        </is>
      </c>
    </row>
    <row r="58">
      <c r="A58" s="3" t="inlineStr">
        <is>
          <t>Share-based Compensation Arrangement by Share-based Payment Award, Options, Outstanding [Roll Forward]</t>
        </is>
      </c>
    </row>
    <row r="59">
      <c r="A59" s="4" t="inlineStr">
        <is>
          <t>Granted (in shares)</t>
        </is>
      </c>
      <c r="B59" s="8" t="n">
        <v>3.8</v>
      </c>
    </row>
    <row r="60">
      <c r="A60" s="4" t="inlineStr">
        <is>
          <t>Maximum | Stock Options and SARs | Class B Non-Voting Common Shares</t>
        </is>
      </c>
    </row>
    <row r="61">
      <c r="A61" s="3" t="inlineStr">
        <is>
          <t>Share-based Compensation Arrangement by Share-based Payment Award, Options, Outstanding [Roll Forward]</t>
        </is>
      </c>
    </row>
    <row r="62">
      <c r="A62" s="4" t="inlineStr">
        <is>
          <t>Exercised (in shares)</t>
        </is>
      </c>
      <c r="B62" s="8"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7" customWidth="1" min="3" max="3"/>
    <col width="14" customWidth="1" min="4" max="4"/>
  </cols>
  <sheetData>
    <row r="1">
      <c r="A1" s="1" t="inlineStr">
        <is>
          <t>Capital Stock (Fair Value Assumptions) (Details) - Stock Option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Weighted average fair value of grants (in usd per share)</t>
        </is>
      </c>
      <c r="B4" s="9" t="n">
        <v>3.1</v>
      </c>
      <c r="C4" s="9" t="n">
        <v>2.08</v>
      </c>
      <c r="D4" s="9" t="n">
        <v>5.48</v>
      </c>
    </row>
    <row r="5">
      <c r="A5" s="4" t="inlineStr">
        <is>
          <t>Risk-free interest rate, minimum</t>
        </is>
      </c>
      <c r="B5" s="4" t="inlineStr">
        <is>
          <t>0.20%</t>
        </is>
      </c>
      <c r="C5" s="4" t="inlineStr">
        <is>
          <t>0.20%</t>
        </is>
      </c>
      <c r="D5" s="4" t="inlineStr">
        <is>
          <t>2.20%</t>
        </is>
      </c>
    </row>
    <row r="6">
      <c r="A6" s="4" t="inlineStr">
        <is>
          <t>Risk-free interest rate, maximum</t>
        </is>
      </c>
      <c r="B6" s="4" t="inlineStr">
        <is>
          <t>0.90%</t>
        </is>
      </c>
      <c r="C6" s="4" t="inlineStr">
        <is>
          <t>2.50%</t>
        </is>
      </c>
      <c r="D6" s="4" t="inlineStr">
        <is>
          <t>3.10%</t>
        </is>
      </c>
    </row>
    <row r="7">
      <c r="A7" s="4" t="inlineStr">
        <is>
          <t>Expected volatility for options, minimum</t>
        </is>
      </c>
      <c r="B7" s="4" t="inlineStr">
        <is>
          <t>37.00%</t>
        </is>
      </c>
      <c r="C7" s="4" t="inlineStr">
        <is>
          <t>34.00%</t>
        </is>
      </c>
    </row>
    <row r="8">
      <c r="A8" s="4" t="inlineStr">
        <is>
          <t>Expected volatility for options, maximum</t>
        </is>
      </c>
      <c r="B8" s="4" t="inlineStr">
        <is>
          <t>42.00%</t>
        </is>
      </c>
      <c r="C8" s="4" t="inlineStr">
        <is>
          <t>40.00%</t>
        </is>
      </c>
    </row>
    <row r="9">
      <c r="A9" s="4" t="inlineStr">
        <is>
          <t>Expected volatility for options</t>
        </is>
      </c>
      <c r="D9" s="4" t="inlineStr">
        <is>
          <t>34.00%</t>
        </is>
      </c>
    </row>
    <row r="10">
      <c r="A10" s="4" t="inlineStr">
        <is>
          <t>Expected dividend yield</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Expected option lives (in years)</t>
        </is>
      </c>
      <c r="B13" s="4" t="inlineStr">
        <is>
          <t>2 years 6 months</t>
        </is>
      </c>
      <c r="C13" s="4" t="inlineStr">
        <is>
          <t>4 months 24 days</t>
        </is>
      </c>
      <c r="D13" s="4" t="inlineStr">
        <is>
          <t>1 year</t>
        </is>
      </c>
    </row>
    <row r="14">
      <c r="A14" s="4" t="inlineStr">
        <is>
          <t>Expected dividend yield</t>
        </is>
      </c>
      <c r="D14" s="4" t="inlineStr">
        <is>
          <t>0.00%</t>
        </is>
      </c>
    </row>
    <row r="15">
      <c r="A15" s="4" t="inlineStr">
        <is>
          <t>Maximum</t>
        </is>
      </c>
    </row>
    <row r="16">
      <c r="A16" s="3" t="inlineStr">
        <is>
          <t>Share-based Compensation Arrangement by Share-based Payment Award [Line Items]</t>
        </is>
      </c>
    </row>
    <row r="17">
      <c r="A17" s="4" t="inlineStr">
        <is>
          <t>Expected option lives (in years)</t>
        </is>
      </c>
      <c r="B17" s="4" t="inlineStr">
        <is>
          <t>7 years</t>
        </is>
      </c>
      <c r="C17" s="4" t="inlineStr">
        <is>
          <t>7 years</t>
        </is>
      </c>
      <c r="D17" s="4" t="inlineStr">
        <is>
          <t>7 years</t>
        </is>
      </c>
    </row>
    <row r="18">
      <c r="A18" s="4" t="inlineStr">
        <is>
          <t>Expected dividend yield</t>
        </is>
      </c>
      <c r="D18" s="4" t="inlineStr">
        <is>
          <t>1.7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Capital Stock (Restricted Share Unit Activity) (Details) shares in Millions</t>
        </is>
      </c>
      <c r="B1" s="2" t="inlineStr">
        <is>
          <t>12 Months Ended</t>
        </is>
      </c>
    </row>
    <row r="2">
      <c r="B2" s="2" t="inlineStr">
        <is>
          <t>Mar. 31, 2021$ / sharesshares</t>
        </is>
      </c>
    </row>
    <row r="3">
      <c r="A3" s="4" t="inlineStr">
        <is>
          <t>Restricted Share Units (RSUs) | Class A Voting Common Shares</t>
        </is>
      </c>
    </row>
    <row r="4">
      <c r="A4" s="3" t="inlineStr">
        <is>
          <t>Share-based Compensation Arrangement by Share-based Payment Award, Equity Instruments Other than Options, Nonvested, Number of Shares [Roll Forward]</t>
        </is>
      </c>
    </row>
    <row r="5">
      <c r="A5" s="4" t="inlineStr">
        <is>
          <t>Outstanding (in shares)</t>
        </is>
      </c>
      <c r="B5" s="6" t="n">
        <v>0</v>
      </c>
    </row>
    <row r="6">
      <c r="A6" s="4" t="inlineStr">
        <is>
          <t>Granted (in shares)</t>
        </is>
      </c>
      <c r="B6" s="6" t="n">
        <v>0</v>
      </c>
    </row>
    <row r="7">
      <c r="A7" s="4" t="inlineStr">
        <is>
          <t>Vested (in shares)</t>
        </is>
      </c>
      <c r="B7" s="6" t="n">
        <v>0</v>
      </c>
    </row>
    <row r="8">
      <c r="A8" s="4" t="inlineStr">
        <is>
          <t>Forfeited (in shares)</t>
        </is>
      </c>
      <c r="B8" s="6" t="n">
        <v>0</v>
      </c>
    </row>
    <row r="9">
      <c r="A9" s="4" t="inlineStr">
        <is>
          <t>Outstanding (in shares)</t>
        </is>
      </c>
      <c r="B9" s="6" t="n">
        <v>0</v>
      </c>
    </row>
    <row r="10">
      <c r="A10" s="3" t="inlineStr">
        <is>
          <t>Share-based Compensation Arrangement by Share-based Payment Award, Equity Instruments Other than Options, Nonvested, Weighted Average Grant Date Fair Value [Abstract]</t>
        </is>
      </c>
    </row>
    <row r="11">
      <c r="A11" s="4" t="inlineStr">
        <is>
          <t>Outstanding, Weighted Average Grant Date Fair Value (in usd per share) | $ / shares</t>
        </is>
      </c>
      <c r="B11" s="9" t="n">
        <v>14.89</v>
      </c>
    </row>
    <row r="12">
      <c r="A12" s="4" t="inlineStr">
        <is>
          <t>Granted, Weighted Average Grant Date Fair Value (in usd per share) | $ / shares</t>
        </is>
      </c>
      <c r="B12" s="11" t="n">
        <v>9.869999999999999</v>
      </c>
    </row>
    <row r="13">
      <c r="A13" s="4" t="inlineStr">
        <is>
          <t>Vested, Weighted Average Grant Date Fair Value (in usd per share) | $ / shares</t>
        </is>
      </c>
      <c r="B13" s="11" t="n">
        <v>16.57</v>
      </c>
    </row>
    <row r="14">
      <c r="A14" s="4" t="inlineStr">
        <is>
          <t>Forfeited, Weighted Average Grant Date Fair Value (in usd per share) | $ / shares</t>
        </is>
      </c>
      <c r="B14" s="11" t="n">
        <v>30.56</v>
      </c>
    </row>
    <row r="15">
      <c r="A15" s="4" t="inlineStr">
        <is>
          <t>Outstanding, Weighted Average Grant Date Fair Value (in usd per share) | $ / shares</t>
        </is>
      </c>
      <c r="B15" s="9" t="n">
        <v>11.1</v>
      </c>
    </row>
    <row r="16">
      <c r="A16" s="4" t="inlineStr">
        <is>
          <t>Restricted Share Units (RSUs) | Class B Non-Voting Common Shares</t>
        </is>
      </c>
    </row>
    <row r="17">
      <c r="A17" s="3" t="inlineStr">
        <is>
          <t>Share-based Compensation Arrangement by Share-based Payment Award, Equity Instruments Other than Options, Nonvested, Number of Shares [Roll Forward]</t>
        </is>
      </c>
    </row>
    <row r="18">
      <c r="A18" s="4" t="inlineStr">
        <is>
          <t>Outstanding (in shares)</t>
        </is>
      </c>
      <c r="B18" s="8" t="n">
        <v>3.7</v>
      </c>
    </row>
    <row r="19">
      <c r="A19" s="4" t="inlineStr">
        <is>
          <t>Granted (in shares)</t>
        </is>
      </c>
      <c r="B19" s="8" t="n">
        <v>8.199999999999999</v>
      </c>
    </row>
    <row r="20">
      <c r="A20" s="4" t="inlineStr">
        <is>
          <t>Vested (in shares)</t>
        </is>
      </c>
      <c r="B20" s="8" t="n">
        <v>-2.4</v>
      </c>
    </row>
    <row r="21">
      <c r="A21" s="4" t="inlineStr">
        <is>
          <t>Forfeited (in shares)</t>
        </is>
      </c>
      <c r="B21" s="8" t="n">
        <v>-0.4</v>
      </c>
    </row>
    <row r="22">
      <c r="A22" s="4" t="inlineStr">
        <is>
          <t>Outstanding (in shares)</t>
        </is>
      </c>
      <c r="B22" s="8" t="n">
        <v>9.1</v>
      </c>
    </row>
    <row r="23">
      <c r="A23" s="3" t="inlineStr">
        <is>
          <t>Share-based Compensation Arrangement by Share-based Payment Award, Equity Instruments Other than Options, Nonvested, Weighted Average Grant Date Fair Value [Abstract]</t>
        </is>
      </c>
    </row>
    <row r="24">
      <c r="A24" s="4" t="inlineStr">
        <is>
          <t>Outstanding, Weighted Average Grant Date Fair Value (in usd per share) | $ / shares</t>
        </is>
      </c>
      <c r="B24" s="9" t="n">
        <v>14.46</v>
      </c>
    </row>
    <row r="25">
      <c r="A25" s="4" t="inlineStr">
        <is>
          <t>Granted, Weighted Average Grant Date Fair Value (in usd per share) | $ / shares</t>
        </is>
      </c>
      <c r="B25" s="11" t="n">
        <v>7.82</v>
      </c>
    </row>
    <row r="26">
      <c r="A26" s="4" t="inlineStr">
        <is>
          <t>Vested, Weighted Average Grant Date Fair Value (in usd per share) | $ / shares</t>
        </is>
      </c>
      <c r="B26" s="11" t="n">
        <v>14.42</v>
      </c>
    </row>
    <row r="27">
      <c r="A27" s="4" t="inlineStr">
        <is>
          <t>Forfeited, Weighted Average Grant Date Fair Value (in usd per share) | $ / shares</t>
        </is>
      </c>
      <c r="B27" s="11" t="n">
        <v>8.789999999999999</v>
      </c>
    </row>
    <row r="28">
      <c r="A28" s="4" t="inlineStr">
        <is>
          <t>Outstanding, Weighted Average Grant Date Fair Value (in usd per share) | $ / shares</t>
        </is>
      </c>
      <c r="B28" s="9" t="n">
        <v>8.710000000000001</v>
      </c>
    </row>
    <row r="29">
      <c r="A29" s="4" t="inlineStr">
        <is>
          <t>Restricted Stock | Class B Non-Voting Common Shares</t>
        </is>
      </c>
    </row>
    <row r="30">
      <c r="A30" s="3" t="inlineStr">
        <is>
          <t>Share-based Compensation Arrangement by Share-based Payment Award, Equity Instruments Other than Options, Nonvested, Number of Shares [Roll Forward]</t>
        </is>
      </c>
    </row>
    <row r="31">
      <c r="A31" s="4" t="inlineStr">
        <is>
          <t>Outstanding (in shares)</t>
        </is>
      </c>
      <c r="B31" s="8" t="n">
        <v>0.1</v>
      </c>
    </row>
    <row r="32">
      <c r="A32" s="4" t="inlineStr">
        <is>
          <t>Granted (in shares)</t>
        </is>
      </c>
      <c r="B32" s="6" t="n">
        <v>0</v>
      </c>
    </row>
    <row r="33">
      <c r="A33" s="4" t="inlineStr">
        <is>
          <t>Vested (in shares)</t>
        </is>
      </c>
      <c r="B33" s="8" t="n">
        <v>-0.1</v>
      </c>
    </row>
    <row r="34">
      <c r="A34" s="4" t="inlineStr">
        <is>
          <t>Forfeited (in shares)</t>
        </is>
      </c>
      <c r="B34" s="6" t="n">
        <v>0</v>
      </c>
    </row>
    <row r="35">
      <c r="A35" s="4" t="inlineStr">
        <is>
          <t>Outstanding (in shares)</t>
        </is>
      </c>
      <c r="B35" s="6" t="n">
        <v>0</v>
      </c>
    </row>
    <row r="36">
      <c r="A36" s="3" t="inlineStr">
        <is>
          <t>Share-based Compensation Arrangement by Share-based Payment Award, Equity Instruments Other than Options, Nonvested, Weighted Average Grant Date Fair Value [Abstract]</t>
        </is>
      </c>
    </row>
    <row r="37">
      <c r="A37" s="4" t="inlineStr">
        <is>
          <t>Outstanding, Weighted Average Grant Date Fair Value (in usd per share) | $ / shares</t>
        </is>
      </c>
      <c r="B37" s="9" t="n">
        <v>25.7</v>
      </c>
    </row>
    <row r="38">
      <c r="A38" s="4" t="inlineStr">
        <is>
          <t>Granted, Weighted Average Grant Date Fair Value (in usd per share) | $ / shares</t>
        </is>
      </c>
      <c r="B38" s="6" t="n">
        <v>0</v>
      </c>
    </row>
    <row r="39">
      <c r="A39" s="4" t="inlineStr">
        <is>
          <t>Vested, Weighted Average Grant Date Fair Value (in usd per share) | $ / shares</t>
        </is>
      </c>
      <c r="B39" s="11" t="n">
        <v>25.7</v>
      </c>
    </row>
    <row r="40">
      <c r="A40" s="4" t="inlineStr">
        <is>
          <t>Forfeited, Weighted Average Grant Date Fair Value (in usd per share) | $ / shares</t>
        </is>
      </c>
      <c r="B40" s="6" t="n">
        <v>0</v>
      </c>
    </row>
    <row r="41">
      <c r="A41" s="4" t="inlineStr">
        <is>
          <t>Outstanding, Weighted Average Grant Date Fair Value (in usd per share) | $ / shares</t>
        </is>
      </c>
      <c r="B41" s="9" t="n">
        <v>25.7</v>
      </c>
    </row>
    <row r="42">
      <c r="A42" s="4" t="inlineStr">
        <is>
          <t>Maximum | Restricted Share Units (RSUs) | Class A Voting Common Shares</t>
        </is>
      </c>
    </row>
    <row r="43">
      <c r="A43" s="3" t="inlineStr">
        <is>
          <t>Share-based Compensation Arrangement by Share-based Payment Award, Equity Instruments Other than Options, Nonvested, Number of Shares [Roll Forward]</t>
        </is>
      </c>
    </row>
    <row r="44">
      <c r="A44" s="4" t="inlineStr">
        <is>
          <t>Granted (in shares)</t>
        </is>
      </c>
      <c r="B44" s="8" t="n">
        <v>0.1</v>
      </c>
    </row>
    <row r="45">
      <c r="A45" s="4" t="inlineStr">
        <is>
          <t>Vested (in shares)</t>
        </is>
      </c>
      <c r="B45" s="8" t="n">
        <v>-0.1</v>
      </c>
    </row>
    <row r="46">
      <c r="A46" s="4" t="inlineStr">
        <is>
          <t>Maximum | Restricted Stock | Class B Non-Voting Common Shares</t>
        </is>
      </c>
    </row>
    <row r="47">
      <c r="A47" s="3" t="inlineStr">
        <is>
          <t>Share-based Compensation Arrangement by Share-based Payment Award, Equity Instruments Other than Options, Nonvested, Number of Shares [Roll Forward]</t>
        </is>
      </c>
    </row>
    <row r="48">
      <c r="A48" s="4" t="inlineStr">
        <is>
          <t>Forfeited (in shares)</t>
        </is>
      </c>
      <c r="B48" s="8" t="n">
        <v>-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Capital Stock (Unrecognized Compensation Cost) (Details) $ in Millions</t>
        </is>
      </c>
      <c r="B1" s="2" t="inlineStr">
        <is>
          <t>12 Months Ended</t>
        </is>
      </c>
    </row>
    <row r="2">
      <c r="B2" s="2" t="inlineStr">
        <is>
          <t>Mar. 31, 2021USD ($)</t>
        </is>
      </c>
    </row>
    <row r="3">
      <c r="A3" s="3" t="inlineStr">
        <is>
          <t>Share-based Compensation Arrangement by Share-based Payment Award [Line Items]</t>
        </is>
      </c>
    </row>
    <row r="4">
      <c r="A4" s="4" t="inlineStr">
        <is>
          <t>Total Unrecognized Compensation Cost</t>
        </is>
      </c>
      <c r="B4" s="7" t="n">
        <v>72.3</v>
      </c>
    </row>
    <row r="5">
      <c r="A5" s="4" t="inlineStr">
        <is>
          <t>Stock Options</t>
        </is>
      </c>
    </row>
    <row r="6">
      <c r="A6" s="3" t="inlineStr">
        <is>
          <t>Share-based Compensation Arrangement by Share-based Payment Award [Line Items]</t>
        </is>
      </c>
    </row>
    <row r="7">
      <c r="A7" s="4" t="inlineStr">
        <is>
          <t>Total Unrecognized Compensation Cost</t>
        </is>
      </c>
      <c r="B7" s="7" t="n">
        <v>31.2</v>
      </c>
    </row>
    <row r="8">
      <c r="A8" s="4" t="inlineStr">
        <is>
          <t>Weighted Average Remaining Years</t>
        </is>
      </c>
      <c r="B8" s="4" t="inlineStr">
        <is>
          <t>1 year 8 months 12 days</t>
        </is>
      </c>
    </row>
    <row r="9">
      <c r="A9" s="4" t="inlineStr">
        <is>
          <t>Restricted Stock and Restricted Share Units (RSUs)</t>
        </is>
      </c>
    </row>
    <row r="10">
      <c r="A10" s="3" t="inlineStr">
        <is>
          <t>Share-based Compensation Arrangement by Share-based Payment Award [Line Items]</t>
        </is>
      </c>
    </row>
    <row r="11">
      <c r="A11" s="4" t="inlineStr">
        <is>
          <t>Total Unrecognized Compensation Cost</t>
        </is>
      </c>
      <c r="B11" s="7" t="n">
        <v>41.1</v>
      </c>
    </row>
    <row r="12">
      <c r="A12" s="4" t="inlineStr">
        <is>
          <t>Weighted Average Remaining Years</t>
        </is>
      </c>
      <c r="B12" s="4" t="inlineStr">
        <is>
          <t>1 year 4 months 24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Mar. 31, 2021</t>
        </is>
      </c>
      <c r="C2" s="2" t="inlineStr">
        <is>
          <t>Mar. 31, 2020</t>
        </is>
      </c>
      <c r="D2" s="2" t="inlineStr">
        <is>
          <t>Mar. 31, 2019</t>
        </is>
      </c>
    </row>
    <row r="3">
      <c r="A3" s="3" t="inlineStr">
        <is>
          <t>Income Taxes [Line Items]</t>
        </is>
      </c>
    </row>
    <row r="4">
      <c r="A4" s="4" t="inlineStr">
        <is>
          <t>Net interest and penalties recognized related to uncertain tax positions</t>
        </is>
      </c>
      <c r="B4" s="7" t="n">
        <v>1.2</v>
      </c>
      <c r="C4" s="7" t="n">
        <v>0.6</v>
      </c>
      <c r="D4" s="5" t="n">
        <v>1</v>
      </c>
    </row>
    <row r="5">
      <c r="A5" s="4" t="inlineStr">
        <is>
          <t>Accrued interest related to unrecognized tax benefits</t>
        </is>
      </c>
      <c r="B5" s="8" t="n">
        <v>7.3</v>
      </c>
      <c r="C5" s="7" t="n">
        <v>3.3</v>
      </c>
    </row>
    <row r="6">
      <c r="A6" s="4" t="inlineStr">
        <is>
          <t>Unrecognized tax benefits that if realized would impact effective tax rate</t>
        </is>
      </c>
      <c r="B6" s="8" t="n">
        <v>74.09999999999999</v>
      </c>
    </row>
    <row r="7">
      <c r="A7" s="4" t="inlineStr">
        <is>
          <t>Unrecognized tax benefits estimated that may be realized in next 12 months</t>
        </is>
      </c>
      <c r="B7" s="8" t="n">
        <v>5.8</v>
      </c>
    </row>
    <row r="8">
      <c r="A8" s="4" t="inlineStr">
        <is>
          <t>Foreign Tax Authority | Canada</t>
        </is>
      </c>
    </row>
    <row r="9">
      <c r="A9" s="3" t="inlineStr">
        <is>
          <t>Income Taxes [Line Items]</t>
        </is>
      </c>
    </row>
    <row r="10">
      <c r="A10" s="4" t="inlineStr">
        <is>
          <t>Net operating loss carryforwards</t>
        </is>
      </c>
      <c r="B10" s="8" t="n">
        <v>7.4</v>
      </c>
    </row>
    <row r="11">
      <c r="A11" s="4" t="inlineStr">
        <is>
          <t>Foreign Tax Authority | Luxembourg</t>
        </is>
      </c>
    </row>
    <row r="12">
      <c r="A12" s="3" t="inlineStr">
        <is>
          <t>Income Taxes [Line Items]</t>
        </is>
      </c>
    </row>
    <row r="13">
      <c r="A13" s="4" t="inlineStr">
        <is>
          <t>Net operating loss carryforwards</t>
        </is>
      </c>
      <c r="B13" s="6" t="n">
        <v>591</v>
      </c>
    </row>
    <row r="14">
      <c r="A14" s="4" t="inlineStr">
        <is>
          <t>State and Local Jurisdiction</t>
        </is>
      </c>
    </row>
    <row r="15">
      <c r="A15" s="3" t="inlineStr">
        <is>
          <t>Income Taxes [Line Items]</t>
        </is>
      </c>
    </row>
    <row r="16">
      <c r="A16" s="4" t="inlineStr">
        <is>
          <t>Net operating loss carryforwards</t>
        </is>
      </c>
      <c r="B16" s="8" t="n">
        <v>740.1</v>
      </c>
    </row>
    <row r="17">
      <c r="A17" s="4" t="inlineStr">
        <is>
          <t>Domestic Tax Authority | United States</t>
        </is>
      </c>
    </row>
    <row r="18">
      <c r="A18" s="3" t="inlineStr">
        <is>
          <t>Income Taxes [Line Items]</t>
        </is>
      </c>
    </row>
    <row r="19">
      <c r="A19" s="4" t="inlineStr">
        <is>
          <t>Net operating loss carryforwards</t>
        </is>
      </c>
      <c r="B19" s="8" t="n">
        <v>1225.7</v>
      </c>
    </row>
    <row r="20">
      <c r="A20" s="4" t="inlineStr">
        <is>
          <t>Credit carryforward</t>
        </is>
      </c>
      <c r="B20" s="7" t="n">
        <v>7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e-Tax Income (Loss))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nited States</t>
        </is>
      </c>
      <c r="B4" s="7" t="n">
        <v>-246.3</v>
      </c>
      <c r="C4" s="7" t="n">
        <v>-453.3</v>
      </c>
      <c r="D4" s="7" t="n">
        <v>-505.7</v>
      </c>
    </row>
    <row r="5">
      <c r="A5" s="4" t="inlineStr">
        <is>
          <t>International</t>
        </is>
      </c>
      <c r="B5" s="8" t="n">
        <v>228.9</v>
      </c>
      <c r="C5" s="8" t="n">
        <v>250.2</v>
      </c>
      <c r="D5" s="8" t="n">
        <v>197.6</v>
      </c>
    </row>
    <row r="6">
      <c r="A6" s="4" t="inlineStr">
        <is>
          <t>Loss before income taxes</t>
        </is>
      </c>
      <c r="B6" s="7" t="n">
        <v>-17.4</v>
      </c>
      <c r="C6" s="7" t="n">
        <v>-203.1</v>
      </c>
      <c r="D6" s="7" t="n">
        <v>-30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12 Months Ended</t>
        </is>
      </c>
    </row>
    <row r="2">
      <c r="B2" s="2" t="inlineStr">
        <is>
          <t>Mar. 31, 2021</t>
        </is>
      </c>
    </row>
    <row r="3">
      <c r="A3" s="3" t="inlineStr">
        <is>
          <t>Business Combinations [Abstract]</t>
        </is>
      </c>
    </row>
    <row r="4">
      <c r="A4" s="4" t="inlineStr">
        <is>
          <t>Dispositions and Acquisitions</t>
        </is>
      </c>
      <c r="B4" s="4" t="inlineStr">
        <is>
          <t>Dispositions and Acquisitions Disposition Pantaya. On March 31, 2021, the Company sold its 75% majority interest in Pantaya to Hemisphere Media Group for approximately $123.6 million in cash, subject to certain customary adjustments pursuant to the terms of the agreement. Under the terms of the purchase agreement, control of Pantaya transferred to Hemisphere Media Group on March 31, 2021, with the cash consideration transferred on April 1, 2021. The receivable for the cash purchase consideration is included in other current assets as of March 31, 2021. Pantaya was previously reflected in and represented substantially all of "Other Streaming Services" in the Company's Media Networks segment (see Note 17). The Company recorded a gain before income taxes of approximately $44.1 million, which is reflected in the gain on sale of Pantaya line item in the consolidated statement of operations in the year ended March 31, 2021. This gain amount is net of $69.0 million of goodwill allocated from the Media Networks segment as required under the applicable accounting guidance (see Note 6). Acquisition 3 Arts Entertainment. On May 29, 2018, the Company purchased a 51% controlling membership interest in 3 Arts Entertainment LLC, a talent management and television/film production company. The purchase price was approximately $166.6 million, of which 50% was paid in cash at closing, 32.5% was paid in the Company's Class B non-voting common shares at closing, and 17.5% was paid in the Company's Class B non-voting common shares on the one-year anniversary of closing. A portion of the purchase price, up to $38.3 million, may be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ssets and is being amortized in general and administrative expenses over a five-year period. See Note 12 for the non-controlling interest holders' equity interest in 3 Arts Entertain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Income Tax Provision (Benefits)) (Details) - USD ($) $ in Millions</t>
        </is>
      </c>
      <c r="B1" s="2" t="inlineStr">
        <is>
          <t>12 Months Ended</t>
        </is>
      </c>
    </row>
    <row r="2">
      <c r="B2" s="2" t="inlineStr">
        <is>
          <t>Mar. 31, 2021</t>
        </is>
      </c>
      <c r="C2" s="2" t="inlineStr">
        <is>
          <t>Mar. 31, 2020</t>
        </is>
      </c>
      <c r="D2" s="2" t="inlineStr">
        <is>
          <t>Mar. 31, 2019</t>
        </is>
      </c>
    </row>
    <row r="3">
      <c r="A3" s="3" t="inlineStr">
        <is>
          <t>Current provision (benefit):</t>
        </is>
      </c>
    </row>
    <row r="4">
      <c r="A4" s="4" t="inlineStr">
        <is>
          <t>Federal</t>
        </is>
      </c>
      <c r="B4" s="5" t="n">
        <v>5</v>
      </c>
      <c r="C4" s="7" t="n">
        <v>-0.6</v>
      </c>
      <c r="D4" s="7" t="n">
        <v>9.1</v>
      </c>
    </row>
    <row r="5">
      <c r="A5" s="4" t="inlineStr">
        <is>
          <t>States</t>
        </is>
      </c>
      <c r="B5" s="8" t="n">
        <v>2.9</v>
      </c>
      <c r="C5" s="6" t="n">
        <v>3</v>
      </c>
      <c r="D5" s="8" t="n">
        <v>-0.7</v>
      </c>
    </row>
    <row r="6">
      <c r="A6" s="4" t="inlineStr">
        <is>
          <t>International</t>
        </is>
      </c>
      <c r="B6" s="8" t="n">
        <v>5.8</v>
      </c>
      <c r="C6" s="8" t="n">
        <v>1.8</v>
      </c>
      <c r="D6" s="8" t="n">
        <v>6.7</v>
      </c>
    </row>
    <row r="7">
      <c r="A7" s="4" t="inlineStr">
        <is>
          <t>Total current provision (benefit)</t>
        </is>
      </c>
      <c r="B7" s="8" t="n">
        <v>13.7</v>
      </c>
      <c r="C7" s="8" t="n">
        <v>4.2</v>
      </c>
      <c r="D7" s="8" t="n">
        <v>15.1</v>
      </c>
    </row>
    <row r="8">
      <c r="A8" s="3" t="inlineStr">
        <is>
          <t>Deferred provision (benefit):</t>
        </is>
      </c>
    </row>
    <row r="9">
      <c r="A9" s="4" t="inlineStr">
        <is>
          <t>Federal</t>
        </is>
      </c>
      <c r="B9" s="8" t="n">
        <v>1.1</v>
      </c>
      <c r="C9" s="8" t="n">
        <v>-18.5</v>
      </c>
      <c r="D9" s="8" t="n">
        <v>-48.2</v>
      </c>
    </row>
    <row r="10">
      <c r="A10" s="4" t="inlineStr">
        <is>
          <t>States</t>
        </is>
      </c>
      <c r="B10" s="8" t="n">
        <v>2.3</v>
      </c>
      <c r="C10" s="8" t="n">
        <v>-1.8</v>
      </c>
      <c r="D10" s="8" t="n">
        <v>5.8</v>
      </c>
    </row>
    <row r="11">
      <c r="A11" s="4" t="inlineStr">
        <is>
          <t>International</t>
        </is>
      </c>
      <c r="B11" s="6" t="n">
        <v>0</v>
      </c>
      <c r="C11" s="8" t="n">
        <v>19.4</v>
      </c>
      <c r="D11" s="8" t="n">
        <v>18.8</v>
      </c>
    </row>
    <row r="12">
      <c r="A12" s="4" t="inlineStr">
        <is>
          <t>Total deferred provision (benefit)</t>
        </is>
      </c>
      <c r="B12" s="8" t="n">
        <v>3.4</v>
      </c>
      <c r="C12" s="8" t="n">
        <v>-0.9</v>
      </c>
      <c r="D12" s="8" t="n">
        <v>-23.6</v>
      </c>
    </row>
    <row r="13">
      <c r="A13" s="4" t="inlineStr">
        <is>
          <t>Total provision (benefit) for income taxes</t>
        </is>
      </c>
      <c r="B13" s="7" t="n">
        <v>17.1</v>
      </c>
      <c r="C13" s="7" t="n">
        <v>3.3</v>
      </c>
      <c r="D13" s="7" t="n">
        <v>-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Mar. 31, 2021</t>
        </is>
      </c>
      <c r="C2" s="2" t="inlineStr">
        <is>
          <t>Mar. 31, 2020</t>
        </is>
      </c>
      <c r="D2" s="2" t="inlineStr">
        <is>
          <t>Mar. 31, 2019</t>
        </is>
      </c>
    </row>
    <row r="3">
      <c r="A3" s="3" t="inlineStr">
        <is>
          <t>Effective Income Tax Rate Reconciliation, Amount [Abstract]</t>
        </is>
      </c>
    </row>
    <row r="4">
      <c r="A4" s="4" t="inlineStr">
        <is>
          <t>Income taxes computed at Federal statutory rate</t>
        </is>
      </c>
      <c r="B4" s="7" t="n">
        <v>-3.7</v>
      </c>
      <c r="C4" s="7" t="n">
        <v>-42.6</v>
      </c>
      <c r="D4" s="7" t="n">
        <v>-64.7</v>
      </c>
    </row>
    <row r="5">
      <c r="A5" s="4" t="inlineStr">
        <is>
          <t>Foreign affiliate dividends</t>
        </is>
      </c>
      <c r="B5" s="8" t="n">
        <v>-35.2</v>
      </c>
      <c r="C5" s="8" t="n">
        <v>-35.2</v>
      </c>
      <c r="D5" s="8" t="n">
        <v>-37.5</v>
      </c>
    </row>
    <row r="6">
      <c r="A6" s="4" t="inlineStr">
        <is>
          <t>Foreign operations subject to different income tax rates</t>
        </is>
      </c>
      <c r="B6" s="8" t="n">
        <v>47.4</v>
      </c>
      <c r="C6" s="8" t="n">
        <v>51.4</v>
      </c>
      <c r="D6" s="8" t="n">
        <v>-235.7</v>
      </c>
    </row>
    <row r="7">
      <c r="A7" s="4" t="inlineStr">
        <is>
          <t>State income tax</t>
        </is>
      </c>
      <c r="B7" s="8" t="n">
        <v>5.2</v>
      </c>
      <c r="C7" s="8" t="n">
        <v>1.2</v>
      </c>
      <c r="D7" s="8" t="n">
        <v>-8.5</v>
      </c>
    </row>
    <row r="8">
      <c r="A8" s="4" t="inlineStr">
        <is>
          <t>Gain on sale of Pantaya</t>
        </is>
      </c>
      <c r="B8" s="8" t="n">
        <v>13.8</v>
      </c>
      <c r="C8" s="6" t="n">
        <v>0</v>
      </c>
      <c r="D8" s="6" t="n">
        <v>0</v>
      </c>
    </row>
    <row r="9">
      <c r="A9" s="4" t="inlineStr">
        <is>
          <t>Remeasurements of originating deferred tax assets and liabilities</t>
        </is>
      </c>
      <c r="B9" s="8" t="n">
        <v>4.2</v>
      </c>
      <c r="C9" s="8" t="n">
        <v>-6.9</v>
      </c>
      <c r="D9" s="8" t="n">
        <v>-7.4</v>
      </c>
    </row>
    <row r="10">
      <c r="A10" s="4" t="inlineStr">
        <is>
          <t>Permanent differences</t>
        </is>
      </c>
      <c r="B10" s="8" t="n">
        <v>0.9</v>
      </c>
      <c r="C10" s="8" t="n">
        <v>1.6</v>
      </c>
      <c r="D10" s="8" t="n">
        <v>1.2</v>
      </c>
    </row>
    <row r="11">
      <c r="A11" s="4" t="inlineStr">
        <is>
          <t>Nondeductible settlement costs</t>
        </is>
      </c>
      <c r="B11" s="6" t="n">
        <v>0</v>
      </c>
      <c r="C11" s="6" t="n">
        <v>0</v>
      </c>
      <c r="D11" s="8" t="n">
        <v>16.9</v>
      </c>
    </row>
    <row r="12">
      <c r="A12" s="4" t="inlineStr">
        <is>
          <t>Nondeductible share based compensation</t>
        </is>
      </c>
      <c r="B12" s="8" t="n">
        <v>27.1</v>
      </c>
      <c r="C12" s="6" t="n">
        <v>15</v>
      </c>
      <c r="D12" s="8" t="n">
        <v>4.1</v>
      </c>
    </row>
    <row r="13">
      <c r="A13" s="4" t="inlineStr">
        <is>
          <t>Nondeductible officers compensation</t>
        </is>
      </c>
      <c r="B13" s="8" t="n">
        <v>7.3</v>
      </c>
      <c r="C13" s="8" t="n">
        <v>2.6</v>
      </c>
      <c r="D13" s="8" t="n">
        <v>2.4</v>
      </c>
    </row>
    <row r="14">
      <c r="A14" s="4" t="inlineStr">
        <is>
          <t>Non-controlling interest in partnerships</t>
        </is>
      </c>
      <c r="B14" s="8" t="n">
        <v>3.3</v>
      </c>
      <c r="C14" s="8" t="n">
        <v>3.8</v>
      </c>
      <c r="D14" s="8" t="n">
        <v>3.2</v>
      </c>
    </row>
    <row r="15">
      <c r="A15" s="4" t="inlineStr">
        <is>
          <t>Nondeductible interest expense</t>
        </is>
      </c>
      <c r="B15" s="8" t="n">
        <v>3.5</v>
      </c>
      <c r="C15" s="6" t="n">
        <v>0</v>
      </c>
      <c r="D15" s="6" t="n">
        <v>0</v>
      </c>
    </row>
    <row r="16">
      <c r="A16" s="4" t="inlineStr">
        <is>
          <t>Examination settlements</t>
        </is>
      </c>
      <c r="B16" s="8" t="n">
        <v>0.6</v>
      </c>
      <c r="C16" s="8" t="n">
        <v>-3.2</v>
      </c>
      <c r="D16" s="8" t="n">
        <v>1.7</v>
      </c>
    </row>
    <row r="17">
      <c r="A17" s="4" t="inlineStr">
        <is>
          <t>Other</t>
        </is>
      </c>
      <c r="B17" s="8" t="n">
        <v>-0.3</v>
      </c>
      <c r="C17" s="8" t="n">
        <v>-2.4</v>
      </c>
      <c r="D17" s="8" t="n">
        <v>1.9</v>
      </c>
    </row>
    <row r="18">
      <c r="A18" s="4" t="inlineStr">
        <is>
          <t>Changes in valuation allowance</t>
        </is>
      </c>
      <c r="B18" s="6" t="n">
        <v>-57</v>
      </c>
      <c r="C18" s="6" t="n">
        <v>18</v>
      </c>
      <c r="D18" s="8" t="n">
        <v>313.9</v>
      </c>
    </row>
    <row r="19">
      <c r="A19" s="4" t="inlineStr">
        <is>
          <t>Total provision (benefit) for income taxes</t>
        </is>
      </c>
      <c r="B19" s="7" t="n">
        <v>17.1</v>
      </c>
      <c r="C19" s="7" t="n">
        <v>3.3</v>
      </c>
      <c r="D19" s="7" t="n">
        <v>-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Mar. 31, 2021</t>
        </is>
      </c>
      <c r="C1" s="2" t="inlineStr">
        <is>
          <t>Mar. 31, 2020</t>
        </is>
      </c>
    </row>
    <row r="2">
      <c r="A2" s="3" t="inlineStr">
        <is>
          <t>Deferred tax assets</t>
        </is>
      </c>
    </row>
    <row r="3">
      <c r="A3" s="4" t="inlineStr">
        <is>
          <t>Net operating losses</t>
        </is>
      </c>
      <c r="B3" s="7" t="n">
        <v>451.2</v>
      </c>
      <c r="C3" s="7" t="n">
        <v>608.6</v>
      </c>
    </row>
    <row r="4">
      <c r="A4" s="4" t="inlineStr">
        <is>
          <t>Foreign tax credits</t>
        </is>
      </c>
      <c r="B4" s="8" t="n">
        <v>77.3</v>
      </c>
      <c r="C4" s="8" t="n">
        <v>76.2</v>
      </c>
    </row>
    <row r="5">
      <c r="A5" s="4" t="inlineStr">
        <is>
          <t>Investment in film and television obligations</t>
        </is>
      </c>
      <c r="B5" s="8" t="n">
        <v>41.8</v>
      </c>
      <c r="C5" s="8" t="n">
        <v>35.1</v>
      </c>
    </row>
    <row r="6">
      <c r="A6" s="4" t="inlineStr">
        <is>
          <t>Accrued compensation</t>
        </is>
      </c>
      <c r="B6" s="6" t="n">
        <v>65</v>
      </c>
      <c r="C6" s="8" t="n">
        <v>72.09999999999999</v>
      </c>
    </row>
    <row r="7">
      <c r="A7" s="4" t="inlineStr">
        <is>
          <t>Operating leases - liabilities</t>
        </is>
      </c>
      <c r="B7" s="6" t="n">
        <v>29</v>
      </c>
      <c r="C7" s="6" t="n">
        <v>30</v>
      </c>
    </row>
    <row r="8">
      <c r="A8" s="4" t="inlineStr">
        <is>
          <t>Other assets</t>
        </is>
      </c>
      <c r="B8" s="8" t="n">
        <v>47.8</v>
      </c>
      <c r="C8" s="8" t="n">
        <v>86.90000000000001</v>
      </c>
    </row>
    <row r="9">
      <c r="A9" s="4" t="inlineStr">
        <is>
          <t>Reserves</t>
        </is>
      </c>
      <c r="B9" s="8" t="n">
        <v>16.5</v>
      </c>
      <c r="C9" s="8" t="n">
        <v>14.6</v>
      </c>
    </row>
    <row r="10">
      <c r="A10" s="4" t="inlineStr">
        <is>
          <t>Accrued interest</t>
        </is>
      </c>
      <c r="B10" s="8" t="n">
        <v>33.1</v>
      </c>
      <c r="C10" s="6" t="n">
        <v>0</v>
      </c>
    </row>
    <row r="11">
      <c r="A11" s="4" t="inlineStr">
        <is>
          <t>Total deferred tax assets</t>
        </is>
      </c>
      <c r="B11" s="8" t="n">
        <v>761.7</v>
      </c>
      <c r="C11" s="8" t="n">
        <v>923.5</v>
      </c>
    </row>
    <row r="12">
      <c r="A12" s="4" t="inlineStr">
        <is>
          <t>Valuation allowance</t>
        </is>
      </c>
      <c r="B12" s="8" t="n">
        <v>-350.9</v>
      </c>
      <c r="C12" s="8" t="n">
        <v>-435.8</v>
      </c>
    </row>
    <row r="13">
      <c r="A13" s="4" t="inlineStr">
        <is>
          <t>Deferred tax assets, net of valuation allowance</t>
        </is>
      </c>
      <c r="B13" s="8" t="n">
        <v>410.8</v>
      </c>
      <c r="C13" s="8" t="n">
        <v>487.7</v>
      </c>
    </row>
    <row r="14">
      <c r="A14" s="3" t="inlineStr">
        <is>
          <t>Deferred tax liabilities:</t>
        </is>
      </c>
    </row>
    <row r="15">
      <c r="A15" s="4" t="inlineStr">
        <is>
          <t>Intangible assets</t>
        </is>
      </c>
      <c r="B15" s="8" t="n">
        <v>-385.6</v>
      </c>
      <c r="C15" s="8" t="n">
        <v>-413.3</v>
      </c>
    </row>
    <row r="16">
      <c r="A16" s="4" t="inlineStr">
        <is>
          <t>Fixed assets</t>
        </is>
      </c>
      <c r="B16" s="8" t="n">
        <v>-0.1</v>
      </c>
      <c r="C16" s="8" t="n">
        <v>-4.4</v>
      </c>
    </row>
    <row r="17">
      <c r="A17" s="4" t="inlineStr">
        <is>
          <t>Accounts receivable</t>
        </is>
      </c>
      <c r="B17" s="8" t="n">
        <v>-40.5</v>
      </c>
      <c r="C17" s="8" t="n">
        <v>-79.90000000000001</v>
      </c>
    </row>
    <row r="18">
      <c r="A18" s="4" t="inlineStr">
        <is>
          <t>Operating leases - assets</t>
        </is>
      </c>
      <c r="B18" s="8" t="n">
        <v>-22.8</v>
      </c>
      <c r="C18" s="8" t="n">
        <v>-24.8</v>
      </c>
    </row>
    <row r="19">
      <c r="A19" s="4" t="inlineStr">
        <is>
          <t>Other</t>
        </is>
      </c>
      <c r="B19" s="8" t="n">
        <v>-2.1</v>
      </c>
      <c r="C19" s="8" t="n">
        <v>-1.9</v>
      </c>
    </row>
    <row r="20">
      <c r="A20" s="4" t="inlineStr">
        <is>
          <t>Total deferred tax liabilities</t>
        </is>
      </c>
      <c r="B20" s="8" t="n">
        <v>-451.1</v>
      </c>
      <c r="C20" s="8" t="n">
        <v>-524.3</v>
      </c>
    </row>
    <row r="21">
      <c r="A21" s="3" t="inlineStr">
        <is>
          <t>Total</t>
        </is>
      </c>
    </row>
    <row r="22">
      <c r="A22" s="4" t="inlineStr">
        <is>
          <t>Net deferred tax liabilities</t>
        </is>
      </c>
      <c r="B22" s="7" t="n">
        <v>-40.3</v>
      </c>
      <c r="C22" s="7" t="n">
        <v>-3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Gross unrecognized tax benefits</t>
        </is>
      </c>
      <c r="B4" s="7" t="n">
        <v>11.5</v>
      </c>
      <c r="C4" s="7" t="n">
        <v>16.8</v>
      </c>
      <c r="D4" s="7" t="n">
        <v>17.6</v>
      </c>
    </row>
    <row r="5">
      <c r="A5" s="4" t="inlineStr">
        <is>
          <t>Increases related to current year tax position</t>
        </is>
      </c>
      <c r="B5" s="8" t="n">
        <v>60.7</v>
      </c>
      <c r="C5" s="6" t="n">
        <v>0</v>
      </c>
      <c r="D5" s="8" t="n">
        <v>0.3</v>
      </c>
    </row>
    <row r="6">
      <c r="A6" s="4" t="inlineStr">
        <is>
          <t>Increases related to prior year tax positions</t>
        </is>
      </c>
      <c r="B6" s="8" t="n">
        <v>3.1</v>
      </c>
      <c r="C6" s="6" t="n">
        <v>0</v>
      </c>
      <c r="D6" s="8" t="n">
        <v>2.5</v>
      </c>
    </row>
    <row r="7">
      <c r="A7" s="4" t="inlineStr">
        <is>
          <t>Decreases related to prior year tax positions</t>
        </is>
      </c>
      <c r="B7" s="6" t="n">
        <v>0</v>
      </c>
      <c r="C7" s="6" t="n">
        <v>-4</v>
      </c>
      <c r="D7" s="6" t="n">
        <v>-1</v>
      </c>
    </row>
    <row r="8">
      <c r="A8" s="4" t="inlineStr">
        <is>
          <t>Settlements</t>
        </is>
      </c>
      <c r="B8" s="8" t="n">
        <v>-1.9</v>
      </c>
      <c r="C8" s="8" t="n">
        <v>-0.5</v>
      </c>
      <c r="D8" s="8" t="n">
        <v>-1.8</v>
      </c>
    </row>
    <row r="9">
      <c r="A9" s="4" t="inlineStr">
        <is>
          <t>Lapse in statute of limitations</t>
        </is>
      </c>
      <c r="B9" s="8" t="n">
        <v>-5.4</v>
      </c>
      <c r="C9" s="8" t="n">
        <v>-0.8</v>
      </c>
      <c r="D9" s="8" t="n">
        <v>-0.8</v>
      </c>
    </row>
    <row r="10">
      <c r="A10" s="4" t="inlineStr">
        <is>
          <t>Gross unrecognized tax benefits</t>
        </is>
      </c>
      <c r="B10" s="5" t="n">
        <v>68</v>
      </c>
      <c r="C10" s="7" t="n">
        <v>11.5</v>
      </c>
      <c r="D10" s="7" t="n">
        <v>1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structuring and Other) (Details) - USD ($) $ in Million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Restructuring and other</t>
        </is>
      </c>
      <c r="B4" s="7" t="n">
        <v>24.7</v>
      </c>
      <c r="C4" s="7" t="n">
        <v>24.3</v>
      </c>
      <c r="D4" s="5" t="n">
        <v>78</v>
      </c>
    </row>
    <row r="5">
      <c r="A5" s="4" t="inlineStr">
        <is>
          <t>COVID-19 related charges</t>
        </is>
      </c>
      <c r="B5" s="8" t="n">
        <v>67.5</v>
      </c>
      <c r="C5" s="8" t="n">
        <v>50.2</v>
      </c>
    </row>
    <row r="6">
      <c r="A6" s="4" t="inlineStr">
        <is>
          <t>Total restructuring and other, COVID-19 related charges, and programming and content charges</t>
        </is>
      </c>
      <c r="B6" s="8" t="n">
        <v>92.2</v>
      </c>
      <c r="C6" s="6" t="n">
        <v>151</v>
      </c>
      <c r="D6" s="8" t="n">
        <v>113.1</v>
      </c>
    </row>
    <row r="7">
      <c r="A7" s="4" t="inlineStr">
        <is>
          <t>Severance</t>
        </is>
      </c>
    </row>
    <row r="8">
      <c r="A8" s="3" t="inlineStr">
        <is>
          <t>Restructuring Cost and Reserve [Line Items]</t>
        </is>
      </c>
    </row>
    <row r="9">
      <c r="A9" s="4" t="inlineStr">
        <is>
          <t>Restructuring and other</t>
        </is>
      </c>
      <c r="B9" s="8" t="n">
        <v>18.3</v>
      </c>
      <c r="C9" s="8" t="n">
        <v>12.9</v>
      </c>
      <c r="D9" s="8" t="n">
        <v>47.5</v>
      </c>
    </row>
    <row r="10">
      <c r="A10" s="4" t="inlineStr">
        <is>
          <t>COVID-19 related charges</t>
        </is>
      </c>
    </row>
    <row r="11">
      <c r="A11" s="3" t="inlineStr">
        <is>
          <t>Restructuring Cost and Reserve [Line Items]</t>
        </is>
      </c>
    </row>
    <row r="12">
      <c r="A12" s="4" t="inlineStr">
        <is>
          <t>Restructuring and other</t>
        </is>
      </c>
      <c r="B12" s="6" t="n">
        <v>3</v>
      </c>
      <c r="C12" s="8" t="n">
        <v>0.3</v>
      </c>
      <c r="D12" s="6" t="n">
        <v>0</v>
      </c>
    </row>
    <row r="13">
      <c r="A13" s="4" t="inlineStr">
        <is>
          <t>Transaction and related costs</t>
        </is>
      </c>
    </row>
    <row r="14">
      <c r="A14" s="3" t="inlineStr">
        <is>
          <t>Restructuring Cost and Reserve [Line Items]</t>
        </is>
      </c>
    </row>
    <row r="15">
      <c r="A15" s="4" t="inlineStr">
        <is>
          <t>Restructuring and other</t>
        </is>
      </c>
      <c r="B15" s="8" t="n">
        <v>3.4</v>
      </c>
      <c r="C15" s="8" t="n">
        <v>11.1</v>
      </c>
      <c r="D15" s="8" t="n">
        <v>30.5</v>
      </c>
    </row>
    <row r="16">
      <c r="A16" s="4" t="inlineStr">
        <is>
          <t>Cash | Severance</t>
        </is>
      </c>
    </row>
    <row r="17">
      <c r="A17" s="3" t="inlineStr">
        <is>
          <t>Restructuring Cost and Reserve [Line Items]</t>
        </is>
      </c>
    </row>
    <row r="18">
      <c r="A18" s="4" t="inlineStr">
        <is>
          <t>Restructuring and other</t>
        </is>
      </c>
      <c r="B18" s="8" t="n">
        <v>14.8</v>
      </c>
      <c r="C18" s="8" t="n">
        <v>12.3</v>
      </c>
      <c r="D18" s="8" t="n">
        <v>31.5</v>
      </c>
    </row>
    <row r="19">
      <c r="A19" s="4" t="inlineStr">
        <is>
          <t>Accelerated vesting on equity awards | Severance</t>
        </is>
      </c>
    </row>
    <row r="20">
      <c r="A20" s="3" t="inlineStr">
        <is>
          <t>Restructuring Cost and Reserve [Line Items]</t>
        </is>
      </c>
    </row>
    <row r="21">
      <c r="A21" s="4" t="inlineStr">
        <is>
          <t>Restructuring and other</t>
        </is>
      </c>
      <c r="B21" s="8" t="n">
        <v>3.5</v>
      </c>
      <c r="C21" s="8" t="n">
        <v>0.6</v>
      </c>
      <c r="D21" s="6" t="n">
        <v>16</v>
      </c>
    </row>
    <row r="22">
      <c r="A22" s="4" t="inlineStr">
        <is>
          <t>Direct operating expense</t>
        </is>
      </c>
    </row>
    <row r="23">
      <c r="A23" s="3" t="inlineStr">
        <is>
          <t>Restructuring Cost and Reserve [Line Items]</t>
        </is>
      </c>
    </row>
    <row r="24">
      <c r="A24" s="4" t="inlineStr">
        <is>
          <t>Programming and content charges</t>
        </is>
      </c>
      <c r="B24" s="6" t="n">
        <v>0</v>
      </c>
      <c r="C24" s="8" t="n">
        <v>76.5</v>
      </c>
      <c r="D24" s="8" t="n">
        <v>35.1</v>
      </c>
    </row>
    <row r="25">
      <c r="A25" s="4" t="inlineStr">
        <is>
          <t>COVID-19 related charges</t>
        </is>
      </c>
      <c r="B25" s="8" t="n">
        <v>50.6</v>
      </c>
      <c r="C25" s="6" t="n">
        <v>46</v>
      </c>
      <c r="D25" s="6" t="n">
        <v>0</v>
      </c>
    </row>
    <row r="26">
      <c r="A26" s="4" t="inlineStr">
        <is>
          <t>Distribution and marketing expense</t>
        </is>
      </c>
    </row>
    <row r="27">
      <c r="A27" s="3" t="inlineStr">
        <is>
          <t>Restructuring Cost and Reserve [Line Items]</t>
        </is>
      </c>
    </row>
    <row r="28">
      <c r="A28" s="4" t="inlineStr">
        <is>
          <t>COVID-19 related charges</t>
        </is>
      </c>
      <c r="B28" s="7" t="n">
        <v>16.9</v>
      </c>
      <c r="C28" s="7" t="n">
        <v>4.2</v>
      </c>
      <c r="D28"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Severance Liability Rollforward) (Details) - Severance liability - USD ($) $ in Millions</t>
        </is>
      </c>
      <c r="B1" s="2" t="inlineStr">
        <is>
          <t>12 Months Ended</t>
        </is>
      </c>
    </row>
    <row r="2">
      <c r="B2" s="2" t="inlineStr">
        <is>
          <t>Mar. 31, 2021</t>
        </is>
      </c>
      <c r="C2" s="2" t="inlineStr">
        <is>
          <t>Mar. 31, 2020</t>
        </is>
      </c>
      <c r="D2" s="2" t="inlineStr">
        <is>
          <t>Mar. 31, 2019</t>
        </is>
      </c>
    </row>
    <row r="3">
      <c r="A3" s="3" t="inlineStr">
        <is>
          <t>Restructuring Reserve [Roll Forward]</t>
        </is>
      </c>
    </row>
    <row r="4">
      <c r="A4" s="4" t="inlineStr">
        <is>
          <t>Beginning balance</t>
        </is>
      </c>
      <c r="B4" s="7" t="n">
        <v>11.1</v>
      </c>
      <c r="C4" s="7" t="n">
        <v>21.2</v>
      </c>
      <c r="D4" s="7" t="n">
        <v>14.7</v>
      </c>
    </row>
    <row r="5">
      <c r="A5" s="4" t="inlineStr">
        <is>
          <t>Accruals</t>
        </is>
      </c>
      <c r="B5" s="8" t="n">
        <v>14.8</v>
      </c>
      <c r="C5" s="8" t="n">
        <v>12.3</v>
      </c>
      <c r="D5" s="8" t="n">
        <v>31.5</v>
      </c>
    </row>
    <row r="6">
      <c r="A6" s="4" t="inlineStr">
        <is>
          <t>Severance payments</t>
        </is>
      </c>
      <c r="B6" s="8" t="n">
        <v>-20.2</v>
      </c>
      <c r="C6" s="8" t="n">
        <v>-22.4</v>
      </c>
      <c r="D6" s="6" t="n">
        <v>-25</v>
      </c>
    </row>
    <row r="7">
      <c r="A7" s="4" t="inlineStr">
        <is>
          <t>Ending balance(1)</t>
        </is>
      </c>
      <c r="B7" s="8" t="n">
        <v>5.7</v>
      </c>
      <c r="C7" s="7" t="n">
        <v>11.1</v>
      </c>
      <c r="D7" s="7" t="n">
        <v>21.2</v>
      </c>
    </row>
    <row r="8">
      <c r="A8" s="4" t="inlineStr">
        <is>
          <t>Accounts Payable and Accrued Liabilities</t>
        </is>
      </c>
    </row>
    <row r="9">
      <c r="A9" s="3" t="inlineStr">
        <is>
          <t>Restructuring Cost and Reserve [Line Items]</t>
        </is>
      </c>
    </row>
    <row r="10">
      <c r="A10" s="4" t="inlineStr">
        <is>
          <t>Restructuring costs recorded as a liability</t>
        </is>
      </c>
      <c r="B10" s="7" t="n">
        <v>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egment Information (Narrative) (Details) $ in Millions</t>
        </is>
      </c>
      <c r="B1" s="2" t="inlineStr">
        <is>
          <t>Mar. 31, 2020USD ($)customer</t>
        </is>
      </c>
      <c r="C1" s="2" t="inlineStr">
        <is>
          <t>Mar. 31, 2021USD ($)customer</t>
        </is>
      </c>
      <c r="D1" s="2" t="inlineStr">
        <is>
          <t>Mar. 31, 2020USD ($)customer</t>
        </is>
      </c>
      <c r="E1" s="2" t="inlineStr">
        <is>
          <t>Mar. 31, 2019USD ($)customer</t>
        </is>
      </c>
    </row>
    <row r="2">
      <c r="A2" s="3" t="inlineStr">
        <is>
          <t>Concentration Risk [Line Items]</t>
        </is>
      </c>
    </row>
    <row r="3">
      <c r="A3" s="4" t="inlineStr">
        <is>
          <t>Revenues</t>
        </is>
      </c>
      <c r="C3" s="7" t="n">
        <v>3271.5</v>
      </c>
      <c r="D3" s="5" t="n">
        <v>3890</v>
      </c>
      <c r="E3" s="7" t="n">
        <v>3680.5</v>
      </c>
    </row>
    <row r="4">
      <c r="A4" s="4" t="inlineStr">
        <is>
          <t>Customer Concentration Risk | Sales Revenue, Net</t>
        </is>
      </c>
    </row>
    <row r="5">
      <c r="A5" s="3" t="inlineStr">
        <is>
          <t>Concentration Risk [Line Items]</t>
        </is>
      </c>
    </row>
    <row r="6">
      <c r="A6" s="4" t="inlineStr">
        <is>
          <t>Number of customers over 10% threshold | customer</t>
        </is>
      </c>
      <c r="C6" s="6" t="n">
        <v>1</v>
      </c>
      <c r="D6" s="6" t="n">
        <v>1</v>
      </c>
      <c r="E6" s="6" t="n">
        <v>1</v>
      </c>
    </row>
    <row r="7">
      <c r="A7" s="4" t="inlineStr">
        <is>
          <t>Revenues</t>
        </is>
      </c>
      <c r="C7" s="7" t="n">
        <v>638.8</v>
      </c>
      <c r="D7" s="7" t="n">
        <v>438.6</v>
      </c>
      <c r="E7" s="7" t="n">
        <v>401.9</v>
      </c>
    </row>
    <row r="8">
      <c r="A8" s="4" t="inlineStr">
        <is>
          <t>Customer Concentration Risk | Accounts Receivable</t>
        </is>
      </c>
    </row>
    <row r="9">
      <c r="A9" s="3" t="inlineStr">
        <is>
          <t>Concentration Risk [Line Items]</t>
        </is>
      </c>
    </row>
    <row r="10">
      <c r="A10" s="4" t="inlineStr">
        <is>
          <t>Number of customers over 10% threshold | customer</t>
        </is>
      </c>
      <c r="B10" s="6" t="n">
        <v>1</v>
      </c>
    </row>
    <row r="11">
      <c r="A11" s="4" t="inlineStr">
        <is>
          <t>Percentage of consolidated gross accounts receivable attributable to customer over threshold</t>
        </is>
      </c>
      <c r="B11" s="4" t="inlineStr">
        <is>
          <t>11.00%</t>
        </is>
      </c>
    </row>
    <row r="12">
      <c r="A12" s="4" t="inlineStr">
        <is>
          <t>Accounts receivable, gross</t>
        </is>
      </c>
      <c r="B12" s="5" t="n">
        <v>82</v>
      </c>
      <c r="D12" s="5" t="n">
        <v>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Segment Information) (Details) $ in Millions</t>
        </is>
      </c>
      <c r="B1" s="2" t="inlineStr">
        <is>
          <t>12 Months Ended</t>
        </is>
      </c>
    </row>
    <row r="2">
      <c r="B2" s="2" t="inlineStr">
        <is>
          <t>Mar. 31, 2021USD ($)segment</t>
        </is>
      </c>
      <c r="C2" s="2" t="inlineStr">
        <is>
          <t>Mar. 31, 2020USD ($)</t>
        </is>
      </c>
      <c r="D2" s="2" t="inlineStr">
        <is>
          <t>Mar. 31, 2019USD ($)</t>
        </is>
      </c>
    </row>
    <row r="3">
      <c r="A3" s="3" t="inlineStr">
        <is>
          <t>Segment Reporting Information [Line Items]</t>
        </is>
      </c>
    </row>
    <row r="4">
      <c r="A4" s="4" t="inlineStr">
        <is>
          <t>Revenues</t>
        </is>
      </c>
      <c r="B4" s="7" t="n">
        <v>3271.5</v>
      </c>
      <c r="C4" s="5" t="n">
        <v>3890</v>
      </c>
      <c r="D4" s="7" t="n">
        <v>3680.5</v>
      </c>
    </row>
    <row r="5">
      <c r="A5" s="4" t="inlineStr">
        <is>
          <t>Number of reportable business segments | segment</t>
        </is>
      </c>
      <c r="B5" s="6" t="n">
        <v>3</v>
      </c>
    </row>
    <row r="6">
      <c r="A6" s="4" t="inlineStr">
        <is>
          <t>Gross contribution</t>
        </is>
      </c>
      <c r="B6" s="7" t="n">
        <v>897.4</v>
      </c>
      <c r="C6" s="8" t="n">
        <v>791.5</v>
      </c>
      <c r="D6" s="8" t="n">
        <v>871.4</v>
      </c>
    </row>
    <row r="7">
      <c r="A7" s="4" t="inlineStr">
        <is>
          <t>Segment general and administration</t>
        </is>
      </c>
      <c r="B7" s="8" t="n">
        <v>242.8</v>
      </c>
      <c r="C7" s="8" t="n">
        <v>229.6</v>
      </c>
      <c r="D7" s="8" t="n">
        <v>246.8</v>
      </c>
    </row>
    <row r="8">
      <c r="A8" s="4" t="inlineStr">
        <is>
          <t>Segment profit (loss)</t>
        </is>
      </c>
      <c r="B8" s="8" t="n">
        <v>654.6</v>
      </c>
      <c r="C8" s="8" t="n">
        <v>561.9</v>
      </c>
      <c r="D8" s="8" t="n">
        <v>624.6</v>
      </c>
    </row>
    <row r="9">
      <c r="A9" s="4" t="inlineStr">
        <is>
          <t>Direct operating expense benefit from modification of a content licensing arrangement</t>
        </is>
      </c>
      <c r="C9" s="8" t="n">
        <v>39.7</v>
      </c>
    </row>
    <row r="10">
      <c r="A10" s="4" t="inlineStr">
        <is>
          <t>Reportable Segments</t>
        </is>
      </c>
    </row>
    <row r="11">
      <c r="A11" s="3" t="inlineStr">
        <is>
          <t>Segment Reporting Information [Line Items]</t>
        </is>
      </c>
    </row>
    <row r="12">
      <c r="A12" s="4" t="inlineStr">
        <is>
          <t>Segment general and administration</t>
        </is>
      </c>
      <c r="B12" s="8" t="n">
        <v>242.8</v>
      </c>
      <c r="C12" s="8" t="n">
        <v>229.6</v>
      </c>
      <c r="D12" s="8" t="n">
        <v>246.8</v>
      </c>
    </row>
    <row r="13">
      <c r="A13" s="4" t="inlineStr">
        <is>
          <t>Segment profit (loss)</t>
        </is>
      </c>
      <c r="B13" s="8" t="n">
        <v>654.6</v>
      </c>
      <c r="C13" s="8" t="n">
        <v>561.9</v>
      </c>
      <c r="D13" s="8" t="n">
        <v>624.6</v>
      </c>
    </row>
    <row r="14">
      <c r="A14" s="4" t="inlineStr">
        <is>
          <t>Reportable Segments | Television Production</t>
        </is>
      </c>
    </row>
    <row r="15">
      <c r="A15" s="3" t="inlineStr">
        <is>
          <t>Segment Reporting Information [Line Items]</t>
        </is>
      </c>
    </row>
    <row r="16">
      <c r="A16" s="4" t="inlineStr">
        <is>
          <t>Revenues</t>
        </is>
      </c>
      <c r="B16" s="8" t="n">
        <v>831.8</v>
      </c>
      <c r="C16" s="8" t="n">
        <v>1001.3</v>
      </c>
      <c r="D16" s="8" t="n">
        <v>920.9</v>
      </c>
    </row>
    <row r="17">
      <c r="A17" s="4" t="inlineStr">
        <is>
          <t>Gross contribution</t>
        </is>
      </c>
      <c r="B17" s="8" t="n">
        <v>126.3</v>
      </c>
      <c r="C17" s="8" t="n">
        <v>90.7</v>
      </c>
      <c r="D17" s="8" t="n">
        <v>109.6</v>
      </c>
    </row>
    <row r="18">
      <c r="A18" s="4" t="inlineStr">
        <is>
          <t>Segment general and administration</t>
        </is>
      </c>
      <c r="B18" s="8" t="n">
        <v>42.7</v>
      </c>
      <c r="C18" s="8" t="n">
        <v>37.3</v>
      </c>
      <c r="D18" s="8" t="n">
        <v>43.5</v>
      </c>
    </row>
    <row r="19">
      <c r="A19" s="4" t="inlineStr">
        <is>
          <t>Segment profit (loss)</t>
        </is>
      </c>
      <c r="B19" s="8" t="n">
        <v>83.59999999999999</v>
      </c>
      <c r="C19" s="8" t="n">
        <v>53.4</v>
      </c>
      <c r="D19" s="8" t="n">
        <v>66.09999999999999</v>
      </c>
    </row>
    <row r="20">
      <c r="A20" s="4" t="inlineStr">
        <is>
          <t>Reportable Segments | Media Networks</t>
        </is>
      </c>
    </row>
    <row r="21">
      <c r="A21" s="3" t="inlineStr">
        <is>
          <t>Segment Reporting Information [Line Items]</t>
        </is>
      </c>
    </row>
    <row r="22">
      <c r="A22" s="4" t="inlineStr">
        <is>
          <t>Revenues</t>
        </is>
      </c>
      <c r="B22" s="8" t="n">
        <v>1562.7</v>
      </c>
      <c r="C22" s="8" t="n">
        <v>1486.8</v>
      </c>
      <c r="D22" s="6" t="n">
        <v>1461</v>
      </c>
    </row>
    <row r="23">
      <c r="A23" s="4" t="inlineStr">
        <is>
          <t>Gross contribution</t>
        </is>
      </c>
      <c r="B23" s="8" t="n">
        <v>383.4</v>
      </c>
      <c r="C23" s="8" t="n">
        <v>380.5</v>
      </c>
      <c r="D23" s="6" t="n">
        <v>534</v>
      </c>
    </row>
    <row r="24">
      <c r="A24" s="4" t="inlineStr">
        <is>
          <t>Segment general and administration</t>
        </is>
      </c>
      <c r="B24" s="8" t="n">
        <v>93.90000000000001</v>
      </c>
      <c r="C24" s="8" t="n">
        <v>87.5</v>
      </c>
      <c r="D24" s="8" t="n">
        <v>97.7</v>
      </c>
    </row>
    <row r="25">
      <c r="A25" s="4" t="inlineStr">
        <is>
          <t>Segment profit (loss)</t>
        </is>
      </c>
      <c r="B25" s="8" t="n">
        <v>289.5</v>
      </c>
      <c r="C25" s="6" t="n">
        <v>293</v>
      </c>
      <c r="D25" s="8" t="n">
        <v>436.3</v>
      </c>
    </row>
    <row r="26">
      <c r="A26" s="4" t="inlineStr">
        <is>
          <t>Reportable Segments | Motion Picture</t>
        </is>
      </c>
    </row>
    <row r="27">
      <c r="A27" s="3" t="inlineStr">
        <is>
          <t>Segment Reporting Information [Line Items]</t>
        </is>
      </c>
    </row>
    <row r="28">
      <c r="A28" s="4" t="inlineStr">
        <is>
          <t>Revenues</t>
        </is>
      </c>
      <c r="B28" s="8" t="n">
        <v>1081.1</v>
      </c>
      <c r="C28" s="8" t="n">
        <v>1670.9</v>
      </c>
      <c r="D28" s="8" t="n">
        <v>1464.4</v>
      </c>
    </row>
    <row r="29">
      <c r="A29" s="4" t="inlineStr">
        <is>
          <t>Gross contribution</t>
        </is>
      </c>
      <c r="B29" s="8" t="n">
        <v>401.8</v>
      </c>
      <c r="C29" s="8" t="n">
        <v>313.5</v>
      </c>
      <c r="D29" s="8" t="n">
        <v>234.1</v>
      </c>
    </row>
    <row r="30">
      <c r="A30" s="4" t="inlineStr">
        <is>
          <t>Segment general and administration</t>
        </is>
      </c>
      <c r="B30" s="8" t="n">
        <v>106.2</v>
      </c>
      <c r="C30" s="8" t="n">
        <v>104.8</v>
      </c>
      <c r="D30" s="8" t="n">
        <v>105.6</v>
      </c>
    </row>
    <row r="31">
      <c r="A31" s="4" t="inlineStr">
        <is>
          <t>Segment profit (loss)</t>
        </is>
      </c>
      <c r="B31" s="8" t="n">
        <v>295.6</v>
      </c>
      <c r="C31" s="8" t="n">
        <v>208.7</v>
      </c>
      <c r="D31" s="8" t="n">
        <v>128.5</v>
      </c>
    </row>
    <row r="32">
      <c r="A32" s="4" t="inlineStr">
        <is>
          <t>Intersegment Eliminations</t>
        </is>
      </c>
    </row>
    <row r="33">
      <c r="A33" s="3" t="inlineStr">
        <is>
          <t>Segment Reporting Information [Line Items]</t>
        </is>
      </c>
    </row>
    <row r="34">
      <c r="A34" s="4" t="inlineStr">
        <is>
          <t>Revenues</t>
        </is>
      </c>
      <c r="B34" s="8" t="n">
        <v>-204.1</v>
      </c>
      <c r="C34" s="6" t="n">
        <v>-269</v>
      </c>
      <c r="D34" s="8" t="n">
        <v>-165.8</v>
      </c>
    </row>
    <row r="35">
      <c r="A35" s="4" t="inlineStr">
        <is>
          <t>Gross contribution</t>
        </is>
      </c>
      <c r="B35" s="8" t="n">
        <v>-14.1</v>
      </c>
      <c r="C35" s="8" t="n">
        <v>6.8</v>
      </c>
      <c r="D35" s="8" t="n">
        <v>-6.3</v>
      </c>
    </row>
    <row r="36">
      <c r="A36" s="4" t="inlineStr">
        <is>
          <t>Segment profit (loss)</t>
        </is>
      </c>
      <c r="B36" s="8" t="n">
        <v>-14.1</v>
      </c>
      <c r="C36" s="8" t="n">
        <v>6.8</v>
      </c>
      <c r="D36" s="8" t="n">
        <v>-6.3</v>
      </c>
    </row>
    <row r="37">
      <c r="A37" s="4" t="inlineStr">
        <is>
          <t>Intersegment Eliminations | Television Production</t>
        </is>
      </c>
    </row>
    <row r="38">
      <c r="A38" s="3" t="inlineStr">
        <is>
          <t>Segment Reporting Information [Line Items]</t>
        </is>
      </c>
    </row>
    <row r="39">
      <c r="A39" s="4" t="inlineStr">
        <is>
          <t>Revenues</t>
        </is>
      </c>
      <c r="B39" s="8" t="n">
        <v>-184.3</v>
      </c>
      <c r="C39" s="8" t="n">
        <v>-248.9</v>
      </c>
      <c r="D39" s="8" t="n">
        <v>-154.8</v>
      </c>
    </row>
    <row r="40">
      <c r="A40" s="4" t="inlineStr">
        <is>
          <t>Intersegment Eliminations | Media Networks</t>
        </is>
      </c>
    </row>
    <row r="41">
      <c r="A41" s="3" t="inlineStr">
        <is>
          <t>Segment Reporting Information [Line Items]</t>
        </is>
      </c>
    </row>
    <row r="42">
      <c r="A42" s="4" t="inlineStr">
        <is>
          <t>Revenues</t>
        </is>
      </c>
      <c r="B42" s="6" t="n">
        <v>0</v>
      </c>
      <c r="C42" s="8" t="n">
        <v>-2.4</v>
      </c>
      <c r="D42" s="8" t="n">
        <v>-0.1</v>
      </c>
    </row>
    <row r="43">
      <c r="A43" s="4" t="inlineStr">
        <is>
          <t>Intersegment Eliminations | Motion Picture</t>
        </is>
      </c>
    </row>
    <row r="44">
      <c r="A44" s="3" t="inlineStr">
        <is>
          <t>Segment Reporting Information [Line Items]</t>
        </is>
      </c>
    </row>
    <row r="45">
      <c r="A45" s="4" t="inlineStr">
        <is>
          <t>Revenues</t>
        </is>
      </c>
      <c r="B45" s="7" t="n">
        <v>-19.8</v>
      </c>
      <c r="C45" s="7" t="n">
        <v>-17.7</v>
      </c>
      <c r="D45" s="7" t="n">
        <v>-1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Total Segment Profit To The Company's Income (Loss) Before Income Taxes)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Company’s total segment profit</t>
        </is>
      </c>
      <c r="B4" s="7" t="n">
        <v>654.6</v>
      </c>
      <c r="C4" s="7" t="n">
        <v>561.9</v>
      </c>
      <c r="D4" s="7" t="n">
        <v>624.6</v>
      </c>
    </row>
    <row r="5">
      <c r="A5" s="4" t="inlineStr">
        <is>
          <t>Gain on sale of Pantaya</t>
        </is>
      </c>
      <c r="B5" s="8" t="n">
        <v>44.1</v>
      </c>
      <c r="C5" s="6" t="n">
        <v>0</v>
      </c>
      <c r="D5" s="6" t="n">
        <v>0</v>
      </c>
    </row>
    <row r="6">
      <c r="A6" s="4" t="inlineStr">
        <is>
          <t>Adjusted depreciation and amortization</t>
        </is>
      </c>
      <c r="B6" s="8" t="n">
        <v>-44.3</v>
      </c>
      <c r="C6" s="8" t="n">
        <v>-41.8</v>
      </c>
      <c r="D6" s="8" t="n">
        <v>-41.1</v>
      </c>
    </row>
    <row r="7">
      <c r="A7" s="4" t="inlineStr">
        <is>
          <t>Restructuring and other</t>
        </is>
      </c>
      <c r="B7" s="8" t="n">
        <v>-24.7</v>
      </c>
      <c r="C7" s="8" t="n">
        <v>-24.3</v>
      </c>
      <c r="D7" s="6" t="n">
        <v>-78</v>
      </c>
    </row>
    <row r="8">
      <c r="A8" s="4" t="inlineStr">
        <is>
          <t>COVID-19 related charges included in direct operating expense and distribution and marketing expense</t>
        </is>
      </c>
      <c r="B8" s="8" t="n">
        <v>-67.5</v>
      </c>
      <c r="C8" s="8" t="n">
        <v>-50.2</v>
      </c>
    </row>
    <row r="9">
      <c r="A9" s="4" t="inlineStr">
        <is>
          <t>Adjusted share-based compensation expense</t>
        </is>
      </c>
      <c r="B9" s="8" t="n">
        <v>-85.5</v>
      </c>
      <c r="C9" s="6" t="n">
        <v>-50</v>
      </c>
      <c r="D9" s="8" t="n">
        <v>-52.1</v>
      </c>
    </row>
    <row r="10">
      <c r="A10" s="4" t="inlineStr">
        <is>
          <t>Operating income</t>
        </is>
      </c>
      <c r="B10" s="8" t="n">
        <v>170.6</v>
      </c>
      <c r="C10" s="8" t="n">
        <v>2.8</v>
      </c>
      <c r="D10" s="6" t="n">
        <v>130</v>
      </c>
    </row>
    <row r="11">
      <c r="A11" s="4" t="inlineStr">
        <is>
          <t>Interest expense</t>
        </is>
      </c>
      <c r="B11" s="8" t="n">
        <v>-181.5</v>
      </c>
      <c r="C11" s="8" t="n">
        <v>-191.3</v>
      </c>
      <c r="D11" s="8" t="n">
        <v>-198.9</v>
      </c>
    </row>
    <row r="12">
      <c r="A12" s="4" t="inlineStr">
        <is>
          <t>Shareholder litigation settlements</t>
        </is>
      </c>
      <c r="B12" s="6" t="n">
        <v>0</v>
      </c>
      <c r="C12" s="6" t="n">
        <v>0</v>
      </c>
      <c r="D12" s="8" t="n">
        <v>-114.1</v>
      </c>
    </row>
    <row r="13">
      <c r="A13" s="4" t="inlineStr">
        <is>
          <t>Interest and other income</t>
        </is>
      </c>
      <c r="B13" s="8" t="n">
        <v>5.8</v>
      </c>
      <c r="C13" s="8" t="n">
        <v>8.800000000000001</v>
      </c>
      <c r="D13" s="6" t="n">
        <v>12</v>
      </c>
    </row>
    <row r="14">
      <c r="A14" s="4" t="inlineStr">
        <is>
          <t>Other expense</t>
        </is>
      </c>
      <c r="B14" s="8" t="n">
        <v>-6.7</v>
      </c>
      <c r="C14" s="8" t="n">
        <v>-11.1</v>
      </c>
      <c r="D14" s="8" t="n">
        <v>-4.7</v>
      </c>
    </row>
    <row r="15">
      <c r="A15" s="4" t="inlineStr">
        <is>
          <t>Gain (loss) on extinguishment of debt</t>
        </is>
      </c>
      <c r="B15" s="6" t="n">
        <v>0</v>
      </c>
      <c r="C15" s="8" t="n">
        <v>5.4</v>
      </c>
      <c r="D15" s="8" t="n">
        <v>-1.9</v>
      </c>
    </row>
    <row r="16">
      <c r="A16" s="4" t="inlineStr">
        <is>
          <t>Gain (loss) on investments</t>
        </is>
      </c>
      <c r="B16" s="8" t="n">
        <v>0.5</v>
      </c>
      <c r="C16" s="8" t="n">
        <v>-0.5</v>
      </c>
      <c r="D16" s="8" t="n">
        <v>-87.59999999999999</v>
      </c>
    </row>
    <row r="17">
      <c r="A17" s="4" t="inlineStr">
        <is>
          <t>Equity interests income (loss)</t>
        </is>
      </c>
      <c r="B17" s="8" t="n">
        <v>-6.1</v>
      </c>
      <c r="C17" s="8" t="n">
        <v>-17.2</v>
      </c>
      <c r="D17" s="8" t="n">
        <v>-42.9</v>
      </c>
    </row>
    <row r="18">
      <c r="A18" s="4" t="inlineStr">
        <is>
          <t>Loss before income taxes</t>
        </is>
      </c>
      <c r="B18" s="8" t="n">
        <v>-17.4</v>
      </c>
      <c r="C18" s="8" t="n">
        <v>-203.1</v>
      </c>
      <c r="D18" s="8" t="n">
        <v>-308.1</v>
      </c>
    </row>
    <row r="19">
      <c r="A19" s="4" t="inlineStr">
        <is>
          <t>Operating segments</t>
        </is>
      </c>
    </row>
    <row r="20">
      <c r="A20" s="3" t="inlineStr">
        <is>
          <t>Segment Reporting Information [Line Items]</t>
        </is>
      </c>
    </row>
    <row r="21">
      <c r="A21" s="4" t="inlineStr">
        <is>
          <t>Company’s total segment profit</t>
        </is>
      </c>
      <c r="B21" s="8" t="n">
        <v>654.6</v>
      </c>
      <c r="C21" s="8" t="n">
        <v>561.9</v>
      </c>
      <c r="D21" s="8" t="n">
        <v>624.6</v>
      </c>
    </row>
    <row r="22">
      <c r="A22" s="4" t="inlineStr">
        <is>
          <t>Corporate</t>
        </is>
      </c>
    </row>
    <row r="23">
      <c r="A23" s="3" t="inlineStr">
        <is>
          <t>Segment Reporting Information [Line Items]</t>
        </is>
      </c>
    </row>
    <row r="24">
      <c r="A24" s="4" t="inlineStr">
        <is>
          <t>Corporate general and administrative expenses</t>
        </is>
      </c>
      <c r="B24" s="8" t="n">
        <v>-113.7</v>
      </c>
      <c r="C24" s="8" t="n">
        <v>-99.7</v>
      </c>
      <c r="D24" s="8" t="n">
        <v>-104.2</v>
      </c>
    </row>
    <row r="25">
      <c r="A25" s="4" t="inlineStr">
        <is>
          <t>Corporate and reconciling items</t>
        </is>
      </c>
    </row>
    <row r="26">
      <c r="A26" s="3" t="inlineStr">
        <is>
          <t>Segment Reporting Information [Line Items]</t>
        </is>
      </c>
    </row>
    <row r="27">
      <c r="A27" s="4" t="inlineStr">
        <is>
          <t>Adjusted depreciation and amortization</t>
        </is>
      </c>
      <c r="B27" s="8" t="n">
        <v>-44.3</v>
      </c>
      <c r="C27" s="8" t="n">
        <v>-41.8</v>
      </c>
      <c r="D27" s="8" t="n">
        <v>-41.1</v>
      </c>
    </row>
    <row r="28">
      <c r="A28" s="4" t="inlineStr">
        <is>
          <t>Restructuring and other</t>
        </is>
      </c>
      <c r="B28" s="8" t="n">
        <v>-24.7</v>
      </c>
      <c r="C28" s="8" t="n">
        <v>-24.3</v>
      </c>
      <c r="D28" s="6" t="n">
        <v>-78</v>
      </c>
    </row>
    <row r="29">
      <c r="A29" s="4" t="inlineStr">
        <is>
          <t>COVID-19 related charges included in direct operating expense and distribution and marketing expense</t>
        </is>
      </c>
      <c r="B29" s="8" t="n">
        <v>-67.5</v>
      </c>
      <c r="C29" s="8" t="n">
        <v>-50.2</v>
      </c>
      <c r="D29" s="6" t="n">
        <v>0</v>
      </c>
    </row>
    <row r="30">
      <c r="A30" s="4" t="inlineStr">
        <is>
          <t>Programming and content charges</t>
        </is>
      </c>
      <c r="B30" s="6" t="n">
        <v>0</v>
      </c>
      <c r="C30" s="8" t="n">
        <v>-76.5</v>
      </c>
      <c r="D30" s="8" t="n">
        <v>-35.1</v>
      </c>
    </row>
    <row r="31">
      <c r="A31" s="4" t="inlineStr">
        <is>
          <t>Adjusted share-based compensation expense</t>
        </is>
      </c>
      <c r="B31" s="8" t="n">
        <v>-85.5</v>
      </c>
      <c r="C31" s="6" t="n">
        <v>-50</v>
      </c>
      <c r="D31" s="8" t="n">
        <v>-52.1</v>
      </c>
    </row>
    <row r="32">
      <c r="A32" s="4" t="inlineStr">
        <is>
          <t>Purchase accounting and related adjustments</t>
        </is>
      </c>
      <c r="B32" s="7" t="n">
        <v>-192.4</v>
      </c>
      <c r="C32" s="7" t="n">
        <v>-216.6</v>
      </c>
      <c r="D32" s="7" t="n">
        <v>-18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ain on Sale of Pantaya, Adjusted Depreciation and Amortization, Programming and Content Charges, COVID-19 Charges) (Details) - USD ($) $ in Millions</t>
        </is>
      </c>
      <c r="B1" s="2" t="inlineStr">
        <is>
          <t>12 Months Ended</t>
        </is>
      </c>
    </row>
    <row r="2">
      <c r="B2" s="2" t="inlineStr">
        <is>
          <t>Mar. 31, 2021</t>
        </is>
      </c>
      <c r="C2" s="2" t="inlineStr">
        <is>
          <t>Mar. 31, 2020</t>
        </is>
      </c>
      <c r="D2" s="2" t="inlineStr">
        <is>
          <t>Mar. 31, 2019</t>
        </is>
      </c>
    </row>
    <row r="3">
      <c r="A3" s="3" t="inlineStr">
        <is>
          <t>Segment Reporting, Reconciling Item for Operating Profit (Loss) from Segment to Consolidated [Line Items]</t>
        </is>
      </c>
    </row>
    <row r="4">
      <c r="A4" s="4" t="inlineStr">
        <is>
          <t>Goodwill allocated related to sale of Pantaya</t>
        </is>
      </c>
      <c r="B4" s="5" t="n">
        <v>69</v>
      </c>
    </row>
    <row r="5">
      <c r="A5" s="4" t="inlineStr">
        <is>
          <t>Depreciation and amortization</t>
        </is>
      </c>
      <c r="B5" s="8" t="n">
        <v>188.5</v>
      </c>
      <c r="C5" s="7" t="n">
        <v>197.7</v>
      </c>
      <c r="D5" s="7" t="n">
        <v>163.4</v>
      </c>
    </row>
    <row r="6">
      <c r="A6" s="4" t="inlineStr">
        <is>
          <t>Adjusted depreciation and amortization</t>
        </is>
      </c>
      <c r="B6" s="8" t="n">
        <v>44.3</v>
      </c>
      <c r="C6" s="8" t="n">
        <v>41.8</v>
      </c>
      <c r="D6" s="8" t="n">
        <v>41.1</v>
      </c>
    </row>
    <row r="7">
      <c r="A7" s="4" t="inlineStr">
        <is>
          <t>COVID-19 related charges</t>
        </is>
      </c>
      <c r="B7" s="8" t="n">
        <v>67.5</v>
      </c>
      <c r="C7" s="8" t="n">
        <v>50.2</v>
      </c>
    </row>
    <row r="8">
      <c r="A8" s="4" t="inlineStr">
        <is>
          <t>Corporate and reconciling items</t>
        </is>
      </c>
    </row>
    <row r="9">
      <c r="A9" s="3" t="inlineStr">
        <is>
          <t>Segment Reporting, Reconciling Item for Operating Profit (Loss) from Segment to Consolidated [Line Items]</t>
        </is>
      </c>
    </row>
    <row r="10">
      <c r="A10" s="4" t="inlineStr">
        <is>
          <t>Adjusted depreciation and amortization</t>
        </is>
      </c>
      <c r="B10" s="8" t="n">
        <v>44.3</v>
      </c>
      <c r="C10" s="8" t="n">
        <v>41.8</v>
      </c>
      <c r="D10" s="8" t="n">
        <v>41.1</v>
      </c>
    </row>
    <row r="11">
      <c r="A11" s="4" t="inlineStr">
        <is>
          <t>COVID-19 related charges</t>
        </is>
      </c>
      <c r="B11" s="8" t="n">
        <v>67.5</v>
      </c>
      <c r="C11" s="8" t="n">
        <v>50.2</v>
      </c>
      <c r="D11" s="6" t="n">
        <v>0</v>
      </c>
    </row>
    <row r="12">
      <c r="A12" s="4" t="inlineStr">
        <is>
          <t>Programming and content charges</t>
        </is>
      </c>
      <c r="B12" s="6" t="n">
        <v>0</v>
      </c>
      <c r="C12" s="8" t="n">
        <v>76.5</v>
      </c>
      <c r="D12" s="8" t="n">
        <v>35.1</v>
      </c>
    </row>
    <row r="13">
      <c r="A13" s="4" t="inlineStr">
        <is>
          <t>Purchase accounting and related adjustments | Corporate and reconciling items</t>
        </is>
      </c>
    </row>
    <row r="14">
      <c r="A14" s="3" t="inlineStr">
        <is>
          <t>Segment Reporting, Reconciling Item for Operating Profit (Loss) from Segment to Consolidated [Line Items]</t>
        </is>
      </c>
    </row>
    <row r="15">
      <c r="A15" s="4" t="inlineStr">
        <is>
          <t>Depreciation and amortization</t>
        </is>
      </c>
      <c r="B15" s="7" t="n">
        <v>-144.2</v>
      </c>
      <c r="C15" s="7" t="n">
        <v>-155.9</v>
      </c>
      <c r="D15" s="7" t="n">
        <v>-12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t>
        </is>
      </c>
      <c r="B1" s="2" t="inlineStr">
        <is>
          <t>12 Months Ended</t>
        </is>
      </c>
    </row>
    <row r="2">
      <c r="B2" s="2" t="inlineStr">
        <is>
          <t>Mar. 31, 2021</t>
        </is>
      </c>
    </row>
    <row r="3">
      <c r="A3" s="3" t="inlineStr">
        <is>
          <t>Investment in Films and Television Programs and Licensed Program Rights [Abstract]</t>
        </is>
      </c>
    </row>
    <row r="4">
      <c r="A4" s="4" t="inlineStr">
        <is>
          <t>Investment in Films and Television Programs and Licensed Program Rights</t>
        </is>
      </c>
      <c r="B4" s="4" t="inlineStr">
        <is>
          <t>Investment in Films and Television Programs and Licensed Program Rights Total investment in films and television programs and licensed program rights by predominant monetization strategy is as follows: March 31, (Amounts in millions) Investment in Films and Television Programs: Individual Monetization (1) Released, net of accumulated amortization $ 414.7 Completed and not released 60.3 In progress 418.7 In development 92.9 986.6 Film Group Monetization Released, net of accumulated amortization $ 200.4 Completed and not released — In progress 497.1 In development 28.2 725.7 Licensed program rights, net of accumulated amortization $ 510.4 Investment in films and television programs and program rights, net $ 2,222.7 ________________________ (1) At March 31, 2021, the unamortized balance related to completed and not released and in progress theatrical films was $253.1 million. At March 31, 2021, acquired film and television libraries have remaining unamortized costs of $18.3 million, which are monetized individually and are being amortized using the individual-film-forecast method over a remaining period of approximately 19.5 years. Amortization of investment in film and television programs and licensed program rights by predominant monetization strategy is as follows for the fiscal year ended March 31, 2021, and was included in direct operating expense in the consolidated statement of operations: Year Ended March 31, 2021 Amortization expense: Individual monetization $ 539.3 Film group monetization 229.0 Licensed program rights 421.5 $ 1,189.8 Amortization of investment in film and television programs and licensed program rights for the fiscal years ended March 31, 2020 and 2019 was $1,706.7 million and $1,516.5 million, respectively. The table below summarizes estimated future amortization expense for the Company's investment in film and television programs and licensed program rights as of March 31, 2021: Year Ended March 31, 2022 2023 2024 (Amounts in millions) Estimated future amortization expense: Released investment in films and television programs: Individual monetization $ 174.2 $ 77.3 $ 64.1 Film group monetization $ 87.9 $ 58.2 $ 18.4 Licensed program rights $ 219.8 $ 90.7 $ 55.2 Completed and not released investment in films and television programs: Individual monetization $ 30.4 n/a n/a Film group monetization $ — n/a n/a Investment in films and television programs and licensed program rights includes write-downs to fair value, which are included in direct operating expense on the consolidated statements of operations, and represented the following amounts by segment for the fiscal years ended March 31, 2021, 2020 and 2019: Year Ended March 31, 2021 2020 2019 (Amounts in millions) Impairments by segment: Motion Picture $ 19.4 $ 42.1 $ 22.9 Television Production 10.3 1.8 8.0 Impairments not included in segment operating results (1) 15.4 91.6 35.1 $ 45.1 $ 135.5 $ 66.0 ________________________ (1) Impairments not included in segment operating results in the years ended March 31, 2021 and 2020 include charges due to changes in performance expectations resulting from circumstances associated with the COVID-19 global pandemic. In fiscal 2020 and fiscal 2019, these amounts also include certain programming and content charges recorded as a result of changes to the Company's programming and broadcasting strategy in connection with management changes (see Note 16 and Note 17). Of these amounts, $15.4 million, $13.1 million and $4.3 million for fiscal 2021, 2020 and 2019, respectively, related to motion picture tit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djusted Share-Based Compensation Expense) (Details) - USD ($) $ in Millions</t>
        </is>
      </c>
      <c r="B1" s="2" t="inlineStr">
        <is>
          <t>12 Months Ended</t>
        </is>
      </c>
    </row>
    <row r="2">
      <c r="B2" s="2" t="inlineStr">
        <is>
          <t>Mar. 31, 2021</t>
        </is>
      </c>
      <c r="C2" s="2" t="inlineStr">
        <is>
          <t>Mar. 31, 2020</t>
        </is>
      </c>
      <c r="D2" s="2" t="inlineStr">
        <is>
          <t>Mar. 31, 2019</t>
        </is>
      </c>
    </row>
    <row r="3">
      <c r="A3" s="3" t="inlineStr">
        <is>
          <t>Segment Reporting, Reconciling Item for Operating Profit (Loss) from Segment to Consolidated [Line Items]</t>
        </is>
      </c>
    </row>
    <row r="4">
      <c r="A4" s="4" t="inlineStr">
        <is>
          <t>Share-based compensation expense</t>
        </is>
      </c>
      <c r="B4" s="7" t="n">
        <v>85.5</v>
      </c>
      <c r="C4" s="5" t="n">
        <v>50</v>
      </c>
      <c r="D4" s="7" t="n">
        <v>52.1</v>
      </c>
    </row>
    <row r="5">
      <c r="A5" s="4" t="inlineStr">
        <is>
          <t>Share-based compensation expense included in restructuring and other</t>
        </is>
      </c>
      <c r="B5" s="8" t="n">
        <v>-3.5</v>
      </c>
      <c r="C5" s="8" t="n">
        <v>-0.6</v>
      </c>
      <c r="D5" s="6" t="n">
        <v>-16</v>
      </c>
    </row>
    <row r="6">
      <c r="A6" s="4" t="inlineStr">
        <is>
          <t>Share-based compensation expense</t>
        </is>
      </c>
      <c r="B6" s="6" t="n">
        <v>89</v>
      </c>
      <c r="C6" s="8" t="n">
        <v>50.6</v>
      </c>
      <c r="D6" s="8" t="n">
        <v>68.09999999999999</v>
      </c>
    </row>
    <row r="7">
      <c r="A7" s="4" t="inlineStr">
        <is>
          <t>Corporate and reconciling items</t>
        </is>
      </c>
    </row>
    <row r="8">
      <c r="A8" s="3" t="inlineStr">
        <is>
          <t>Segment Reporting, Reconciling Item for Operating Profit (Loss) from Segment to Consolidated [Line Items]</t>
        </is>
      </c>
    </row>
    <row r="9">
      <c r="A9" s="4" t="inlineStr">
        <is>
          <t>Share-based compensation expense</t>
        </is>
      </c>
      <c r="B9" s="8" t="n">
        <v>85.5</v>
      </c>
      <c r="C9" s="6" t="n">
        <v>50</v>
      </c>
      <c r="D9" s="8" t="n">
        <v>52.1</v>
      </c>
    </row>
    <row r="10">
      <c r="A10" s="4" t="inlineStr">
        <is>
          <t>Restructuring and other</t>
        </is>
      </c>
    </row>
    <row r="11">
      <c r="A11" s="3" t="inlineStr">
        <is>
          <t>Segment Reporting, Reconciling Item for Operating Profit (Loss) from Segment to Consolidated [Line Items]</t>
        </is>
      </c>
    </row>
    <row r="12">
      <c r="A12" s="4" t="inlineStr">
        <is>
          <t>Share-based compensation expense</t>
        </is>
      </c>
      <c r="B12" s="8" t="n">
        <v>3.5</v>
      </c>
      <c r="C12" s="8" t="n">
        <v>0.6</v>
      </c>
      <c r="D12" s="6" t="n">
        <v>16</v>
      </c>
    </row>
    <row r="13">
      <c r="A13" s="4" t="inlineStr">
        <is>
          <t>Restructuring and other | Corporate and reconciling items</t>
        </is>
      </c>
    </row>
    <row r="14">
      <c r="A14" s="3" t="inlineStr">
        <is>
          <t>Segment Reporting, Reconciling Item for Operating Profit (Loss) from Segment to Consolidated [Line Items]</t>
        </is>
      </c>
    </row>
    <row r="15">
      <c r="A15" s="4" t="inlineStr">
        <is>
          <t>Share-based compensation expense included in restructuring and other</t>
        </is>
      </c>
      <c r="B15" s="7" t="n">
        <v>3.5</v>
      </c>
      <c r="C15" s="7" t="n">
        <v>0.6</v>
      </c>
      <c r="D15" s="5" t="n">
        <v>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Purchase Accounting and Related Adjustments and Shareholder Litigation Settlements) (Details) - USD ($) $ in Millions</t>
        </is>
      </c>
      <c r="B1" s="2" t="inlineStr">
        <is>
          <t>Oct. 09, 2018</t>
        </is>
      </c>
      <c r="C1" s="2" t="inlineStr">
        <is>
          <t>Mar. 31, 2021</t>
        </is>
      </c>
      <c r="D1" s="2" t="inlineStr">
        <is>
          <t>Mar. 31, 2020</t>
        </is>
      </c>
      <c r="E1" s="2" t="inlineStr">
        <is>
          <t>Mar. 31, 2019</t>
        </is>
      </c>
      <c r="F1" s="2" t="inlineStr">
        <is>
          <t>Dec. 08, 2016</t>
        </is>
      </c>
    </row>
    <row r="2">
      <c r="A2" s="3" t="inlineStr">
        <is>
          <t>Segment Reporting, Reconciling Item for Operating Profit (Loss) from Segment to Consolidated [Line Items]</t>
        </is>
      </c>
    </row>
    <row r="3">
      <c r="A3" s="4" t="inlineStr">
        <is>
          <t>Shareholder litigation settlements</t>
        </is>
      </c>
      <c r="C3" s="5" t="n">
        <v>0</v>
      </c>
      <c r="D3" s="5" t="n">
        <v>0</v>
      </c>
      <c r="E3" s="7" t="n">
        <v>114.1</v>
      </c>
    </row>
    <row r="4">
      <c r="A4" s="4" t="inlineStr">
        <is>
          <t>Corporate and reconciling items</t>
        </is>
      </c>
    </row>
    <row r="5">
      <c r="A5" s="3" t="inlineStr">
        <is>
          <t>Segment Reporting, Reconciling Item for Operating Profit (Loss) from Segment to Consolidated [Line Items]</t>
        </is>
      </c>
    </row>
    <row r="6">
      <c r="A6" s="4" t="inlineStr">
        <is>
          <t>Purchase accounting and related adjustments</t>
        </is>
      </c>
      <c r="C6" s="8" t="n">
        <v>192.4</v>
      </c>
      <c r="D6" s="8" t="n">
        <v>216.6</v>
      </c>
      <c r="E6" s="8" t="n">
        <v>184.1</v>
      </c>
    </row>
    <row r="7">
      <c r="A7" s="4" t="inlineStr">
        <is>
          <t>Direct operating | Corporate and reconciling items</t>
        </is>
      </c>
    </row>
    <row r="8">
      <c r="A8" s="3" t="inlineStr">
        <is>
          <t>Segment Reporting, Reconciling Item for Operating Profit (Loss) from Segment to Consolidated [Line Items]</t>
        </is>
      </c>
    </row>
    <row r="9">
      <c r="A9" s="4" t="inlineStr">
        <is>
          <t>Purchase accounting and related adjustments</t>
        </is>
      </c>
      <c r="C9" s="6" t="n">
        <v>1</v>
      </c>
      <c r="D9" s="8" t="n">
        <v>8.1</v>
      </c>
      <c r="E9" s="6" t="n">
        <v>18</v>
      </c>
    </row>
    <row r="10">
      <c r="A10" s="4" t="inlineStr">
        <is>
          <t>General and administrative expense</t>
        </is>
      </c>
    </row>
    <row r="11">
      <c r="A11" s="3" t="inlineStr">
        <is>
          <t>Segment Reporting, Reconciling Item for Operating Profit (Loss) from Segment to Consolidated [Line Items]</t>
        </is>
      </c>
    </row>
    <row r="12">
      <c r="A12" s="4" t="inlineStr">
        <is>
          <t>Purchase accounting and related adjustments</t>
        </is>
      </c>
      <c r="C12" s="8" t="n">
        <v>47.2</v>
      </c>
      <c r="D12" s="8" t="n">
        <v>52.6</v>
      </c>
    </row>
    <row r="13">
      <c r="A13" s="4" t="inlineStr">
        <is>
          <t>General and administrative expense | Corporate and reconciling items</t>
        </is>
      </c>
    </row>
    <row r="14">
      <c r="A14" s="3" t="inlineStr">
        <is>
          <t>Segment Reporting, Reconciling Item for Operating Profit (Loss) from Segment to Consolidated [Line Items]</t>
        </is>
      </c>
    </row>
    <row r="15">
      <c r="A15" s="4" t="inlineStr">
        <is>
          <t>Purchase accounting and related adjustments</t>
        </is>
      </c>
      <c r="C15" s="8" t="n">
        <v>47.2</v>
      </c>
      <c r="D15" s="8" t="n">
        <v>52.6</v>
      </c>
      <c r="E15" s="8" t="n">
        <v>43.8</v>
      </c>
    </row>
    <row r="16">
      <c r="A16" s="4" t="inlineStr">
        <is>
          <t>Depreciation and amortization expense | Corporate and reconciling items</t>
        </is>
      </c>
    </row>
    <row r="17">
      <c r="A17" s="3" t="inlineStr">
        <is>
          <t>Segment Reporting, Reconciling Item for Operating Profit (Loss) from Segment to Consolidated [Line Items]</t>
        </is>
      </c>
    </row>
    <row r="18">
      <c r="A18" s="4" t="inlineStr">
        <is>
          <t>Purchase accounting and related adjustments</t>
        </is>
      </c>
      <c r="C18" s="7" t="n">
        <v>144.2</v>
      </c>
      <c r="D18" s="7" t="n">
        <v>155.9</v>
      </c>
      <c r="E18" s="8" t="n">
        <v>122.3</v>
      </c>
    </row>
    <row r="19">
      <c r="A19" s="4" t="inlineStr">
        <is>
          <t>Fiduciary Litigation</t>
        </is>
      </c>
    </row>
    <row r="20">
      <c r="A20" s="3" t="inlineStr">
        <is>
          <t>Segment Reporting, Reconciling Item for Operating Profit (Loss) from Segment to Consolidated [Line Items]</t>
        </is>
      </c>
    </row>
    <row r="21">
      <c r="A21" s="4" t="inlineStr">
        <is>
          <t>Shareholder litigation settlements</t>
        </is>
      </c>
      <c r="E21" s="8" t="n">
        <v>54.8</v>
      </c>
    </row>
    <row r="22">
      <c r="A22" s="4" t="inlineStr">
        <is>
          <t>Settlement payment amount</t>
        </is>
      </c>
      <c r="B22" s="7" t="n">
        <v>92.5</v>
      </c>
      <c r="E22" s="8" t="n">
        <v>92.5</v>
      </c>
    </row>
    <row r="23">
      <c r="A23" s="4" t="inlineStr">
        <is>
          <t>Insurance reimbursement, amount</t>
        </is>
      </c>
      <c r="B23" s="7" t="n">
        <v>37.8</v>
      </c>
      <c r="E23" s="8" t="n">
        <v>37.8</v>
      </c>
    </row>
    <row r="24">
      <c r="A24" s="4" t="inlineStr">
        <is>
          <t>Appraisal Litigation</t>
        </is>
      </c>
    </row>
    <row r="25">
      <c r="A25" s="3" t="inlineStr">
        <is>
          <t>Segment Reporting, Reconciling Item for Operating Profit (Loss) from Segment to Consolidated [Line Items]</t>
        </is>
      </c>
    </row>
    <row r="26">
      <c r="A26" s="4" t="inlineStr">
        <is>
          <t>Shareholder litigation settlements</t>
        </is>
      </c>
      <c r="E26" s="8" t="n">
        <v>59.3</v>
      </c>
    </row>
    <row r="27">
      <c r="A27" s="4" t="inlineStr">
        <is>
          <t>Settlement payment amount</t>
        </is>
      </c>
      <c r="E27" s="5" t="n">
        <v>964</v>
      </c>
    </row>
    <row r="28">
      <c r="A28" s="4" t="inlineStr">
        <is>
          <t>Value of original merger consideration, dissenting shareholders liability accrued at time of acquisition</t>
        </is>
      </c>
      <c r="F28" s="7" t="n">
        <v>79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General and Administration to Consolidated) (Details) - USD ($) $ in Millions</t>
        </is>
      </c>
      <c r="B1" s="2" t="inlineStr">
        <is>
          <t>12 Months Ended</t>
        </is>
      </c>
    </row>
    <row r="2">
      <c r="B2" s="2" t="inlineStr">
        <is>
          <t>Mar. 31, 2021</t>
        </is>
      </c>
      <c r="C2" s="2" t="inlineStr">
        <is>
          <t>Mar. 31, 2020</t>
        </is>
      </c>
      <c r="D2" s="2" t="inlineStr">
        <is>
          <t>Mar. 31, 2019</t>
        </is>
      </c>
    </row>
    <row r="3">
      <c r="A3" s="3" t="inlineStr">
        <is>
          <t>Segment Reporting, Other Significant Reconciling Item [Line Items]</t>
        </is>
      </c>
    </row>
    <row r="4">
      <c r="A4" s="4" t="inlineStr">
        <is>
          <t>Segment general and administrative expenses</t>
        </is>
      </c>
      <c r="B4" s="7" t="n">
        <v>242.8</v>
      </c>
      <c r="C4" s="7" t="n">
        <v>229.6</v>
      </c>
      <c r="D4" s="7" t="n">
        <v>246.8</v>
      </c>
    </row>
    <row r="5">
      <c r="A5" s="4" t="inlineStr">
        <is>
          <t>General and administration</t>
        </is>
      </c>
      <c r="B5" s="8" t="n">
        <v>486.6</v>
      </c>
      <c r="C5" s="8" t="n">
        <v>430.4</v>
      </c>
      <c r="D5" s="8" t="n">
        <v>445.4</v>
      </c>
    </row>
    <row r="6">
      <c r="A6" s="4" t="inlineStr">
        <is>
          <t>Operating segments</t>
        </is>
      </c>
    </row>
    <row r="7">
      <c r="A7" s="3" t="inlineStr">
        <is>
          <t>Segment Reporting, Other Significant Reconciling Item [Line Items]</t>
        </is>
      </c>
    </row>
    <row r="8">
      <c r="A8" s="4" t="inlineStr">
        <is>
          <t>Segment general and administrative expenses</t>
        </is>
      </c>
      <c r="B8" s="8" t="n">
        <v>242.8</v>
      </c>
      <c r="C8" s="8" t="n">
        <v>229.6</v>
      </c>
      <c r="D8" s="8" t="n">
        <v>246.8</v>
      </c>
    </row>
    <row r="9">
      <c r="A9" s="4" t="inlineStr">
        <is>
          <t>Corporate</t>
        </is>
      </c>
    </row>
    <row r="10">
      <c r="A10" s="3" t="inlineStr">
        <is>
          <t>Segment Reporting, Other Significant Reconciling Item [Line Items]</t>
        </is>
      </c>
    </row>
    <row r="11">
      <c r="A11" s="4" t="inlineStr">
        <is>
          <t>Corporate general and administrative expenses</t>
        </is>
      </c>
      <c r="B11" s="8" t="n">
        <v>113.7</v>
      </c>
      <c r="C11" s="8" t="n">
        <v>99.7</v>
      </c>
      <c r="D11" s="8" t="n">
        <v>104.2</v>
      </c>
    </row>
    <row r="12">
      <c r="A12" s="4" t="inlineStr">
        <is>
          <t>Corporate and reconciling items</t>
        </is>
      </c>
    </row>
    <row r="13">
      <c r="A13" s="3" t="inlineStr">
        <is>
          <t>Segment Reporting, Other Significant Reconciling Item [Line Items]</t>
        </is>
      </c>
    </row>
    <row r="14">
      <c r="A14" s="4" t="inlineStr">
        <is>
          <t>Purchase accounting and related adjustments</t>
        </is>
      </c>
      <c r="B14" s="8" t="n">
        <v>192.4</v>
      </c>
      <c r="C14" s="8" t="n">
        <v>216.6</v>
      </c>
      <c r="D14" s="8" t="n">
        <v>184.1</v>
      </c>
    </row>
    <row r="15">
      <c r="A15" s="4" t="inlineStr">
        <is>
          <t>General and administrative expense</t>
        </is>
      </c>
    </row>
    <row r="16">
      <c r="A16" s="3" t="inlineStr">
        <is>
          <t>Segment Reporting, Other Significant Reconciling Item [Line Items]</t>
        </is>
      </c>
    </row>
    <row r="17">
      <c r="A17" s="4" t="inlineStr">
        <is>
          <t>Purchase accounting and related adjustments</t>
        </is>
      </c>
      <c r="B17" s="8" t="n">
        <v>47.2</v>
      </c>
      <c r="C17" s="8" t="n">
        <v>52.6</v>
      </c>
    </row>
    <row r="18">
      <c r="A18" s="4" t="inlineStr">
        <is>
          <t>General and administrative expense | Corporate and reconciling items</t>
        </is>
      </c>
    </row>
    <row r="19">
      <c r="A19" s="3" t="inlineStr">
        <is>
          <t>Segment Reporting, Other Significant Reconciling Item [Line Items]</t>
        </is>
      </c>
    </row>
    <row r="20">
      <c r="A20" s="4" t="inlineStr">
        <is>
          <t>Share-based compensation expense included in general and administrative expense</t>
        </is>
      </c>
      <c r="B20" s="8" t="n">
        <v>82.90000000000001</v>
      </c>
      <c r="C20" s="8" t="n">
        <v>48.5</v>
      </c>
      <c r="D20" s="8" t="n">
        <v>50.6</v>
      </c>
    </row>
    <row r="21">
      <c r="A21" s="4" t="inlineStr">
        <is>
          <t>Purchase accounting and related adjustments</t>
        </is>
      </c>
      <c r="B21" s="7" t="n">
        <v>47.2</v>
      </c>
      <c r="C21" s="7" t="n">
        <v>52.6</v>
      </c>
      <c r="D21" s="7" t="n">
        <v>4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Total Assets By Segment to Consolidated Assets) (Details) - USD ($) $ in Millions</t>
        </is>
      </c>
      <c r="B1" s="2" t="inlineStr">
        <is>
          <t>Mar. 31, 2021</t>
        </is>
      </c>
      <c r="C1" s="2" t="inlineStr">
        <is>
          <t>Mar. 31, 2020</t>
        </is>
      </c>
    </row>
    <row r="2">
      <c r="A2" s="3" t="inlineStr">
        <is>
          <t>Segment Reporting, Asset Reconciling Item [Line Items]</t>
        </is>
      </c>
    </row>
    <row r="3">
      <c r="A3" s="4" t="inlineStr">
        <is>
          <t>Total assets</t>
        </is>
      </c>
      <c r="B3" s="7" t="n">
        <v>8306.200000000001</v>
      </c>
      <c r="C3" s="7" t="n">
        <v>7951.2</v>
      </c>
    </row>
    <row r="4">
      <c r="A4" s="4" t="inlineStr">
        <is>
          <t>Operating segments | Motion Picture</t>
        </is>
      </c>
    </row>
    <row r="5">
      <c r="A5" s="3" t="inlineStr">
        <is>
          <t>Segment Reporting, Asset Reconciling Item [Line Items]</t>
        </is>
      </c>
    </row>
    <row r="6">
      <c r="A6" s="4" t="inlineStr">
        <is>
          <t>Total assets</t>
        </is>
      </c>
      <c r="B6" s="8" t="n">
        <v>1212.4</v>
      </c>
      <c r="C6" s="8" t="n">
        <v>1266.9</v>
      </c>
    </row>
    <row r="7">
      <c r="A7" s="4" t="inlineStr">
        <is>
          <t>Operating segments | Television Production</t>
        </is>
      </c>
    </row>
    <row r="8">
      <c r="A8" s="3" t="inlineStr">
        <is>
          <t>Segment Reporting, Asset Reconciling Item [Line Items]</t>
        </is>
      </c>
    </row>
    <row r="9">
      <c r="A9" s="4" t="inlineStr">
        <is>
          <t>Total assets</t>
        </is>
      </c>
      <c r="B9" s="8" t="n">
        <v>1757.9</v>
      </c>
      <c r="C9" s="8" t="n">
        <v>1414.8</v>
      </c>
    </row>
    <row r="10">
      <c r="A10" s="4" t="inlineStr">
        <is>
          <t>Operating segments | Media Networks</t>
        </is>
      </c>
    </row>
    <row r="11">
      <c r="A11" s="3" t="inlineStr">
        <is>
          <t>Segment Reporting, Asset Reconciling Item [Line Items]</t>
        </is>
      </c>
    </row>
    <row r="12">
      <c r="A12" s="4" t="inlineStr">
        <is>
          <t>Total assets</t>
        </is>
      </c>
      <c r="B12" s="8" t="n">
        <v>4399.3</v>
      </c>
      <c r="C12" s="8" t="n">
        <v>4671.4</v>
      </c>
    </row>
    <row r="13">
      <c r="A13" s="4" t="inlineStr">
        <is>
          <t>Other unallocated assets</t>
        </is>
      </c>
    </row>
    <row r="14">
      <c r="A14" s="3" t="inlineStr">
        <is>
          <t>Segment Reporting, Asset Reconciling Item [Line Items]</t>
        </is>
      </c>
    </row>
    <row r="15">
      <c r="A15" s="4" t="inlineStr">
        <is>
          <t>Total assets</t>
        </is>
      </c>
      <c r="B15" s="7" t="n">
        <v>936.6</v>
      </c>
      <c r="C15" s="7" t="n">
        <v>59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cquisition of Investment in Films and Television Programs and Program Rights by Segment)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Acquisition of investment in films and television programs and program rights</t>
        </is>
      </c>
      <c r="B4" s="7" t="n">
        <v>1616.7</v>
      </c>
      <c r="C4" s="7" t="n">
        <v>1545.3</v>
      </c>
      <c r="D4" s="7" t="n">
        <v>1469.9</v>
      </c>
    </row>
    <row r="5">
      <c r="A5" s="4" t="inlineStr">
        <is>
          <t>Reportable Segments | Motion Picture</t>
        </is>
      </c>
    </row>
    <row r="6">
      <c r="A6" s="3" t="inlineStr">
        <is>
          <t>Segment Reporting Information [Line Items]</t>
        </is>
      </c>
    </row>
    <row r="7">
      <c r="A7" s="4" t="inlineStr">
        <is>
          <t>Acquisition of investment in films and television programs and program rights</t>
        </is>
      </c>
      <c r="B7" s="8" t="n">
        <v>339.8</v>
      </c>
      <c r="C7" s="8" t="n">
        <v>349.8</v>
      </c>
      <c r="D7" s="8" t="n">
        <v>388.4</v>
      </c>
    </row>
    <row r="8">
      <c r="A8" s="4" t="inlineStr">
        <is>
          <t>Reportable Segments | Television Production</t>
        </is>
      </c>
    </row>
    <row r="9">
      <c r="A9" s="3" t="inlineStr">
        <is>
          <t>Segment Reporting Information [Line Items]</t>
        </is>
      </c>
    </row>
    <row r="10">
      <c r="A10" s="4" t="inlineStr">
        <is>
          <t>Acquisition of investment in films and television programs and program rights</t>
        </is>
      </c>
      <c r="B10" s="8" t="n">
        <v>856.1</v>
      </c>
      <c r="C10" s="8" t="n">
        <v>743.3</v>
      </c>
      <c r="D10" s="8" t="n">
        <v>743.2</v>
      </c>
    </row>
    <row r="11">
      <c r="A11" s="4" t="inlineStr">
        <is>
          <t>Reportable Segments | Media Networks</t>
        </is>
      </c>
    </row>
    <row r="12">
      <c r="A12" s="3" t="inlineStr">
        <is>
          <t>Segment Reporting Information [Line Items]</t>
        </is>
      </c>
    </row>
    <row r="13">
      <c r="A13" s="4" t="inlineStr">
        <is>
          <t>Acquisition of investment in films and television programs and program rights</t>
        </is>
      </c>
      <c r="B13" s="8" t="n">
        <v>625.1</v>
      </c>
      <c r="C13" s="8" t="n">
        <v>640.7</v>
      </c>
      <c r="D13" s="8" t="n">
        <v>555.5</v>
      </c>
    </row>
    <row r="14">
      <c r="A14" s="4" t="inlineStr">
        <is>
          <t>Intersegment Eliminations</t>
        </is>
      </c>
    </row>
    <row r="15">
      <c r="A15" s="3" t="inlineStr">
        <is>
          <t>Segment Reporting Information [Line Items]</t>
        </is>
      </c>
    </row>
    <row r="16">
      <c r="A16" s="4" t="inlineStr">
        <is>
          <t>Acquisition of investment in films and television programs and program rights</t>
        </is>
      </c>
      <c r="B16" s="7" t="n">
        <v>-204.3</v>
      </c>
      <c r="C16" s="7" t="n">
        <v>-188.5</v>
      </c>
      <c r="D16" s="7" t="n">
        <v>-21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Long-Lived Assets by Geographic Location) (Details) - USD ($) $ in Million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Revenues</t>
        </is>
      </c>
      <c r="B4" s="7" t="n">
        <v>3271.5</v>
      </c>
      <c r="C4" s="5" t="n">
        <v>3890</v>
      </c>
      <c r="D4" s="7" t="n">
        <v>3680.5</v>
      </c>
    </row>
    <row r="5">
      <c r="A5" s="4" t="inlineStr">
        <is>
          <t>Long-Lived Assets</t>
        </is>
      </c>
      <c r="B5" s="8" t="n">
        <v>2441.9</v>
      </c>
      <c r="C5" s="8" t="n">
        <v>1797.5</v>
      </c>
    </row>
    <row r="6">
      <c r="A6" s="4" t="inlineStr">
        <is>
          <t>Canada</t>
        </is>
      </c>
    </row>
    <row r="7">
      <c r="A7" s="3" t="inlineStr">
        <is>
          <t>Revenues from External Customers and Long-Lived Assets [Line Items]</t>
        </is>
      </c>
    </row>
    <row r="8">
      <c r="A8" s="4" t="inlineStr">
        <is>
          <t>Revenues</t>
        </is>
      </c>
      <c r="B8" s="8" t="n">
        <v>43.3</v>
      </c>
      <c r="C8" s="8" t="n">
        <v>43.9</v>
      </c>
      <c r="D8" s="8" t="n">
        <v>47.9</v>
      </c>
    </row>
    <row r="9">
      <c r="A9" s="4" t="inlineStr">
        <is>
          <t>Long-Lived Assets</t>
        </is>
      </c>
      <c r="B9" s="6" t="n">
        <v>0</v>
      </c>
      <c r="C9" s="6" t="n">
        <v>0</v>
      </c>
    </row>
    <row r="10">
      <c r="A10" s="4" t="inlineStr">
        <is>
          <t>United States</t>
        </is>
      </c>
    </row>
    <row r="11">
      <c r="A11" s="3" t="inlineStr">
        <is>
          <t>Revenues from External Customers and Long-Lived Assets [Line Items]</t>
        </is>
      </c>
    </row>
    <row r="12">
      <c r="A12" s="4" t="inlineStr">
        <is>
          <t>Revenues</t>
        </is>
      </c>
      <c r="B12" s="8" t="n">
        <v>2863.3</v>
      </c>
      <c r="C12" s="8" t="n">
        <v>3321.9</v>
      </c>
      <c r="D12" s="8" t="n">
        <v>3124.6</v>
      </c>
    </row>
    <row r="13">
      <c r="A13" s="4" t="inlineStr">
        <is>
          <t>Long-Lived Assets</t>
        </is>
      </c>
      <c r="B13" s="8" t="n">
        <v>2279.7</v>
      </c>
      <c r="C13" s="8" t="n">
        <v>1684.7</v>
      </c>
    </row>
    <row r="14">
      <c r="A14" s="4" t="inlineStr">
        <is>
          <t>Other Foreign</t>
        </is>
      </c>
    </row>
    <row r="15">
      <c r="A15" s="3" t="inlineStr">
        <is>
          <t>Revenues from External Customers and Long-Lived Assets [Line Items]</t>
        </is>
      </c>
    </row>
    <row r="16">
      <c r="A16" s="4" t="inlineStr">
        <is>
          <t>Revenues</t>
        </is>
      </c>
      <c r="B16" s="8" t="n">
        <v>364.9</v>
      </c>
      <c r="C16" s="8" t="n">
        <v>524.2</v>
      </c>
      <c r="D16" s="5" t="n">
        <v>508</v>
      </c>
    </row>
    <row r="17">
      <c r="A17" s="4" t="inlineStr">
        <is>
          <t>Long-Lived Assets</t>
        </is>
      </c>
      <c r="B17" s="7" t="n">
        <v>162.2</v>
      </c>
      <c r="C17" s="7" t="n">
        <v>112.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By Segment)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Capital expenditures</t>
        </is>
      </c>
      <c r="B4" s="5" t="n">
        <v>35</v>
      </c>
      <c r="C4" s="7" t="n">
        <v>31.1</v>
      </c>
      <c r="D4" s="7" t="n">
        <v>43.8</v>
      </c>
    </row>
    <row r="5">
      <c r="A5" s="4" t="inlineStr">
        <is>
          <t>Motion Picture</t>
        </is>
      </c>
    </row>
    <row r="6">
      <c r="A6" s="3" t="inlineStr">
        <is>
          <t>Segment Reporting Information [Line Items]</t>
        </is>
      </c>
    </row>
    <row r="7">
      <c r="A7" s="4" t="inlineStr">
        <is>
          <t>Capital expenditures</t>
        </is>
      </c>
      <c r="B7" s="6" t="n">
        <v>0</v>
      </c>
      <c r="C7" s="6" t="n">
        <v>0</v>
      </c>
      <c r="D7" s="6" t="n">
        <v>0</v>
      </c>
    </row>
    <row r="8">
      <c r="A8" s="4" t="inlineStr">
        <is>
          <t>Television Production</t>
        </is>
      </c>
    </row>
    <row r="9">
      <c r="A9" s="3" t="inlineStr">
        <is>
          <t>Segment Reporting Information [Line Items]</t>
        </is>
      </c>
    </row>
    <row r="10">
      <c r="A10" s="4" t="inlineStr">
        <is>
          <t>Capital expenditures</t>
        </is>
      </c>
      <c r="B10" s="8" t="n">
        <v>0.4</v>
      </c>
      <c r="C10" s="8" t="n">
        <v>1.2</v>
      </c>
      <c r="D10" s="8" t="n">
        <v>3.2</v>
      </c>
    </row>
    <row r="11">
      <c r="A11" s="4" t="inlineStr">
        <is>
          <t>Media Networks</t>
        </is>
      </c>
    </row>
    <row r="12">
      <c r="A12" s="3" t="inlineStr">
        <is>
          <t>Segment Reporting Information [Line Items]</t>
        </is>
      </c>
    </row>
    <row r="13">
      <c r="A13" s="4" t="inlineStr">
        <is>
          <t>Capital expenditures</t>
        </is>
      </c>
      <c r="B13" s="8" t="n">
        <v>24.9</v>
      </c>
      <c r="C13" s="8" t="n">
        <v>22.4</v>
      </c>
      <c r="D13" s="6" t="n">
        <v>30</v>
      </c>
    </row>
    <row r="14">
      <c r="A14" s="4" t="inlineStr">
        <is>
          <t>Corporate</t>
        </is>
      </c>
    </row>
    <row r="15">
      <c r="A15" s="3" t="inlineStr">
        <is>
          <t>Segment Reporting Information [Line Items]</t>
        </is>
      </c>
    </row>
    <row r="16">
      <c r="A16" s="4" t="inlineStr">
        <is>
          <t>Capital expenditures</t>
        </is>
      </c>
      <c r="B16" s="7" t="n">
        <v>9.699999999999999</v>
      </c>
      <c r="C16" s="7" t="n">
        <v>7.5</v>
      </c>
      <c r="D16" s="7" t="n">
        <v>1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Commitments and Contingencies (Narrative) (Details) $ in Millions</t>
        </is>
      </c>
      <c r="B1" s="2" t="inlineStr">
        <is>
          <t>Oct. 09, 2018USD ($)</t>
        </is>
      </c>
      <c r="C1" s="2" t="inlineStr">
        <is>
          <t>Aug. 30, 2016</t>
        </is>
      </c>
      <c r="D1" s="2" t="inlineStr">
        <is>
          <t>Mar. 31, 2021USD ($)</t>
        </is>
      </c>
      <c r="E1" s="2" t="inlineStr">
        <is>
          <t>Mar. 31, 2020USD ($)</t>
        </is>
      </c>
      <c r="F1" s="2" t="inlineStr">
        <is>
          <t>Mar. 31, 2019USD ($)</t>
        </is>
      </c>
      <c r="G1" s="2" t="inlineStr">
        <is>
          <t>Nov. 05, 2018USD ($)</t>
        </is>
      </c>
      <c r="H1" s="2" t="inlineStr">
        <is>
          <t>Mar. 31, 2018USD ($)</t>
        </is>
      </c>
    </row>
    <row r="2">
      <c r="A2" s="3" t="inlineStr">
        <is>
          <t>Other Commitments [Line Items]</t>
        </is>
      </c>
    </row>
    <row r="3">
      <c r="A3" s="4" t="inlineStr">
        <is>
          <t>Multiemployer Plan, Pension, Insignificant, Employer Contribution, Cost</t>
        </is>
      </c>
      <c r="D3" s="7" t="n">
        <v>73.8</v>
      </c>
      <c r="E3" s="7" t="n">
        <v>55.5</v>
      </c>
      <c r="F3" s="7" t="n">
        <v>56.9</v>
      </c>
    </row>
    <row r="4">
      <c r="A4" s="4" t="inlineStr">
        <is>
          <t>Redeemable noncontrolling interest</t>
        </is>
      </c>
      <c r="D4" s="7" t="n">
        <v>219.1</v>
      </c>
      <c r="E4" s="7" t="n">
        <v>167.8</v>
      </c>
      <c r="F4" s="8" t="n">
        <v>127.6</v>
      </c>
      <c r="H4" s="7" t="n">
        <v>101.8</v>
      </c>
    </row>
    <row r="5">
      <c r="A5" s="4" t="inlineStr">
        <is>
          <t>Multiemployer benefit plans, funded status</t>
        </is>
      </c>
      <c r="D5" s="4" t="inlineStr">
        <is>
          <t>At least 80 percent</t>
        </is>
      </c>
    </row>
    <row r="6">
      <c r="A6" s="3" t="inlineStr">
        <is>
          <t>Loss Contingencies [Line Items]</t>
        </is>
      </c>
    </row>
    <row r="7">
      <c r="A7" s="4" t="inlineStr">
        <is>
          <t>Contingencies, putative class action complaints filed, number</t>
        </is>
      </c>
      <c r="C7" s="6" t="n">
        <v>7</v>
      </c>
    </row>
    <row r="8">
      <c r="A8" s="4" t="inlineStr">
        <is>
          <t>Motion Picture Industry Pension Plan</t>
        </is>
      </c>
    </row>
    <row r="9">
      <c r="A9" s="3" t="inlineStr">
        <is>
          <t>Other Commitments [Line Items]</t>
        </is>
      </c>
    </row>
    <row r="10">
      <c r="A10" s="4" t="inlineStr">
        <is>
          <t>Multiemployer benefit plans, funded percentage</t>
        </is>
      </c>
      <c r="D10" s="4" t="inlineStr">
        <is>
          <t>67.50%</t>
        </is>
      </c>
    </row>
    <row r="11">
      <c r="A11" s="4" t="inlineStr">
        <is>
          <t>Screen Actors Guild - Producers Pension Plan</t>
        </is>
      </c>
    </row>
    <row r="12">
      <c r="A12" s="3" t="inlineStr">
        <is>
          <t>Other Commitments [Line Items]</t>
        </is>
      </c>
    </row>
    <row r="13">
      <c r="A13" s="4" t="inlineStr">
        <is>
          <t>Multiemployer benefit plans, funded percentage</t>
        </is>
      </c>
      <c r="D13" s="4" t="inlineStr">
        <is>
          <t>74.90%</t>
        </is>
      </c>
    </row>
    <row r="14">
      <c r="A14" s="4" t="inlineStr">
        <is>
          <t>Fiduciary Litigation</t>
        </is>
      </c>
    </row>
    <row r="15">
      <c r="A15" s="3" t="inlineStr">
        <is>
          <t>Loss Contingencies [Line Items]</t>
        </is>
      </c>
    </row>
    <row r="16">
      <c r="A16" s="4" t="inlineStr">
        <is>
          <t>Settlement payment amount</t>
        </is>
      </c>
      <c r="B16" s="7" t="n">
        <v>92.5</v>
      </c>
      <c r="F16" s="8" t="n">
        <v>92.5</v>
      </c>
    </row>
    <row r="17">
      <c r="A17" s="4" t="inlineStr">
        <is>
          <t>Insurance reimbursement, amount</t>
        </is>
      </c>
      <c r="B17" s="7" t="n">
        <v>37.8</v>
      </c>
      <c r="F17" s="7" t="n">
        <v>37.8</v>
      </c>
    </row>
    <row r="18">
      <c r="A18" s="4" t="inlineStr">
        <is>
          <t>Lawsuit for insurance reimbursement, amount</t>
        </is>
      </c>
      <c r="G18" s="5" t="n">
        <v>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Future Annual Repayment of Contractual Commitments) (Details) - USD ($) $ in Millions</t>
        </is>
      </c>
      <c r="B1" s="2" t="inlineStr">
        <is>
          <t>Apr. 06, 2021</t>
        </is>
      </c>
      <c r="C1" s="2" t="inlineStr">
        <is>
          <t>Apr. 01, 2021</t>
        </is>
      </c>
      <c r="D1" s="2" t="inlineStr">
        <is>
          <t>Mar. 31, 2021</t>
        </is>
      </c>
      <c r="E1" s="2" t="inlineStr">
        <is>
          <t>Feb. 04, 2019</t>
        </is>
      </c>
    </row>
    <row r="2">
      <c r="A2" s="3" t="inlineStr">
        <is>
          <t>Contractual Obligations [Line Items]</t>
        </is>
      </c>
    </row>
    <row r="3">
      <c r="A3" s="4" t="inlineStr">
        <is>
          <t>Total future commitments under contractual obligations, 2022</t>
        </is>
      </c>
      <c r="D3" s="7" t="n">
        <v>636.6</v>
      </c>
    </row>
    <row r="4">
      <c r="A4" s="4" t="inlineStr">
        <is>
          <t>Total future commitments under contractual obligations, 2023</t>
        </is>
      </c>
      <c r="D4" s="8" t="n">
        <v>494.1</v>
      </c>
    </row>
    <row r="5">
      <c r="A5" s="4" t="inlineStr">
        <is>
          <t>Total future commitments under contractual obligations, 2024</t>
        </is>
      </c>
      <c r="D5" s="8" t="n">
        <v>239.8</v>
      </c>
    </row>
    <row r="6">
      <c r="A6" s="4" t="inlineStr">
        <is>
          <t>Total future commitments under contractual obligations, 2025</t>
        </is>
      </c>
      <c r="D6" s="8" t="n">
        <v>102.5</v>
      </c>
    </row>
    <row r="7">
      <c r="A7" s="4" t="inlineStr">
        <is>
          <t>Total future commitments under contractual obligations, 2026</t>
        </is>
      </c>
      <c r="D7" s="8" t="n">
        <v>40.9</v>
      </c>
    </row>
    <row r="8">
      <c r="A8" s="4" t="inlineStr">
        <is>
          <t>Total future commitments under contractual obligations, thereafter</t>
        </is>
      </c>
      <c r="D8" s="8" t="n">
        <v>51.4</v>
      </c>
    </row>
    <row r="9">
      <c r="A9" s="4" t="inlineStr">
        <is>
          <t>Contractual commitments, total</t>
        </is>
      </c>
      <c r="D9" s="7" t="n">
        <v>1565.3</v>
      </c>
    </row>
    <row r="10">
      <c r="A10" s="4" t="inlineStr">
        <is>
          <t>Term Loan A | Term Loan | Subsequent Event</t>
        </is>
      </c>
    </row>
    <row r="11">
      <c r="A11" s="3" t="inlineStr">
        <is>
          <t>Contractual Obligations [Line Items]</t>
        </is>
      </c>
    </row>
    <row r="12">
      <c r="A12" s="4" t="inlineStr">
        <is>
          <t>Principal amount of debt instrument amended</t>
        </is>
      </c>
      <c r="B12" s="7" t="n">
        <v>444.9</v>
      </c>
    </row>
    <row r="13">
      <c r="A13" s="4" t="inlineStr">
        <is>
          <t>5.500% Senior Notes | Senior Notes | Subsequent Event</t>
        </is>
      </c>
    </row>
    <row r="14">
      <c r="A14" s="3" t="inlineStr">
        <is>
          <t>Contractual Obligations [Line Items]</t>
        </is>
      </c>
    </row>
    <row r="15">
      <c r="A15" s="4" t="inlineStr">
        <is>
          <t>Principal amount of notes</t>
        </is>
      </c>
      <c r="C15" s="5" t="n">
        <v>1000</v>
      </c>
    </row>
    <row r="16">
      <c r="A16" s="4" t="inlineStr">
        <is>
          <t>Coupon rate</t>
        </is>
      </c>
      <c r="C16" s="4" t="inlineStr">
        <is>
          <t>5.50%</t>
        </is>
      </c>
    </row>
    <row r="17">
      <c r="A17" s="4" t="inlineStr">
        <is>
          <t>5.875% Senior Notes | Senior Notes</t>
        </is>
      </c>
    </row>
    <row r="18">
      <c r="A18" s="3" t="inlineStr">
        <is>
          <t>Contractual Obligations [Line Items]</t>
        </is>
      </c>
    </row>
    <row r="19">
      <c r="A19" s="4" t="inlineStr">
        <is>
          <t>Coupon rate</t>
        </is>
      </c>
      <c r="D19" s="4" t="inlineStr">
        <is>
          <t>5.875%</t>
        </is>
      </c>
    </row>
    <row r="20">
      <c r="A20" s="4" t="inlineStr">
        <is>
          <t>5.875% Senior Notes | Senior Notes | Subsequent Event</t>
        </is>
      </c>
    </row>
    <row r="21">
      <c r="A21" s="3" t="inlineStr">
        <is>
          <t>Contractual Obligations [Line Items]</t>
        </is>
      </c>
    </row>
    <row r="22">
      <c r="A22" s="4" t="inlineStr">
        <is>
          <t>Coupon rate</t>
        </is>
      </c>
      <c r="C22" s="4" t="inlineStr">
        <is>
          <t>5.875%</t>
        </is>
      </c>
    </row>
    <row r="23">
      <c r="A23" s="4" t="inlineStr">
        <is>
          <t>6.375% Senior Notes | Senior Notes</t>
        </is>
      </c>
    </row>
    <row r="24">
      <c r="A24" s="3" t="inlineStr">
        <is>
          <t>Contractual Obligations [Line Items]</t>
        </is>
      </c>
    </row>
    <row r="25">
      <c r="A25" s="4" t="inlineStr">
        <is>
          <t>Principal amount of notes</t>
        </is>
      </c>
      <c r="E25" s="5" t="n">
        <v>550</v>
      </c>
    </row>
    <row r="26">
      <c r="A26" s="4" t="inlineStr">
        <is>
          <t>Coupon rate</t>
        </is>
      </c>
      <c r="D26" s="4" t="inlineStr">
        <is>
          <t>6.375%</t>
        </is>
      </c>
    </row>
    <row r="27">
      <c r="A27" s="4" t="inlineStr">
        <is>
          <t>6.375% Senior Notes | Senior Notes | Subsequent Event</t>
        </is>
      </c>
    </row>
    <row r="28">
      <c r="A28" s="3" t="inlineStr">
        <is>
          <t>Contractual Obligations [Line Items]</t>
        </is>
      </c>
    </row>
    <row r="29">
      <c r="A29" s="4" t="inlineStr">
        <is>
          <t>Coupon rate</t>
        </is>
      </c>
      <c r="C29" s="4" t="inlineStr">
        <is>
          <t>6.375%</t>
        </is>
      </c>
    </row>
    <row r="30">
      <c r="A30" s="4" t="inlineStr">
        <is>
          <t>Film Obligations and Production Loan Commitments</t>
        </is>
      </c>
    </row>
    <row r="31">
      <c r="A31" s="3" t="inlineStr">
        <is>
          <t>Contractual Obligations [Line Items]</t>
        </is>
      </c>
    </row>
    <row r="32">
      <c r="A32" s="4" t="inlineStr">
        <is>
          <t>Other commitments, 2022</t>
        </is>
      </c>
      <c r="D32" s="7" t="n">
        <v>365.5</v>
      </c>
    </row>
    <row r="33">
      <c r="A33" s="4" t="inlineStr">
        <is>
          <t>Other commitments, 2023</t>
        </is>
      </c>
      <c r="D33" s="8" t="n">
        <v>304.7</v>
      </c>
    </row>
    <row r="34">
      <c r="A34" s="4" t="inlineStr">
        <is>
          <t>Other commitments, 2024</t>
        </is>
      </c>
      <c r="D34" s="6" t="n">
        <v>112</v>
      </c>
    </row>
    <row r="35">
      <c r="A35" s="4" t="inlineStr">
        <is>
          <t>Other commitments, 2025</t>
        </is>
      </c>
      <c r="D35" s="6" t="n">
        <v>33</v>
      </c>
    </row>
    <row r="36">
      <c r="A36" s="4" t="inlineStr">
        <is>
          <t>Other commitments, 2026</t>
        </is>
      </c>
      <c r="D36" s="6" t="n">
        <v>33</v>
      </c>
    </row>
    <row r="37">
      <c r="A37" s="4" t="inlineStr">
        <is>
          <t>Other commitments, thereafter</t>
        </is>
      </c>
      <c r="D37" s="6" t="n">
        <v>1</v>
      </c>
    </row>
    <row r="38">
      <c r="A38" s="4" t="inlineStr">
        <is>
          <t>Other commitments, total</t>
        </is>
      </c>
      <c r="D38" s="8" t="n">
        <v>849.2</v>
      </c>
    </row>
    <row r="39">
      <c r="A39" s="4" t="inlineStr">
        <is>
          <t>Interest Payments</t>
        </is>
      </c>
    </row>
    <row r="40">
      <c r="A40" s="3" t="inlineStr">
        <is>
          <t>Contractual Obligations [Line Items]</t>
        </is>
      </c>
    </row>
    <row r="41">
      <c r="A41" s="4" t="inlineStr">
        <is>
          <t>Other commitments, 2022</t>
        </is>
      </c>
      <c r="D41" s="8" t="n">
        <v>135.6</v>
      </c>
    </row>
    <row r="42">
      <c r="A42" s="4" t="inlineStr">
        <is>
          <t>Other commitments, 2023</t>
        </is>
      </c>
      <c r="D42" s="6" t="n">
        <v>131</v>
      </c>
    </row>
    <row r="43">
      <c r="A43" s="4" t="inlineStr">
        <is>
          <t>Other commitments, 2024</t>
        </is>
      </c>
      <c r="D43" s="8" t="n">
        <v>105.9</v>
      </c>
    </row>
    <row r="44">
      <c r="A44" s="4" t="inlineStr">
        <is>
          <t>Other commitments, 2025</t>
        </is>
      </c>
      <c r="D44" s="8" t="n">
        <v>59.8</v>
      </c>
    </row>
    <row r="45">
      <c r="A45" s="4" t="inlineStr">
        <is>
          <t>Other commitments, 2026</t>
        </is>
      </c>
      <c r="D45" s="6" t="n">
        <v>0</v>
      </c>
    </row>
    <row r="46">
      <c r="A46" s="4" t="inlineStr">
        <is>
          <t>Other commitments, thereafter</t>
        </is>
      </c>
      <c r="D46" s="6" t="n">
        <v>0</v>
      </c>
    </row>
    <row r="47">
      <c r="A47" s="4" t="inlineStr">
        <is>
          <t>Other commitments, total</t>
        </is>
      </c>
      <c r="D47" s="8" t="n">
        <v>432.3</v>
      </c>
    </row>
    <row r="48">
      <c r="A48" s="4" t="inlineStr">
        <is>
          <t>Other Contractual Obligations</t>
        </is>
      </c>
    </row>
    <row r="49">
      <c r="A49" s="3" t="inlineStr">
        <is>
          <t>Contractual Obligations [Line Items]</t>
        </is>
      </c>
    </row>
    <row r="50">
      <c r="A50" s="4" t="inlineStr">
        <is>
          <t>Other commitments, 2022</t>
        </is>
      </c>
      <c r="D50" s="8" t="n">
        <v>135.5</v>
      </c>
    </row>
    <row r="51">
      <c r="A51" s="4" t="inlineStr">
        <is>
          <t>Other commitments, 2023</t>
        </is>
      </c>
      <c r="D51" s="8" t="n">
        <v>58.4</v>
      </c>
    </row>
    <row r="52">
      <c r="A52" s="4" t="inlineStr">
        <is>
          <t>Other commitments, 2024</t>
        </is>
      </c>
      <c r="D52" s="8" t="n">
        <v>21.9</v>
      </c>
    </row>
    <row r="53">
      <c r="A53" s="4" t="inlineStr">
        <is>
          <t>Other commitments, 2025</t>
        </is>
      </c>
      <c r="D53" s="8" t="n">
        <v>9.699999999999999</v>
      </c>
    </row>
    <row r="54">
      <c r="A54" s="4" t="inlineStr">
        <is>
          <t>Other commitments, 2026</t>
        </is>
      </c>
      <c r="D54" s="8" t="n">
        <v>7.9</v>
      </c>
    </row>
    <row r="55">
      <c r="A55" s="4" t="inlineStr">
        <is>
          <t>Other commitments, thereafter</t>
        </is>
      </c>
      <c r="D55" s="8" t="n">
        <v>50.4</v>
      </c>
    </row>
    <row r="56">
      <c r="A56" s="4" t="inlineStr">
        <is>
          <t>Other commitments, total</t>
        </is>
      </c>
      <c r="D56" s="7" t="n">
        <v>283.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Narrative) (Details) - USD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Derivative [Line Items]</t>
        </is>
      </c>
    </row>
    <row r="4">
      <c r="A4" s="4" t="inlineStr">
        <is>
          <t>Remaining maturity of forward foreign exchange contracts, maximum</t>
        </is>
      </c>
      <c r="B4" s="4" t="inlineStr">
        <is>
          <t>18 months</t>
        </is>
      </c>
    </row>
    <row r="5">
      <c r="A5" s="4" t="inlineStr">
        <is>
          <t>Unrealized losses in AOCI at time of de-designation</t>
        </is>
      </c>
      <c r="B5" s="7" t="n">
        <v>-2794.6</v>
      </c>
      <c r="C5" s="5" t="n">
        <v>-2660</v>
      </c>
      <c r="D5" s="7" t="n">
        <v>-2921.9</v>
      </c>
      <c r="E5" s="7" t="n">
        <v>-3156.9</v>
      </c>
    </row>
    <row r="6">
      <c r="A6" s="4" t="inlineStr">
        <is>
          <t>Foreign currency cash flow hedge gain estimated to be reclassified into earnings during next 12 months</t>
        </is>
      </c>
      <c r="B6" s="8" t="n">
        <v>0.3</v>
      </c>
    </row>
    <row r="7">
      <c r="A7" s="4" t="inlineStr">
        <is>
          <t>Interest rate swap cash flow hedge loss estimated to be reclassified into earnings during next 12 months</t>
        </is>
      </c>
      <c r="B7" s="8" t="n">
        <v>47.2</v>
      </c>
    </row>
    <row r="8">
      <c r="A8" s="4" t="inlineStr">
        <is>
          <t>Interest Rate Swap</t>
        </is>
      </c>
    </row>
    <row r="9">
      <c r="A9" s="3" t="inlineStr">
        <is>
          <t>Derivative [Line Items]</t>
        </is>
      </c>
    </row>
    <row r="10">
      <c r="A10" s="4" t="inlineStr">
        <is>
          <t>Derivative transaction</t>
        </is>
      </c>
      <c r="B10" s="5" t="n">
        <v>1400</v>
      </c>
    </row>
    <row r="11">
      <c r="A11" s="4" t="inlineStr">
        <is>
          <t>Fixed pay rate</t>
        </is>
      </c>
      <c r="B11" s="4" t="inlineStr">
        <is>
          <t>2.25%</t>
        </is>
      </c>
      <c r="C11" s="4" t="inlineStr">
        <is>
          <t>2.87%</t>
        </is>
      </c>
    </row>
    <row r="12">
      <c r="A12" s="4" t="inlineStr">
        <is>
          <t>Notional amount, de-designated</t>
        </is>
      </c>
      <c r="B12" s="5" t="n">
        <v>1400</v>
      </c>
    </row>
    <row r="13">
      <c r="A13" s="4" t="inlineStr">
        <is>
          <t>Gross amount of swaps in an asset position subject to master netting arrangement</t>
        </is>
      </c>
      <c r="B13" s="8" t="n">
        <v>211.2</v>
      </c>
    </row>
    <row r="14">
      <c r="A14" s="4" t="inlineStr">
        <is>
          <t>Gross amount of swaps in an liability position subject to master netting arrangement</t>
        </is>
      </c>
      <c r="B14" s="8" t="n">
        <v>236.3</v>
      </c>
    </row>
    <row r="15">
      <c r="A15" s="4" t="inlineStr">
        <is>
          <t>Net asset of swaps subject to master netting arrangement</t>
        </is>
      </c>
      <c r="B15" s="8" t="n">
        <v>50.8</v>
      </c>
    </row>
    <row r="16">
      <c r="A16" s="4" t="inlineStr">
        <is>
          <t>Net liability of swaps subject to master netting arrangement</t>
        </is>
      </c>
      <c r="B16" s="7" t="n">
        <v>75.90000000000001</v>
      </c>
    </row>
    <row r="17">
      <c r="A17" s="4" t="inlineStr">
        <is>
          <t>Minimum | Interest Rate Swap</t>
        </is>
      </c>
    </row>
    <row r="18">
      <c r="A18" s="3" t="inlineStr">
        <is>
          <t>Derivative [Line Items]</t>
        </is>
      </c>
    </row>
    <row r="19">
      <c r="A19" s="4" t="inlineStr">
        <is>
          <t>Extended maturity</t>
        </is>
      </c>
      <c r="B19" s="4" t="inlineStr">
        <is>
          <t>2 years</t>
        </is>
      </c>
    </row>
    <row r="20">
      <c r="A20" s="4" t="inlineStr">
        <is>
          <t>Maximum | Interest Rate Swap</t>
        </is>
      </c>
    </row>
    <row r="21">
      <c r="A21" s="3" t="inlineStr">
        <is>
          <t>Derivative [Line Items]</t>
        </is>
      </c>
    </row>
    <row r="22">
      <c r="A22" s="4" t="inlineStr">
        <is>
          <t>Extended maturity</t>
        </is>
      </c>
      <c r="B22" s="4" t="inlineStr">
        <is>
          <t>5 years</t>
        </is>
      </c>
    </row>
    <row r="23">
      <c r="A23" s="4" t="inlineStr">
        <is>
          <t>Not Designated as Hedging Instrument | Interest Rate Swap</t>
        </is>
      </c>
    </row>
    <row r="24">
      <c r="A24" s="3" t="inlineStr">
        <is>
          <t>Derivative [Line Items]</t>
        </is>
      </c>
    </row>
    <row r="25">
      <c r="A25" s="4" t="inlineStr">
        <is>
          <t>Notional amount entered into during period</t>
        </is>
      </c>
      <c r="B25" s="5" t="n">
        <v>1400</v>
      </c>
    </row>
    <row r="26">
      <c r="A26" s="4" t="inlineStr">
        <is>
          <t>Designated as Hedging Instrument | Interest Rate Swap</t>
        </is>
      </c>
    </row>
    <row r="27">
      <c r="A27" s="3" t="inlineStr">
        <is>
          <t>Derivative [Line Items]</t>
        </is>
      </c>
    </row>
    <row r="28">
      <c r="A28" s="4" t="inlineStr">
        <is>
          <t>Notional amount entered into during period</t>
        </is>
      </c>
      <c r="B28" s="5" t="n">
        <v>1400</v>
      </c>
    </row>
    <row r="29">
      <c r="A29" s="4" t="inlineStr">
        <is>
          <t>Accumulated Gain (Loss), Net, Cash Flow Hedge Discontinued, Including Noncontrolling Interest | Interest Rate Swap</t>
        </is>
      </c>
    </row>
    <row r="30">
      <c r="A30" s="3" t="inlineStr">
        <is>
          <t>Derivative [Line Items]</t>
        </is>
      </c>
    </row>
    <row r="31">
      <c r="A31" s="4" t="inlineStr">
        <is>
          <t>Unrealized losses in AOCI at time of de-designation</t>
        </is>
      </c>
      <c r="C31" s="5" t="n">
        <v>16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March 31, 2021 March 31, 2020 (Amounts in millions) Distribution equipment (1) $ 15.2 $ 29.7 Building (2) — 50.4 Leasehold improvements 42.9 43.4 Property and equipment 16.7 25.9 Computer equipment and software 197.0 162.4 271.8 311.8 Less accumulated depreciation and amortization (181.9) (172.1) 89.9 139.7 Land 1.2 1.2 $ 91.1 $ 140.9 _______________ (1) As of March 31, 2020, amounts included the cost of satellite transponders previously accounted for as a finance lease, which as of March 31, 2021 are now accounted for as an operating lease (March 31, 2020 - cost of $9.5 million, accumulated depreciation of $7.7 million). (2) As of March 31, 2020, represented the cost of Starz's building in Englewood, Colorado which was previously accounted for as a finance lease. During the year ended March 31, 2021, the Company reassessed the lease term of the Starz commercial building, which resulted in a change in classification of this lease from a finance lease to an operating lease (see Note 8 for further information). Accumulated depreciation for the building totaled $4.9 million at March 31, 2020. During the year ended March 31, 2021, depreciation expense amounted to $44.0 million and includes the amortization of assets previously recorded under finance leases (2020 - $45.6 million; 2019 - $50.8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Financial Instruments (Forward Foreign Exchange Contracts) (Details) - Foreign Exchange Contracts € in Millions, £ in Millions, Kč in Millions, Ft in Millions, $ in Millions, $ in Millions</t>
        </is>
      </c>
      <c r="B1" s="2" t="inlineStr">
        <is>
          <t>Mar. 31, 2021GBP (£)</t>
        </is>
      </c>
      <c r="C1" s="2" t="inlineStr">
        <is>
          <t>Mar. 31, 2021USD ($)</t>
        </is>
      </c>
      <c r="D1" s="2" t="inlineStr">
        <is>
          <t>Mar. 31, 2021HUF (Ft)</t>
        </is>
      </c>
      <c r="E1" s="2" t="inlineStr">
        <is>
          <t>Mar. 31, 2021EUR (€)</t>
        </is>
      </c>
      <c r="F1" s="2" t="inlineStr">
        <is>
          <t>Mar. 31, 2021CAD ($)</t>
        </is>
      </c>
      <c r="G1" s="2" t="inlineStr">
        <is>
          <t>Mar. 31, 2021CZK (Kč)</t>
        </is>
      </c>
    </row>
    <row r="2">
      <c r="A2" s="4" t="inlineStr">
        <is>
          <t>British Pound Sterling</t>
        </is>
      </c>
    </row>
    <row r="3">
      <c r="A3" s="3" t="inlineStr">
        <is>
          <t>Derivative [Line Items]</t>
        </is>
      </c>
    </row>
    <row r="4">
      <c r="A4" s="4" t="inlineStr">
        <is>
          <t>Notional amount</t>
        </is>
      </c>
      <c r="B4" s="12" t="n">
        <v>2.3</v>
      </c>
      <c r="C4" s="7" t="n">
        <v>2.9</v>
      </c>
    </row>
    <row r="5">
      <c r="A5" s="4" t="inlineStr">
        <is>
          <t>Weighted average exchange rate per $1 USD</t>
        </is>
      </c>
      <c r="B5" s="11" t="n">
        <v>0.77</v>
      </c>
      <c r="C5" s="11" t="n">
        <v>0.77</v>
      </c>
      <c r="D5" s="11" t="n">
        <v>0.77</v>
      </c>
      <c r="E5" s="11" t="n">
        <v>0.77</v>
      </c>
      <c r="F5" s="11" t="n">
        <v>0.77</v>
      </c>
      <c r="G5" s="11" t="n">
        <v>0.77</v>
      </c>
    </row>
    <row r="6">
      <c r="A6" s="4" t="inlineStr">
        <is>
          <t>Hungary, Forint</t>
        </is>
      </c>
    </row>
    <row r="7">
      <c r="A7" s="3" t="inlineStr">
        <is>
          <t>Derivative [Line Items]</t>
        </is>
      </c>
    </row>
    <row r="8">
      <c r="A8" s="4" t="inlineStr">
        <is>
          <t>Notional amount</t>
        </is>
      </c>
      <c r="C8" s="7" t="n">
        <v>16.1</v>
      </c>
      <c r="D8" s="13" t="n">
        <v>4807</v>
      </c>
    </row>
    <row r="9">
      <c r="A9" s="4" t="inlineStr">
        <is>
          <t>Weighted average exchange rate per $1 USD</t>
        </is>
      </c>
      <c r="B9" s="11" t="n">
        <v>298.87</v>
      </c>
      <c r="C9" s="11" t="n">
        <v>298.87</v>
      </c>
      <c r="D9" s="11" t="n">
        <v>298.87</v>
      </c>
      <c r="E9" s="11" t="n">
        <v>298.87</v>
      </c>
      <c r="F9" s="11" t="n">
        <v>298.87</v>
      </c>
      <c r="G9" s="11" t="n">
        <v>298.87</v>
      </c>
    </row>
    <row r="10">
      <c r="A10" s="4" t="inlineStr">
        <is>
          <t>Euro</t>
        </is>
      </c>
    </row>
    <row r="11">
      <c r="A11" s="3" t="inlineStr">
        <is>
          <t>Derivative [Line Items]</t>
        </is>
      </c>
    </row>
    <row r="12">
      <c r="A12" s="4" t="inlineStr">
        <is>
          <t>Notional amount</t>
        </is>
      </c>
      <c r="C12" s="7" t="n">
        <v>22.2</v>
      </c>
      <c r="E12" s="14" t="n">
        <v>18.5</v>
      </c>
    </row>
    <row r="13">
      <c r="A13" s="4" t="inlineStr">
        <is>
          <t>Weighted average exchange rate per $1 USD</t>
        </is>
      </c>
      <c r="B13" s="11" t="n">
        <v>0.83</v>
      </c>
      <c r="C13" s="11" t="n">
        <v>0.83</v>
      </c>
      <c r="D13" s="11" t="n">
        <v>0.83</v>
      </c>
      <c r="E13" s="11" t="n">
        <v>0.83</v>
      </c>
      <c r="F13" s="11" t="n">
        <v>0.83</v>
      </c>
      <c r="G13" s="11" t="n">
        <v>0.83</v>
      </c>
    </row>
    <row r="14">
      <c r="A14" s="4" t="inlineStr">
        <is>
          <t>Canadian Dollar</t>
        </is>
      </c>
    </row>
    <row r="15">
      <c r="A15" s="3" t="inlineStr">
        <is>
          <t>Derivative [Line Items]</t>
        </is>
      </c>
    </row>
    <row r="16">
      <c r="A16" s="4" t="inlineStr">
        <is>
          <t>Notional amount</t>
        </is>
      </c>
      <c r="C16" s="7" t="n">
        <v>10.8</v>
      </c>
      <c r="F16" s="7" t="n">
        <v>13.9</v>
      </c>
    </row>
    <row r="17">
      <c r="A17" s="4" t="inlineStr">
        <is>
          <t>Weighted average exchange rate per $1 USD</t>
        </is>
      </c>
      <c r="B17" s="11" t="n">
        <v>1.29</v>
      </c>
      <c r="C17" s="11" t="n">
        <v>1.29</v>
      </c>
      <c r="D17" s="11" t="n">
        <v>1.29</v>
      </c>
      <c r="E17" s="11" t="n">
        <v>1.29</v>
      </c>
      <c r="F17" s="11" t="n">
        <v>1.29</v>
      </c>
      <c r="G17" s="11" t="n">
        <v>1.29</v>
      </c>
    </row>
    <row r="18">
      <c r="A18" s="4" t="inlineStr">
        <is>
          <t>Czech Republic, Koruna</t>
        </is>
      </c>
    </row>
    <row r="19">
      <c r="A19" s="3" t="inlineStr">
        <is>
          <t>Derivative [Line Items]</t>
        </is>
      </c>
    </row>
    <row r="20">
      <c r="A20" s="4" t="inlineStr">
        <is>
          <t>Notional amount</t>
        </is>
      </c>
      <c r="C20" s="7" t="n">
        <v>21.9</v>
      </c>
      <c r="G20" s="15" t="n">
        <v>482</v>
      </c>
    </row>
    <row r="21">
      <c r="A21" s="4" t="inlineStr">
        <is>
          <t>Weighted average exchange rate per $1 USD</t>
        </is>
      </c>
      <c r="B21" s="11" t="n">
        <v>21.97</v>
      </c>
      <c r="C21" s="11" t="n">
        <v>21.97</v>
      </c>
      <c r="D21" s="11" t="n">
        <v>21.97</v>
      </c>
      <c r="E21" s="11" t="n">
        <v>21.97</v>
      </c>
      <c r="F21" s="11" t="n">
        <v>21.97</v>
      </c>
      <c r="G21" s="11" t="n">
        <v>21.9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terest Rate Swaps) (Details) - Interest Rate Swap - USD ($) $ in Millions</t>
        </is>
      </c>
      <c r="B1" s="2" t="inlineStr">
        <is>
          <t>Mar. 31, 2021</t>
        </is>
      </c>
      <c r="C1" s="2" t="inlineStr">
        <is>
          <t>Mar. 31, 2020</t>
        </is>
      </c>
    </row>
    <row r="2">
      <c r="A2" s="3" t="inlineStr">
        <is>
          <t>Derivative [Line Items]</t>
        </is>
      </c>
    </row>
    <row r="3">
      <c r="A3" s="4" t="inlineStr">
        <is>
          <t>Fixed interest rate</t>
        </is>
      </c>
      <c r="B3" s="4" t="inlineStr">
        <is>
          <t>2.25%</t>
        </is>
      </c>
      <c r="C3" s="4" t="inlineStr">
        <is>
          <t>2.87%</t>
        </is>
      </c>
    </row>
    <row r="4">
      <c r="A4" s="4" t="inlineStr">
        <is>
          <t>Designated as Hedging Instrument</t>
        </is>
      </c>
    </row>
    <row r="5">
      <c r="A5" s="3" t="inlineStr">
        <is>
          <t>Derivative [Line Items]</t>
        </is>
      </c>
    </row>
    <row r="6">
      <c r="A6" s="4" t="inlineStr">
        <is>
          <t>Notional amount</t>
        </is>
      </c>
      <c r="B6" s="5" t="n">
        <v>1400</v>
      </c>
      <c r="C6" s="5" t="n">
        <v>1700</v>
      </c>
    </row>
    <row r="7">
      <c r="A7" s="4" t="inlineStr">
        <is>
          <t>Not Designated as Hedging Instrument</t>
        </is>
      </c>
    </row>
    <row r="8">
      <c r="A8" s="3" t="inlineStr">
        <is>
          <t>Derivative [Line Items]</t>
        </is>
      </c>
    </row>
    <row r="9">
      <c r="A9" s="4" t="inlineStr">
        <is>
          <t>Notional amount</t>
        </is>
      </c>
      <c r="B9" s="6" t="n">
        <v>1400</v>
      </c>
    </row>
    <row r="10">
      <c r="A10" s="4" t="inlineStr">
        <is>
          <t>Interest Rate Swap, Fixed Rate Paid 2.915%, Effective Date May 23, 2018 | Designated as Hedging Instrument</t>
        </is>
      </c>
    </row>
    <row r="11">
      <c r="A11" s="3" t="inlineStr">
        <is>
          <t>Derivative [Line Items]</t>
        </is>
      </c>
    </row>
    <row r="12">
      <c r="A12" s="4" t="inlineStr">
        <is>
          <t>Notional amount</t>
        </is>
      </c>
      <c r="C12" s="5" t="n">
        <v>1000</v>
      </c>
    </row>
    <row r="13">
      <c r="A13" s="4" t="inlineStr">
        <is>
          <t>Fixed interest rate</t>
        </is>
      </c>
      <c r="C13" s="4" t="inlineStr">
        <is>
          <t>2.915%</t>
        </is>
      </c>
    </row>
    <row r="14">
      <c r="A14" s="4" t="inlineStr">
        <is>
          <t>Interest Rate Swap, Fixed Rate Paid 2.723%, Effective Date June 25, 2018 | Designated as Hedging Instrument</t>
        </is>
      </c>
    </row>
    <row r="15">
      <c r="A15" s="3" t="inlineStr">
        <is>
          <t>Derivative [Line Items]</t>
        </is>
      </c>
    </row>
    <row r="16">
      <c r="A16" s="4" t="inlineStr">
        <is>
          <t>Notional amount</t>
        </is>
      </c>
      <c r="C16" s="5" t="n">
        <v>200</v>
      </c>
    </row>
    <row r="17">
      <c r="A17" s="4" t="inlineStr">
        <is>
          <t>Fixed interest rate</t>
        </is>
      </c>
      <c r="C17" s="4" t="inlineStr">
        <is>
          <t>2.723%</t>
        </is>
      </c>
    </row>
    <row r="18">
      <c r="A18" s="4" t="inlineStr">
        <is>
          <t>Interest Rate Swap, Fixed Rate Paid 2.885%, Effective Date July 31, 2018 | Designated as Hedging Instrument</t>
        </is>
      </c>
    </row>
    <row r="19">
      <c r="A19" s="3" t="inlineStr">
        <is>
          <t>Derivative [Line Items]</t>
        </is>
      </c>
    </row>
    <row r="20">
      <c r="A20" s="4" t="inlineStr">
        <is>
          <t>Notional amount</t>
        </is>
      </c>
      <c r="C20" s="5" t="n">
        <v>300</v>
      </c>
    </row>
    <row r="21">
      <c r="A21" s="4" t="inlineStr">
        <is>
          <t>Fixed interest rate</t>
        </is>
      </c>
      <c r="C21" s="4" t="inlineStr">
        <is>
          <t>2.885%</t>
        </is>
      </c>
    </row>
    <row r="22">
      <c r="A22" s="4" t="inlineStr">
        <is>
          <t>Interest Rate Swap, Fixed Rate Paid 2.744%, Effective Date December 24, 2018 | Designated as Hedging Instrument</t>
        </is>
      </c>
    </row>
    <row r="23">
      <c r="A23" s="3" t="inlineStr">
        <is>
          <t>Derivative [Line Items]</t>
        </is>
      </c>
    </row>
    <row r="24">
      <c r="A24" s="4" t="inlineStr">
        <is>
          <t>Notional amount</t>
        </is>
      </c>
      <c r="C24" s="5" t="n">
        <v>50</v>
      </c>
    </row>
    <row r="25">
      <c r="A25" s="4" t="inlineStr">
        <is>
          <t>Fixed interest rate</t>
        </is>
      </c>
      <c r="C25" s="4" t="inlineStr">
        <is>
          <t>2.744%</t>
        </is>
      </c>
    </row>
    <row r="26">
      <c r="A26" s="4" t="inlineStr">
        <is>
          <t>Interest Rate Swap, Fixed Rate Paid 2.808%, Effective Date December 24, 2018 | Designated as Hedging Instrument</t>
        </is>
      </c>
    </row>
    <row r="27">
      <c r="A27" s="3" t="inlineStr">
        <is>
          <t>Derivative [Line Items]</t>
        </is>
      </c>
    </row>
    <row r="28">
      <c r="A28" s="4" t="inlineStr">
        <is>
          <t>Notional amount</t>
        </is>
      </c>
      <c r="C28" s="5" t="n">
        <v>100</v>
      </c>
    </row>
    <row r="29">
      <c r="A29" s="4" t="inlineStr">
        <is>
          <t>Fixed interest rate</t>
        </is>
      </c>
      <c r="C29" s="4" t="inlineStr">
        <is>
          <t>2.808%</t>
        </is>
      </c>
    </row>
    <row r="30">
      <c r="A30" s="4" t="inlineStr">
        <is>
          <t>Interest Rate Swap, Fixed Rate Paid 2.728%, Effective Date December 24, 2018 | Designated as Hedging Instrument</t>
        </is>
      </c>
    </row>
    <row r="31">
      <c r="A31" s="3" t="inlineStr">
        <is>
          <t>Derivative [Line Items]</t>
        </is>
      </c>
    </row>
    <row r="32">
      <c r="A32" s="4" t="inlineStr">
        <is>
          <t>Notional amount</t>
        </is>
      </c>
      <c r="C32" s="5" t="n">
        <v>50</v>
      </c>
    </row>
    <row r="33">
      <c r="A33" s="4" t="inlineStr">
        <is>
          <t>Fixed interest rate</t>
        </is>
      </c>
      <c r="C33" s="4" t="inlineStr">
        <is>
          <t>2.728%</t>
        </is>
      </c>
    </row>
    <row r="34">
      <c r="A34" s="4" t="inlineStr">
        <is>
          <t>Interest Rate Swap, Fixed Rate Received 2.915%, Effective Date May 19, 2020 | Not Designated as Hedging Instrument</t>
        </is>
      </c>
    </row>
    <row r="35">
      <c r="A35" s="3" t="inlineStr">
        <is>
          <t>Derivative [Line Items]</t>
        </is>
      </c>
    </row>
    <row r="36">
      <c r="A36" s="4" t="inlineStr">
        <is>
          <t>Notional amount</t>
        </is>
      </c>
      <c r="B36" s="5" t="n">
        <v>700</v>
      </c>
    </row>
    <row r="37">
      <c r="A37" s="4" t="inlineStr">
        <is>
          <t>Fixed interest rate</t>
        </is>
      </c>
      <c r="B37" s="4" t="inlineStr">
        <is>
          <t>2.915%</t>
        </is>
      </c>
    </row>
    <row r="38">
      <c r="A38" s="4" t="inlineStr">
        <is>
          <t>Interest Rate Swap, Fixed Rate Received 2.885%, Effective Date May 19, 2020 | Not Designated as Hedging Instrument</t>
        </is>
      </c>
    </row>
    <row r="39">
      <c r="A39" s="3" t="inlineStr">
        <is>
          <t>Derivative [Line Items]</t>
        </is>
      </c>
    </row>
    <row r="40">
      <c r="A40" s="4" t="inlineStr">
        <is>
          <t>Notional amount</t>
        </is>
      </c>
      <c r="B40" s="5" t="n">
        <v>300</v>
      </c>
    </row>
    <row r="41">
      <c r="A41" s="4" t="inlineStr">
        <is>
          <t>Fixed interest rate</t>
        </is>
      </c>
      <c r="B41" s="4" t="inlineStr">
        <is>
          <t>2.885%</t>
        </is>
      </c>
    </row>
    <row r="42">
      <c r="A42" s="4" t="inlineStr">
        <is>
          <t>Interest Rate Swap, Fixed Rate Received 2.744%, Effective Date May 19, 2020 | Not Designated as Hedging Instrument</t>
        </is>
      </c>
    </row>
    <row r="43">
      <c r="A43" s="3" t="inlineStr">
        <is>
          <t>Derivative [Line Items]</t>
        </is>
      </c>
    </row>
    <row r="44">
      <c r="A44" s="4" t="inlineStr">
        <is>
          <t>Notional amount</t>
        </is>
      </c>
      <c r="B44" s="5" t="n">
        <v>50</v>
      </c>
    </row>
    <row r="45">
      <c r="A45" s="4" t="inlineStr">
        <is>
          <t>Fixed interest rate</t>
        </is>
      </c>
      <c r="B45" s="4" t="inlineStr">
        <is>
          <t>2.744%</t>
        </is>
      </c>
    </row>
    <row r="46">
      <c r="A46" s="4" t="inlineStr">
        <is>
          <t>Interest Rate Swap, Fixed Rate Received 2.808%, Effective Date June 15, 2020 | Not Designated as Hedging Instrument</t>
        </is>
      </c>
    </row>
    <row r="47">
      <c r="A47" s="3" t="inlineStr">
        <is>
          <t>Derivative [Line Items]</t>
        </is>
      </c>
    </row>
    <row r="48">
      <c r="A48" s="4" t="inlineStr">
        <is>
          <t>Notional amount</t>
        </is>
      </c>
      <c r="B48" s="5" t="n">
        <v>100</v>
      </c>
    </row>
    <row r="49">
      <c r="A49" s="4" t="inlineStr">
        <is>
          <t>Fixed interest rate</t>
        </is>
      </c>
      <c r="B49" s="4" t="inlineStr">
        <is>
          <t>2.808%</t>
        </is>
      </c>
    </row>
    <row r="50">
      <c r="A50" s="4" t="inlineStr">
        <is>
          <t>Interest Rate Swap, Fixed Rate Received 2.728%, Effective Date June 15, 2020 | Not Designated as Hedging Instrument</t>
        </is>
      </c>
    </row>
    <row r="51">
      <c r="A51" s="3" t="inlineStr">
        <is>
          <t>Derivative [Line Items]</t>
        </is>
      </c>
    </row>
    <row r="52">
      <c r="A52" s="4" t="inlineStr">
        <is>
          <t>Notional amount</t>
        </is>
      </c>
      <c r="B52" s="5" t="n">
        <v>50</v>
      </c>
    </row>
    <row r="53">
      <c r="A53" s="4" t="inlineStr">
        <is>
          <t>Fixed interest rate</t>
        </is>
      </c>
      <c r="B53" s="4" t="inlineStr">
        <is>
          <t>2.728%</t>
        </is>
      </c>
    </row>
    <row r="54">
      <c r="A54" s="4" t="inlineStr">
        <is>
          <t>Interest Rate Swap, Fixed Rate Received 2.723%, Effective Date August 14, 2020 | Not Designated as Hedging Instrument</t>
        </is>
      </c>
    </row>
    <row r="55">
      <c r="A55" s="3" t="inlineStr">
        <is>
          <t>Derivative [Line Items]</t>
        </is>
      </c>
    </row>
    <row r="56">
      <c r="A56" s="4" t="inlineStr">
        <is>
          <t>Notional amount</t>
        </is>
      </c>
      <c r="B56" s="5" t="n">
        <v>200</v>
      </c>
    </row>
    <row r="57">
      <c r="A57" s="4" t="inlineStr">
        <is>
          <t>Fixed interest rate</t>
        </is>
      </c>
      <c r="B57" s="4" t="inlineStr">
        <is>
          <t>2.723%</t>
        </is>
      </c>
    </row>
    <row r="58">
      <c r="A58" s="4" t="inlineStr">
        <is>
          <t>Interest Rate Swap, Fixed Rate Paid 1.923%, Effective Date May 19, 2020 | Designated as Hedging Instrument</t>
        </is>
      </c>
    </row>
    <row r="59">
      <c r="A59" s="3" t="inlineStr">
        <is>
          <t>Derivative [Line Items]</t>
        </is>
      </c>
    </row>
    <row r="60">
      <c r="A60" s="4" t="inlineStr">
        <is>
          <t>Notional amount</t>
        </is>
      </c>
      <c r="B60" s="5" t="n">
        <v>700</v>
      </c>
    </row>
    <row r="61">
      <c r="A61" s="4" t="inlineStr">
        <is>
          <t>Fixed interest rate</t>
        </is>
      </c>
      <c r="B61" s="4" t="inlineStr">
        <is>
          <t>1.923%</t>
        </is>
      </c>
    </row>
    <row r="62">
      <c r="A62" s="4" t="inlineStr">
        <is>
          <t>Interest Rate Swap, Fixed Rate Paid 2.531%, Effective Date May 19, 2020 | Designated as Hedging Instrument</t>
        </is>
      </c>
    </row>
    <row r="63">
      <c r="A63" s="3" t="inlineStr">
        <is>
          <t>Derivative [Line Items]</t>
        </is>
      </c>
    </row>
    <row r="64">
      <c r="A64" s="4" t="inlineStr">
        <is>
          <t>Notional amount</t>
        </is>
      </c>
      <c r="B64" s="5" t="n">
        <v>350</v>
      </c>
    </row>
    <row r="65">
      <c r="A65" s="4" t="inlineStr">
        <is>
          <t>Fixed interest rate</t>
        </is>
      </c>
      <c r="B65" s="4" t="inlineStr">
        <is>
          <t>2.531%</t>
        </is>
      </c>
    </row>
    <row r="66">
      <c r="A66" s="4" t="inlineStr">
        <is>
          <t>Interest Rate Swap, Fixed Rate Paid 2.343%, Effective Date June 15, 2020 | Designated as Hedging Instrument</t>
        </is>
      </c>
    </row>
    <row r="67">
      <c r="A67" s="3" t="inlineStr">
        <is>
          <t>Derivative [Line Items]</t>
        </is>
      </c>
    </row>
    <row r="68">
      <c r="A68" s="4" t="inlineStr">
        <is>
          <t>Notional amount</t>
        </is>
      </c>
      <c r="B68" s="5" t="n">
        <v>150</v>
      </c>
    </row>
    <row r="69">
      <c r="A69" s="4" t="inlineStr">
        <is>
          <t>Fixed interest rate</t>
        </is>
      </c>
      <c r="B69" s="4" t="inlineStr">
        <is>
          <t>2.343%</t>
        </is>
      </c>
    </row>
    <row r="70">
      <c r="A70" s="4" t="inlineStr">
        <is>
          <t>Interest Rate Swap, Fixed Rate Paid 1.840%, Effective Date August 14, 2020 | Designated as Hedging Instrument</t>
        </is>
      </c>
    </row>
    <row r="71">
      <c r="A71" s="3" t="inlineStr">
        <is>
          <t>Derivative [Line Items]</t>
        </is>
      </c>
    </row>
    <row r="72">
      <c r="A72" s="4" t="inlineStr">
        <is>
          <t>Notional amount</t>
        </is>
      </c>
      <c r="B72" s="5" t="n">
        <v>200</v>
      </c>
    </row>
    <row r="73">
      <c r="A73" s="4" t="inlineStr">
        <is>
          <t>Fixed interest rate</t>
        </is>
      </c>
      <c r="B73" s="4" t="inlineStr">
        <is>
          <t>1.8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Effect on Statement of Operations and Comprehensive Income) (Details) - USD ($) $ in Millions</t>
        </is>
      </c>
      <c r="B1" s="2" t="inlineStr">
        <is>
          <t>12 Months Ended</t>
        </is>
      </c>
    </row>
    <row r="2">
      <c r="B2" s="2" t="inlineStr">
        <is>
          <t>Mar. 31, 2021</t>
        </is>
      </c>
      <c r="C2" s="2" t="inlineStr">
        <is>
          <t>Mar. 31, 2020</t>
        </is>
      </c>
      <c r="D2" s="2" t="inlineStr">
        <is>
          <t>Mar. 31, 2019</t>
        </is>
      </c>
    </row>
    <row r="3">
      <c r="A3" s="3" t="inlineStr">
        <is>
          <t>Derivative Instruments, Gain (Loss) [Line Items]</t>
        </is>
      </c>
    </row>
    <row r="4">
      <c r="A4" s="4" t="inlineStr">
        <is>
          <t>Total direct operating expense on consolidated statements of operations</t>
        </is>
      </c>
      <c r="B4" s="7" t="n">
        <v>1725.9</v>
      </c>
      <c r="C4" s="7" t="n">
        <v>2226.1</v>
      </c>
      <c r="D4" s="7" t="n">
        <v>2028.2</v>
      </c>
    </row>
    <row r="5">
      <c r="A5" s="4" t="inlineStr">
        <is>
          <t>Total interest expense on consolidated statements of operations</t>
        </is>
      </c>
      <c r="B5" s="8" t="n">
        <v>181.5</v>
      </c>
      <c r="C5" s="8" t="n">
        <v>191.3</v>
      </c>
      <c r="D5" s="8" t="n">
        <v>163.6</v>
      </c>
    </row>
    <row r="6">
      <c r="A6" s="4" t="inlineStr">
        <is>
          <t>Foreign Exchange Contracts</t>
        </is>
      </c>
    </row>
    <row r="7">
      <c r="A7" s="3" t="inlineStr">
        <is>
          <t>Derivative Instruments, Gain (Loss) [Line Items]</t>
        </is>
      </c>
    </row>
    <row r="8">
      <c r="A8" s="4" t="inlineStr">
        <is>
          <t>Gain (loss) recognized in accumulated other comprehensive income (loss)</t>
        </is>
      </c>
      <c r="B8" s="6" t="n">
        <v>-1</v>
      </c>
      <c r="C8" s="8" t="n">
        <v>0.8</v>
      </c>
      <c r="D8" s="8" t="n">
        <v>1.1</v>
      </c>
    </row>
    <row r="9">
      <c r="A9" s="4" t="inlineStr">
        <is>
          <t>Gain (loss) reclassified from accumulated other comprehensive income (loss)</t>
        </is>
      </c>
      <c r="B9" s="8" t="n">
        <v>0.2</v>
      </c>
      <c r="C9" s="8" t="n">
        <v>1.6</v>
      </c>
      <c r="D9" s="6" t="n">
        <v>0</v>
      </c>
    </row>
    <row r="10">
      <c r="A10" s="4" t="inlineStr">
        <is>
          <t>Gain recognized in direct operating expense</t>
        </is>
      </c>
      <c r="B10" s="8" t="n">
        <v>0.3</v>
      </c>
      <c r="C10" s="8" t="n">
        <v>-0.4</v>
      </c>
      <c r="D10" s="6" t="n">
        <v>0</v>
      </c>
    </row>
    <row r="11">
      <c r="A11" s="4" t="inlineStr">
        <is>
          <t>Interest Rate Swap</t>
        </is>
      </c>
    </row>
    <row r="12">
      <c r="A12" s="3" t="inlineStr">
        <is>
          <t>Derivative Instruments, Gain (Loss) [Line Items]</t>
        </is>
      </c>
    </row>
    <row r="13">
      <c r="A13" s="4" t="inlineStr">
        <is>
          <t>Gain (loss) recognized in accumulated other comprehensive income (loss)</t>
        </is>
      </c>
      <c r="B13" s="8" t="n">
        <v>58.7</v>
      </c>
      <c r="C13" s="8" t="n">
        <v>-138.6</v>
      </c>
      <c r="D13" s="8" t="n">
        <v>-71.3</v>
      </c>
    </row>
    <row r="14">
      <c r="A14" s="4" t="inlineStr">
        <is>
          <t>Gain (loss) reclassified from accumulated other comprehensive income (loss)</t>
        </is>
      </c>
      <c r="B14" s="8" t="n">
        <v>-33.3</v>
      </c>
      <c r="C14" s="8" t="n">
        <v>-14.3</v>
      </c>
      <c r="D14" s="8" t="n">
        <v>-7.7</v>
      </c>
    </row>
    <row r="15">
      <c r="A15" s="4" t="inlineStr">
        <is>
          <t>Loss reclassified from accumulated other comprehensive loss into interest expense</t>
        </is>
      </c>
      <c r="B15" s="7" t="n">
        <v>-28.3</v>
      </c>
      <c r="C15" s="5" t="n">
        <v>0</v>
      </c>
      <c r="D15"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by Balance Sheet Location) (Details) - USD ($) $ in Millions</t>
        </is>
      </c>
      <c r="B1" s="2" t="inlineStr">
        <is>
          <t>Mar. 31, 2021</t>
        </is>
      </c>
      <c r="C1" s="2" t="inlineStr">
        <is>
          <t>Mar. 31, 2020</t>
        </is>
      </c>
    </row>
    <row r="2">
      <c r="A2" s="3" t="inlineStr">
        <is>
          <t>Derivatives, Fair Value [Line Items]</t>
        </is>
      </c>
    </row>
    <row r="3">
      <c r="A3" s="4" t="inlineStr">
        <is>
          <t>Derivative Asset</t>
        </is>
      </c>
      <c r="B3" s="7" t="n">
        <v>50.8</v>
      </c>
      <c r="C3" s="5" t="n">
        <v>0</v>
      </c>
    </row>
    <row r="4">
      <c r="A4" s="4" t="inlineStr">
        <is>
          <t>Other Current Assets</t>
        </is>
      </c>
    </row>
    <row r="5">
      <c r="A5" s="3" t="inlineStr">
        <is>
          <t>Derivatives, Fair Value [Line Items]</t>
        </is>
      </c>
    </row>
    <row r="6">
      <c r="A6" s="4" t="inlineStr">
        <is>
          <t>Derivative Asset</t>
        </is>
      </c>
      <c r="B6" s="8" t="n">
        <v>1.5</v>
      </c>
      <c r="C6" s="8" t="n">
        <v>0.6</v>
      </c>
    </row>
    <row r="7">
      <c r="A7" s="4" t="inlineStr">
        <is>
          <t>Other Non-Current Assets</t>
        </is>
      </c>
    </row>
    <row r="8">
      <c r="A8" s="3" t="inlineStr">
        <is>
          <t>Derivatives, Fair Value [Line Items]</t>
        </is>
      </c>
    </row>
    <row r="9">
      <c r="A9" s="4" t="inlineStr">
        <is>
          <t>Derivative Asset</t>
        </is>
      </c>
      <c r="B9" s="8" t="n">
        <v>50.8</v>
      </c>
    </row>
    <row r="10">
      <c r="A10" s="4" t="inlineStr">
        <is>
          <t>Accounts Payable and Accrued Liabilities</t>
        </is>
      </c>
    </row>
    <row r="11">
      <c r="A11" s="3" t="inlineStr">
        <is>
          <t>Derivatives, Fair Value [Line Items]</t>
        </is>
      </c>
    </row>
    <row r="12">
      <c r="A12" s="4" t="inlineStr">
        <is>
          <t>Derivative Liability</t>
        </is>
      </c>
      <c r="B12" s="8" t="n">
        <v>2.6</v>
      </c>
      <c r="C12" s="8" t="n">
        <v>0.9</v>
      </c>
    </row>
    <row r="13">
      <c r="A13" s="4" t="inlineStr">
        <is>
          <t>Other Non-Current Liabilities</t>
        </is>
      </c>
    </row>
    <row r="14">
      <c r="A14" s="3" t="inlineStr">
        <is>
          <t>Derivatives, Fair Value [Line Items]</t>
        </is>
      </c>
    </row>
    <row r="15">
      <c r="A15" s="4" t="inlineStr">
        <is>
          <t>Derivative Liability</t>
        </is>
      </c>
      <c r="B15" s="8" t="n">
        <v>132.7</v>
      </c>
      <c r="C15" s="8" t="n">
        <v>187.9</v>
      </c>
    </row>
    <row r="16">
      <c r="A16" s="4" t="inlineStr">
        <is>
          <t>Interest Rate Swap, Financing | Other Non-Current Assets</t>
        </is>
      </c>
    </row>
    <row r="17">
      <c r="A17" s="3" t="inlineStr">
        <is>
          <t>Derivatives, Fair Value [Line Items]</t>
        </is>
      </c>
    </row>
    <row r="18">
      <c r="A18" s="4" t="inlineStr">
        <is>
          <t>Financing element of certain hybrid instruments</t>
        </is>
      </c>
      <c r="B18" s="8" t="n">
        <v>98.2</v>
      </c>
    </row>
    <row r="19">
      <c r="A19" s="4" t="inlineStr">
        <is>
          <t>Designated as Hedging Instrument | Foreign Exchange Contracts | Other Current Assets</t>
        </is>
      </c>
    </row>
    <row r="20">
      <c r="A20" s="3" t="inlineStr">
        <is>
          <t>Derivatives, Fair Value [Line Items]</t>
        </is>
      </c>
    </row>
    <row r="21">
      <c r="A21" s="4" t="inlineStr">
        <is>
          <t>Derivative Asset</t>
        </is>
      </c>
      <c r="B21" s="8" t="n">
        <v>1.5</v>
      </c>
      <c r="C21" s="8" t="n">
        <v>0.6</v>
      </c>
    </row>
    <row r="22">
      <c r="A22" s="4" t="inlineStr">
        <is>
          <t>Designated as Hedging Instrument | Foreign Exchange Contracts | Other Non-Current Assets</t>
        </is>
      </c>
    </row>
    <row r="23">
      <c r="A23" s="3" t="inlineStr">
        <is>
          <t>Derivatives, Fair Value [Line Items]</t>
        </is>
      </c>
    </row>
    <row r="24">
      <c r="A24" s="4" t="inlineStr">
        <is>
          <t>Derivative Asset</t>
        </is>
      </c>
      <c r="B24" s="6" t="n">
        <v>0</v>
      </c>
    </row>
    <row r="25">
      <c r="A25" s="4" t="inlineStr">
        <is>
          <t>Designated as Hedging Instrument | Foreign Exchange Contracts | Accounts Payable and Accrued Liabilities</t>
        </is>
      </c>
    </row>
    <row r="26">
      <c r="A26" s="3" t="inlineStr">
        <is>
          <t>Derivatives, Fair Value [Line Items]</t>
        </is>
      </c>
    </row>
    <row r="27">
      <c r="A27" s="4" t="inlineStr">
        <is>
          <t>Derivative Liability</t>
        </is>
      </c>
      <c r="B27" s="8" t="n">
        <v>2.6</v>
      </c>
      <c r="C27" s="8" t="n">
        <v>0.5</v>
      </c>
    </row>
    <row r="28">
      <c r="A28" s="4" t="inlineStr">
        <is>
          <t>Designated as Hedging Instrument | Foreign Exchange Contracts | Other Non-Current Liabilities</t>
        </is>
      </c>
    </row>
    <row r="29">
      <c r="A29" s="3" t="inlineStr">
        <is>
          <t>Derivatives, Fair Value [Line Items]</t>
        </is>
      </c>
    </row>
    <row r="30">
      <c r="A30" s="4" t="inlineStr">
        <is>
          <t>Derivative Liability</t>
        </is>
      </c>
      <c r="B30" s="6" t="n">
        <v>0</v>
      </c>
      <c r="C30" s="6" t="n">
        <v>0</v>
      </c>
    </row>
    <row r="31">
      <c r="A31" s="4" t="inlineStr">
        <is>
          <t>Designated as Hedging Instrument | Interest Rate Swap | Other Current Assets</t>
        </is>
      </c>
    </row>
    <row r="32">
      <c r="A32" s="3" t="inlineStr">
        <is>
          <t>Derivatives, Fair Value [Line Items]</t>
        </is>
      </c>
    </row>
    <row r="33">
      <c r="A33" s="4" t="inlineStr">
        <is>
          <t>Derivative Asset</t>
        </is>
      </c>
      <c r="B33" s="6" t="n">
        <v>0</v>
      </c>
      <c r="C33" s="6" t="n">
        <v>0</v>
      </c>
    </row>
    <row r="34">
      <c r="A34" s="4" t="inlineStr">
        <is>
          <t>Designated as Hedging Instrument | Interest Rate Swap | Other Non-Current Assets</t>
        </is>
      </c>
    </row>
    <row r="35">
      <c r="A35" s="3" t="inlineStr">
        <is>
          <t>Derivatives, Fair Value [Line Items]</t>
        </is>
      </c>
    </row>
    <row r="36">
      <c r="A36" s="4" t="inlineStr">
        <is>
          <t>Derivative Asset</t>
        </is>
      </c>
      <c r="B36" s="8" t="n">
        <v>72.7</v>
      </c>
    </row>
    <row r="37">
      <c r="A37" s="4" t="inlineStr">
        <is>
          <t>Designated as Hedging Instrument | Interest Rate Swap | Accounts Payable and Accrued Liabilities</t>
        </is>
      </c>
    </row>
    <row r="38">
      <c r="A38" s="3" t="inlineStr">
        <is>
          <t>Derivatives, Fair Value [Line Items]</t>
        </is>
      </c>
    </row>
    <row r="39">
      <c r="A39" s="4" t="inlineStr">
        <is>
          <t>Derivative Liability</t>
        </is>
      </c>
      <c r="B39" s="6" t="n">
        <v>0</v>
      </c>
      <c r="C39" s="6" t="n">
        <v>0</v>
      </c>
    </row>
    <row r="40">
      <c r="A40" s="4" t="inlineStr">
        <is>
          <t>Designated as Hedging Instrument | Interest Rate Swap | Other Non-Current Liabilities</t>
        </is>
      </c>
    </row>
    <row r="41">
      <c r="A41" s="3" t="inlineStr">
        <is>
          <t>Derivatives, Fair Value [Line Items]</t>
        </is>
      </c>
    </row>
    <row r="42">
      <c r="A42" s="4" t="inlineStr">
        <is>
          <t>Derivative Liability</t>
        </is>
      </c>
      <c r="B42" s="8" t="n">
        <v>5.6</v>
      </c>
      <c r="C42" s="8" t="n">
        <v>187.9</v>
      </c>
    </row>
    <row r="43">
      <c r="A43" s="4" t="inlineStr">
        <is>
          <t>Not Designated as Hedging Instrument | Foreign Exchange Contracts | Other Current Assets</t>
        </is>
      </c>
    </row>
    <row r="44">
      <c r="A44" s="3" t="inlineStr">
        <is>
          <t>Derivatives, Fair Value [Line Items]</t>
        </is>
      </c>
    </row>
    <row r="45">
      <c r="A45" s="4" t="inlineStr">
        <is>
          <t>Derivative Asset</t>
        </is>
      </c>
      <c r="C45" s="6" t="n">
        <v>0</v>
      </c>
    </row>
    <row r="46">
      <c r="A46" s="4" t="inlineStr">
        <is>
          <t>Not Designated as Hedging Instrument | Foreign Exchange Contracts | Accounts Payable and Accrued Liabilities</t>
        </is>
      </c>
    </row>
    <row r="47">
      <c r="A47" s="3" t="inlineStr">
        <is>
          <t>Derivatives, Fair Value [Line Items]</t>
        </is>
      </c>
    </row>
    <row r="48">
      <c r="A48" s="4" t="inlineStr">
        <is>
          <t>Derivative Liability</t>
        </is>
      </c>
      <c r="C48" s="8" t="n">
        <v>0.4</v>
      </c>
    </row>
    <row r="49">
      <c r="A49" s="4" t="inlineStr">
        <is>
          <t>Not Designated as Hedging Instrument | Foreign Exchange Contracts | Other Non-Current Liabilities</t>
        </is>
      </c>
    </row>
    <row r="50">
      <c r="A50" s="3" t="inlineStr">
        <is>
          <t>Derivatives, Fair Value [Line Items]</t>
        </is>
      </c>
    </row>
    <row r="51">
      <c r="A51" s="4" t="inlineStr">
        <is>
          <t>Derivative Liability</t>
        </is>
      </c>
      <c r="C51" s="5" t="n">
        <v>0</v>
      </c>
    </row>
    <row r="52">
      <c r="A52" s="4" t="inlineStr">
        <is>
          <t>Not Designated as Hedging Instrument | Interest Rate Swap | Other Current Assets</t>
        </is>
      </c>
    </row>
    <row r="53">
      <c r="A53" s="3" t="inlineStr">
        <is>
          <t>Derivatives, Fair Value [Line Items]</t>
        </is>
      </c>
    </row>
    <row r="54">
      <c r="A54" s="4" t="inlineStr">
        <is>
          <t>Derivative Asset</t>
        </is>
      </c>
      <c r="B54" s="6" t="n">
        <v>0</v>
      </c>
    </row>
    <row r="55">
      <c r="A55" s="4" t="inlineStr">
        <is>
          <t>Not Designated as Hedging Instrument | Interest Rate Swap | Other Non-Current Assets</t>
        </is>
      </c>
    </row>
    <row r="56">
      <c r="A56" s="3" t="inlineStr">
        <is>
          <t>Derivatives, Fair Value [Line Items]</t>
        </is>
      </c>
    </row>
    <row r="57">
      <c r="A57" s="4" t="inlineStr">
        <is>
          <t>Derivative Asset</t>
        </is>
      </c>
      <c r="B57" s="8" t="n">
        <v>-21.9</v>
      </c>
    </row>
    <row r="58">
      <c r="A58" s="4" t="inlineStr">
        <is>
          <t>Not Designated as Hedging Instrument | Interest Rate Swap | Accounts Payable and Accrued Liabilities</t>
        </is>
      </c>
    </row>
    <row r="59">
      <c r="A59" s="3" t="inlineStr">
        <is>
          <t>Derivatives, Fair Value [Line Items]</t>
        </is>
      </c>
    </row>
    <row r="60">
      <c r="A60" s="4" t="inlineStr">
        <is>
          <t>Derivative Liability</t>
        </is>
      </c>
      <c r="B60" s="6" t="n">
        <v>0</v>
      </c>
    </row>
    <row r="61">
      <c r="A61" s="4" t="inlineStr">
        <is>
          <t>Not Designated as Hedging Instrument | Interest Rate Swap | Other Non-Current Liabilities</t>
        </is>
      </c>
    </row>
    <row r="62">
      <c r="A62" s="3" t="inlineStr">
        <is>
          <t>Derivatives, Fair Value [Line Items]</t>
        </is>
      </c>
    </row>
    <row r="63">
      <c r="A63" s="4" t="inlineStr">
        <is>
          <t>Derivative Liability</t>
        </is>
      </c>
      <c r="B63" s="8" t="n">
        <v>127.1</v>
      </c>
    </row>
    <row r="64">
      <c r="A64" s="4" t="inlineStr">
        <is>
          <t>Not Designated as Hedging Instrument | Interest Rate Swap, Financing | Other Non-Current Assets</t>
        </is>
      </c>
    </row>
    <row r="65">
      <c r="A65" s="3" t="inlineStr">
        <is>
          <t>Derivatives, Fair Value [Line Items]</t>
        </is>
      </c>
    </row>
    <row r="66">
      <c r="A66" s="4" t="inlineStr">
        <is>
          <t>Financing element of certain hybrid instruments</t>
        </is>
      </c>
      <c r="B66" s="8" t="n">
        <v>98.2</v>
      </c>
    </row>
    <row r="67">
      <c r="A67" s="4" t="inlineStr">
        <is>
          <t>Not Designated as Hedging Instrument | Interest Rate Swap, Financing | Other Non-Current Liabilities</t>
        </is>
      </c>
    </row>
    <row r="68">
      <c r="A68" s="3" t="inlineStr">
        <is>
          <t>Derivatives, Fair Value [Line Items]</t>
        </is>
      </c>
    </row>
    <row r="69">
      <c r="A69" s="4" t="inlineStr">
        <is>
          <t>Financing element of certain hybrid instruments</t>
        </is>
      </c>
      <c r="B69" s="7" t="n">
        <v>5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dditional Financial Information (Narrative) (Details) - USD ($) $ in Millions</t>
        </is>
      </c>
      <c r="B1" s="2" t="inlineStr">
        <is>
          <t>12 Months Ended</t>
        </is>
      </c>
    </row>
    <row r="2">
      <c r="B2" s="2" t="inlineStr">
        <is>
          <t>Mar. 31, 2021</t>
        </is>
      </c>
      <c r="C2" s="2" t="inlineStr">
        <is>
          <t>Mar. 31, 2020</t>
        </is>
      </c>
      <c r="D2" s="2" t="inlineStr">
        <is>
          <t>Mar. 31, 2019</t>
        </is>
      </c>
    </row>
    <row r="3">
      <c r="A3" s="3" t="inlineStr">
        <is>
          <t>Additional Financial Information [Abstract]</t>
        </is>
      </c>
    </row>
    <row r="4">
      <c r="A4" s="4" t="inlineStr">
        <is>
          <t>Restricted cash</t>
        </is>
      </c>
      <c r="B4" s="5" t="n">
        <v>0</v>
      </c>
      <c r="C4" s="5" t="n">
        <v>0</v>
      </c>
    </row>
    <row r="5">
      <c r="A5" s="4" t="inlineStr">
        <is>
          <t>Interest paid</t>
        </is>
      </c>
      <c r="B5" s="8" t="n">
        <v>149.7</v>
      </c>
      <c r="C5" s="8" t="n">
        <v>173.8</v>
      </c>
      <c r="D5" s="7" t="n">
        <v>146.7</v>
      </c>
    </row>
    <row r="6">
      <c r="A6" s="4" t="inlineStr">
        <is>
          <t>Income Taxes Paid (Received), Net</t>
        </is>
      </c>
      <c r="B6" s="5" t="n">
        <v>-54</v>
      </c>
      <c r="C6" s="7" t="n">
        <v>-5.3</v>
      </c>
      <c r="D6" s="7" t="n">
        <v>13.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Financial Information (Accounts Receivable Monetization) (Details) - Trade Accounts Receivable - USD ($) $ in Millions</t>
        </is>
      </c>
      <c r="B1" s="2" t="inlineStr">
        <is>
          <t>1 Months Ended</t>
        </is>
      </c>
      <c r="C1" s="2" t="inlineStr">
        <is>
          <t>12 Months Ended</t>
        </is>
      </c>
    </row>
    <row r="2">
      <c r="B2" s="2" t="inlineStr">
        <is>
          <t>Dec. 31, 2019</t>
        </is>
      </c>
      <c r="C2" s="2" t="inlineStr">
        <is>
          <t>Mar. 31, 2021</t>
        </is>
      </c>
      <c r="D2" s="2" t="inlineStr">
        <is>
          <t>Mar. 31, 2020</t>
        </is>
      </c>
      <c r="E2" s="2" t="inlineStr">
        <is>
          <t>Mar. 31, 2019</t>
        </is>
      </c>
    </row>
    <row r="3">
      <c r="A3" s="4" t="inlineStr">
        <is>
          <t>Individual Monetization Agreements</t>
        </is>
      </c>
    </row>
    <row r="4">
      <c r="A4" s="3" t="inlineStr">
        <is>
          <t>Transfer of Financial Assets Accounted for as Sales [Line Items]</t>
        </is>
      </c>
    </row>
    <row r="5">
      <c r="A5" s="4" t="inlineStr">
        <is>
          <t>Net cash proceeds received</t>
        </is>
      </c>
      <c r="C5" s="7" t="n">
        <v>1371.3</v>
      </c>
      <c r="D5" s="7" t="n">
        <v>1593.9</v>
      </c>
      <c r="E5" s="7" t="n">
        <v>469.2</v>
      </c>
    </row>
    <row r="6">
      <c r="A6" s="4" t="inlineStr">
        <is>
          <t>Carrying value of receivables transferred and derecognized</t>
        </is>
      </c>
      <c r="C6" s="8" t="n">
        <v>1377.2</v>
      </c>
      <c r="D6" s="8" t="n">
        <v>1603.2</v>
      </c>
      <c r="E6" s="8" t="n">
        <v>473.9</v>
      </c>
    </row>
    <row r="7">
      <c r="A7" s="4" t="inlineStr">
        <is>
          <t>Loss recorded related to transfers of receivables</t>
        </is>
      </c>
      <c r="C7" s="8" t="n">
        <v>5.9</v>
      </c>
      <c r="D7" s="8" t="n">
        <v>9.300000000000001</v>
      </c>
      <c r="E7" s="7" t="n">
        <v>4.7</v>
      </c>
    </row>
    <row r="8">
      <c r="A8" s="4" t="inlineStr">
        <is>
          <t>Derecognized accounts receivable for which the Company continues to service, amount outstanding</t>
        </is>
      </c>
      <c r="C8" s="8" t="n">
        <v>562.8</v>
      </c>
      <c r="D8" s="8" t="n">
        <v>529.8</v>
      </c>
    </row>
    <row r="9">
      <c r="A9" s="4" t="inlineStr">
        <is>
          <t>Pooled Monetization Agreements</t>
        </is>
      </c>
    </row>
    <row r="10">
      <c r="A10" s="3" t="inlineStr">
        <is>
          <t>Transfer of Financial Assets Accounted for as Sales [Line Items]</t>
        </is>
      </c>
    </row>
    <row r="11">
      <c r="A11" s="4" t="inlineStr">
        <is>
          <t>Gross cash proceeds received for receivables transferred and derecognized</t>
        </is>
      </c>
      <c r="C11" s="8" t="n">
        <v>173.1</v>
      </c>
      <c r="D11" s="8" t="n">
        <v>192.6</v>
      </c>
    </row>
    <row r="12">
      <c r="A12" s="4" t="inlineStr">
        <is>
          <t>Less amounts from collections reinvested under revolving agreement</t>
        </is>
      </c>
      <c r="C12" s="8" t="n">
        <v>-138.7</v>
      </c>
      <c r="D12" s="8" t="n">
        <v>-84.5</v>
      </c>
    </row>
    <row r="13">
      <c r="A13" s="4" t="inlineStr">
        <is>
          <t>Proceeds from new transfers</t>
        </is>
      </c>
      <c r="C13" s="8" t="n">
        <v>34.4</v>
      </c>
      <c r="D13" s="8" t="n">
        <v>108.1</v>
      </c>
    </row>
    <row r="14">
      <c r="A14" s="4" t="inlineStr">
        <is>
          <t>Collections not reinvested and remitted or to be remitted</t>
        </is>
      </c>
      <c r="C14" s="8" t="n">
        <v>-27.9</v>
      </c>
      <c r="D14" s="8" t="n">
        <v>-15.6</v>
      </c>
    </row>
    <row r="15">
      <c r="A15" s="4" t="inlineStr">
        <is>
          <t>Net cash proceeds received</t>
        </is>
      </c>
      <c r="C15" s="8" t="n">
        <v>6.5</v>
      </c>
      <c r="D15" s="8" t="n">
        <v>92.5</v>
      </c>
    </row>
    <row r="16">
      <c r="A16" s="4" t="inlineStr">
        <is>
          <t>Carrying value of receivables transferred and derecognized</t>
        </is>
      </c>
      <c r="C16" s="6" t="n">
        <v>172</v>
      </c>
      <c r="D16" s="8" t="n">
        <v>191.9</v>
      </c>
    </row>
    <row r="17">
      <c r="A17" s="4" t="inlineStr">
        <is>
          <t>Obligations recorded</t>
        </is>
      </c>
      <c r="C17" s="8" t="n">
        <v>1.9</v>
      </c>
      <c r="D17" s="8" t="n">
        <v>2.5</v>
      </c>
    </row>
    <row r="18">
      <c r="A18" s="4" t="inlineStr">
        <is>
          <t>Loss recorded related to transfers of receivables</t>
        </is>
      </c>
      <c r="C18" s="8" t="n">
        <v>0.8</v>
      </c>
      <c r="D18" s="8" t="n">
        <v>1.7</v>
      </c>
    </row>
    <row r="19">
      <c r="A19" s="4" t="inlineStr">
        <is>
          <t>Derecognized accounts receivable for which the Company continues to service, amount outstanding</t>
        </is>
      </c>
      <c r="C19" s="6" t="n">
        <v>99</v>
      </c>
      <c r="D19" s="7" t="n">
        <v>92.5</v>
      </c>
    </row>
    <row r="20">
      <c r="A20" s="4" t="inlineStr">
        <is>
          <t>Revolving agreement, maximum amount of receivables allowed to transfer</t>
        </is>
      </c>
      <c r="B20" s="5" t="n">
        <v>150</v>
      </c>
    </row>
    <row r="21">
      <c r="A21" s="4" t="inlineStr">
        <is>
          <t>Accounts receivable pledged as collateral under pooled monetization agreement</t>
        </is>
      </c>
      <c r="C21" s="7" t="n">
        <v>48.1</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ther Assets) (Details) - USD ($) $ in Millions</t>
        </is>
      </c>
      <c r="B1" s="2" t="inlineStr">
        <is>
          <t>Mar. 31, 2021</t>
        </is>
      </c>
      <c r="C1" s="2" t="inlineStr">
        <is>
          <t>Mar. 31, 2020</t>
        </is>
      </c>
    </row>
    <row r="2">
      <c r="A2" s="3" t="inlineStr">
        <is>
          <t>Other current assets</t>
        </is>
      </c>
    </row>
    <row r="3">
      <c r="A3" s="4" t="inlineStr">
        <is>
          <t>Prepaid expenses and other</t>
        </is>
      </c>
      <c r="B3" s="5" t="n">
        <v>68</v>
      </c>
      <c r="C3" s="7" t="n">
        <v>65.7</v>
      </c>
    </row>
    <row r="4">
      <c r="A4" s="4" t="inlineStr">
        <is>
          <t>Cash consideration receivable for sale of Pantaya</t>
        </is>
      </c>
      <c r="B4" s="8" t="n">
        <v>123.6</v>
      </c>
      <c r="C4" s="6" t="n">
        <v>0</v>
      </c>
    </row>
    <row r="5">
      <c r="A5" s="4" t="inlineStr">
        <is>
          <t>Product inventory</t>
        </is>
      </c>
      <c r="B5" s="8" t="n">
        <v>14.3</v>
      </c>
      <c r="C5" s="8" t="n">
        <v>13.4</v>
      </c>
    </row>
    <row r="6">
      <c r="A6" s="4" t="inlineStr">
        <is>
          <t>Tax credits receivable</t>
        </is>
      </c>
      <c r="B6" s="8" t="n">
        <v>68.40000000000001</v>
      </c>
      <c r="C6" s="8" t="n">
        <v>78.3</v>
      </c>
    </row>
    <row r="7">
      <c r="A7" s="4" t="inlineStr">
        <is>
          <t>Other current assets</t>
        </is>
      </c>
      <c r="B7" s="8" t="n">
        <v>274.3</v>
      </c>
      <c r="C7" s="8" t="n">
        <v>157.4</v>
      </c>
    </row>
    <row r="8">
      <c r="A8" s="3" t="inlineStr">
        <is>
          <t>Other non-current assets</t>
        </is>
      </c>
    </row>
    <row r="9">
      <c r="A9" s="4" t="inlineStr">
        <is>
          <t>Prepaid expenses and other</t>
        </is>
      </c>
      <c r="B9" s="8" t="n">
        <v>25.8</v>
      </c>
      <c r="C9" s="8" t="n">
        <v>34.3</v>
      </c>
    </row>
    <row r="10">
      <c r="A10" s="4" t="inlineStr">
        <is>
          <t>Accounts receivable</t>
        </is>
      </c>
      <c r="B10" s="8" t="n">
        <v>49.4</v>
      </c>
      <c r="C10" s="8" t="n">
        <v>53.6</v>
      </c>
    </row>
    <row r="11">
      <c r="A11" s="4" t="inlineStr">
        <is>
          <t>Tax credits receivable</t>
        </is>
      </c>
      <c r="B11" s="8" t="n">
        <v>181.2</v>
      </c>
      <c r="C11" s="8" t="n">
        <v>166.7</v>
      </c>
    </row>
    <row r="12">
      <c r="A12" s="4" t="inlineStr">
        <is>
          <t>Operating lease right-of-use assets</t>
        </is>
      </c>
      <c r="B12" s="6" t="n">
        <v>127</v>
      </c>
      <c r="C12" s="8" t="n">
        <v>136.9</v>
      </c>
    </row>
    <row r="13">
      <c r="A13" s="4" t="inlineStr">
        <is>
          <t>Interest rate swaps</t>
        </is>
      </c>
      <c r="B13" s="8" t="n">
        <v>50.8</v>
      </c>
      <c r="C13" s="6" t="n">
        <v>0</v>
      </c>
    </row>
    <row r="14">
      <c r="A14" s="4" t="inlineStr">
        <is>
          <t>Other non-current assets</t>
        </is>
      </c>
      <c r="B14" s="8" t="n">
        <v>434.2</v>
      </c>
      <c r="C14" s="8" t="n">
        <v>391.5</v>
      </c>
    </row>
    <row r="15">
      <c r="A15" s="4" t="inlineStr">
        <is>
          <t>Unamortized discount on contract assets</t>
        </is>
      </c>
      <c r="B15" s="8" t="n">
        <v>0.5</v>
      </c>
      <c r="C15" s="8" t="n">
        <v>0.7</v>
      </c>
    </row>
    <row r="16">
      <c r="A16" s="4" t="inlineStr">
        <is>
          <t>Unamortized discount on long-term receivable</t>
        </is>
      </c>
      <c r="B16" s="7" t="n">
        <v>2.4</v>
      </c>
      <c r="C16" s="7" t="n">
        <v>3.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Accumulated Other Comprehensive Loss) (Details) - USD ($) $ in Millions</t>
        </is>
      </c>
      <c r="B1" s="2" t="inlineStr">
        <is>
          <t>12 Months Ended</t>
        </is>
      </c>
    </row>
    <row r="2">
      <c r="B2" s="2" t="inlineStr">
        <is>
          <t>Mar. 31, 2021</t>
        </is>
      </c>
      <c r="C2" s="2" t="inlineStr">
        <is>
          <t>Mar. 31, 2020</t>
        </is>
      </c>
      <c r="D2" s="2" t="inlineStr">
        <is>
          <t>Mar. 31, 2019</t>
        </is>
      </c>
    </row>
    <row r="3">
      <c r="A3" s="3" t="inlineStr">
        <is>
          <t>AOCI Including Portion Attributable to Noncontrolling Interest, Net of Tax [Roll Forward]</t>
        </is>
      </c>
    </row>
    <row r="4">
      <c r="A4" s="4" t="inlineStr">
        <is>
          <t>Beginning balance</t>
        </is>
      </c>
      <c r="B4" s="5" t="n">
        <v>2660</v>
      </c>
      <c r="C4" s="7" t="n">
        <v>2921.9</v>
      </c>
      <c r="D4" s="7" t="n">
        <v>3156.9</v>
      </c>
    </row>
    <row r="5">
      <c r="A5" s="4" t="inlineStr">
        <is>
          <t>Other comprehensive income (loss)</t>
        </is>
      </c>
      <c r="B5" s="8" t="n">
        <v>122.7</v>
      </c>
      <c r="C5" s="8" t="n">
        <v>-125.7</v>
      </c>
      <c r="D5" s="6" t="n">
        <v>-68</v>
      </c>
    </row>
    <row r="6">
      <c r="A6" s="4" t="inlineStr">
        <is>
          <t>Ending balance</t>
        </is>
      </c>
      <c r="B6" s="8" t="n">
        <v>2794.6</v>
      </c>
      <c r="C6" s="6" t="n">
        <v>2660</v>
      </c>
      <c r="D6" s="8" t="n">
        <v>2921.9</v>
      </c>
    </row>
    <row r="7">
      <c r="A7" s="4" t="inlineStr">
        <is>
          <t>Foreign currency translation adjustments</t>
        </is>
      </c>
    </row>
    <row r="8">
      <c r="A8" s="3" t="inlineStr">
        <is>
          <t>AOCI Including Portion Attributable to Noncontrolling Interest, Net of Tax [Roll Forward]</t>
        </is>
      </c>
    </row>
    <row r="9">
      <c r="A9" s="4" t="inlineStr">
        <is>
          <t>Beginning balance</t>
        </is>
      </c>
      <c r="B9" s="8" t="n">
        <v>-18.8</v>
      </c>
      <c r="C9" s="8" t="n">
        <v>-18.2</v>
      </c>
      <c r="D9" s="8" t="n">
        <v>-12.4</v>
      </c>
    </row>
    <row r="10">
      <c r="A10" s="4" t="inlineStr">
        <is>
          <t>Other comprehensive income (loss)</t>
        </is>
      </c>
      <c r="B10" s="8" t="n">
        <v>3.7</v>
      </c>
      <c r="C10" s="8" t="n">
        <v>-0.6</v>
      </c>
      <c r="D10" s="8" t="n">
        <v>-5.8</v>
      </c>
    </row>
    <row r="11">
      <c r="A11" s="4" t="inlineStr">
        <is>
          <t>Ending balance</t>
        </is>
      </c>
      <c r="B11" s="8" t="n">
        <v>-15.1</v>
      </c>
      <c r="C11" s="8" t="n">
        <v>-18.8</v>
      </c>
      <c r="D11" s="8" t="n">
        <v>-18.2</v>
      </c>
    </row>
    <row r="12">
      <c r="A12" s="4" t="inlineStr">
        <is>
          <t>Net unrealized gain (loss) on available-for-sale securities</t>
        </is>
      </c>
    </row>
    <row r="13">
      <c r="A13" s="3" t="inlineStr">
        <is>
          <t>AOCI Including Portion Attributable to Noncontrolling Interest, Net of Tax [Roll Forward]</t>
        </is>
      </c>
    </row>
    <row r="14">
      <c r="A14" s="4" t="inlineStr">
        <is>
          <t>Beginning balance</t>
        </is>
      </c>
      <c r="B14" s="6" t="n">
        <v>0</v>
      </c>
      <c r="C14" s="6" t="n">
        <v>0</v>
      </c>
      <c r="D14" s="8" t="n">
        <v>2.6</v>
      </c>
    </row>
    <row r="15">
      <c r="A15" s="4" t="inlineStr">
        <is>
          <t>Other comprehensive income (loss)</t>
        </is>
      </c>
      <c r="B15" s="6" t="n">
        <v>0</v>
      </c>
      <c r="C15" s="6" t="n">
        <v>0</v>
      </c>
      <c r="D15" s="6" t="n">
        <v>0</v>
      </c>
    </row>
    <row r="16">
      <c r="A16" s="4" t="inlineStr">
        <is>
          <t>Ending balance</t>
        </is>
      </c>
      <c r="B16" s="6" t="n">
        <v>0</v>
      </c>
      <c r="C16" s="6" t="n">
        <v>0</v>
      </c>
      <c r="D16" s="6" t="n">
        <v>0</v>
      </c>
    </row>
    <row r="17">
      <c r="A17" s="4" t="inlineStr">
        <is>
          <t>Net unrealized gain (loss) on cash flow hedges</t>
        </is>
      </c>
    </row>
    <row r="18">
      <c r="A18" s="3" t="inlineStr">
        <is>
          <t>AOCI Including Portion Attributable to Noncontrolling Interest, Net of Tax [Roll Forward]</t>
        </is>
      </c>
    </row>
    <row r="19">
      <c r="A19" s="4" t="inlineStr">
        <is>
          <t>Beginning balance</t>
        </is>
      </c>
      <c r="B19" s="8" t="n">
        <v>-187.2</v>
      </c>
      <c r="C19" s="8" t="n">
        <v>-62.1</v>
      </c>
      <c r="D19" s="8" t="n">
        <v>0.1</v>
      </c>
    </row>
    <row r="20">
      <c r="A20" s="4" t="inlineStr">
        <is>
          <t>Other comprehensive income (loss)</t>
        </is>
      </c>
      <c r="B20" s="6" t="n">
        <v>119</v>
      </c>
      <c r="C20" s="8" t="n">
        <v>-125.1</v>
      </c>
      <c r="D20" s="8" t="n">
        <v>-62.2</v>
      </c>
    </row>
    <row r="21">
      <c r="A21" s="4" t="inlineStr">
        <is>
          <t>Ending balance</t>
        </is>
      </c>
      <c r="B21" s="8" t="n">
        <v>-68.2</v>
      </c>
      <c r="C21" s="8" t="n">
        <v>-187.2</v>
      </c>
      <c r="D21" s="8" t="n">
        <v>-62.1</v>
      </c>
    </row>
    <row r="22">
      <c r="A22" s="4" t="inlineStr">
        <is>
          <t>Accumulated other comprehensive loss</t>
        </is>
      </c>
    </row>
    <row r="23">
      <c r="A23" s="3" t="inlineStr">
        <is>
          <t>AOCI Including Portion Attributable to Noncontrolling Interest, Net of Tax [Roll Forward]</t>
        </is>
      </c>
    </row>
    <row r="24">
      <c r="A24" s="4" t="inlineStr">
        <is>
          <t>Beginning balance</t>
        </is>
      </c>
      <c r="B24" s="6" t="n">
        <v>-206</v>
      </c>
      <c r="C24" s="8" t="n">
        <v>-80.3</v>
      </c>
      <c r="D24" s="8" t="n">
        <v>-9.699999999999999</v>
      </c>
    </row>
    <row r="25">
      <c r="A25" s="4" t="inlineStr">
        <is>
          <t>Other comprehensive income (loss)</t>
        </is>
      </c>
      <c r="B25" s="8" t="n">
        <v>122.7</v>
      </c>
      <c r="C25" s="8" t="n">
        <v>-125.7</v>
      </c>
      <c r="D25" s="6" t="n">
        <v>-68</v>
      </c>
    </row>
    <row r="26">
      <c r="A26" s="4" t="inlineStr">
        <is>
          <t>Ending balance</t>
        </is>
      </c>
      <c r="B26" s="7" t="n">
        <v>-83.3</v>
      </c>
      <c r="C26" s="5" t="n">
        <v>-206</v>
      </c>
      <c r="D26" s="8" t="n">
        <v>-80.3</v>
      </c>
    </row>
    <row r="27">
      <c r="A27" s="4" t="inlineStr">
        <is>
          <t>Cumulative effect of accounting changes</t>
        </is>
      </c>
    </row>
    <row r="28">
      <c r="A28" s="3" t="inlineStr">
        <is>
          <t>AOCI Including Portion Attributable to Noncontrolling Interest, Net of Tax [Roll Forward]</t>
        </is>
      </c>
    </row>
    <row r="29">
      <c r="A29" s="4" t="inlineStr">
        <is>
          <t>Beginning balance</t>
        </is>
      </c>
      <c r="D29" s="8" t="n">
        <v>18.7</v>
      </c>
    </row>
    <row r="30">
      <c r="A30" s="4" t="inlineStr">
        <is>
          <t>Cumulative effect of accounting changes | Foreign currency translation adjustments</t>
        </is>
      </c>
    </row>
    <row r="31">
      <c r="A31" s="3" t="inlineStr">
        <is>
          <t>AOCI Including Portion Attributable to Noncontrolling Interest, Net of Tax [Roll Forward]</t>
        </is>
      </c>
    </row>
    <row r="32">
      <c r="A32" s="4" t="inlineStr">
        <is>
          <t>Other comprehensive income (loss)</t>
        </is>
      </c>
      <c r="D32" s="6" t="n">
        <v>0</v>
      </c>
    </row>
    <row r="33">
      <c r="A33" s="4" t="inlineStr">
        <is>
          <t>Cumulative effect of accounting changes | Net unrealized gain (loss) on available-for-sale securities</t>
        </is>
      </c>
    </row>
    <row r="34">
      <c r="A34" s="3" t="inlineStr">
        <is>
          <t>AOCI Including Portion Attributable to Noncontrolling Interest, Net of Tax [Roll Forward]</t>
        </is>
      </c>
    </row>
    <row r="35">
      <c r="A35" s="4" t="inlineStr">
        <is>
          <t>Other comprehensive income (loss)</t>
        </is>
      </c>
      <c r="D35" s="8" t="n">
        <v>-2.6</v>
      </c>
    </row>
    <row r="36">
      <c r="A36" s="4" t="inlineStr">
        <is>
          <t>Cumulative effect of accounting changes | Net unrealized gain (loss) on cash flow hedges</t>
        </is>
      </c>
    </row>
    <row r="37">
      <c r="A37" s="3" t="inlineStr">
        <is>
          <t>AOCI Including Portion Attributable to Noncontrolling Interest, Net of Tax [Roll Forward]</t>
        </is>
      </c>
    </row>
    <row r="38">
      <c r="A38" s="4" t="inlineStr">
        <is>
          <t>Other comprehensive income (loss)</t>
        </is>
      </c>
      <c r="D38" s="6" t="n">
        <v>0</v>
      </c>
    </row>
    <row r="39">
      <c r="A39" s="4" t="inlineStr">
        <is>
          <t>Cumulative effect of accounting changes | Accumulated other comprehensive loss</t>
        </is>
      </c>
    </row>
    <row r="40">
      <c r="A40" s="3" t="inlineStr">
        <is>
          <t>AOCI Including Portion Attributable to Noncontrolling Interest, Net of Tax [Roll Forward]</t>
        </is>
      </c>
    </row>
    <row r="41">
      <c r="A41" s="4" t="inlineStr">
        <is>
          <t>Beginning balance</t>
        </is>
      </c>
      <c r="D41" s="8" t="n">
        <v>-2.6</v>
      </c>
    </row>
    <row r="42">
      <c r="A42" s="4" t="inlineStr">
        <is>
          <t>Other comprehensive income (loss)</t>
        </is>
      </c>
      <c r="D42" s="7" t="n">
        <v>-2.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Non-Cash Investing and Financing Activities) (Details) - USD ($) $ in Millions</t>
        </is>
      </c>
      <c r="B1" s="2" t="inlineStr">
        <is>
          <t>12 Months Ended</t>
        </is>
      </c>
    </row>
    <row r="2">
      <c r="B2" s="2" t="inlineStr">
        <is>
          <t>Mar. 31, 2021</t>
        </is>
      </c>
      <c r="C2" s="2" t="inlineStr">
        <is>
          <t>Mar. 31, 2020</t>
        </is>
      </c>
      <c r="D2" s="2" t="inlineStr">
        <is>
          <t>Mar. 31, 2019</t>
        </is>
      </c>
    </row>
    <row r="3">
      <c r="A3" s="3" t="inlineStr">
        <is>
          <t>Non-cash investing activities</t>
        </is>
      </c>
    </row>
    <row r="4">
      <c r="A4" s="4" t="inlineStr">
        <is>
          <t>Consideration receivable for Pantaya sale</t>
        </is>
      </c>
      <c r="B4" s="7" t="n">
        <v>123.6</v>
      </c>
      <c r="C4" s="5" t="n">
        <v>0</v>
      </c>
      <c r="D4" s="5" t="n">
        <v>0</v>
      </c>
    </row>
    <row r="5">
      <c r="A5" s="4" t="inlineStr">
        <is>
          <t>Decrease in finance lease right-of-use asset due to a reassessment event</t>
        </is>
      </c>
      <c r="B5" s="6" t="n">
        <v>-42</v>
      </c>
      <c r="C5" s="6" t="n">
        <v>0</v>
      </c>
    </row>
    <row r="6">
      <c r="A6" s="4" t="inlineStr">
        <is>
          <t>Issuance of common shares related to business acquisitions</t>
        </is>
      </c>
      <c r="B6" s="6" t="n">
        <v>0</v>
      </c>
      <c r="C6" s="6" t="n">
        <v>0</v>
      </c>
      <c r="D6" s="7" t="n">
        <v>83.7</v>
      </c>
    </row>
    <row r="7">
      <c r="A7" s="3" t="inlineStr">
        <is>
          <t>Non-cash financing activities</t>
        </is>
      </c>
    </row>
    <row r="8">
      <c r="A8" s="4" t="inlineStr">
        <is>
          <t>Decrease in finance lease liability due to a reassessment event</t>
        </is>
      </c>
      <c r="B8" s="7" t="n">
        <v>-48.6</v>
      </c>
      <c r="C8"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Financial Information (Cash Flow Information, Leases) (Details) - USD ($) $ in Million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7" t="n">
        <v>48.8</v>
      </c>
      <c r="C4" s="7" t="n">
        <v>37.1</v>
      </c>
    </row>
    <row r="5">
      <c r="A5" s="4" t="inlineStr">
        <is>
          <t>Operating cash flows for finance leases</t>
        </is>
      </c>
      <c r="B5" s="8" t="n">
        <v>1.6</v>
      </c>
      <c r="C5" s="8" t="n">
        <v>3.4</v>
      </c>
    </row>
    <row r="6">
      <c r="A6" s="4" t="inlineStr">
        <is>
          <t>Financing cash flows for finance leases</t>
        </is>
      </c>
      <c r="B6" s="8" t="n">
        <v>2.6</v>
      </c>
      <c r="C6" s="6" t="n">
        <v>3</v>
      </c>
    </row>
    <row r="7">
      <c r="A7" s="3" t="inlineStr">
        <is>
          <t>Right-of-use assets obtained in exchange for new lease obligations:</t>
        </is>
      </c>
    </row>
    <row r="8">
      <c r="A8" s="4" t="inlineStr">
        <is>
          <t>Operating leases</t>
        </is>
      </c>
      <c r="B8" s="6" t="n">
        <v>25</v>
      </c>
      <c r="C8" s="8" t="n">
        <v>8.300000000000001</v>
      </c>
    </row>
    <row r="9">
      <c r="A9" s="3" t="inlineStr">
        <is>
          <t>Increase in right-of-use assets and lease liability due to a reassessment event:</t>
        </is>
      </c>
    </row>
    <row r="10">
      <c r="A10" s="4" t="inlineStr">
        <is>
          <t>Operating leases - increase in right-of-use assets</t>
        </is>
      </c>
      <c r="B10" s="6" t="n">
        <v>6</v>
      </c>
      <c r="C10" s="6" t="n">
        <v>0</v>
      </c>
    </row>
    <row r="11">
      <c r="A11" s="4" t="inlineStr">
        <is>
          <t>Operating leases - increase in lease liability</t>
        </is>
      </c>
      <c r="B11" s="7" t="n">
        <v>12.6</v>
      </c>
      <c r="C11"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Mar. 31, 2021</t>
        </is>
      </c>
    </row>
    <row r="3">
      <c r="A3" s="3" t="inlineStr">
        <is>
          <t>Equity Method Investments, and Investments in Debt and Equity Securities [Abstract]</t>
        </is>
      </c>
    </row>
    <row r="4">
      <c r="A4" s="4" t="inlineStr">
        <is>
          <t>Investments</t>
        </is>
      </c>
      <c r="B4" s="4" t="inlineStr">
        <is>
          <t xml:space="preserve">Investments The Company's investments consisted of the following: March 31, March 31, (Amounts in millions) Investments in equity method investees $ 30.1 $ 34.3 Other investments (1) 1.8 6.0 $ 31.9 $ 40.3 ________________ (1) Includes investments in equity securities without readily determinable fair values of nil and $5.4 million at March 31, 2021 and 2020, respectively. Equity Method Investments: The Company has investments in various equity method investees with ownership percentages ranging from approximately 9% to 49%. These investments include: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Great Point Opportunity Fund. Great Point Opportunity Fund is a partnership to make investments in an operating company that will operate a studio facility in Yonkers, New York. Other. In addition to the equity method investments discussed above, the Company holds ownership interests in other immaterial equity method investees. Summarized Financial Information. Summarized financial information for the Company's equity method investees on an aggregate basis is set forth below (excluding the Company's former equity method investee, Pop, which is separately presented further below): March 31, March 31, (Amounts in millions) Current assets $ 135.2 $ 138.3 Non-current assets $ 177.7 $ 162.0 Current liabilities $ 201.1 $ 167.3 Non-current liabilities $ 91.7 $ 102.2 Year Ended March 31, 2021 2020 2019 (Amounts in millions) Revenues $ 84.6 $ 131.9 $ 107.5 Gross profit $ 32.0 $ 51.1 $ 36.9 Net loss $ (62.6) $ (64.4) $ (102.6) Pop. On March 15, 2019, the Company sold its 50.0% interest in Pop, resulting in net proceeds of $48.0 million (net of transaction costs). The Company recorded a loss before income taxes on the sale of approximately $44.6 million, which is reflected in the gain (loss) on investments line item in the consolidated statement of operations for the year ended March 31, 2019. Prior to the sale of its interest in Pop, the Company had accounted for such interest as an equity method investment. Pop Financial Information: The following table presents the summarized statement of operations for Pop for the period from April 1, 2018 through the date of sale of March 15, 2019, and a reconciliation of the net loss reported by Pop to the equity interest loss recorded by the Company: Period from April 1, 2018 to March 15, 2019 (date of sale) Revenues $ 96.9 Expenses: Cost of services 55.0 Selling, marketing, and general and administration 49.9 Depreciation and amortization 7.4 Operating loss (15.4) Interest expense, net 2.2 Accretion of redeemable preferred stock units (1) 89.4 Total interest expense, net 91.6 Net loss $ (107.0) Reconciliation of net loss reported by Pop to equity interest loss: Net loss reported by Pop $ (107.0) Ownership interest in Pop 50 % The Company's share of net loss (53.5) Accretion of dividend and interest income on redeemable preferred stock units (1) 44.7 Elimination of the Company's share of profits on licensing sales to Pop (0.2) Realization of the Company’s share of profits on licensing sales to Pop 0.6 Total equity interest loss recorded $ (8.4) ___________________ (1) Accretion of mandatorily redeemable preferred stock units represents Pop's 10% dividend and the amortization of discount on its mandatorily redeemable preferred stock units previously held by the Company and the other interest holder. The Company recorded its share of this expense as income from the accretion of dividend and discount on mandatorily redeemable preferred stock units within equity interest loss. Gain (Loss) on Investments: The following table summarizes the components of the gain (loss) on investments: Year Ended March 31, 2021 2020 2019 (Amounts in millions) Impairments of investments (1) $ (5.7) $ — $ (36.8) Unrealized gains (losses) on equity securities 1.6 (0.5) (6.2) Gain (loss) on sale of equity method investees and other investments (2) 4.6 — (44.6) $ 0.5 $ (0.5) $ (87.6) _________________ (1) In fiscal 2021 and fiscal 2019, amounts include impairments of $5.0 million and $34.2 million, respectively, on equity securities without readily determinable fair values that were written down to their estimated fair value, with the remainder representing charges for other-than-temporary impairments on equity method investe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lated Party Transactions (Narrative) (Details) - USD ($) $ in Millions</t>
        </is>
      </c>
      <c r="B1" s="2" t="inlineStr">
        <is>
          <t>12 Months Ended</t>
        </is>
      </c>
    </row>
    <row r="2">
      <c r="B2" s="2" t="inlineStr">
        <is>
          <t>Mar. 31, 2021</t>
        </is>
      </c>
      <c r="C2" s="2" t="inlineStr">
        <is>
          <t>Mar. 31, 2020</t>
        </is>
      </c>
      <c r="D2" s="2" t="inlineStr">
        <is>
          <t>Mar. 31, 2019</t>
        </is>
      </c>
      <c r="E2" s="2" t="inlineStr">
        <is>
          <t>May 24, 2021</t>
        </is>
      </c>
    </row>
    <row r="3">
      <c r="A3" s="4" t="inlineStr">
        <is>
          <t>Chairman of the Board of Directors</t>
        </is>
      </c>
    </row>
    <row r="4">
      <c r="A4" s="3" t="inlineStr">
        <is>
          <t>Related Party Transaction [Line Items]</t>
        </is>
      </c>
    </row>
    <row r="5">
      <c r="A5" s="4" t="inlineStr">
        <is>
          <t>Related party expenses incurred</t>
        </is>
      </c>
      <c r="B5" s="5" t="n">
        <v>0</v>
      </c>
      <c r="D5" s="7" t="n">
        <v>0.8</v>
      </c>
    </row>
    <row r="6">
      <c r="A6" s="4" t="inlineStr">
        <is>
          <t>Director</t>
        </is>
      </c>
    </row>
    <row r="7">
      <c r="A7" s="3" t="inlineStr">
        <is>
          <t>Related Party Transaction [Line Items]</t>
        </is>
      </c>
    </row>
    <row r="8">
      <c r="A8" s="4" t="inlineStr">
        <is>
          <t>Related party expenses incurred</t>
        </is>
      </c>
      <c r="C8" s="7" t="n">
        <v>0.1</v>
      </c>
    </row>
    <row r="9">
      <c r="A9" s="4" t="inlineStr">
        <is>
          <t>Former Director</t>
        </is>
      </c>
    </row>
    <row r="10">
      <c r="A10" s="3" t="inlineStr">
        <is>
          <t>Related Party Transaction [Line Items]</t>
        </is>
      </c>
    </row>
    <row r="11">
      <c r="A11" s="4" t="inlineStr">
        <is>
          <t>Related party expenses incurred</t>
        </is>
      </c>
      <c r="C11" s="8" t="n">
        <v>1.6</v>
      </c>
      <c r="D11" s="7" t="n">
        <v>2.4</v>
      </c>
    </row>
    <row r="12">
      <c r="A12" s="4" t="inlineStr">
        <is>
          <t>Class A Voting Common Shares | Subsequent Event | Chairman of the Board of Directors</t>
        </is>
      </c>
    </row>
    <row r="13">
      <c r="A13" s="3" t="inlineStr">
        <is>
          <t>Related Party Transaction [Line Items]</t>
        </is>
      </c>
    </row>
    <row r="14">
      <c r="A14" s="4" t="inlineStr">
        <is>
          <t>Percentage of common stock outstanding held by MHR Fund Management</t>
        </is>
      </c>
      <c r="E14" s="4" t="inlineStr">
        <is>
          <t>23.00%</t>
        </is>
      </c>
    </row>
    <row r="15">
      <c r="A15" s="4" t="inlineStr">
        <is>
          <t>Class B Non-Voting Common Shares | Subsequent Event | Chairman of the Board of Directors</t>
        </is>
      </c>
    </row>
    <row r="16">
      <c r="A16" s="3" t="inlineStr">
        <is>
          <t>Related Party Transaction [Line Items]</t>
        </is>
      </c>
    </row>
    <row r="17">
      <c r="A17" s="4" t="inlineStr">
        <is>
          <t>Percentage of common stock outstanding held by MHR Fund Management</t>
        </is>
      </c>
      <c r="E17" s="4" t="inlineStr">
        <is>
          <t>11.00%</t>
        </is>
      </c>
    </row>
    <row r="18">
      <c r="A18" s="4" t="inlineStr">
        <is>
          <t>Maximum | Chairman of the Board of Directors</t>
        </is>
      </c>
    </row>
    <row r="19">
      <c r="A19" s="3" t="inlineStr">
        <is>
          <t>Related Party Transaction [Line Items]</t>
        </is>
      </c>
    </row>
    <row r="20">
      <c r="A20" s="4" t="inlineStr">
        <is>
          <t>Related party expenses incurred</t>
        </is>
      </c>
      <c r="C20" s="7" t="n">
        <v>0.1</v>
      </c>
    </row>
    <row r="21">
      <c r="A21" s="4" t="inlineStr">
        <is>
          <t>Maximum | Director</t>
        </is>
      </c>
    </row>
    <row r="22">
      <c r="A22" s="3" t="inlineStr">
        <is>
          <t>Related Party Transaction [Line Items]</t>
        </is>
      </c>
    </row>
    <row r="23">
      <c r="A23" s="4" t="inlineStr">
        <is>
          <t>Related party expenses incurred</t>
        </is>
      </c>
      <c r="B23" s="7" t="n">
        <v>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with Equity Method Investees) (Details) - Equity Method Investees - USD ($) $ in Millions</t>
        </is>
      </c>
      <c r="B1" s="2" t="inlineStr">
        <is>
          <t>12 Months Ended</t>
        </is>
      </c>
    </row>
    <row r="2">
      <c r="B2" s="2" t="inlineStr">
        <is>
          <t>Mar. 31, 2021</t>
        </is>
      </c>
      <c r="C2" s="2" t="inlineStr">
        <is>
          <t>Mar. 31, 2020</t>
        </is>
      </c>
      <c r="D2" s="2" t="inlineStr">
        <is>
          <t>Mar. 31, 2019</t>
        </is>
      </c>
    </row>
    <row r="3">
      <c r="A3" s="3" t="inlineStr">
        <is>
          <t>Consolidated Balance Sheets</t>
        </is>
      </c>
    </row>
    <row r="4">
      <c r="A4" s="4" t="inlineStr">
        <is>
          <t>Accounts receivable</t>
        </is>
      </c>
      <c r="B4" s="7" t="n">
        <v>9.4</v>
      </c>
      <c r="C4" s="7" t="n">
        <v>5.9</v>
      </c>
    </row>
    <row r="5">
      <c r="A5" s="4" t="inlineStr">
        <is>
          <t>Other assets, noncurrent</t>
        </is>
      </c>
      <c r="B5" s="8" t="n">
        <v>2.4</v>
      </c>
      <c r="C5" s="8" t="n">
        <v>3.3</v>
      </c>
    </row>
    <row r="6">
      <c r="A6" s="4" t="inlineStr">
        <is>
          <t>Total due from related parties</t>
        </is>
      </c>
      <c r="B6" s="8" t="n">
        <v>11.8</v>
      </c>
      <c r="C6" s="8" t="n">
        <v>9.199999999999999</v>
      </c>
    </row>
    <row r="7">
      <c r="A7" s="4" t="inlineStr">
        <is>
          <t>Accounts payable and accrued liabilities</t>
        </is>
      </c>
      <c r="B7" s="8" t="n">
        <v>15.4</v>
      </c>
      <c r="C7" s="8" t="n">
        <v>14.7</v>
      </c>
    </row>
    <row r="8">
      <c r="A8" s="4" t="inlineStr">
        <is>
          <t>Participations and residuals, current</t>
        </is>
      </c>
      <c r="B8" s="8" t="n">
        <v>7.6</v>
      </c>
      <c r="C8" s="8" t="n">
        <v>12.3</v>
      </c>
    </row>
    <row r="9">
      <c r="A9" s="4" t="inlineStr">
        <is>
          <t>Participations and residuals, noncurrent</t>
        </is>
      </c>
      <c r="B9" s="8" t="n">
        <v>1.2</v>
      </c>
      <c r="C9" s="8" t="n">
        <v>1.4</v>
      </c>
    </row>
    <row r="10">
      <c r="A10" s="4" t="inlineStr">
        <is>
          <t>Total due to related parties</t>
        </is>
      </c>
      <c r="B10" s="8" t="n">
        <v>24.2</v>
      </c>
      <c r="C10" s="8" t="n">
        <v>28.4</v>
      </c>
    </row>
    <row r="11">
      <c r="A11" s="3" t="inlineStr">
        <is>
          <t>Consolidated Statements of Operations</t>
        </is>
      </c>
    </row>
    <row r="12">
      <c r="A12" s="4" t="inlineStr">
        <is>
          <t>Revenues</t>
        </is>
      </c>
      <c r="B12" s="8" t="n">
        <v>7.2</v>
      </c>
      <c r="C12" s="8" t="n">
        <v>4.6</v>
      </c>
      <c r="D12" s="7" t="n">
        <v>4.7</v>
      </c>
    </row>
    <row r="13">
      <c r="A13" s="4" t="inlineStr">
        <is>
          <t>Direct operating expense</t>
        </is>
      </c>
      <c r="B13" s="8" t="n">
        <v>10.8</v>
      </c>
      <c r="C13" s="8" t="n">
        <v>13.8</v>
      </c>
      <c r="D13" s="8" t="n">
        <v>32.2</v>
      </c>
    </row>
    <row r="14">
      <c r="A14" s="4" t="inlineStr">
        <is>
          <t>Distribution and marketing expense</t>
        </is>
      </c>
      <c r="B14" s="8" t="n">
        <v>0.2</v>
      </c>
      <c r="C14" s="6" t="n">
        <v>0</v>
      </c>
      <c r="D14" s="6" t="n">
        <v>3</v>
      </c>
    </row>
    <row r="15">
      <c r="A15" s="4" t="inlineStr">
        <is>
          <t>General and administrative expense</t>
        </is>
      </c>
      <c r="B15" s="6" t="n">
        <v>0</v>
      </c>
      <c r="C15" s="8" t="n">
        <v>-1.1</v>
      </c>
      <c r="D15" s="8" t="n">
        <v>0.7</v>
      </c>
    </row>
    <row r="16">
      <c r="A16" s="4" t="inlineStr">
        <is>
          <t>Interest and other income</t>
        </is>
      </c>
      <c r="B16" s="8" t="n">
        <v>2.9</v>
      </c>
      <c r="C16" s="8" t="n">
        <v>1.7</v>
      </c>
      <c r="D16" s="8" t="n">
        <v>0.4</v>
      </c>
    </row>
    <row r="17">
      <c r="A17" s="4" t="inlineStr">
        <is>
          <t>Notes receivable, related parties</t>
        </is>
      </c>
      <c r="B17" s="8" t="n">
        <v>2.9</v>
      </c>
      <c r="C17" s="8" t="n">
        <v>12.5</v>
      </c>
      <c r="D17" s="8" t="n">
        <v>20.7</v>
      </c>
    </row>
    <row r="18">
      <c r="A18" s="4" t="inlineStr">
        <is>
          <t>Other Non-Current Assets</t>
        </is>
      </c>
    </row>
    <row r="19">
      <c r="A19" s="3" t="inlineStr">
        <is>
          <t>Consolidated Balance Sheets</t>
        </is>
      </c>
    </row>
    <row r="20">
      <c r="A20" s="4" t="inlineStr">
        <is>
          <t>Other assets, noncurrent</t>
        </is>
      </c>
      <c r="B20" s="5" t="n">
        <v>0</v>
      </c>
      <c r="C20" s="7" t="n">
        <v>3.3</v>
      </c>
      <c r="D20" s="7" t="n">
        <v>7.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Narrative) (Details) - USD ($) $ in Millions</t>
        </is>
      </c>
      <c r="B1" s="2" t="inlineStr">
        <is>
          <t>Apr. 01, 2021</t>
        </is>
      </c>
      <c r="C1" s="2" t="inlineStr">
        <is>
          <t>May 31, 2021</t>
        </is>
      </c>
      <c r="D1" s="2" t="inlineStr">
        <is>
          <t>Mar. 31, 2021</t>
        </is>
      </c>
      <c r="E1" s="2" t="inlineStr">
        <is>
          <t>Mar. 31, 2020</t>
        </is>
      </c>
      <c r="F1" s="2" t="inlineStr">
        <is>
          <t>Mar. 31, 2019</t>
        </is>
      </c>
      <c r="G1" s="2" t="inlineStr">
        <is>
          <t>May 28, 2021</t>
        </is>
      </c>
      <c r="H1" s="2" t="inlineStr">
        <is>
          <t>Apr. 06, 2021</t>
        </is>
      </c>
      <c r="I1" s="2" t="inlineStr">
        <is>
          <t>Feb. 04, 2019</t>
        </is>
      </c>
    </row>
    <row r="2">
      <c r="A2" s="4" t="inlineStr">
        <is>
          <t>5.875% Senior Notes | Senior Notes</t>
        </is>
      </c>
    </row>
    <row r="3">
      <c r="A3" s="3" t="inlineStr">
        <is>
          <t>Subsequent Event [Line Items]</t>
        </is>
      </c>
    </row>
    <row r="4">
      <c r="A4" s="4" t="inlineStr">
        <is>
          <t>Coupon rate</t>
        </is>
      </c>
      <c r="D4" s="4" t="inlineStr">
        <is>
          <t>5.875%</t>
        </is>
      </c>
    </row>
    <row r="5">
      <c r="A5" s="4" t="inlineStr">
        <is>
          <t>Cash paid for repurchases of debt</t>
        </is>
      </c>
      <c r="E5" s="5" t="n">
        <v>1</v>
      </c>
    </row>
    <row r="6">
      <c r="A6" s="4" t="inlineStr">
        <is>
          <t>Debt instrument, principal amount repurchased</t>
        </is>
      </c>
      <c r="E6" s="8" t="n">
        <v>1.3</v>
      </c>
    </row>
    <row r="7">
      <c r="A7" s="4" t="inlineStr">
        <is>
          <t>5.875% Senior Notes | Senior Notes | Debt instrument, redemption, period one</t>
        </is>
      </c>
    </row>
    <row r="8">
      <c r="A8" s="3" t="inlineStr">
        <is>
          <t>Subsequent Event [Line Items]</t>
        </is>
      </c>
    </row>
    <row r="9">
      <c r="A9" s="4" t="inlineStr">
        <is>
          <t>Debt instrument redemption price percentage</t>
        </is>
      </c>
      <c r="D9" s="4" t="inlineStr">
        <is>
          <t>102.938%</t>
        </is>
      </c>
    </row>
    <row r="10">
      <c r="A10" s="4" t="inlineStr">
        <is>
          <t>5.875% Senior Notes | Senior Notes | Debt instrument, redemption, period two</t>
        </is>
      </c>
    </row>
    <row r="11">
      <c r="A11" s="3" t="inlineStr">
        <is>
          <t>Subsequent Event [Line Items]</t>
        </is>
      </c>
    </row>
    <row r="12">
      <c r="A12" s="4" t="inlineStr">
        <is>
          <t>Debt instrument redemption price percentage</t>
        </is>
      </c>
      <c r="D12" s="4" t="inlineStr">
        <is>
          <t>101.439%</t>
        </is>
      </c>
    </row>
    <row r="13">
      <c r="A13" s="4" t="inlineStr">
        <is>
          <t>5.875% Senior Notes | Senior Notes | Debt instrument, redemption, period three</t>
        </is>
      </c>
    </row>
    <row r="14">
      <c r="A14" s="3" t="inlineStr">
        <is>
          <t>Subsequent Event [Line Items]</t>
        </is>
      </c>
    </row>
    <row r="15">
      <c r="A15" s="4" t="inlineStr">
        <is>
          <t>Debt instrument redemption price percentage</t>
        </is>
      </c>
      <c r="D15" s="4" t="inlineStr">
        <is>
          <t>100.00%</t>
        </is>
      </c>
    </row>
    <row r="16">
      <c r="A16" s="4" t="inlineStr">
        <is>
          <t>6.375% Senior Notes | Senior Notes</t>
        </is>
      </c>
    </row>
    <row r="17">
      <c r="A17" s="3" t="inlineStr">
        <is>
          <t>Subsequent Event [Line Items]</t>
        </is>
      </c>
    </row>
    <row r="18">
      <c r="A18" s="4" t="inlineStr">
        <is>
          <t>Coupon rate</t>
        </is>
      </c>
      <c r="D18" s="4" t="inlineStr">
        <is>
          <t>6.375%</t>
        </is>
      </c>
    </row>
    <row r="19">
      <c r="A19" s="4" t="inlineStr">
        <is>
          <t>Principal amount of notes</t>
        </is>
      </c>
      <c r="I19" s="5" t="n">
        <v>550</v>
      </c>
    </row>
    <row r="20">
      <c r="A20" s="4" t="inlineStr">
        <is>
          <t>Cash paid for repurchases of debt</t>
        </is>
      </c>
      <c r="E20" s="8" t="n">
        <v>3.5</v>
      </c>
    </row>
    <row r="21">
      <c r="A21" s="4" t="inlineStr">
        <is>
          <t>Debt instrument, principal amount repurchased</t>
        </is>
      </c>
      <c r="E21" s="8" t="n">
        <v>4.4</v>
      </c>
    </row>
    <row r="22">
      <c r="A22" s="4" t="inlineStr">
        <is>
          <t>6.375% Senior Notes | Senior Notes | Debt instrument, redemption, period one</t>
        </is>
      </c>
    </row>
    <row r="23">
      <c r="A23" s="3" t="inlineStr">
        <is>
          <t>Subsequent Event [Line Items]</t>
        </is>
      </c>
    </row>
    <row r="24">
      <c r="A24" s="4" t="inlineStr">
        <is>
          <t>Debt instrument redemption price percentage</t>
        </is>
      </c>
      <c r="D24" s="4" t="inlineStr">
        <is>
          <t>103.188%</t>
        </is>
      </c>
    </row>
    <row r="25">
      <c r="A25" s="4" t="inlineStr">
        <is>
          <t>6.375% Senior Notes | Senior Notes | Debt instrument, redemption, period two</t>
        </is>
      </c>
    </row>
    <row r="26">
      <c r="A26" s="3" t="inlineStr">
        <is>
          <t>Subsequent Event [Line Items]</t>
        </is>
      </c>
    </row>
    <row r="27">
      <c r="A27" s="4" t="inlineStr">
        <is>
          <t>Debt instrument redemption price percentage</t>
        </is>
      </c>
      <c r="D27" s="4" t="inlineStr">
        <is>
          <t>101.594%</t>
        </is>
      </c>
    </row>
    <row r="28">
      <c r="A28" s="4" t="inlineStr">
        <is>
          <t>6.375% Senior Notes | Senior Notes | Debt instrument, redemption, period three</t>
        </is>
      </c>
    </row>
    <row r="29">
      <c r="A29" s="3" t="inlineStr">
        <is>
          <t>Subsequent Event [Line Items]</t>
        </is>
      </c>
    </row>
    <row r="30">
      <c r="A30" s="4" t="inlineStr">
        <is>
          <t>Debt instrument redemption price percentage</t>
        </is>
      </c>
      <c r="D30" s="4" t="inlineStr">
        <is>
          <t>100.00%</t>
        </is>
      </c>
    </row>
    <row r="31">
      <c r="A31" s="4" t="inlineStr">
        <is>
          <t>Term Loan B | Term Loan</t>
        </is>
      </c>
    </row>
    <row r="32">
      <c r="A32" s="3" t="inlineStr">
        <is>
          <t>Subsequent Event [Line Items]</t>
        </is>
      </c>
    </row>
    <row r="33">
      <c r="A33" s="4" t="inlineStr">
        <is>
          <t>Principal amount of debt prepaid</t>
        </is>
      </c>
      <c r="E33" s="8" t="n">
        <v>101.9</v>
      </c>
      <c r="F33" s="5" t="n">
        <v>130</v>
      </c>
    </row>
    <row r="34">
      <c r="A34" s="4" t="inlineStr">
        <is>
          <t>Quarterly principal payment percent</t>
        </is>
      </c>
      <c r="D34" s="4" t="inlineStr">
        <is>
          <t>0.25%</t>
        </is>
      </c>
    </row>
    <row r="35">
      <c r="A35" s="4" t="inlineStr">
        <is>
          <t>Cash paid for repurchases of debt</t>
        </is>
      </c>
      <c r="E35" s="6" t="n">
        <v>22</v>
      </c>
    </row>
    <row r="36">
      <c r="A36" s="4" t="inlineStr">
        <is>
          <t>Debt instrument, principal amount repurchased</t>
        </is>
      </c>
      <c r="E36" s="5" t="n">
        <v>28</v>
      </c>
    </row>
    <row r="37">
      <c r="A37" s="4" t="inlineStr">
        <is>
          <t>Subsequent Event | Revolving Credit Facility</t>
        </is>
      </c>
    </row>
    <row r="38">
      <c r="A38" s="3" t="inlineStr">
        <is>
          <t>Subsequent Event [Line Items]</t>
        </is>
      </c>
    </row>
    <row r="39">
      <c r="A39" s="4" t="inlineStr">
        <is>
          <t>Principal amount of debt instrument amended</t>
        </is>
      </c>
      <c r="H39" s="5" t="n">
        <v>1250</v>
      </c>
    </row>
    <row r="40">
      <c r="A40" s="4" t="inlineStr">
        <is>
          <t>Principal amount of debt still outstanding with a maturity of March 22, 2023</t>
        </is>
      </c>
      <c r="H40" s="6" t="n">
        <v>250</v>
      </c>
    </row>
    <row r="41">
      <c r="A41" s="4" t="inlineStr">
        <is>
          <t>Subsequent Event | 5.875% Senior Notes | Senior Notes</t>
        </is>
      </c>
    </row>
    <row r="42">
      <c r="A42" s="3" t="inlineStr">
        <is>
          <t>Subsequent Event [Line Items]</t>
        </is>
      </c>
    </row>
    <row r="43">
      <c r="A43" s="4" t="inlineStr">
        <is>
          <t>Coupon rate</t>
        </is>
      </c>
      <c r="B43" s="4" t="inlineStr">
        <is>
          <t>5.875%</t>
        </is>
      </c>
    </row>
    <row r="44">
      <c r="A44" s="4" t="inlineStr">
        <is>
          <t>Principal amount of debt prepaid</t>
        </is>
      </c>
      <c r="B44" s="7" t="n">
        <v>518.7</v>
      </c>
    </row>
    <row r="45">
      <c r="A45" s="4" t="inlineStr">
        <is>
          <t>Debt Instrument, Redemption Premium</t>
        </is>
      </c>
      <c r="B45" s="7" t="n">
        <v>15.2</v>
      </c>
    </row>
    <row r="46">
      <c r="A46" s="4" t="inlineStr">
        <is>
          <t>Subsequent Event | 6.375% Senior Notes | Senior Notes</t>
        </is>
      </c>
    </row>
    <row r="47">
      <c r="A47" s="3" t="inlineStr">
        <is>
          <t>Subsequent Event [Line Items]</t>
        </is>
      </c>
    </row>
    <row r="48">
      <c r="A48" s="4" t="inlineStr">
        <is>
          <t>Coupon rate</t>
        </is>
      </c>
      <c r="B48" s="4" t="inlineStr">
        <is>
          <t>6.375%</t>
        </is>
      </c>
    </row>
    <row r="49">
      <c r="A49" s="4" t="inlineStr">
        <is>
          <t>Principal amount of debt prepaid</t>
        </is>
      </c>
      <c r="B49" s="7" t="n">
        <v>545.6</v>
      </c>
    </row>
    <row r="50">
      <c r="A50" s="4" t="inlineStr">
        <is>
          <t>Debt Instrument, Redemption Premium</t>
        </is>
      </c>
      <c r="B50" s="7" t="n">
        <v>17.4</v>
      </c>
    </row>
    <row r="51">
      <c r="A51" s="4" t="inlineStr">
        <is>
          <t>Subsequent Event | 6.375% Senior Notes | Senior Notes | Debt instrument, redemption, period three</t>
        </is>
      </c>
    </row>
    <row r="52">
      <c r="A52" s="3" t="inlineStr">
        <is>
          <t>Subsequent Event [Line Items]</t>
        </is>
      </c>
    </row>
    <row r="53">
      <c r="A53" s="4" t="inlineStr">
        <is>
          <t>Debt instrument redemption price percentage</t>
        </is>
      </c>
      <c r="B53" s="4" t="inlineStr">
        <is>
          <t>101.375%</t>
        </is>
      </c>
    </row>
    <row r="54">
      <c r="A54" s="4" t="inlineStr">
        <is>
          <t>Subsequent Event | 5.500% Senior Notes</t>
        </is>
      </c>
    </row>
    <row r="55">
      <c r="A55" s="3" t="inlineStr">
        <is>
          <t>Subsequent Event [Line Items]</t>
        </is>
      </c>
    </row>
    <row r="56">
      <c r="A56" s="4" t="inlineStr">
        <is>
          <t>Discount Rate, Basis Spread on Treasury Rate</t>
        </is>
      </c>
      <c r="B56" s="4" t="inlineStr">
        <is>
          <t>0.50%</t>
        </is>
      </c>
    </row>
    <row r="57">
      <c r="A57" s="4" t="inlineStr">
        <is>
          <t>Subsequent Event | 5.500% Senior Notes | Senior Notes</t>
        </is>
      </c>
    </row>
    <row r="58">
      <c r="A58" s="3" t="inlineStr">
        <is>
          <t>Subsequent Event [Line Items]</t>
        </is>
      </c>
    </row>
    <row r="59">
      <c r="A59" s="4" t="inlineStr">
        <is>
          <t>Coupon rate</t>
        </is>
      </c>
      <c r="B59" s="4" t="inlineStr">
        <is>
          <t>5.50%</t>
        </is>
      </c>
    </row>
    <row r="60">
      <c r="A60" s="4" t="inlineStr">
        <is>
          <t>Principal amount of notes</t>
        </is>
      </c>
      <c r="B60" s="5" t="n">
        <v>1000</v>
      </c>
    </row>
    <row r="61">
      <c r="A61" s="4" t="inlineStr">
        <is>
          <t>Debt instrument redemption premium percentage, as a percentage of principal amount prepaid or redeemed</t>
        </is>
      </c>
      <c r="B61" s="4" t="inlineStr">
        <is>
          <t>1.00%</t>
        </is>
      </c>
    </row>
    <row r="62">
      <c r="A62" s="4" t="inlineStr">
        <is>
          <t>Subsequent Event | 5.500% Senior Notes | Senior Notes | Debt instrument, redemption, period one</t>
        </is>
      </c>
    </row>
    <row r="63">
      <c r="A63" s="3" t="inlineStr">
        <is>
          <t>Subsequent Event [Line Items]</t>
        </is>
      </c>
    </row>
    <row r="64">
      <c r="A64" s="4" t="inlineStr">
        <is>
          <t>Debt instrument redemption price percentage</t>
        </is>
      </c>
      <c r="B64" s="4" t="inlineStr">
        <is>
          <t>100.00%</t>
        </is>
      </c>
    </row>
    <row r="65">
      <c r="A65" s="4" t="inlineStr">
        <is>
          <t>Percentage of principal amount that may be redeemed with the net proceeds of certain equity offerings</t>
        </is>
      </c>
      <c r="B65" s="4" t="inlineStr">
        <is>
          <t>40.00%</t>
        </is>
      </c>
    </row>
    <row r="66">
      <c r="A66" s="4" t="inlineStr">
        <is>
          <t>Redemption price percentage, certain equity offerings</t>
        </is>
      </c>
      <c r="B66" s="4" t="inlineStr">
        <is>
          <t>105.50%</t>
        </is>
      </c>
    </row>
    <row r="67">
      <c r="A67" s="4" t="inlineStr">
        <is>
          <t>Subsequent Event | 5.500% Senior Notes | Senior Notes | Debt instrument, redemption, period two</t>
        </is>
      </c>
    </row>
    <row r="68">
      <c r="A68" s="3" t="inlineStr">
        <is>
          <t>Subsequent Event [Line Items]</t>
        </is>
      </c>
    </row>
    <row r="69">
      <c r="A69" s="4" t="inlineStr">
        <is>
          <t>Debt instrument redemption price percentage</t>
        </is>
      </c>
      <c r="B69" s="4" t="inlineStr">
        <is>
          <t>102.75%</t>
        </is>
      </c>
    </row>
    <row r="70">
      <c r="A70" s="4" t="inlineStr">
        <is>
          <t>Subsequent Event | 5.500% Senior Notes | Senior Notes | Debt instrument, redemption, period four</t>
        </is>
      </c>
    </row>
    <row r="71">
      <c r="A71" s="3" t="inlineStr">
        <is>
          <t>Subsequent Event [Line Items]</t>
        </is>
      </c>
    </row>
    <row r="72">
      <c r="A72" s="4" t="inlineStr">
        <is>
          <t>Debt instrument redemption price percentage</t>
        </is>
      </c>
      <c r="B72" s="4" t="inlineStr">
        <is>
          <t>100.00%</t>
        </is>
      </c>
    </row>
    <row r="73">
      <c r="A73" s="4" t="inlineStr">
        <is>
          <t>Subsequent Event | 2026 Term Loan A | Term Loan</t>
        </is>
      </c>
    </row>
    <row r="74">
      <c r="A74" s="3" t="inlineStr">
        <is>
          <t>Subsequent Event [Line Items]</t>
        </is>
      </c>
    </row>
    <row r="75">
      <c r="A75" s="4" t="inlineStr">
        <is>
          <t>Principal amount of debt instrument amended</t>
        </is>
      </c>
      <c r="H75" s="8" t="n">
        <v>444.9</v>
      </c>
    </row>
    <row r="76">
      <c r="A76" s="4" t="inlineStr">
        <is>
          <t>Quarterly principal payment percent</t>
        </is>
      </c>
      <c r="B76" s="4" t="inlineStr">
        <is>
          <t>1.25%</t>
        </is>
      </c>
    </row>
    <row r="77">
      <c r="A77" s="4" t="inlineStr">
        <is>
          <t>Quarterly principal payment percent, year two</t>
        </is>
      </c>
      <c r="B77" s="4" t="inlineStr">
        <is>
          <t>1.75%</t>
        </is>
      </c>
    </row>
    <row r="78">
      <c r="A78" s="4" t="inlineStr">
        <is>
          <t>Quarterly principal payment percent, year three</t>
        </is>
      </c>
      <c r="B78" s="4" t="inlineStr">
        <is>
          <t>2.50%</t>
        </is>
      </c>
    </row>
    <row r="79">
      <c r="A79" s="4" t="inlineStr">
        <is>
          <t>Quarterly principal payment percent, year four</t>
        </is>
      </c>
      <c r="B79" s="4" t="inlineStr">
        <is>
          <t>2.50%</t>
        </is>
      </c>
    </row>
    <row r="80">
      <c r="A80" s="4" t="inlineStr">
        <is>
          <t>Subsequent Event | Term Loan B | Term Loan</t>
        </is>
      </c>
    </row>
    <row r="81">
      <c r="A81" s="3" t="inlineStr">
        <is>
          <t>Subsequent Event [Line Items]</t>
        </is>
      </c>
    </row>
    <row r="82">
      <c r="A82" s="4" t="inlineStr">
        <is>
          <t>Cash paid for repurchases of debt</t>
        </is>
      </c>
      <c r="C82" s="7" t="n">
        <v>60.1</v>
      </c>
    </row>
    <row r="83">
      <c r="A83" s="4" t="inlineStr">
        <is>
          <t>Debt instrument, principal amount repurchased</t>
        </is>
      </c>
      <c r="C83" s="7" t="n">
        <v>60.5</v>
      </c>
      <c r="G83" s="7" t="n">
        <v>60.5</v>
      </c>
    </row>
    <row r="84">
      <c r="A84" s="4" t="inlineStr">
        <is>
          <t>Subsequent Event | 2023 Term Loan A | Term Loan</t>
        </is>
      </c>
    </row>
    <row r="85">
      <c r="A85" s="3" t="inlineStr">
        <is>
          <t>Subsequent Event [Line Items]</t>
        </is>
      </c>
    </row>
    <row r="86">
      <c r="A86" s="4" t="inlineStr">
        <is>
          <t>Principal amount of debt still outstanding with a maturity of March 22, 2023</t>
        </is>
      </c>
      <c r="H86" s="7" t="n">
        <v>215.1</v>
      </c>
    </row>
    <row r="87">
      <c r="A87" s="4" t="inlineStr">
        <is>
          <t>Quarterly principal payment percent, year three</t>
        </is>
      </c>
      <c r="B87" s="4" t="inlineStr">
        <is>
          <t>2.5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Mar. 31, 2021</t>
        </is>
      </c>
      <c r="C2" s="2" t="inlineStr">
        <is>
          <t>Mar. 31, 2020</t>
        </is>
      </c>
      <c r="D2" s="2" t="inlineStr">
        <is>
          <t>Mar. 31, 2019</t>
        </is>
      </c>
    </row>
    <row r="3">
      <c r="A3" s="4" t="inlineStr">
        <is>
          <t>Returns and Allowances</t>
        </is>
      </c>
    </row>
    <row r="4">
      <c r="A4" s="3" t="inlineStr">
        <is>
          <t>SEC Schedule, 12-09, Movement in Valuation Allowances and Reserves [Roll Forward]</t>
        </is>
      </c>
    </row>
    <row r="5">
      <c r="A5" s="4" t="inlineStr">
        <is>
          <t>Balance at Beginning of Period</t>
        </is>
      </c>
      <c r="B5" s="7" t="n">
        <v>33.7</v>
      </c>
      <c r="C5" s="5" t="n">
        <v>35</v>
      </c>
      <c r="D5" s="7" t="n">
        <v>56.2</v>
      </c>
    </row>
    <row r="6">
      <c r="A6" s="4" t="inlineStr">
        <is>
          <t>Charged to Costs and Expenses</t>
        </is>
      </c>
      <c r="B6" s="8" t="n">
        <v>53.3</v>
      </c>
      <c r="C6" s="8" t="n">
        <v>81.2</v>
      </c>
      <c r="D6" s="6" t="n">
        <v>126</v>
      </c>
    </row>
    <row r="7">
      <c r="A7" s="4" t="inlineStr">
        <is>
          <t>Charged to Other Accounts</t>
        </is>
      </c>
      <c r="B7" s="6" t="n">
        <v>0</v>
      </c>
      <c r="C7" s="6" t="n">
        <v>0</v>
      </c>
      <c r="D7" s="6" t="n">
        <v>0</v>
      </c>
    </row>
    <row r="8">
      <c r="A8" s="4" t="inlineStr">
        <is>
          <t>Deductions</t>
        </is>
      </c>
      <c r="B8" s="8" t="n">
        <v>-60.9</v>
      </c>
      <c r="C8" s="8" t="n">
        <v>-82.5</v>
      </c>
      <c r="D8" s="8" t="n">
        <v>-147.2</v>
      </c>
    </row>
    <row r="9">
      <c r="A9" s="4" t="inlineStr">
        <is>
          <t>Balance at End of Period</t>
        </is>
      </c>
      <c r="B9" s="8" t="n">
        <v>26.1</v>
      </c>
      <c r="C9" s="8" t="n">
        <v>33.7</v>
      </c>
      <c r="D9" s="6" t="n">
        <v>35</v>
      </c>
    </row>
    <row r="10">
      <c r="A10" s="4" t="inlineStr">
        <is>
          <t>Provision for Doubtful Accounts</t>
        </is>
      </c>
    </row>
    <row r="11">
      <c r="A11" s="3" t="inlineStr">
        <is>
          <t>SEC Schedule, 12-09, Movement in Valuation Allowances and Reserves [Roll Forward]</t>
        </is>
      </c>
    </row>
    <row r="12">
      <c r="A12" s="4" t="inlineStr">
        <is>
          <t>Balance at Beginning of Period</t>
        </is>
      </c>
      <c r="B12" s="8" t="n">
        <v>9.300000000000001</v>
      </c>
      <c r="C12" s="8" t="n">
        <v>5.4</v>
      </c>
      <c r="D12" s="8" t="n">
        <v>7.5</v>
      </c>
    </row>
    <row r="13">
      <c r="A13" s="4" t="inlineStr">
        <is>
          <t>Charged to Costs and Expenses</t>
        </is>
      </c>
      <c r="B13" s="8" t="n">
        <v>-2.5</v>
      </c>
      <c r="C13" s="8" t="n">
        <v>5.7</v>
      </c>
      <c r="D13" s="6" t="n">
        <v>-2</v>
      </c>
    </row>
    <row r="14">
      <c r="A14" s="4" t="inlineStr">
        <is>
          <t>Charged to Other Accounts</t>
        </is>
      </c>
      <c r="B14" s="6" t="n">
        <v>0</v>
      </c>
      <c r="C14" s="6" t="n">
        <v>0</v>
      </c>
      <c r="D14" s="6" t="n">
        <v>0</v>
      </c>
    </row>
    <row r="15">
      <c r="A15" s="4" t="inlineStr">
        <is>
          <t>Deductions</t>
        </is>
      </c>
      <c r="B15" s="8" t="n">
        <v>-0.3</v>
      </c>
      <c r="C15" s="8" t="n">
        <v>-1.8</v>
      </c>
      <c r="D15" s="8" t="n">
        <v>-0.1</v>
      </c>
    </row>
    <row r="16">
      <c r="A16" s="4" t="inlineStr">
        <is>
          <t>Balance at End of Period</t>
        </is>
      </c>
      <c r="B16" s="8" t="n">
        <v>6.5</v>
      </c>
      <c r="C16" s="8" t="n">
        <v>9.300000000000001</v>
      </c>
      <c r="D16" s="8" t="n">
        <v>5.4</v>
      </c>
    </row>
    <row r="17">
      <c r="A17" s="4" t="inlineStr">
        <is>
          <t>Deferred Tax Valuation Allowance</t>
        </is>
      </c>
    </row>
    <row r="18">
      <c r="A18" s="3" t="inlineStr">
        <is>
          <t>SEC Schedule, 12-09, Movement in Valuation Allowances and Reserves [Roll Forward]</t>
        </is>
      </c>
    </row>
    <row r="19">
      <c r="A19" s="4" t="inlineStr">
        <is>
          <t>Balance at Beginning of Period</t>
        </is>
      </c>
      <c r="B19" s="8" t="n">
        <v>435.8</v>
      </c>
      <c r="C19" s="8" t="n">
        <v>401.1</v>
      </c>
      <c r="D19" s="8" t="n">
        <v>73.2</v>
      </c>
    </row>
    <row r="20">
      <c r="A20" s="4" t="inlineStr">
        <is>
          <t>Charged to Costs and Expenses</t>
        </is>
      </c>
      <c r="B20" s="8" t="n">
        <v>-56.3</v>
      </c>
      <c r="C20" s="8" t="n">
        <v>4.5</v>
      </c>
      <c r="D20" s="8" t="n">
        <v>313.9</v>
      </c>
    </row>
    <row r="21">
      <c r="A21" s="4" t="inlineStr">
        <is>
          <t>Charged to Other Accounts</t>
        </is>
      </c>
      <c r="B21" s="8" t="n">
        <v>-28.6</v>
      </c>
      <c r="C21" s="8" t="n">
        <v>30.2</v>
      </c>
      <c r="D21" s="6" t="n">
        <v>14</v>
      </c>
    </row>
    <row r="22">
      <c r="A22" s="4" t="inlineStr">
        <is>
          <t>Deductions</t>
        </is>
      </c>
      <c r="B22" s="6" t="n">
        <v>0</v>
      </c>
      <c r="C22" s="6" t="n">
        <v>0</v>
      </c>
      <c r="D22" s="6" t="n">
        <v>0</v>
      </c>
    </row>
    <row r="23">
      <c r="A23" s="4" t="inlineStr">
        <is>
          <t>Balance at End of Period</t>
        </is>
      </c>
      <c r="B23" s="7" t="n">
        <v>350.9</v>
      </c>
      <c r="C23" s="7" t="n">
        <v>435.8</v>
      </c>
      <c r="D23" s="7" t="n">
        <v>401.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7" customWidth="1" min="2" max="2"/>
    <col width="15" customWidth="1" min="3" max="3"/>
  </cols>
  <sheetData>
    <row r="1">
      <c r="A1" s="1" t="inlineStr">
        <is>
          <t>Label</t>
        </is>
      </c>
      <c r="B1" s="1" t="inlineStr">
        <is>
          <t>Element</t>
        </is>
      </c>
      <c r="C1" s="2" t="inlineStr">
        <is>
          <t>Value</t>
        </is>
      </c>
    </row>
    <row r="2">
      <c r="A2" s="4" t="inlineStr">
        <is>
          <t>Media Networks [Member]</t>
        </is>
      </c>
    </row>
    <row r="3">
      <c r="A3" s="4" t="inlineStr">
        <is>
          <t>Goodwill</t>
        </is>
      </c>
      <c r="B3" s="4" t="inlineStr">
        <is>
          <t>us-gaap_Goodwill</t>
        </is>
      </c>
      <c r="C3" s="5" t="n">
        <v>2037900000</v>
      </c>
    </row>
    <row r="4">
      <c r="A4" s="4" t="inlineStr">
        <is>
          <t>Television Production [Member]</t>
        </is>
      </c>
    </row>
    <row r="5">
      <c r="A5" s="4" t="inlineStr">
        <is>
          <t>Goodwill</t>
        </is>
      </c>
      <c r="B5" s="4" t="inlineStr">
        <is>
          <t>us-gaap_Goodwill</t>
        </is>
      </c>
      <c r="C5" s="6" t="n">
        <v>401900000</v>
      </c>
    </row>
    <row r="6">
      <c r="A6" s="4" t="inlineStr">
        <is>
          <t>Motion Picture [Member]</t>
        </is>
      </c>
    </row>
    <row r="7">
      <c r="A7" s="4" t="inlineStr">
        <is>
          <t>Goodwill</t>
        </is>
      </c>
      <c r="B7" s="4" t="inlineStr">
        <is>
          <t>us-gaap_Goodwill</t>
        </is>
      </c>
      <c r="C7" s="5" t="n">
        <v>3937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Changes in the carrying value of goodwill by reporting segment were as follows: Motion Television Media Networks Total (Amounts in millions) Balance as of March 31, 2019 $ 393.7 $ 401.9 $ 2,037.9 $ 2,833.5 Balance as of March 31, 2020 $ 393.7 $ 401.9 $ 2,037.9 $ 2,833.5 Sale of Pantaya (1) — — (69.0) (69.0) Balance as of March 31, 2021 $ 393.7 $ 401.9 $ 1,968.9 $ 2,764.5 ______________________ (1) On March 31, 2021, the Company sold its majority interest in Pantaya (see Note 2). In connection with the sale, the Company allocated $69.0 million of goodwill from its Media Networks segment to Pantaya as required under the applicable accounting guidance, which was included in the net assets disposed. Intangible Assets Finite-lived intangible assets consisted of the following as of March 31, 2021 and March 31, 2020: March 31, 2021 March 31, 2020 Gross Carrying Amount Accumulated Amortization Net Carrying Amount Gross Carrying Amount Accumulated Amortization Net Carrying Amount (Amounts in millions) Finite-lived intangible assets subject to amortization: Customer relationships (1) $ 1,852.0 $ 540.1 $ 1,311.9 $ 1,852.0 $ 399.2 $ 1,452.8 Trademarks and trade names 3.6 1.8 1.8 3.6 1.4 2.2 Other 23.9 12.5 11.4 23.9 9.3 14.6 $ 1,879.5 $ 554.4 $ 1,325.1 $ 1,879.5 $ 409.9 $ 1,469.6 _______________ (1) Customer relationships primarily represent Starz affiliation agreements with distributors. Indefinite-lived intangible assets not subject to amortization consisted of the following: March 31, 2021 March 31, 2020 (Amounts in millions) Indefinite-lived intangible assets not subject to amortization: Tradenames (1) $ 250.0 $ 250.0 _______________ (1) Tradenames are related to the Starz brand name, which have an indefinite useful life and are not amortized, but rather are assessed for impairment at least annually or more frequently whenever events or circumstances indicate that the rights might be impaired. Amortization expense associated with the Company's intangible assets for the years ended March 31, 2021, 2020 and 2019 was approximately $144.5 million, $152.1 million, and $112.6 million, respectively. Amortization expense remaining relating to intangible assets for each of the years ending March 31, 2022 through 2026 is estimated to be approximately $127.2 million, $118.7 million, $117.6 million, $118.3 million, and $11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Total debt of the Company, excluding film obligations and production loans, was as follows as of March 31, 2021 and March 31, 2020: March 31, March 31, (Amounts in millions) Corporate debt: Revolving credit facility (1) $ — $ — Term Loan A (1) 660.0 712.5 Term Loan B (1) 952.6 965.1 5.875% Senior Notes (2) 518.7 518.7 6.375% Senior Notes (2) 545.6 545.6 Total corporate debt 2,676.9 2,741.9 Finance lease obligations (3) — 42.4 Total debt 2,676.9 2,784.3 Unamortized debt issuance costs, net of fair value adjustment on finance lease obligations (46.0) (51.3) Total debt, net 2,630.9 2,733.0 Less current portion (88.0) (68.6) Non-current portion of debt $ 2,542.9 $ 2,664.4 ________________________ (1) On April 6, 2021, the Company amended its Credit Agreement, as defined below, to extend the maturity of a portion of its revolving credit commitments, amounting to $1.25 billion, and a portion of its outstanding term A loans, amounting to $444.9 million to April 6, 2026. Additionally, in April and May 2021, the Company completed a series of repurchases of the Term Loan B and, in aggregate, paid $60.1 million to repurchase $60.5 million principal amount of the Term Loan B. See Note 22 - Subsequent Events. (2) On April 1, 2021, the 5.875% Senior Notes and 6.375% Senior Notes were redeemed in full and $1.0 billion aggregate principal amount of 5.500% Senior Notes due April 2029 were issued. See Note 22 - Subsequent Events. (3) As of March 31, 2020, these obligations included a finance lease for Starz's transponder capacity that expired in February 2021, and a finance lease for Starz's commercial building. During the year ended March 31, 2021, the Company reassessed the lease term of the Starz commercial building, which resulted in a change in classification of this lease from a finance lease to an operating lease (see Note 8 for further information). The following table sets forth future annual contractual principal payment commitments of debt as of March 31, 2021: Maturity Date Year Ending March 31, Debt Type 2022 2023 2024 2025 2026 Thereafter Total (Amounts in millions) Revolving Credit Facility March 2023 (1) $ — $ — $ — $ — $ — $ — $ — Term Loan A March 2023 (1) 75.0 585.0 — — — — 660.0 Term Loan B March 2025 (1) 12.5 12.5 12.5 915.1 — — 952.6 5.875% Senior Notes November 2024 (2) — — — 518.7 — — 518.7 6.375% Senior Notes February 2024 (2) — — 545.6 — — — 545.6 $ 87.5 $ 597.5 $ 558.1 $ 1,433.8 $ — $ — 2,676.9 Less aggregate unamortized debt issuance costs (46.0) $ 2,630.9 ________________________ (1) On April 6, 2021, the Company amended its Credit Agreement, as defined below, to extend the maturity of a portion of its revolving credit commitments, amounting to $1.25 billion, and a portion of its outstanding term A loans, amounting to $444.9 million to April 6, 2026. Additionally, in April and May 2021, the Company completed a series of repurchases of the Term Loan B and, in aggregate, paid $60.1 million to repurchase $60.5 million principal amount of the Term Loan B. See Note 22 - Subsequent Events. (2) On April 1, 2021, the 5.875% Senior Notes and 6.375% Senior Notes were redeemed in full and $1.0 billion aggregate principal amount of 5.500% Senior Notes due April 2029 were issued. See Note 22 - Subsequent Events. Senior Credit Facilities (Revolving Credit Facility, Term Loan A and Term Loan B) On April 6, 2021, the Company amended its Credit Agreement, as defined below, to extend the maturity of a portion of its revolving credit commitments, amounting to $1.25 billion, and a portion of its outstanding term A loans, amounting to $444.9 million to April 6, 2026. See Note 22 - Subsequent Events for further information. Revolving Credit Facility Availability of Funds &amp; Commitment Fee. The revolving credit facility provides for borrowings and letters of credit up to an aggregate of $1.5 billion, and at March 31, 2021 there was $1.5 billion available. However, borrowing levels are subject to certain financial covenants as discussed below. There were no letters of credit outstanding at March 31, 2021. The Company is required to pay a quarterly commitment fee on the revolving credit facility of 0.250% to 0.375% per annum, depending on the achievement of certain leverage ratios, as defined in the credit and guarantee agreement dated December 8, 2016, as amended (the "Credit Agreement"), on the total revolving credit facility of $1.5 billion less the amount drawn. Maturity Date: • Revolving Credit Facility &amp; Term Loan A: March 22, 2023 (see discussion above and Note 22 - Subsequent Events). • Term Loan B: March 24, 2025. Interest: • Revolving Credit Facility &amp; Term Loan A: The Revolving Credit Facility and Term Loan A bear interest at a rate per annum equal to LIBOR plus 1.75% (or an alternative base rate plus 0.75%) margin, with a LIBOR floor of zero. The margin is subject to potential increases of up to 50 basis points (two (2) increases of 25 basis points each) upon certain increases to net first lien leverage ratios, as defined in the Credit Agreement (effective interest rate of 1.86% as of March 31, 2021, before the impact of interest rate swaps). • Term Loan B: The Term Loan B bears interest at a rate per annum equal to LIBOR plus 2.25% margin, with a LIBOR floor of zero (or an alternative base rate plus 1.25% margin) (effective interest rate of 2.36% as of March 31, 2021, before the impact of interest rate swaps). Required Principal Payments: • Term Loan A: Quarterly principal payments, at quarterly rates of 1.25% beginning June 30, 2019, 1.75% beginning June 30, 2020, and 2.50% beginning June 30, 2021, with the balance payable at maturity. • Term Loan B: Quarterly principal payments, at a quarterly rate of 0.25%,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March 31, 2021,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Potential Impact of LIBOR Transition. The Chief Executive of the U.K. Financial Conduct Authority (the “FCA”), which regulates the London Interbank Offered Rate, or LIBOR, has announced that the FCA will no longer persuade or compel banks to submit rates for the calculation of LIBOR after the end of 2021. For U.S dollar LIBOR, publication of the one-week and two-month LIBOR settings will cease after December 31, 2021, and publication of the overnight and 12-month LIBOR settings will cease after June 30, 2023. Immediately after June 30, 2023, the one-month, three-month and six-month U.S. dollar LIBOR settings will no longer be representative. Given these changes, the LIBOR administrator has advised that no new contracts using U.S. dollar LIBOR should be entered into after December 31, 2021. It is also possible that U.S. LIBOR will be discontinued or modified prior to June 30, 2023. Under the terms of the Company's Credit Agreement, in the event of the discontinuance of the LIBOR Rate, a mutually agreed-upon alternate benchmark rate will be established to replace the LIBOR Rate. The Company and Lenders (as defined in the Credit Agreement) shall, in good faith, endeavor to establish an alternate benchmark rate that gives due consideration to prevailing market convention for determining a rate of interest for syndicated loans in the United States at such time, and which places the Lenders and the Company in the same economic position that existed immediately prior to the discontinuation of the LIBOR Rate. The Company does not anticipate that the discontinuance or modification of the LIBOR Rate will materially impact its liquidity or financial position. 5.875% Senior Notes and 6.375% Senior Notes On April 1, 2021, the 5.875% Senior Notes and 6.375% Senior Notes were redeemed in full and $1.0 billion aggregate principal amount of 5.500% Senior Notes due April 2029 were issued. See Note 22 - Subsequent Events. Interest: • 5.875% Senior Notes: Bore interest at 5.875% annually (payable semi-annually on May and November 1 of each year). • 6.375% Senior Notes: Bore interest at 6.375% annually (payable semi-annually in arrears on February 1 and August 1 of each year). Maturity Date: • 5.875% Senior Notes: November 1, 2024. • 6.375% Senior Notes: February 1, 2024. Optional Redemption: • 5.875% Senior Notes: (i) Was redeemable by the Company, in whole or in part, at the redemption prices set forth as follows (as a percentage of the principal amount redeemed), plus accrued and unpaid interest to the redemption date: (i) on or after November 1, 2020 - 102.938%; (ii) on or after November 1, 2021 - 101.439%; and (iii) on or after November 1, 2022 - 100%. • 6.375% Senior Notes: (i) Was redeemable by the Company, in whole or in part, at the redemption prices set forth as follows (as a percentage of the principal amount redeemed), plus accrued and unpaid interest to the redemption date: (i) on or after February 1, 2021 - 103.188%; (ii) on or after February 1, 2022 - 101.594%; (iii) on or after February 1, 2023 - 100%. Security. The 5.875% Senior Notes and 6.375% Senior Notes were unsubordinated, unsecured obligations of the Company. Covenants. The 5.875% Senior Notes and 6.375% Senior Notes contain certain restrictions and covenants that, subject to certain exceptions, limited the Company’s ability to incur additional indebtedness, pay dividends or repurchase the Company’s common shares, make certain loans or investments, and sell or otherwise dispose of certain assets subject to certain conditions, among other limitations. As of March 31, 2021, the Company was in compliance with all applicable covenants. Change in Control. The occurrence of a change of control was a triggering event requiring the Company to offer to purchase from holders all of the 5.875% Senior Notes and 6.3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nd 6.375% Senior Notes at 100% of their principal amount, plus accrued and unpaid interest, if any to the date of purchase. Capacity to Pay Dividends At March 31, 2021, the capacity to pay dividends under the Senior Credit Facilities, and the 5.875% Senior Notes and the 6.375% Senior Notes significantly exceeded the amount of the Company's accumulated deficit or net loss, and therefore the Company's net loss of $34.5 million and accumulated deficit of $82.9 million were deemed free of restrictions from paying dividends at March 31, 2021. Debt Transactions Fiscal 2020: Senior Notes Repurchases. During the year ended March 31, 2020, the Company paid $1.0 million to repurchase $1.3 million principal amount of the 5.875% Senior Notes, and the Company paid $3.5 million to repurchase $4.4 million principal amount of the 6.375% Senior Notes. Term Loan B Repurchases. During the year ended March 31, 2020, the Company paid $22.0 million to repurchase $28.0 million principal amount of the Term Loan B. Term Loan Prepayments. During the year ended March 31, 2020, the Company made voluntary prepayments totaling $101.9 million in principal outstanding under the Term Loan B, together with accrued and unpaid interest. Fiscal 2019: 6.375% Senior Notes Issuance. On February 4, 2019, the Company issued $550.0 million aggregate principal amount of 6.375% Senior Notes. The Company used the proceeds of the 6.375% Senior Notes to pay down outstanding amounts under its Revolving Credit Facility and for working capital purposes. Convertible Senior Subordinated Notes Repayment. On April 15, 2018, the 1.25% convertible senior subordinated notes due April 2018 (the "April 2013 1.25% Notes") matured, and upon maturity, the Company repaid the outstanding principal amount of $60.0 million, together with accrued and unpaid interest. Term Loan Prepayments. During the year ended March 31, 2019, the Company made voluntary prepayments totaling $130.0 million in principal outstanding under the Term Loan B, together with accrued and unpaid interest. Gain (Loss) on Extinguishment of Debt During the years ended March 31, 2020 and 2019, the Company recorded a gain (loss) on extinguishment of debt related to the transactions discussed above, as presented below (none in the year ended March 31, 2021): Year Ended March 31, 2020 2019 Gain (loss) on extinguishment of debt: Senior Notes repurchases $ 1.1 $ — Term Loan B repurchases 5.7 — Term Loan B prepayments (1.4) (1.9) $ 5.4 $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The Company has operating leases primarily for office space, studio facilities, and other equipment. Through the first quarter of fiscal 2021, the Company had classified its lease for the Starz commercial building as a finance lease. During the second quarter ended September 30, 2020, due to a change in the expected lease term of the Starz commercial building, the Company reassessed the lease classification of the Starz commercial building, which resulted in a change in classification of this lease from a finance lease to an operating lease. As a result, the right-of-use assets and lease liabilities (including the fair value adjustment) under finance leases decreased by $42.0 million and $48.6 million, respectively, and the right-of-use assets and lease liabilities under operating leases increased by $6.0 million and $12.6 million, respectively in the fiscal year ended March 31, 2021. The Company's leases have remaining lease terms of up to approximately 10 years, and the Starz commercial building lease includes four successive five-year renewal periods at the Company's option. The components of lease cost were as follows: Year Ended March 31, 2021 2020 (Amounts in millions) Operating lease cost (1) $ 45.1 $ 35.3 Finance lease cost Amortization of right-of-use assets 2.6 3.0 Interest on lease liabilities 1.6 3.4 Total finance lease cost 4.2 6.4 Short-term lease cost (1)(2) 129.5 93.3 Variable lease cost (3) 2.6 2.5 Total lease cost $ 181.4 $ 137.5 ___________________ (1) Amounts include costs capitalized during the period for leased assets used in the production of film and television programs. Operating lease cost amounts primarily represent the amortization of right-of-use assets and are included in the “other amortization” line of the consolidated statement of cash flows. (2) Short-term lease cost primarily consists of leases of facilities and equipment associated with film and television productions. (3) Variable lease cost primarily consists of insurance, taxes, maintenance and other operating costs. Supplemental balance sheet information related to leases was as follows: Category Balance Sheet Location March 31, March 31, Operating Leases (Amounts in millions) Right-of-use assets Other assets - non-current $ 127.0 136.9 Lease liabilities (current) Accounts payable and accrued liabilities $ 41.4 35.3 Lease liabilities (non-current) Other liabilities - non-current 119.9 129.6 $ 161.3 164.9 Finance Leases Right-of-use assets Property and equipment, net $ — 46.4 Lease liabilities (current) Debt - short-term portion $ — 3.0 Lease liabilities (non-current) Debt - non-current — 39.4 $ — 42.4 March 31, March 31, Weighted average remaining lease term (in years): Operating leases 5.1 6.1 Finance leases — 21.6 Weighted average discount rate: Operating leases 3.88 % 4.10 % Finance leases — 6.40 % The expected future payments relating to the Company's operating lease liabilities at March 31, 2021 are as follows (no finance lease liabilities outstanding at March 31, 2021): Operating (Amounts in millions) Year ending March 31, 2022 $ 47.6 2023 41.1 2024 25.8 2025 15.0 2026 15.4 Thereafter 34.0 Total lease payments 178.9 Less imputed interest (17.6) Total $ 161.3 As of March 31, 2021, the Company has entered into a lease that has not yet commenced related to a studio facility owned by an equity-method investee, for which construction has not yet been completed. The lease is for a term of 10.5 years, commencing upon completion of construction of the studio facility (currently expected to be in calendar year 2021), and includes an option to extend the term for an additional 5 years. The total minimum lease payments under this lease, as amended, are approximately $72.8 million. Additionally, as of March 31, 2021, the Company has entered into a lease that has not yet commenced for office space for which construction has not yet been completed, also related to the studio facility described above. The lease is for a term of 10.5 years commencing upon completion of construction of the studio facility. The total minimum lease payments under this lease are approximately $11.7 million. </t>
        </is>
      </c>
    </row>
    <row r="5">
      <c r="A5" s="4" t="inlineStr">
        <is>
          <t>Leases</t>
        </is>
      </c>
      <c r="B5" s="4" t="inlineStr">
        <is>
          <t xml:space="preserve">Leases The Company has operating leases primarily for office space, studio facilities, and other equipment. Through the first quarter of fiscal 2021, the Company had classified its lease for the Starz commercial building as a finance lease. During the second quarter ended September 30, 2020, due to a change in the expected lease term of the Starz commercial building, the Company reassessed the lease classification of the Starz commercial building, which resulted in a change in classification of this lease from a finance lease to an operating lease. As a result, the right-of-use assets and lease liabilities (including the fair value adjustment) under finance leases decreased by $42.0 million and $48.6 million, respectively, and the right-of-use assets and lease liabilities under operating leases increased by $6.0 million and $12.6 million, respectively in the fiscal year ended March 31, 2021. The Company's leases have remaining lease terms of up to approximately 10 years, and the Starz commercial building lease includes four successive five-year renewal periods at the Company's option. The components of lease cost were as follows: Year Ended March 31, 2021 2020 (Amounts in millions) Operating lease cost (1) $ 45.1 $ 35.3 Finance lease cost Amortization of right-of-use assets 2.6 3.0 Interest on lease liabilities 1.6 3.4 Total finance lease cost 4.2 6.4 Short-term lease cost (1)(2) 129.5 93.3 Variable lease cost (3) 2.6 2.5 Total lease cost $ 181.4 $ 137.5 ___________________ (1) Amounts include costs capitalized during the period for leased assets used in the production of film and television programs. Operating lease cost amounts primarily represent the amortization of right-of-use assets and are included in the “other amortization” line of the consolidated statement of cash flows. (2) Short-term lease cost primarily consists of leases of facilities and equipment associated with film and television productions. (3) Variable lease cost primarily consists of insurance, taxes, maintenance and other operating costs. Supplemental balance sheet information related to leases was as follows: Category Balance Sheet Location March 31, March 31, Operating Leases (Amounts in millions) Right-of-use assets Other assets - non-current $ 127.0 136.9 Lease liabilities (current) Accounts payable and accrued liabilities $ 41.4 35.3 Lease liabilities (non-current) Other liabilities - non-current 119.9 129.6 $ 161.3 164.9 Finance Leases Right-of-use assets Property and equipment, net $ — 46.4 Lease liabilities (current) Debt - short-term portion $ — 3.0 Lease liabilities (non-current) Debt - non-current — 39.4 $ — 42.4 March 31, March 31, Weighted average remaining lease term (in years): Operating leases 5.1 6.1 Finance leases — 21.6 Weighted average discount rate: Operating leases 3.88 % 4.10 % Finance leases — 6.40 % The expected future payments relating to the Company's operating lease liabilities at March 31, 2021 are as follows (no finance lease liabilities outstanding at March 31, 2021): Operating (Amounts in millions) Year ending March 31, 2022 $ 47.6 2023 41.1 2024 25.8 2025 15.0 2026 15.4 Thereafter 34.0 Total lease payments 178.9 Less imputed interest (17.6) Total $ 161.3 As of March 31, 2021, the Company has entered into a lease that has not yet commenced related to a studio facility owned by an equity-method investee, for which construction has not yet been completed. The lease is for a term of 10.5 years, commencing upon completion of construction of the studio facility (currently expected to be in calendar year 2021), and includes an option to extend the term for an additional 5 years. The total minimum lease payments under this lease, as amended, are approximately $72.8 million. Additionally, as of March 31, 2021, the Company has entered into a lease that has not yet commenced for office space for which construction has not yet been completed, also related to the studio facility described above. The lease is for a term of 10.5 years commencing upon completion of construction of the studio facility. The total minimum lease payments under this lease are approximately $11.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icipations and Residuals</t>
        </is>
      </c>
      <c r="B1" s="2" t="inlineStr">
        <is>
          <t>12 Months Ended</t>
        </is>
      </c>
    </row>
    <row r="2">
      <c r="B2" s="2" t="inlineStr">
        <is>
          <t>Mar. 31, 2021</t>
        </is>
      </c>
    </row>
    <row r="3">
      <c r="A3" s="3" t="inlineStr">
        <is>
          <t>Participations And Residuals [abstract]</t>
        </is>
      </c>
    </row>
    <row r="4">
      <c r="A4" s="4" t="inlineStr">
        <is>
          <t>Participations and Residuals</t>
        </is>
      </c>
      <c r="B4" s="4" t="inlineStr">
        <is>
          <t>Participations and Residuals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contributed a minority share of 25% of the Company’s production or acquisition costs of “qualifying” theatrical feature films, released generally during the three-year period ended January 23, 2018, and participated in a pro-rata portion of the pictures’ net profits or losses similar to a co-production arrangement based on the portion of costs funded. The arrangement excluded,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s and amounted to $35.9 million at March 31, 2021 (March 31, 2020 - $32.8 million). The difference between the ultimate participation expected to be paid to TIK Films and the amount provided by TIK Films is amortized as a charge to or a reduction of participation expense under the individual-film-foreca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lm Obligations, Production Loans and Production Tax Credit Facility</t>
        </is>
      </c>
      <c r="B1" s="2" t="inlineStr">
        <is>
          <t>12 Months Ended</t>
        </is>
      </c>
    </row>
    <row r="2">
      <c r="B2" s="2" t="inlineStr">
        <is>
          <t>Mar. 31, 2021</t>
        </is>
      </c>
    </row>
    <row r="3">
      <c r="A3" s="3" t="inlineStr">
        <is>
          <t>Film Obligations, Production Loans And Production Tax Credit Facility [Abstract]</t>
        </is>
      </c>
    </row>
    <row r="4">
      <c r="A4" s="4" t="inlineStr">
        <is>
          <t>Film Obligations, Production Loans and Production Tax Credit Facility</t>
        </is>
      </c>
      <c r="B4" s="4" t="inlineStr">
        <is>
          <t>Film Obligations, Production Loans and Production Tax Credit Facility March 31, March 31, (Amounts in millions) Film obligations $ 214.6 $ 299.3 Production loans 373.5 151.4 Production tax credit facility 120.0 — Total film obligations, production loans and production tax credit facility 708.1 450.7 Unamortized debt issuance costs (4.6) (0.1) Total film obligations, production loans, and production tax credit facility, net 703.5 450.6 Less current portion (385.0) (353.7) Total non-current film obligations, production loans and production tax credit facility $ 318.5 $ 96.9 The following table sets forth future annual repayment of film obligations, production loans and the Production Tax Credit Facility (as defined and discussed below) as of March 31, 2021: Year Ended March 31, 2022 2023 2024 2025 2026 Thereafter Total (Amounts in millions) Film obligations $ 146.3 $ 38.1 $ 13.1 $ 5.7 $ 4.5 $ 6.6 $ 214.3 Production loans 238.7 102.1 32.7 — — — 373.5 Production tax credit facility (1) — — — 120.0 — — 120.0 $ 385.0 $ 140.2 $ 45.8 $ 125.7 $ 4.5 $ 6.6 $ 707.8 Less imputed interest on film obligations and issuance costs on production loans and production tax credit facility (4.3) $ 703.5 ________________________ (1) The repayment amount for the Production Tax Credit Facility represents the amount outstanding at March 31, 2021, and the repayment date represents the maturity date of the Production Tax Credit Facility (January 27, 2025), however net advances and payments under the Production Tax Credit Facility can fluctuate depending on the amount of collateral available. Film Obligations Film obligations include minimum guarantees and accrued licensed program rights obligations, which represent amounts payable for film or television rights that the Company has acquired or licens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LIBOR-based interest at rates ranging from 2.25% to 2.92% (before the impact of interest rate swaps, see Note 19 for interest rate swaps). Production Tax Credit Facility In January 2021, as amended on March 31, 2021, the Company entered into a non-recourse senior secured revolving credit facility (the "Production Tax Credit Facility") based on collateral consisting of certain of the Company’s tax credit receivables. The maximum principal amount of the Production Tax Credit Facility is $22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Advances under the Production Tax Credit Facility bear interest at a rate equal to, at the Company’s option, LIBOR plus 1.50% per annum or the base rate plus 0.50% per annum (effective interest rate of 1.61% at March 31, 2021). The Production Tax Credit Facility matures on January 27, 2025. As of March 31, 2021, there was $79.2 million available under the Production Tax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Mar. 31, 2021</t>
        </is>
      </c>
      <c r="C1" s="2" t="inlineStr">
        <is>
          <t>Mar. 31, 2020</t>
        </is>
      </c>
    </row>
    <row r="2">
      <c r="A2" s="3" t="inlineStr">
        <is>
          <t>ASSETS</t>
        </is>
      </c>
    </row>
    <row r="3">
      <c r="A3" s="4" t="inlineStr">
        <is>
          <t>Cash and cash equivalents</t>
        </is>
      </c>
      <c r="B3" s="7" t="n">
        <v>528.7</v>
      </c>
      <c r="C3" s="7" t="n">
        <v>318.2</v>
      </c>
    </row>
    <row r="4">
      <c r="A4" s="4" t="inlineStr">
        <is>
          <t>Accounts receivable, net</t>
        </is>
      </c>
      <c r="B4" s="8" t="n">
        <v>383.7</v>
      </c>
      <c r="C4" s="6" t="n">
        <v>522</v>
      </c>
    </row>
    <row r="5">
      <c r="A5" s="4" t="inlineStr">
        <is>
          <t>Program rights</t>
        </is>
      </c>
      <c r="B5" s="6" t="n">
        <v>0</v>
      </c>
    </row>
    <row r="6">
      <c r="A6" s="4" t="inlineStr">
        <is>
          <t>Program rights</t>
        </is>
      </c>
      <c r="C6" s="8" t="n">
        <v>310.5</v>
      </c>
    </row>
    <row r="7">
      <c r="A7" s="4" t="inlineStr">
        <is>
          <t>Other current assets</t>
        </is>
      </c>
      <c r="B7" s="8" t="n">
        <v>274.3</v>
      </c>
      <c r="C7" s="8" t="n">
        <v>157.4</v>
      </c>
    </row>
    <row r="8">
      <c r="A8" s="4" t="inlineStr">
        <is>
          <t>Total current assets</t>
        </is>
      </c>
      <c r="B8" s="8" t="n">
        <v>1186.7</v>
      </c>
      <c r="C8" s="8" t="n">
        <v>1308.1</v>
      </c>
    </row>
    <row r="9">
      <c r="A9" s="4" t="inlineStr">
        <is>
          <t>Investment in films and television programs and program rights, net</t>
        </is>
      </c>
      <c r="B9" s="8" t="n">
        <v>2222.7</v>
      </c>
    </row>
    <row r="10">
      <c r="A10" s="4" t="inlineStr">
        <is>
          <t>Investment in films and television programs and program rights, net</t>
        </is>
      </c>
      <c r="C10" s="8" t="n">
        <v>1517.3</v>
      </c>
    </row>
    <row r="11">
      <c r="A11" s="4" t="inlineStr">
        <is>
          <t>Property and equipment, net</t>
        </is>
      </c>
      <c r="B11" s="8" t="n">
        <v>91.09999999999999</v>
      </c>
      <c r="C11" s="8" t="n">
        <v>140.9</v>
      </c>
    </row>
    <row r="12">
      <c r="A12" s="4" t="inlineStr">
        <is>
          <t>Investments</t>
        </is>
      </c>
      <c r="B12" s="8" t="n">
        <v>31.9</v>
      </c>
      <c r="C12" s="8" t="n">
        <v>40.3</v>
      </c>
    </row>
    <row r="13">
      <c r="A13" s="4" t="inlineStr">
        <is>
          <t>Intangible assets</t>
        </is>
      </c>
      <c r="B13" s="8" t="n">
        <v>1575.1</v>
      </c>
      <c r="C13" s="8" t="n">
        <v>1719.6</v>
      </c>
    </row>
    <row r="14">
      <c r="A14" s="4" t="inlineStr">
        <is>
          <t>Goodwill</t>
        </is>
      </c>
      <c r="B14" s="8" t="n">
        <v>2764.5</v>
      </c>
      <c r="C14" s="8" t="n">
        <v>2833.5</v>
      </c>
    </row>
    <row r="15">
      <c r="A15" s="4" t="inlineStr">
        <is>
          <t>Other assets</t>
        </is>
      </c>
      <c r="B15" s="8" t="n">
        <v>434.2</v>
      </c>
      <c r="C15" s="8" t="n">
        <v>391.5</v>
      </c>
    </row>
    <row r="16">
      <c r="A16" s="4" t="inlineStr">
        <is>
          <t>Total assets</t>
        </is>
      </c>
      <c r="B16" s="8" t="n">
        <v>8306.200000000001</v>
      </c>
      <c r="C16" s="8" t="n">
        <v>7951.2</v>
      </c>
    </row>
    <row r="17">
      <c r="A17" s="3" t="inlineStr">
        <is>
          <t>LIABILITIES</t>
        </is>
      </c>
    </row>
    <row r="18">
      <c r="A18" s="4" t="inlineStr">
        <is>
          <t>Accounts payable and accrued liabilities</t>
        </is>
      </c>
      <c r="B18" s="8" t="n">
        <v>545.4</v>
      </c>
      <c r="C18" s="8" t="n">
        <v>526.9</v>
      </c>
    </row>
    <row r="19">
      <c r="A19" s="4" t="inlineStr">
        <is>
          <t>Participations and residuals</t>
        </is>
      </c>
      <c r="B19" s="8" t="n">
        <v>508.8</v>
      </c>
      <c r="C19" s="8" t="n">
        <v>441.9</v>
      </c>
    </row>
    <row r="20">
      <c r="A20" s="4" t="inlineStr">
        <is>
          <t>Film obligations, production loans and production tax credit facility</t>
        </is>
      </c>
      <c r="B20" s="6" t="n">
        <v>385</v>
      </c>
      <c r="C20" s="8" t="n">
        <v>353.7</v>
      </c>
    </row>
    <row r="21">
      <c r="A21" s="4" t="inlineStr">
        <is>
          <t>Debt - short term portion</t>
        </is>
      </c>
      <c r="B21" s="6" t="n">
        <v>88</v>
      </c>
      <c r="C21" s="8" t="n">
        <v>68.59999999999999</v>
      </c>
    </row>
    <row r="22">
      <c r="A22" s="4" t="inlineStr">
        <is>
          <t>Deferred revenue</t>
        </is>
      </c>
      <c r="B22" s="8" t="n">
        <v>165.7</v>
      </c>
      <c r="C22" s="8" t="n">
        <v>116.6</v>
      </c>
    </row>
    <row r="23">
      <c r="A23" s="4" t="inlineStr">
        <is>
          <t>Total current liabilities</t>
        </is>
      </c>
      <c r="B23" s="8" t="n">
        <v>1692.9</v>
      </c>
      <c r="C23" s="8" t="n">
        <v>1507.7</v>
      </c>
    </row>
    <row r="24">
      <c r="A24" s="4" t="inlineStr">
        <is>
          <t>Debt</t>
        </is>
      </c>
      <c r="B24" s="8" t="n">
        <v>2542.9</v>
      </c>
      <c r="C24" s="8" t="n">
        <v>2664.4</v>
      </c>
    </row>
    <row r="25">
      <c r="A25" s="4" t="inlineStr">
        <is>
          <t>Participations and residuals</t>
        </is>
      </c>
      <c r="B25" s="8" t="n">
        <v>304.6</v>
      </c>
      <c r="C25" s="8" t="n">
        <v>421.6</v>
      </c>
    </row>
    <row r="26">
      <c r="A26" s="4" t="inlineStr">
        <is>
          <t>Film obligations, production loans and production tax credit facility</t>
        </is>
      </c>
      <c r="B26" s="8" t="n">
        <v>318.5</v>
      </c>
      <c r="C26" s="8" t="n">
        <v>96.90000000000001</v>
      </c>
    </row>
    <row r="27">
      <c r="A27" s="4" t="inlineStr">
        <is>
          <t>Other liabilities</t>
        </is>
      </c>
      <c r="B27" s="8" t="n">
        <v>337.1</v>
      </c>
      <c r="C27" s="8" t="n">
        <v>334.9</v>
      </c>
    </row>
    <row r="28">
      <c r="A28" s="4" t="inlineStr">
        <is>
          <t>Deferred revenue</t>
        </is>
      </c>
      <c r="B28" s="8" t="n">
        <v>56.2</v>
      </c>
      <c r="C28" s="8" t="n">
        <v>61.3</v>
      </c>
    </row>
    <row r="29">
      <c r="A29" s="4" t="inlineStr">
        <is>
          <t>Deferred tax liabilities</t>
        </is>
      </c>
      <c r="B29" s="8" t="n">
        <v>40.3</v>
      </c>
      <c r="C29" s="8" t="n">
        <v>36.6</v>
      </c>
    </row>
    <row r="30">
      <c r="A30" s="4" t="inlineStr">
        <is>
          <t>Redeemable noncontrolling interest</t>
        </is>
      </c>
      <c r="B30" s="8" t="n">
        <v>219.1</v>
      </c>
      <c r="C30" s="8" t="n">
        <v>167.8</v>
      </c>
    </row>
    <row r="31">
      <c r="A31" s="4" t="inlineStr">
        <is>
          <t>Commitments and contingencies (Note 18)</t>
        </is>
      </c>
      <c r="B31" s="4" t="inlineStr">
        <is>
          <t xml:space="preserve"> </t>
        </is>
      </c>
      <c r="C31" s="4" t="inlineStr">
        <is>
          <t xml:space="preserve"> </t>
        </is>
      </c>
    </row>
    <row r="32">
      <c r="A32" s="3" t="inlineStr">
        <is>
          <t>EQUITY</t>
        </is>
      </c>
    </row>
    <row r="33">
      <c r="A33" s="4" t="inlineStr">
        <is>
          <t>Accumulated deficit</t>
        </is>
      </c>
      <c r="B33" s="8" t="n">
        <v>-82.90000000000001</v>
      </c>
      <c r="C33" s="8" t="n">
        <v>-16.9</v>
      </c>
    </row>
    <row r="34">
      <c r="A34" s="4" t="inlineStr">
        <is>
          <t>Accumulated other comprehensive loss</t>
        </is>
      </c>
      <c r="B34" s="8" t="n">
        <v>-83.3</v>
      </c>
      <c r="C34" s="6" t="n">
        <v>-206</v>
      </c>
    </row>
    <row r="35">
      <c r="A35" s="4" t="inlineStr">
        <is>
          <t>Total Lions Gate Entertainment Corp. shareholders' equity</t>
        </is>
      </c>
      <c r="B35" s="6" t="n">
        <v>2793</v>
      </c>
      <c r="C35" s="6" t="n">
        <v>2658</v>
      </c>
    </row>
    <row r="36">
      <c r="A36" s="4" t="inlineStr">
        <is>
          <t>Noncontrolling interests</t>
        </is>
      </c>
      <c r="B36" s="8" t="n">
        <v>1.6</v>
      </c>
      <c r="C36" s="6" t="n">
        <v>2</v>
      </c>
    </row>
    <row r="37">
      <c r="A37" s="4" t="inlineStr">
        <is>
          <t>Total equity</t>
        </is>
      </c>
      <c r="B37" s="8" t="n">
        <v>2794.6</v>
      </c>
      <c r="C37" s="6" t="n">
        <v>2660</v>
      </c>
    </row>
    <row r="38">
      <c r="A38" s="4" t="inlineStr">
        <is>
          <t>Total liabilities and equity</t>
        </is>
      </c>
      <c r="B38" s="8" t="n">
        <v>8306.200000000001</v>
      </c>
      <c r="C38" s="8" t="n">
        <v>7951.2</v>
      </c>
    </row>
    <row r="39">
      <c r="A39" s="4" t="inlineStr">
        <is>
          <t>Class A Voting Common Shares</t>
        </is>
      </c>
    </row>
    <row r="40">
      <c r="A40" s="3" t="inlineStr">
        <is>
          <t>EQUITY</t>
        </is>
      </c>
    </row>
    <row r="41">
      <c r="A41" s="4" t="inlineStr">
        <is>
          <t>Common shares</t>
        </is>
      </c>
      <c r="B41" s="8" t="n">
        <v>663.2</v>
      </c>
      <c r="C41" s="8" t="n">
        <v>659.2</v>
      </c>
    </row>
    <row r="42">
      <c r="A42" s="4" t="inlineStr">
        <is>
          <t>Class B Non-Voting Common Shares</t>
        </is>
      </c>
    </row>
    <row r="43">
      <c r="A43" s="3" t="inlineStr">
        <is>
          <t>EQUITY</t>
        </is>
      </c>
    </row>
    <row r="44">
      <c r="A44" s="4" t="inlineStr">
        <is>
          <t>Common shares</t>
        </is>
      </c>
      <c r="B44" s="5" t="n">
        <v>2296</v>
      </c>
      <c r="C44" s="7" t="n">
        <v>22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1 and 2020: March 31, 2021 March 31, 2020 Level 1 Level 2 Total Level 1 Level 2 Total Assets: (Amounts in millions) Available-for-sale equity securities $ 1.8 $ — $ 1.8 $ 0.6 $ — $ 0.6 Forward exchange contracts (see Note 19) — 1.5 1.5 — 0.6 0.6 Interest rate swaps (see Note 19) (1) — 149.0 149.0 — — — Liabilities: Forward exchange contracts (see Note 19) — (2.6) (2.6) — (0.9) (0.9) Interest rate swaps (see Note 19) — (78.4) (78.4) — (187.9) (187.9) ________________ (1) Amounts exclude $98.2 million of financing component of interest rate swaps presented in the table below. The following table sets forth the carrying values and fair values of the Company’s outstanding debt, Production Tax Credit Facility and interest rate swaps at March 31, 2021 and 2020: March 31, 2021 March 31, 2020 (Amounts in millions) Carrying Fair Value (1) Carrying Value Fair Value (1) (Level 2) (Level 2) Term Loan A $ 651.4 $ 647.6 $ 699.8 $ 637.7 Term Loan B 942.8 936.0 952.9 845.7 5.875% Senior Notes 506.7 533.9 504.0 430.5 6.375% Senior Notes 540.8 563.0 539.2 452.9 Production loans 372.5 373.5 151.3 151.3 Production tax credit facility 116.5 120.0 — — Financing component of interest rate swaps (2) 152.5 144.7 — — ________________ (1) The Company measures the fair value of its outstanding debt and interest rate swaps using discounted cash flow techniques that use observable market inputs, such as LIBOR-based yield curves, swap rates, and credit ratings (Level 2 measurements). (2) Amounts include $98.2 million recorded as a reduction of assets under master netting arrangements. The Company’s financial instruments also include cash and cash equivalents, accounts receivable, accounts payable and accrued liabilities, other liabilities, and borrowings under the Revolving Credit Facility, if any. The carrying values of these financial instruments approximated the fair values at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1</t>
        </is>
      </c>
    </row>
    <row r="3">
      <c r="A3" s="3" t="inlineStr">
        <is>
          <t>Noncontrolling Interest [Abstract]</t>
        </is>
      </c>
    </row>
    <row r="4">
      <c r="A4" s="4" t="inlineStr">
        <is>
          <t>Noncontrolling Interests</t>
        </is>
      </c>
      <c r="B4" s="4" t="inlineStr">
        <is>
          <t>Noncontrolling Interests Redeemable Noncontrolling Interests The table below presents the reconciliation of changes in redeemable noncontrolling interests: Year Ended March 31, 2021 2020 2019 (Amounts in millions) Beginning balance $ 167.8 $ 127.6 $ 101.8 Initial fair value of redeemable noncontrolling interests — — 15.8 Net loss attributable to redeemable noncontrolling interests (15.9) (18.2) (16.2) Noncontrolling interests discount accretion 22.7 25.4 22.1 Adjustments to redemption value 47.1 37.2 6.5 Cash distributions (2.6) (4.2) (2.4) Ending balance $ 219.1 $ 167.8 $ 127.6 Redeemable noncontrolling interests (included in temporary equity on the consolidated balance sheets) relate to the November 12, 2015 acquisition of a controlling interest in Pilgrim Media Group and the May 29, 2018 acquisition of a controlling interest in 3 Arts Entertainment. 3 Arts Entertainment. In connection with the acquisition of a controlling interest in 3 Arts Entertainment on May 29, 2018, the Company recorded a non-compensatory (see below) redeemable noncontrolling interest of $15.8 million, representing the noncontrolling interest holders' 49% equity interest in 3 Arts Entertainment. The noncontrolling interest holders have a right to put the noncontrolling interest of 3 Arts Entertainment, at fair value, exercisable at five years after the acquisition date of May 29, 2018, for a 60 day period. Beginning 30 days after the expiration of the exercise period for the put rights held by the noncontrolling interest holders, the Company has a right to call the noncontrolling interest of 3 Arts Entertainment, at fair value, for a 60 day period. The put and call options have been determined to be embedded in the noncontrolling interest, and because the put rights are outside the control of the Company, the noncontrolling interest holder's interest is presented as redeemable noncontrolling interest outside of shareholders' equity on the Company's consolidated balance sheets. In addition, the noncontrolling interest holders have continued as employees of 3 Arts Entertainment. Pursuant to the various 3 Arts Entertainment acquisition and related agreements, a portion of the noncontrolling interest holders' participation in the put and call proceeds is based on the noncontrolling interest holders' performance during the period. Further, if the employment of a noncontrolling interest holder is terminated, under certain circumstances, their participations in distributions cease and the put and call value is discounted from the fair value of their equity ownership percentage. Accordingly, earned distributions are accounted for as compensation and are being expensed within general and administrative expense as incurred. Additionally, the amount of the put and call proceeds subject to the discount is also accounted for as compensation, and is being amortized over the vesting period within general and administrative expense and reflected as an addition to redeemable noncontrolling interest.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noncontrolling interest were extended and modified, such that the noncontrolling interest holder has a right to put and the Company has a right to call a portion of the noncontrolling interest, equal to 25% of Pilgrim Media Group, at fair value, exercisable for thirty (30) days beginning November 12, 2022. In addit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In addition, the noncontrolling interest holder is the President and CEO of Pilgrim Media Group. Pursuant to the original operating agreement of Pilgrim Media Group, if the employment of the noncontrolling interest holder was terminated, under certain circumstances as defined in the operating agreement, the Company could call and the noncontrolling interest holder could put the noncontrolling interest at a discount to fair value, which was being expensed over the call periods in the original operating agreement. Pursuant to the amendment to the operating agreement on April 2, 2021, this discount was eliminated and therefore any remaining unamortized discount will be expensed in the quarter ended June 30, 2021. The amortization of the discount through March 31, 2021 is included in general and administrative expense of Pilgrim Media Group and reflected as an addition to redeemable noncontrolling interes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Other Noncontrolling Interests The Company has other immaterial noncontrolling interests that are not redee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Revenue Revenue by Segment, Market or Product Line The table below presents revenues by segment, market or product line for the fiscal years ended March 31, 2021, 2020 and 2019: Year Ended March 31, 2021 2020 2019 (Amounts in millions) Revenue by Type: Motion Picture Theatrical $ 12.0 $ 355.6 $ 215.8 Home Entertainment Digital Media 461.5 447.9 334.7 Packaged Media 139.5 256.9 257.5 Total Home Entertainment 601.0 704.8 592.2 Television 230.2 247.1 274.4 International 217.0 341.0 341.1 Other 20.9 22.4 40.9 Total Motion Picture revenues 1,081.1 1,670.9 1,464.4 Television Production Television 474.0 715.7 655.8 International 164.5 152.7 136.0 Home Entertainment Digital Media 127.1 57.4 66.9 Packaged Media 5.7 3.4 7.6 Total Home Entertainment 132.8 60.8 74.5 Other 60.5 72.1 54.6 Total Television Production revenues 831.8 1,001.3 920.9 Media Networks - Programming Revenues Domestic (1) 1,497.2 1,463.9 1,458.9 International 65.5 22.9 2.1 1,562.7 1,486.8 1,461.0 Intersegment eliminations (204.1) (269.0) (165.8) Total revenues $ 3,271.5 $ 3,890.0 $ 3,680.5 __________________ (1) Media Networks domestic revenues include revenue from the Company's Other Streaming Services product line of $50.3 million, $33.8 million and $18.0 million in the years ended March 31, 2021, 2020 and 2019, respectively, substantially all of which related to the Company's former interest in Pantaya, which was sold on March 31, 2021 (see Note 2).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1 are as follows: Year Ending March 31, 2022 2023 2024 Thereafter Total (Amounts in millions) Remaining Performance Obligations $ 1,086.8 $ 299.8 $ 92.0 $ 135.1 $ 1,613.7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75.9 million, including variable and fixed fee arrangements, were recognized during the year ended March 31, 2021 from performance obligations satisfied prior to March 31, 2020.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Note 1). At March 31, 2021 and 2020, accounts receivable, contract assets and deferred revenue are as follows: Item Balance Sheet Location March 31, March 31, Addition (Reduction) (Amounts in millions) Accounts receivable, net - current Accounts receivable, net $ 383.7 $ 522.0 $ (138.3) Accounts receivable, net - non-current Other assets - non-current 49.4 53.6 (4.2) Contract asset - current Other assets - current (1) 25.6 18.8 6.8 Contract asset - non-current Other assets - non-current (1) 10.3 10.5 (0.2) Deferred revenue - current Deferred revenue - current 165.7 116.6 49.1 Deferred revenue - non-current Deferred revenue - non-current 56.2 61.3 (5.1) __________________ (1) Included in prepaid expenses and other (see Note 20).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i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ibility. The Company generally does not require collateral for its trade accounts receivable. Changes in the provision for doubtful accounts consisted of the following: March 31, 2020 (Benefit) provision for doubtful accounts (1) Uncollectible accounts written-off March 31, (Amounts in millions) Trade accounts receivable $ 9.3 $ (2.5) $ (0.3) $ 6.5 _______________________ (1) Represents collections on accounts receivable previously reserved.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The change in balance of contract assets is primarily due to the satisfaction of the condition related to payment holdbacks. Deferred Revenue. Deferred revenue relates primarily to customer cash advances or deposits received prior to when the Company satisfies the corresponding performance obligation. Revenues of $88.3 million were recognized during the year ended March 31, 2021, related to the balance of deferred revenue at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t>
        </is>
      </c>
      <c r="B1" s="2" t="inlineStr">
        <is>
          <t>12 Months Ended</t>
        </is>
      </c>
    </row>
    <row r="2">
      <c r="B2" s="2" t="inlineStr">
        <is>
          <t>Mar. 31, 2021</t>
        </is>
      </c>
    </row>
    <row r="3">
      <c r="A3" s="3" t="inlineStr">
        <is>
          <t>Equity and Share-based Compensation [Abstract]</t>
        </is>
      </c>
    </row>
    <row r="4">
      <c r="A4" s="4" t="inlineStr">
        <is>
          <t>Capital Stock</t>
        </is>
      </c>
      <c r="B4" s="4" t="inlineStr">
        <is>
          <t xml:space="preserve">Capital Stock (a) Common Shares The Company had 500 million authorized Class A voting shares and 500 million authorized Class B non-voting shares, at March 31, 2021 and March 31, 2020. The table below outlines common shares reserved for future issuance: March 31, March 31, (Amounts in millions) Stock options and SARs outstanding 26.7 35.7 Restricted stock and restricted share units — unvested 9.1 3.7 Common shares available for future issuance 15.6 11.5 Shares reserved for future issuance 51.4 50.9 (b) Share Repurchases On February 2, 2016, the Company's Board of Directors authorized the Company to increase its previously announced share repurchase plan from a total authorization of $300 million to $468 million. During the fiscal year ended March 31, 2021, the Company repurchased 0.2 million of its Class A voting shares for an aggregate cost of $1.0 million, with an average repurchase price per share of $5.75. During the fiscal year ended March 31, 2020, the Company repurchased 0.7 million of its Class A voting shares for an aggregate cost of $3.8 million, with an average repurchase price per share of $5.43. During the year ended March 31, 2019 the Company did not repurchase any common shares. To date, approximately $288.1 million common shares have been repurchased, leaving approximately $179.9 million of authorized potential repurchases. (c) Dividends The amount of dividends, if any, that the Company pays to its shareholders is determined by its Board of Directors, at its discretion, and is dependent on a number of factors, including our financial position, results of operations, cash flows, capital requirements and restrictions under its credit agreements, and shall be in compliance with applicable law. In November 2018, the Company's Board of Directors suspended the Company's quarterly cash dividend to focus on driving long-term shareholder value by investing in global growth opportunities for Starz, while also strengthening its balance sheet. During the fiscal year ended March 31, 2019, the Company's Board of Directors declared the following quarterly cash dividends: Dividends Declared Per Common Share Total Amount Payment Date (in millions) Fiscal Year 2019: Second quarter ended September 30, 2018 $0.09 $ 19.3 November 8, 2018 First quarter ended June 30, 2018 $0.09 19.2 August 9, 2018 Total cash dividends declared in fiscal year 2019 $0.18 $ 38.5 As of March 31, 2021, the Company was not limited in its capacity to pay dividends under the Senior Credit Facilities Amended Credit Agreement and the indentures governing the 5.875% Senior Notes and the 6.375% Senior Notes (see Note 7). (d) Share-based Compensation General. On September 10, 2019, the Company’s shareholders approved the Lions Gate Entertainment Corp. 2019 Performance Incentive Plan (the “2019 Plan”) previously adopted by the Board of Directors (the “Board”) of the Company. The types of awards that may be granted under the 2019 Plan include stock options, share appreciation rights, restricted stock, restricted share units, stock bonuses and other forms of awards granted or denominated in the Company’s Class A voting shares and the Company’s Class B non-voting shares ("Common Shares") or units of Common Shares, as well as certain cash bonus awards. Persons eligible to receive awards under the 2019 Plan include directors of the Company, officers or employees of the Company or any of its subsidiaries, and certain consultants and advisors to the Company or any of its subsidiaries. On September 15, 2020, the Company’s shareholders approved an amendment to the 2019 Plan previously adopted by the Board of Directors of the Company to increase the maximum number of the Company’s common shares that may be issued or transferred pursuant to awards under the 2019 Plan by an additional 10.0 million shares so that the new aggregate share limit under the 2019 Plan is 16.1 million common shares (not including shares that were originally approved for issuance under the Company’s prior stock incentive plans that have become available for issuance under the 2019 Plan pursuant to the terms of the 2019 Plan). Stock options are generally granted at exercise prices equal to or exceeding the market price of the Company's Common Shares at the date of grant. Substantially all stock options vest ratably over one five one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Exchange Program. On January 10, 2020, the Company’s Board of Directors authorized, and on April 2, 2020, the Company’s shareholders approved, a stock option and share appreciation rights exchange program (the “Exchange Program”) that permitted certain current employees to exchange certain outstanding stock options and share appreciation rights with exercise prices substantially above the current market price of the Company’s Class A voting shares and the Company’s Class B non-voting shares for a lesser number of stock options and share appreciation rights that have a fair value that is lower than the fair value of the “out of the money” stock options and share appreciation rights. The program began on April 9, 2020 and was completed on May 7, 2020. As a result of this program 1.1 million outstanding eligible stock options and share appreciation rights of Class A voting shares were exchanged for 0.1 million new stock options and share appreciation rights at an exercise price of $7.70 per share and 4.3 million outstanding eligible stock options and share appreciation rights of Class B non-voting shares were exchanged for 0.8 million new stock options and share appreciation rights at an exercise price of $7.13. There was no incremental compensation expense recorded by the Company as a result of the Exchange Program. Share-Based Compensation Expense. The Company recognized the following share-based compensation expense during the years ended March 31, 2021, 2020 and 2019: Year Ended March 31, 2021 2020 2019 (Amounts in millions) Compensation Expense: Stock options $ 18.7 $ 17.8 $ 23.0 Restricted share units and other share-based compensation 58.8 29.1 24.7 Share appreciation rights 8.0 3.1 4.4 85.5 50.0 52.1 Impact of accelerated vesting on equity awards (1) 3.5 0.6 16.0 Total share-based compensation expense $ 89.0 $ 50.6 $ 68.1 Tax impact (2) (17.8) (10.7) (15.7) Reduction in net income $ 71.2 $ 39.9 $ 52.4 ___________________ (1) Represents the impact of the acceleration of certain vesting schedules for equity awards pursuant to certain severance arrangements. (2) Represents the income tax benefit recognized in the statements of operations for share-based compensation arrangements. Share-based compensation expense, by expense category, consisted of the following: Year Ended March 31, 2021 2020 2019 (Amounts in millions) Compensation Expense: Direct operating $ 2.0 $ 1.0 $ 1.1 Distribution and marketing 0.6 0.5 0.4 General and administration 82.9 48.5 50.6 Restructuring and other 3.5 0.6 16.0 $ 89.0 $ 50.6 $ 68.1 Stock Options The following table sets forth the stock option, and share appreciation rights ("SARs") activity during the year ended March 31, 2021: Stock Options an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20 7.2 $26.21 28.5 $19.03 Granted — — 5.4 (1) $8.74 Exercised — (2) 6.20 (0.4) $8.96 Awards canceled in exchange program (1.1) $31.56 (4.3) $26.49 Awards issued in exchange program 0.1 $7.70 0.8 $7.13 Forfeited or expired (0.7) $31.28 (8.8) $16.49 Outstanding at March 31, 2021 5.5 $24.23 3.59 $ 0.8 21.2 $15.85 6.45 $ 29.8 Vested or expected to vest at March 31, 2021 5.5 $24.25 3.59 $ 0.7 21.0 $15.93 6.42 $ 28.9 Exercisable at March 31, 2021 4.4 $25.07 3.30 $ — 11.0 $20.39 4.66 $ 2.0 _____________________ (1) During the year ended March 31, 2021, the Company granted 3.8 million SARs. (2) Represents less than 0.1 million shares. The fair value of each option award is estimated on the date of grant using a closed-form option valuation model (Black-Scholes). The following table presents the weighted average grant-date fair value of options granted in the years ended March 31, 2021, 2020 and 2019, and the weighted average applicable assumptions used in the Black-Scholes option-pricing model for stock options and share-appreciation rights granted during the years then ended: Year Ended March 31, 2021 2020 2019 Weighted average fair value of grants $3.10 $2.08 $5.48 Weighted average assumptions: Risk-free interest rate (1) 0.2% - 0.9% 0.2% - 2.5% 2.2% - 3.1% Expected option lives (in years) (2) 2.5 - 7 years 0.4 - 7 years 1 - 7 years Expected volatility for options (3) 37% - 42% 34% - 40% 34% Expected dividend yield (4) 0% 0% 0.0% - 1.7%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he total intrinsic value of options exercised during the year ended March 31, 2021 was $1.7 million (2020 — $0.3 million, 2019 — $5.3 million). During the year ended March 31, 2021, less than 0.1 million shares (2020 — none, 2019 — less than 0.1 million shares) were cancelled to fund withholding tax obligations upon exercise of options. Restricted Share Units The following table sets forth the restricted share unit and restricted stock activity during the year ended March 31, 2021: Restricted Share Units Restricted Stock Class A Voting Shares Weighted-Average Grant-Date Fair Value Class B Non-Voting Shares Weighted-Average Grant-Date Fair Value Class B Non-Voting Shares Weighted-Average Grant-Date Fair Value (Amounts in millions, except for weighted-average grant date fair value) Outstanding at March 31, 2020 — (1) $14.89 3.7 $14.46 0.1 $25.70 Granted — (1) $9.87 8.2 $7.82 — — Vested — (1) $16.57 (2.4) $14.42 (0.1) $25.70 Forfeited — (1) $30.56 (0.4) $8.79 — — Outstanding at March 31, 2021 — (1) $11.10 9.1 $8.71 — (1) $25.70 __________________ (1) Represents less than 0.1 million shares. The fair values of restricted stock and restricted share units are determined based on the market value of the shares on the date of grant. The total fair value of restricted share units and restricted stock vested during the year ended March 31, 2021 was $35.3 million (2020 - $18.7 million, 2019 - $33.7 million). The following table summarizes the total remaining unrecognized compensation cost as of March 31, 2021 related to non-vested stock options and restricted stock and restricted share units and the weighted average remaining years over which the cost will be recognized: Total Weighted (Amounts in millions) Stock Options $ 31.2 1.7 Restricted Stock and Restricted Share Units 41.1 1.4 Total $ 72.3 Under the Company’s stock option and long term incentive plans, the Company withholds shares to satisfy minimum statutory federal, state and local tax withholding obligations arising from the vesting of restricted stock and restricted share units. During the year ended March 31, 2021, 0.9 million shares (2020 — 0.4 million shares, 2019 — 0.5 million shares) were withheld upon the vesting of restricted stock and restricted share units.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deficiencies of $12.1 million associated with its equity awards in its tax benefit for the year ended March 31, 2021 (2020 — $11.3 million, 2019 — $14.9 million). Other Share-Based Compensation Pursuant to the terms of certain employment agreements, during the year ended March 31, 2021, the Company granted the equivalent of $2.3 million (2020 - $2.3 million, 2019 - $2.3 million) in shares to certain employees through the term of their employment contracts, which were recorded as compensation expense in the applicable period. Pursuant to this arrangement, for the year ended March 31, 2021, the Company issued 0.3 million shares (2020 - 0.2 million shares, 2019 - 0.1 million shares), net of shares withheld to satisfy minimum tax withholding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onents of pretax income (loss), net of intercompany eliminations, are as follows: Year Ended March 31, 2021 2020 2019 (Amounts in millions) United States $ (246.3) $ (453.3) $ (505.7) International 228.9 250.2 197.6 $ (17.4) $ (203.1) $ (308.1) The Company's U.S. pre-tax losses and international pre-tax income are primarily driven by non-operating, intercompany items resulting from the Company's internal capital structure. The Company's capital structure generally provides foreign affiliate dividends to its Canadian parent company (i.e., Lionsgate) and interest-related tax deductions to its U.S. companies. The Company's international pre-tax income may be significantly impacted by these foreign affiliate dividends related to its internal capital structure. The Company’s current and deferred income tax provision (benefits) are as follows: Year Ended March 31, 2021 2020 2019 Current provision (benefit): (Amounts in millions) Federal $ 5.0 $ (0.6) $ 9.1 States 2.9 3.0 (0.7) International 5.8 1.8 6.7 Total current provision (benefit) $ 13.7 $ 4.2 $ 15.1 Deferred provision (benefit): Federal $ 1.1 $ (18.5) $ (48.2) States 2.3 (1.8) 5.8 International — 19.4 18.8 Total deferred provision (benefit) 3.4 (0.9) (23.6) Total provision (benefit) for income taxes $ 17.1 $ 3.3 $ (8.5) The Company's income tax provision (benefit) differs from the federal statutory rate multiplied by pre-tax income (loss) due to the mix of the Company's pre-tax income (loss) generated across the various jurisdictions in which the Company operates and the tax deductions generated by the Company's capital structure. The Company's income tax provision for the fiscal years ended March 31, 2021, March 31, 2020 and March 31, 2019 was impacted by changes in the valuation allowances against certain U.S. and foreign deferred tax assets, certain minimum taxes and foreign withholding taxes. The Company's income tax provision for fiscal 2021 and fiscal 2020 was also impacted by the release of uncertain tax benefits due to the close of audits or expiration of statutory limitations and additional settlements with tax authorities. The Company's income tax benefit for the fiscal year ended March 31, 2019 was offset by valuation allowances against certain U.S. and foreign deferred tax assets, certain minimum taxes imposed by the Tax Act, and the nondeductible portion of shareholder litigation settlements. The Company's income tax provision (benefit) can be affected by many factors, including the overall level of pre-tax income, the mix of pre-tax income generated across the various jurisdictions in which the Company operates, changes in tax laws and regulations in those jurisdictions, changes in uncertain tax positions, changes in valuation allowances on its deferred tax assets, tax planning strategies available to the Company, and other discrete items.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differences between income taxes expected at U.S. statutory income tax rates and the income tax provision are as set forth below: Year Ended March 31, 2021 2020 (1) 2019 (1) (Amounts in millions) Income taxes computed at Federal statutory rate $ (3.7) $ (42.6) $ (64.7) Foreign affiliate dividends (35.2) (35.2) (37.5) Foreign operations subject to different income tax rates 47.4 51.4 (235.7) State income tax 5.2 1.2 (8.5) Gain on sale of Pantaya 13.8 — — Remeasurements of originating deferred tax assets and liabilities 4.2 (6.9) (7.4) Permanent differences 0.9 1.6 1.2 Nondeductible settlement costs — — 16.9 Nondeductible share based compensation 27.1 15.0 4.1 Nondeductible officers compensation 7.3 2.6 2.4 Non-controlling interest in partnerships 3.3 3.8 3.2 Nondeductible interest expense 3.5 — — Examination settlements 0.6 (3.2) 1.7 Other (0.3) (2.4) 1.9 Changes in valuation allowance (57.0) 18.0 313.9 Total provision (benefit) for income taxes $ 17.1 $ 3.3 $ (8.5) __________________ (1) Certain amounts presented in fiscal 2020 and fiscal 2019 have been reclassified from "permanent differences" and "other" in order to conform to the current year presentation. For the fiscal years ended March 31, 2021, 2020 and 2019, our total provision (benefit) for income taxes includes certain foreign affiliate dividends that can be received in our Canadian jurisdiction without being subject to tax under local tax law. As a result of an internal capital restructuring during the year ended March 31, 2019, the Company generated a net operating loss carryforward under local law in another foreign jurisdiction which was offset by a valuation allowance based on the Company’s assessment and which is being absorbed by taxable income annually. The income tax effects of temporary differences between the book value and tax basis of assets and liabilities are as follows: March 31, 2021 March 31, 2020 (Amounts in millions) Deferred tax assets: Net operating losses $ 451.2 $ 608.6 Foreign tax credits 77.3 76.2 Investment in film and television obligations 41.8 35.1 Accrued compensation 65.0 72.1 Operating leases - liabilities 29.0 30.0 Other assets 47.8 86.9 Reserves 16.5 14.6 Accrued interest 33.1 — Total deferred tax assets 761.7 923.5 Valuation allowance (350.9) (435.8) Deferred tax assets, net of valuation allowance 410.8 487.7 Deferred tax liabilities: Intangible assets (385.6) (413.3) Fixed assets (0.1) (4.4) Accounts receivable (40.5) (79.9) Operating leases - assets (22.8) (24.8) Other (2.1) (1.9) Total deferred tax liabilities $ (451.1) $ (524.3) Net deferred tax liabilities $ (40.3) $ (36.6)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t March 31, 2021, the Company had U.S. net operating loss carryforwards ("NOLs") of approximately $1,225.7 million available to reduce future federal income taxes which expire beginning in 2029 through 2039. At March 31, 2021, the Company had state NOLs of approximately $740.1 million available to reduce future state income taxes which expire in varying amounts beginning 2022. At March 31, 2021, the Company had Canadian loss carryforwards of $7.4 million which will expire beginning in 2028. At March 31, 2021, the Company had Luxembourg loss carryforwards of $591.0 million which will expire beginning in 2036. In addition, at March 31, 2021, the Company had U.S. credit carryforwards related to foreign taxes paid of approximately $77.3 million to offset future federal income taxes that will expire beginning in 2022. The following table summarizes the changes to the gross unrecognized tax benefits, exclusive of interest and penalties, for the years ended March 31, 2021, 2020, and 2019: Amounts Gross unrecognized tax benefits at March 31, 2018 $ 17.6 Increases related to current year tax position 0.3 Increases related to prior year tax positions 2.5 Decreases related to prior year tax positions (1.0) Settlements (1.8) Lapse in statute of limitations (0.8) Gross unrecognized tax benefits at March 31, 2019 16.8 Increases related to current year tax position — Increases related to prior year tax positions — Decreases related to prior year tax positions (4.0) Settlements (0.5) Lapse in statute of limitations (0.8) Gross unrecognized tax benefits at March 31, 2020 11.5 Increases related to current year tax position 60.7 Increases related to prior year tax positions 3.1 Decreases related to prior year tax positions — Settlements (1.9) Lapse in statute of limitations (5.4) Gross unrecognized tax benefits at March 31, 2021 $ 68.0 For the years ended March 31, 2021, 2020, and 2019, the Company recognized net interest and penalties related to uncertain tax positions of $1.2 million, $0.6 million, and $1.0 million, respectively. The Company recorded liabilities for accrued interest of $7.3 million and $3.3 million as of March 31, 2021 and 2020, respectively. The Company records interest and penalties on unrecognized tax benefits as part of its income tax provision. The total amount of unrecognized tax benefits as of March 31, 2021 that, if realized, would affect the Company's tax benefit (provision) are $74.1 million. The Company estimates the liability for unrecognized tax benefits will decrease in the next twelve months by $5.8 million as a result of projected audit settlements in certai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Mar. 31, 2021</t>
        </is>
      </c>
    </row>
    <row r="3">
      <c r="A3" s="3" t="inlineStr">
        <is>
          <t>Restructuring and Related Activities [Abstract]</t>
        </is>
      </c>
    </row>
    <row r="4">
      <c r="A4" s="4" t="inlineStr">
        <is>
          <t>Restructuring and Other</t>
        </is>
      </c>
      <c r="B4" s="4" t="inlineStr">
        <is>
          <t>Restructuring and OtherRestructuring and other includes restructuring and severance costs, certain transaction and related costs, and certain unusual items, when applicable. During the years ended March 31, 2021 and 2020, the Company also incurred certain other unusual charges related to the COVID-19 global pandemic, which are included in direct operating and distribution and marketing expense in the consolidated statements of operations. In addition, during the years ended March 31, 2020 and 2019, the Company incurred certain other unusual charges related to programming write-downs, which are included in direct operating expense in the consolidated statements of operations. The following table sets forth restructuring and other and these unusual COVID-19 related and programming charges and the statement of operations line items they are included in for the years ended March 31, 2021, 2020 and 2019: Year Ended March 31, 2021 2020 2019 (Amounts in millions) Restructuring and other: Severance (1) Cash $ 14.8 $ 12.3 $ 31.5 Accelerated vesting on equity awards (see Note 14) 3.5 0.6 16.0 Total severance costs 18.3 12.9 47.5 COVID-19 related charges included in restructuring and other (2) 3.0 0.3 — Transaction and related costs (3) 3.4 11.1 30.5 Total Restructuring and Other 24.7 24.3 78.0 COVID-19 related charges and programming and content charges not included in restructuring and other: Programming and content charges included in direct operating expense (4) — 76.5 35.1 COVID-19 related charges included in: Direct operating expense (5) 50.6 46.0 — Distribution and marketing expense (5) 16.9 4.2 — Total restructuring and other, COVID-19 related charges, and programming and content charges $ 92.2 $ 151.0 $ 113.1 _______________________ (1) Severance costs in the fiscal years ended March 31, 2021, 2020 and 2019 were primarily related to restructuring activities in connection with cost-saving initiatives and recent acquisitions. (2) During the years ended March 31, 2021 and 2020, the Company has incurred certain costs including costs primarily related to transitioning the Company to a remote-work environment and other incremental costs associated with the COVID-19 global pandemic. (3) Transaction and related costs in the fiscal years ended March 31, 2021, 2020 and 2019 reflect transaction, integration and legal costs associated with certain strategic transactions, restructuring activities and legal matters. In fiscal 2019, these costs were primarily related to the legal fees associated with the Starz class action lawsuits and other matters and, to a lesser extent, costs related to the acquisition of 3 Arts Entertainment and other strategic transactions. (4) In the fiscal years ended March 31, 2020 and 2019, in connection with management changes, the Company implemented changes to its programming and broadcasting strategy including programming acquired or produced under prior management. As a result, the Company recorded certain programming and content charges of $76.5 million and $35.1 million in fiscal 2020 and 2019, respectively, which are included in direct operating expense in the consolidated statement of operations. (5)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fiscal 2021 and fiscal 2020, the Company incurred certain incremental costs which were expensed in the period. The costs included in direct operating expense primarily represent incremental costs associated with film impairment due to changes in performance expectations, the pausing and restarting of productions including certain cast and crew, idle facilities and equipment costs resulting from circumstances associated with the COVID-19 global pandemic. In addition, the costs included in distribution and marketing expense primarily consist of contractual marketing spends for film releases and events that were canceled or delayed and will provide no economic benefit. The Company is in the process of seeking insurance recovery for some of these costs, which cannot be estimated at this time, and therefore no material amounts of insurance proceeds have been recorded in the consolidated financial statements. Changes in the restructuring and other severance liability were as follows for the years ended March 31, 2021, 2020 and 2019: Year Ended March 31, 2021 2020 2019 (Amounts in millions) Severance liability Beginning balance $ 11.1 $ 21.2 $ 14.7 Accruals 14.8 12.3 31.5 Severance payments (20.2) (22.4) (25.0) Ending balance (1) $ 5.7 $ 11.1 $ 21.2 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Starz Networks and STARZPLAY International, and the ancillary market distribution of Starz original productions and licensed product. Additionally, the Television Production segment includes the results of operations of 3 Arts Entertainment from the acquisition date of May 29, 2018. Media Networks. Media Networks consists of the following product lines (i) Starz Networks, which includes the domestic distribution of STARZ branded premium subscription video services through OTT platforms and Distributors and on a direct-to-consumer basis through the Starz App (ii) STARZPLAY International, which represents revenues primarily from the OTT distribution of the Company's STARZ branded premium subscription video services outside of the U.S. and (iii) Other Streaming Services, which represents primarily the Company's formerly majority owned premium Spanish language streaming services business, Pantaya. The Company sold its interest in Pantaya on March 31, 2021, see Note 2 for further information.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Year Ended March 31, 2021 2020 2019 (Amounts in millions) Segment revenues Motion Picture $ 1,081.1 $ 1,670.9 $ 1,464.4 Television Production 831.8 1,001.3 920.9 Media Networks 1,562.7 1,486.8 1,461.0 Intersegment eliminations (204.1) (269.0) (165.8) $ 3,271.5 $ 3,890.0 $ 3,680.5 Intersegment revenues Motion Picture $ 19.8 $ 17.7 $ 10.9 Television Production 184.3 248.9 154.8 Media Networks — 2.4 0.1 $ 204.1 $ 269.0 $ 165.8 Gross contribution Motion Picture $ 401.8 $ 313.5 $ 234.1 Television Production 126.3 90.7 109.6 Media Networks 383.4 380.5 534.0 Intersegment eliminations (14.1) 6.8 (6.3) $ 897.4 $ 791.5 $ 871.4 Segment general and administration Motion Picture $ 106.2 $ 104.8 $ 105.6 Television Production 42.7 37.3 43.5 Media Networks 93.9 87.5 97.7 $ 242.8 $ 229.6 $ 246.8 Segment profit Motion Picture $ 295.6 $ 208.7 $ 128.5 Television Production 83.6 53.4 66.1 Media Networks 289.5 293.0 436.3 Intersegment eliminations (14.1) 6.8 (6.3) $ 654.6 $ 561.9 $ 624.6 The Company's primary measure of segment performance is segment profit. Segment profit is defined as gross contribution (revenues, less direct operating and distribution and marketing expense) less segment general and administration expenses. Segment profit excludes corporate general and administrative expense, restructuring and other costs, share-based compensation, certain programming and content charges as a result of changes in management and associated programming and content strategy, and, when applicable, certain charges related to the COVID-19 global pandemic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Media Networks gross contribution and segment profit for the fiscal year ended March 31, 2020 includes a benefit of $39.7 million in direct operating expenses associated with the modification of a content licensing arrangement, net of amortization for related changes in content availability and air dates. The reconciliation of total segment profit to the Company’s loss before income taxes is as follows: Year Ended March 31, 2021 2020 2019 (Amounts in millions) Company’s total segment profit $ 654.6 $ 561.9 $ 624.6 Corporate general and administrative expenses (113.7) (99.7) (104.2) Gain on sale of Pantaya (1) 44.1 — — Adjusted depreciation and amortization (2) (44.3) (41.8) (41.1) Restructuring and other (3) (24.7) (24.3) (78.0) COVID-19 related charges included in direct operating expense and distribution and marketing expense (4) (67.5) (50.2) — Programming and content charges (5) — (76.5) (35.1) Adjusted share-based compensation expense (6) (85.5) (50.0) (52.1) Purchase accounting and related adjustments (7) (192.4) (216.6) (184.1) Operating income 170.6 2.8 130.0 Interest expense (181.5) (191.3) (198.9) Shareholder litigation settlements (8) — — (114.1) Interest and other income 5.8 8.8 12.0 Other expense (6.7) (11.1) (4.7) Gain (loss) on extinguishment of debt — 5.4 (1.9) Gain (loss) on investments 0.5 (0.5) (87.6) Equity interests loss (6.1) (17.2) (42.9) Loss before income taxes $ (17.4) $ (203.1) $ (308.1) ___________________ (1) Represents the gain before income taxes on the sale of the Company's majority interest in Pantaya on March 31, 2021. This gain amount is net of $69.0 million of goodwill allocated from the Media Networks segment as required under the applicable accounting guidance. Pantaya was previously reflected in the Company's Media Networks segment. See Note 2 for further information. (2)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21 2020 2019 (Amounts in millions) Depreciation and amortization $ 188.5 $ 197.7 $ 163.4 Less: Amount included in purchase accounting and related adjustments (144.2) (155.9) (122.3) Adjusted depreciation and amortization $ 44.3 $ 41.8 $ 41.1 (3) Restructuring and other includes restructuring and severance costs, certain transaction and related costs, and certain unusual items, when applicable (see Note 16). (4) In connection with the disruptions associated with the COVID-19 global pandemic and measures to prevent its spread and mitigate its effects both domestically and internationally, during fiscal 2021 and fiscal 2020, the Company has incurred $67.5 million and $50.2 million, respectively, in incremental direct operating and distribution and marketing expense (see Note 16). These charges are excluded from segment operating results. (5) In the fiscal years ended March 31, 2020 and 2019, in connection with management changes, the Company implemented changes to its programming and broadcasting strategy including programming acquired or produced under prior management. As a result, the Company recorded certain programming and content charges of $76.5 million and $35.1 million in fiscal 2020 and 2019, respectively, which are included in direct operating expense in the consolidated statements of operations. (6) The following table reconciles total share-based compensation expense to adjusted share-based compensation expense: Year Ended March 31, 2021 2020 2019 (Amounts in millions) Total share-based compensation expense $ 89.0 $ 50.6 $ 68.1 Less: Amount included in restructuring and other (i) (3.5) (0.6) (16.0) Adjusted share-based compensation $ 85.5 $ 50.0 $ 52.1 (i) Represents share-based compensation expense included in restructuring and other expenses reflecting the impact of the acceleration of certain vesting schedules for equity awards pursuant to certain severance arrangements. (7)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Year Ended March 31, 2021 2020 2019 (Amounts in millions) Purchase accounting and related adjustments: Direct operating $ 1.0 $ 8.1 $ 18.0 General and administrative expense 47.2 52.6 43.8 Depreciation and amortization 144.2 155.9 122.3 $ 192.4 $ 216.6 $ 184.1 (8) Shareholder litigation settlements of $114.1 million in the year ended March 31, 2019 was related to previous shareholder litigation in connection with the Starz merger and includes the following: (i) $54.8 million for the net expense recorded for the settlement of the fiduciary litigation (representing the settlement amount of $92.5 million, net of aggregate insurance reimbursement of $37.8 million and (ii) $59.3 million related to the appraisal litigation, representing the amount by which the settlement amount of approximately $964 million exceeded the previously accrued (at date of acquisition) dissenting shareholders' liability plus interest through the date agreed in the settlement. The portion of the settlement payment representing the $797.3 million value of the original merger consideration attributable to the dissenting shareholders that was accrued at the time of acquisition is reflected within cash flows from financing activities in the statement of cash flows, with the remainder of the settlement payment reflected within cash flows from operating activities in the statement of cash flows. See Note 13 for revenues by media or product line as broken down by segment for the fiscal years ended March 31, 2021, 2020, and 2019. The following table reconciles segment general and administration to the Company’s total consolidated general and administration expense: Year Ended March 31, 2021 2020 2019 (Amounts in millions) General and administration Segment general and administrative expenses $ 242.8 $ 229.6 $ 246.8 Corporate general and administrative expenses 113.7 99.7 104.2 Share-based compensation expense included in general and administrative expense 82.9 48.5 50.6 Purchase accounting and related adjustments 47.2 52.6 43.8 $ 486.6 $ 430.4 $ 445.4 The reconciliation of total segment assets to the Company’s total consolidated assets is as follows: March 31, March 31, (Amounts in millions) Assets Motion Picture $ 1,212.4 $ 1,266.9 Television Production 1,757.9 1,414.8 Media Networks 4,399.3 4,671.4 Other unallocated assets (1) 936.6 598.1 $ 8,306.2 $ 7,951.2 _____________________ (1) Other unallocated assets primarily consist of cash, other assets and investments. The following table sets forth acquisition of investment in films and television programs and program rights, as broken down by segment for the years ended March 31, 2021, 2020 and 2019: Year Ended March 31, 2021 2020 2019 (Amounts in millions) Acquisition of investment in films and television programs and program rights Motion Picture $ 339.8 $ 349.8 $ 388.4 Television Production 856.1 743.3 743.2 Media Networks 625.1 640.7 555.5 Intersegment eliminations (204.3) (188.5) (217.2) $ 1,616.7 $ 1,545.3 $ 1,469.9 The following table sets forth capital expenditures, as broken down by segment for the years ended March 31, 2021, 2020 and 2019: Year Ended March 31, 2021 2020 2019 (Amounts in millions) Capital expenditures Motion Picture $ — $ — $ — Television Production 0.4 1.2 3.2 Media Networks 24.9 22.4 30.0 Corporate (1) 9.7 7.5 10.6 $ 35.0 $ 31.1 $ 43.8 _____________________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March 31, 2021 2020 2019 (Amounts in millions) Revenue Canada $ 43.3 $ 43.9 $ 47.9 United States 2,863.3 3,321.9 3,124.6 Other foreign 364.9 524.2 508.0 $ 3,271.5 $ 3,890.0 $ 3,680.5 Long-lived assets by geographic location are as follows: March 31, 2021 March 31, 2020 (Amounts in millions) Long-lived assets (1) Canada $ — $ — United States 2,279.7 1,684.7 Other foreign 162.2 112.8 $ 2,441.9 $ 1,797.5 _____________ (1) Long-lived assets represents total assets less the following: current assets, investments, long-term receivables, interest rate swaps, intangible assets, goodwill and deferred tax assets. For the year ended March 31, 2021, the Company had revenue from one individual customer which represented greater than 10% of consolidated revenues, amounting to $638.8 million, primarily related to the Company's Media Networks and Motion Picture segments (2020 - revenue from one individual customer which represented greater than 10% of consolidated revenues, amounting to $438.6 million, primarily related to the Company's Media Networks and Motion Picture segments; 2019 - revenue from one individual customer which represented greater than 10% of consolidated revenues, amounting to $401.9 million, primarily related to the Company's Media Networks segment). As of March 31, 2021, the Company did not have any accounts receivable due from customers which individually represented greater than 10% of total consolidated accounts receivable. As of March 31, 2020, the Company had accounts receivable due from one individual customer which represented 11% of consolidated gross accounts receivable (current and non-current), or gross accounts receivable of approximately $82.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mmitments The following table sets forth our future annual repayment of contractual commitments as of March 31, 2021: Year Ended March 31, 2022 2023 2024 2025 2026 Thereafter Total (Amounts in millions) Contractual commitments by expected repayment date (off-balance sheet arrangements) Film obligation and production loan commitments (1) $ 365.5 $ 304.7 $ 112.0 $ 33.0 $ 33.0 $ 1.0 $ 849.2 Interest payments (2) 135.6 131.0 105.9 59.8 — — 432.3 Other contractual obligations 135.5 58.4 21.9 9.7 7.9 50.4 283.8 Total future commitments under contractual obligations (3) $ 636.6 $ 494.1 $ 239.8 $ 102.5 $ 40.9 $ 51.4 $ 1,565.3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outstanding at March 31, 2021, excluding the interest payments on the revolving credit facility as future amounts are not fixed or determinable due to fluctuating balances and interest rates. Subsequent to March 31, 2021, the Company amended its Credit Agreement to, among other things, extend the maturity of a portion of its outstanding term A loans, amounting to $444.9 million, to April 6, 2026. Additionally, subsequent to March 31, 2021, the Company redeemed in full the 5.875% Senior Notes and 6.375% Senior Notes, and $1.0 billion aggregate principal amount of 5.500% Senior Notes due April 2029 were issued. See Note 22 - Subsequent Events. (3) Not included in the amounts above are $219.1 million of redeemable noncontrolling interest, as future amounts and timing are subject to a number of uncertainties such that we are unable to make sufficiently reliable estimations of future payments (see Note 12). The Company is obligated to pay programming fees for all qualifying films that are released theatrically in the U.S. by Sony’s Columbia Pictures, Screen Gems, Sony Pictures Classics and TriStar labels through 2021. The Company does not license films produced by Sony Pictures Animation. The programming fees to be paid by the Company to Sony are based on the quantity and domestic theatrical exhibition receipts of qualifying films. Since the term of the output programming agreement with Sony applies to all films released theatrically through December 31, 2021, the Company is obligated to pay fees for films that have not yet been released in theaters. The Company is unable to estimate the amounts to be paid under these agreements for films that have not yet been released in theaters, however, such amounts are expected to be significant. The Company has also entered into agreements with a number of other motion picture producers and is obligated to pay fees for the rights to exhibit certain films that are released by these producers.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The Company does not participate in any multiemployer benefit plans that are considered to be individually significant to the Company, and as of March 31, 2021, all except two of the largest plans in which the Company participates were funded at a level of 80% or greater. The other two plans, the Motion Picture Industry Pension Plan and the Screen Actors Guild - Producers Pension Plan were funded at 67.50% and 74.90%, respectively for the 2020 plan year, but neither of these plans were considered to be in endangered, critical, or critical and declining status in the 2020 plan year. Total contributions made by the Company to multiemployer pension and other benefit plans for the years ended March 31, 2021, 2020 and 2019 were $73.8 million, $55.5 million, and $56.9 million,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claims and legal proceeding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Insurance Litigation Between July 19, 2016 and August 30, 2016, seven putative class action complaints were filed by purported Starz stockholders in the Court of Chancery of the State of Delaware (the "Fiduciary Litigation").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d for, among other things, the final dismissal of the Fiduciary Litigation in exchange for a settlement payment made in the amount of $92.5 million, of which $37.8 million was reimbursed by insurance. The Fiduciary Litigation settlement was approved by the Court of Chancery of the State of Delaware and the settlement amount and insurance reimbursement discussed above were paid during the quarter ended December 31, 2018. The Company is continuing to seek additional insurance reimbursement, including pursuant to a lawsuit filed by the Company on November 7, 2018 against certain insur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March 31, 2021, the Company had the following outstanding forward foreign exchange contracts (all outstanding contracts have maturities of less than 18 months from March 31, 2021): March 31, 2021 Foreign Currency Foreign Currency Amount US Dollar Amount Weighted Average Exchange Rate Per $1 USD (Amounts in millions) (Amounts in millions) British Pound Sterling £2.3 in exchange for $2.9 £0.77 Hungarian Forint HUF 4,807.0 in exchange for $16.1 HUF 298.87 Euro €18.5 in exchange for $22.2 €0.83 Canadian Dollar C$13.9 in exchange for $10.8 C$1.29 Czech Koruna CZK482.0 in exchange for $21.9 CZK21.97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As of March 31, 2020, the Company had the following pay-fixed interest rate swaps outstanding (all related to the Company's LIBOR-based debt, see Note 7 and Note 10):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otal $1,700.0 During the fiscal year ended March 31, 2021, the Company completed a series of transactions to amend and extend certain interest rate swap agreements. These transactions effectively replaced $1.4 billion of the interest rate swaps presented in the table above, and resulted in an extension of the maturity date on an aggregate of $1.4 billion of the Company's interest rate swaps by an additional 2 to 5 years, subject to mandatory early termination dates, and a decrease of the weighted average fixed pay rate from 2.870% to 2.250% per annum. These interest rate swap transactions consisted of the following in the fiscal year ended March 31, 2021: (i) $1.4 billion of the interest rate swaps presented in the table above were de-designated as cash flow hedges, (ii) the Company entered into $1.4 billion of pay-variable receive-fixed interest rate swaps which are designed to offset the terms of the $1.4 billion of swaps in (i) and which are not designated as cash flow hedges, and (iii) the Company entered into $1.4 billion of new pay-fixed interest rate swaps with extended maturities. These new pay-fixed interest rate swaps are considered hybrid instruments with a financing component and an embedded at-market derivative that was designated as a cash flows hedge (see discussion of cash flow presentation below). Key terms of the new offsetting pay-variable receive-fixed interest rate swaps outstanding at March 31, 2021 are presented below (not designated as hedges): Effective Date Notional Amount (in millions) Fixed Rate Received Maturity Date May 19, 2020 $700.0 2.915% March 24, 2025 May 19, 2020 $300.0 2.885% March 23, 2025 May 19, 2020 $50.0 2.744% March 23, 2025 June 15, 2020 $100.0 2.808% March 23, 2025 June 15, 2020 $50.0 2.728% March 23, 2025 August 14, 2020 $200.0 2.723% March 23, 2025 Total $1,400.0 Key terms of the new designated cash flow hedge pay-fixed interest rate swaps outstanding at March 31, 2021 are presented below: Effective Date Notional Amount (in millions) Fixed Rate Paid Maturity Date (1) May 19, 2020 $700.0 1.923% March 23, 2030 May 19, 2020 $350.0 2.531% March 23, 2027 June 15, 2020 $150.0 2.343% March 23, 2027 August 14, 2020 $200.0 1.840% March 23, 2030 Total $1,400.0 __________________ (1) Subject to a mandatory early termination date of March 23, 2025. At the time of the de-designation of the above $1.4 billion in interest rate swaps, there was approximately $163.0 million of unrealized losses recorded in accumulated other comprehensive income (loss). This amount will be amortized to interest expense through the remaining term of the original de-designated swaps unless it becomes probable that the cash flows originally hedged will not occur, in which case the proportionate amount of the loss will be recorded to interest expense at that time. The $1.4 billion of interest rate swaps de-designated as cash flow hedges and the $1.4 billion of offsetting swaps will be marked to market with changes in fair value recognized, along with the fixed and variable payments on these swaps, in interest expense, which are expected to nearly offset each other. Cash settlements related to interest rate contracts are generally classified as operating activities on the consolidated statements of cash flows. However, due to an other-than-insignificant financing element on a portion of our interest rate swaps (see table above for new designated cash flow hedge pay-fixed interest rate swaps), the cash flows related to these contracts are classified as financing activities. Financial Statement Effect of Derivatives Consolidated statement of operations and comprehensive loss: The following table presents the pre-tax effect of the Company's derivatives on the accompanying consolidated statements of operations and comprehensive income (loss) for the years ended March 31, 2021, 2020 and 2019: Year Ended March 31, 2021 2020 2019 (Amounts in millions) Derivatives designated as cash flow hedges: Forward exchange contracts Gain (loss) recognized in accumulated other comprehensive income (loss) $ (1.0) $ 0.8 $ 1.1 Gain reclassified from accumulated other comprehensive income (loss) into direct operating expense 0.2 1.6 — Interest rate swaps Gain (loss) recognized in accumulated other comprehensive income (loss) $ 58.7 $ (138.6) $ (71.3) Loss reclassified from accumulated other comprehensive income (loss) into interest expense (33.3) (14.3) (7.7) Derivatives not designated as cash flow hedges: Forward exchange contracts Gain (loss) recognized in direct operating expense $ 0.3 $ (0.4) $ — Interest rate swaps Loss reclassified from accumulated other comprehensive loss into interest expense $ (28.3) $ — $ — Total direct operating expense on consolidated statements of operations $ 1,725.9 $ 2,226.1 $ 2,028.2 Total interest expense on consolidated statements of operations (1) $ 181.5 $ 191.3 $ 163.6 ________________ (1) Represents interest expense before interest on dissenting shareholders' liability. Consolidated balance sheets: The Company classifies its forward foreign exchange contracts and interest rate swap agreements within Level 2 as the valuation inputs are based on quoted prices and market observable data of similar instruments (see Note 11). The portion of the swaps reflecting the financing component of the hybrid instrument discussed above is recorded at amortized cost and reduced over time based on payments.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consolidated balance sheets. The gross amount of swaps in an asset and liability position that were subject to a master netting arrangement was $211.2 million and $236.3 million, respectively, resulting in an asset recorded in other assets - non-current of $50.8 million and a liability recorded in other liabilities - non-current of $75.9 million as of March 31, 2021. As of March 31, 2021 and 2020, the Company had the following amounts recorded in the accompanying consolidated balance sheets related to the Company's use of derivatives: March 31, 2021 Other Current Assets Other Non-Current Assets Accounts Payable and Accrued Liabilities Other Non-Current Liabilities (Amounts in millions) Derivatives designated as cash flow hedges: Forward exchange contracts $ 1.5 $ — $ 2.6 $ — Interest rate swaps — 72.7 — 5.6 Derivatives not designated as cash flow hedges: Interest rate swaps (1) — (21.9) — 127.1 Fair value of derivatives $ 1.5 $ 50.8 $ 2.6 $ 132.7 ________________ (1) Includes $98.2 million and $54.3 million included in other non-current assets and other non-current liabilities, respectively, representing the financing element of certain hybrid instruments, which is offset by the new pay-variable receive-fixed interest rate swaps outstanding at March 31, 2021. March 31, 2020 Other Current Assets Accounts Payable and Accrued Liabilities Other Non-Current Liabilities (Amounts in millions) Derivatives designated as cash flow hedges: Forward exchange contracts $ 0.6 $ 0.5 $ — Interest rate swaps — — 187.9 Derivatives not designated as cash flow hedges: Forward exchange contracts — 0.4 — Fair value of derivatives $ 0.6 $ 0.9 $ 187.9 As of March 31, 2021, based on the current release schedule, the Company estimates approximately $0.3 million of gains associated with forward foreign exchange contract cash flow hedges in accumulated other comprehensive loss will be reclassified into earnings during the one-year period ending March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Mar. 31, 2021</t>
        </is>
      </c>
    </row>
    <row r="3">
      <c r="A3" s="3" t="inlineStr">
        <is>
          <t>Additional Financial Information [Abstract]</t>
        </is>
      </c>
    </row>
    <row r="4">
      <c r="A4" s="4" t="inlineStr">
        <is>
          <t>Additional Financial Information</t>
        </is>
      </c>
      <c r="B4" s="4" t="inlineStr">
        <is>
          <t xml:space="preserve">Additional Financial Information The following tables present supplemental information related to the consolidat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1).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1, the majority of the Company’s cash and cash equivalents were held in bank depository accounts. There were no material amounts of restricted cash in the consolidated balance sheets as of March 31, 2021 or 2020.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nsolidated statements of operations. The Company receives fees for servicing the accounts receivable for the purchasers, which represent the fair value of the services and were immaterial for the years ended March 31, 2021, 2020 and 2019.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years ended March 31, 2021, 2020 and 2019: Year Ended March 31, 2021 2020 2019 Carrying value of receivables transferred and derecognized $ 1,377.2 $ 1,603.2 $ 473.9 Net cash proceeds received 1,371.3 1,593.9 469.2 Loss recorded related to transfers of receivables 5.9 9.3 4.7 At March 31, 2021, the outstanding amount of receivables derecognized from the Company's consolidated balance sheets, but which the Company continues to service, related to the Company's individual agreements to monetize trade accounts receivable was $562.8 million (March 31, 2020 - $529.8 million). Pooled Monetization Agreement. In December 2019, the Company entered into a revolving agreement to transfer up to $150.0 million of certain receivables to various financial institutions on a recurring basis in exchange for cash equal to the gross receivables transferred. As customers pay their balances, the Company transfers additional receivables into the program. The transferred receivables are fully guaranteed by a bankruptcy-remote wholly-owned subsidiary of the Company, which holds additional receivables in the amount of $48.1 million as of March 31, 2021 that are pledged as collateral under this agreement. The third-party purchasers have no recourse to other assets of the Company in the event of non-payment by the customers. The following table sets forth a summary of the receivables transferred under the pooled monetization agreement during the years ended March 31, 2021 and 2020 (2019 - none): Year Ended March 31, 2021 2020 Gross cash proceeds received for receivables transferred and derecognized $ 173.1 $ 192.6 Less amounts from collections reinvested under revolving agreement (138.7) (84.5) Proceeds from new transfers 34.4 108.1 Collections not reinvested and remitted or to be remitted (27.9) (15.6) Net cash proceeds received $ 6.5 $ 92.5 Carrying value of receivables transferred and derecognized (1) $ 172.0 $ 191.9 Obligations recorded $ 1.9 $ 2.5 Loss recorded related to transfers of receivables $ 0.8 $ 1.7 ___________________ (1) Receivables net of unamortized discounts on long-term, non-interest bearing receivables. At March 31, 2021, the outstanding amount of receivables derecognized from the Company's consolidated balance sheet, but which the Company continues to service, related to the pooled monetization agreement was approximately $99.0 million (March 31, 2020 - $92.5 million). Other Assets The composition of the Company’s other assets is as follows as of March 31, 2021 and March 31, 2020: March 31, March 31, (Amounts in millions) Other current assets Prepaid expenses and other $ 68.0 $ 65.7 Cash consideration receivable for sale of Pantaya (see Note 2) 123.6 — Product inventory (1) 14.3 13.4 Tax credits receivable 68.4 78.3 $ 274.3 $ 157.4 Other non-current assets Prepaid expenses and other (2) $ 25.8 $ 34.3 Accounts receivable (2) 49.4 53.6 Tax credits receivable 181.2 166.7 Operating lease right-of-use assets 127.0 136.9 Interest rate swap assets 50.8 — $ 434.2 $ 391.5 _____________________ (1) Home entertainment product inventory consists of Packaged Media and is stated at the lower of cost or market value (first-in, first-out method). Costs of Packaged Media sales, including shipping and handling costs, are included in distribution and marketing expenses. (2) Unamortized discounts on contract assets included in prepaid expenses and other were $0.5 million and $0.7 million at March 31, 2021 and 2020, and unamortized discounts on long-term, non-interest bearing receivables were $2.4 million and $3.3 million at March 31, 2021 and 2020, respectively. Accumulated Other Comprehensive Loss The following table summarizes the changes in the components of accumulated other comprehensive loss, net of tax: Foreign currency translation adjustments Net unrealized gain (loss) on available-for-sale securities Net unrealized gain (loss) on cash flow hedges Total (Amounts in millions) March 31, 2018 $ (12.4) $ 2.6 $ 0.1 $ (9.7) Cumulative effect of accounting changes — (2.6) — (2.6) Other comprehensive loss (5.8) — (62.2) (68.0) March 31, 2019 (18.2) — (62.1) (80.3) Other comprehensive loss (0.6) — (125.1) (125.7) March 31, 2020 (18.8) — (187.2) (206.0) Other comprehensive income 3.7 — 119.0 122.7 March 31, 2021 $ (15.1) $ — $ (68.2) $ (83.3) Supplemental Cash Flow Information Interest paid during the fiscal year ended March 31, 2021 amounted to $149.7 million (2020 — $173.8 million; 2019 — $146.7 million). Income taxes paid (refunded) during the fiscal year ended March 31, 2021 amounted to net tax refunds received of $54.0 million (2020 — net tax refunds received of $5.3 million; 2019 — net tax paid of $13.5 million). Significant non-cash transactions during the fiscal year ended March 31, 2021 include certain interest rate swap agreements, which are discussed in Note 19, "Financial Instruments". The supplemental schedule of non-cash investing and financing activities is presented below: Year Ended March 31, 2021 2020 2019 (Amounts in millions) Non-cash investing activities: Cash consideration receivable for sale of Pantaya (see Note 2) $ 123.6 $ — $ — Decrease in finance lease right-of-use asset due to a reassessment event $ (42.0) $ — n/a Issuance of common shares related to business acquisitions $ — $ — $ 83.7 Non-cash financing activities: Decrease in finance lease liability due to a reassessment event $ (48.6) $ — n/a Supplemental cash flow information related to leases was as follows: Year Ended March 31, 2021 2020 (Amounts in millions) Cash paid for amounts included in the measurement of lease liabilities: Operating cash flows for operating leases $ 48.8 $ 37.1 Operating cash flows for finance leases $ 1.6 $ 3.4 Financing cash flows for finance leases $ 2.6 $ 3.0 Right-of-use assets obtained in exchange for new lease obligations: Operating leases $ 25.0 $ 8.3 Increase in right-of-use assets and lease liability due to a reassessment event: Operating leases - increase in right-of-use assets $ 6.0 $ — Operating leases - increase in lease liability $ 12.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1</t>
        </is>
      </c>
      <c r="C1" s="2" t="inlineStr">
        <is>
          <t>Mar. 31, 2020</t>
        </is>
      </c>
    </row>
    <row r="2">
      <c r="A2" s="4" t="inlineStr">
        <is>
          <t>Class A Voting Common Shares</t>
        </is>
      </c>
    </row>
    <row r="3">
      <c r="A3" s="4" t="inlineStr">
        <is>
          <t>Common shares, no par value</t>
        </is>
      </c>
      <c r="B3" s="5" t="n">
        <v>0</v>
      </c>
      <c r="C3" s="5" t="n">
        <v>0</v>
      </c>
    </row>
    <row r="4">
      <c r="A4" s="4" t="inlineStr">
        <is>
          <t>Authorized common shares</t>
        </is>
      </c>
      <c r="B4" s="6" t="n">
        <v>500</v>
      </c>
      <c r="C4" s="6" t="n">
        <v>500</v>
      </c>
    </row>
    <row r="5">
      <c r="A5" s="4" t="inlineStr">
        <is>
          <t>Common shares, shares issued</t>
        </is>
      </c>
      <c r="B5" s="6" t="n">
        <v>83</v>
      </c>
      <c r="C5" s="6" t="n">
        <v>83</v>
      </c>
    </row>
    <row r="6">
      <c r="A6" s="4" t="inlineStr">
        <is>
          <t>Class B Non-Voting Common Shares</t>
        </is>
      </c>
    </row>
    <row r="7">
      <c r="A7" s="4" t="inlineStr">
        <is>
          <t>Common shares, no par value</t>
        </is>
      </c>
      <c r="B7" s="5" t="n">
        <v>0</v>
      </c>
      <c r="C7" s="5" t="n">
        <v>0</v>
      </c>
    </row>
    <row r="8">
      <c r="A8" s="4" t="inlineStr">
        <is>
          <t>Authorized common shares</t>
        </is>
      </c>
      <c r="B8" s="6" t="n">
        <v>500</v>
      </c>
      <c r="C8" s="6" t="n">
        <v>500</v>
      </c>
    </row>
    <row r="9">
      <c r="A9" s="4" t="inlineStr">
        <is>
          <t>Common shares, shares issued</t>
        </is>
      </c>
      <c r="B9" s="8" t="n">
        <v>138.2</v>
      </c>
      <c r="C9" s="8" t="n">
        <v>1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In the year ended March 31, 2021, the Company paid less than $0.1 million to MLC Strategies, LLC (“MLC Strategies”) for certain consulting services (2020 - $0.1 million). Ms. Clyburn, a director of the Company, is the President of MLC Strategies. In the years ended March 31, 2020 and 2019, we incurred expenses on behalf of Mark H. Rachesky, the Chairman of the Board of the Company and principal of MHR Fund Management, for reimbursement of certain litigation costs of less than $0.1 million and $0.8 million, respectively, which are included in restructuring and other in the consolidated statements of operations (2021 - none). MHR Fund Management holds approximately 23% of the Company’s outstanding Class A voting shares and 11% of the Company's outstanding Class B non-voting common stock as of May 24, 2021. In the years ended March 31, 2020 and 2019, we incurred expenses on behalf of John C. Malone, a former director of the Company, for reimbursement of certain litigation costs of approximately $1.6 million and $2.4 million, respectively, which are included in restructuring and other in the consolidated statements of operations. Transactions with Equity Method Investees 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operations is as follows (see Note 1 and Note 5): March 31, 2021 2020 (Amounts in millions) Consolidated Balance Sheets Accounts receivable $ 9.4 $ 5.9 Other assets, noncurrent (1) 2.4 3.3 Total due from related parties $ 11.8 $ 9.2 Accounts payable and accrued liabilities (2) $ 15.4 $ 14.7 Participations and residuals, current 7.6 12.3 Participations and residuals, noncurrent 1.2 1.4 Total due to related parties $ 24.2 $ 28.4 Year Ended March 31, 2021 2020 2019 (Amounts in millions) Consolidated Statements of Operations Revenues $ 7.2 $ 4.6 $ 4.7 Direct operating expense $ 10.8 $ 13.8 $ 32.2 Distribution and marketing expense $ 0.2 $ — $ 3.0 General and administrative expense (3) $ — $ (1.1) $ 0.7 Interest and other income $ 2.9 $ 1.7 $ 0.4 __________________________________ (1) During the years ended March 31, 2021, 2020 and 2019, the Company made loans (including accrued interest) of $2.9 million, $12.5 million and $20.7 million, respectively, to certain of its equity method investees, of which no amounts, $3.3 million and $7.3 million, respectively, are included in other assets, noncurrent in the Company's consolidated balance sheets (net of equity interests losses applied against such loans), and included in the table above. (2) Amounts primarily represent production related advances due to certain of its equity method investees. (3) Amounts primarily represent reimbursement for certain shared services for equity method investees. In addition, as of March 31, 2021, the Company has entered into certain leases that have not yet commenced related to a studio facility owned by an equity-method investee, for which construction has not yet been completed. See Note 8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Senior Notes Redemption and Issuance. On April 1, 2021, the Company redeemed in full all $518.7 million outstanding principal amount of its 5.875% Senior Notes due November 2024 and all $545.6 million outstanding principal amount of its 6.375% Senior Notes due February 2024. In connection with the early redemption of the 5.875% Senior Notes and the 6.375% Senior Notes, the Company paid a prepayment premium of $15.2 million and $17.4 million, respectively, plus accrued and unpaid interest to the date of redemption, pursuant to the terms of the indentures governing the 5.875% Senior Notes and the 6.375% Senior Notes, respectively. In connection with the redemption of the 5.875% Senior Notes and the 6.375% Senior Notes, on April 1, 2021, the Company issued $1.0 billion aggregate principal amount of 5.500% Senior Notes due April 15, 2029. The 5.500% Senior Notes are unsubordinated, unsecured obligations of the Company. Interest is payable on the 5.500% Senior Notes semiannually in arrears on April 15 and October 15 of each year, commencing on October 15, 2021. The Company may redeem the 5.500% Senior Notes in whole at any time, or in part from time to time, prior to April 15, 2024 at a price equal to 100% of the principal amount of the notes to be redeemed plus a "make-whole" premium, plus accrued and unpaid interest, if any, to, but not including, the redemption date. The make-whole premium is the greater of (i) 1.0% of the principal amount redeemed and (ii) the excess, if any, of the present value at such redemption date of the redemption price at April 15, 2024 (see redemption prices below) plus interest through April 15, 2024 (discounted to the redemption date at the treasury rate plus 50 basis points) over the principal amount of the notes redeemed on the redemption date. The Company may redeem the 5.500% Senior Notes in whole at any time, or in part from time to time, on or after April 15, 2024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In addition, the Company may redeem up to 40% of the aggregate principal amount of the notes at any time and from time to time prior to April 15, 2024 with the net proceeds of certain equity offerings at a price of 105.500% of the aggregate principal amount thereof, plus accrued and unpaid interest, if any, to, but not including, the redemption date. Credit Agreement Amendment. On April 6, 2021, the Company amended its Credit Agreement to, among other things, extend the maturity (the "Extension") of a portion of its revolving credit commitments, amounting to $1.25 billion, and a portion of its outstanding term A loans, amounting to $444.9 million, to April 6, 2026 (the "2026 Term Loan A"), and make certain other changes to the covenants and other provisions therein. After giving effect to the Extension, $250.0 million of revolving credit commitments and $215.1 million of term A loans remained outstanding with a maturity of March 22, 2023 (the "2023 Term Loan A"). The 2026 Term Loan A requires mandatory quarterly principal payments beginning September 30, 2022 at a quarterly rate of 1.25%, then at quarterly rates of 1.75% beginning September 30, 2023, and 2.50% beginning September 30, 2024 through March 31, 2026, with the balance payable at maturity. The 2023 Term Loan A will continue to require mandatory quarterly principal payments under the original repayment schedule, at quarterly rates of 2.50% beginning June 30, 2021, with the balance payable at maturity (see Note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r. 31, 2021</t>
        </is>
      </c>
    </row>
    <row r="3">
      <c r="A3" s="3" t="inlineStr">
        <is>
          <t>SEC Schedule, 12-09, Valuation and Qualifying Accounts [Abstract]</t>
        </is>
      </c>
    </row>
    <row r="4">
      <c r="A4" s="4" t="inlineStr">
        <is>
          <t>Valuation and Qualifying Accounts</t>
        </is>
      </c>
      <c r="B4" s="4" t="inlineStr">
        <is>
          <t>Schedule II. Valuation and Qualifying Accounts Lions Gate Entertainment Corp. March 31, 2021 (In Millions) Additions Description Balance at Charged to Costs and Expenses (1) Charged to Other Deductions Balance at Year Ended March 31, 2021: Reserves: Returns and allowances $ 33.7 $ 53.3 $ — $ (60.9) (2) $ 26.1 Provision for doubtful accounts $ 9.3 $ (2.5) $ — $ (0.3) (3) $ 6.5 Deferred tax valuation allowance $ 435.8 $ (56.3) $ (28.6) (4) $ — $ 350.9 Year Ended March 31, 2020: Reserves: Returns and allowances $ 35.0 $ 81.2 $ — $ (82.5) (2) $ 33.7 Provision for doubtful accounts $ 5.4 $ 5.7 $ — $ (1.8) (3) $ 9.3 Deferred tax valuation allowance $ 401.1 $ 4.5 $ 30.2 (4) $ — $ 435.8 Year Ended March 31, 2019: Reserves: Returns and allowances $ 56.2 $ 126.0 $ — $ (147.2) (2) $ 35.0 Provision for doubtful accounts $ 7.5 $ (2.0) $ — $ (0.1) (3) $ 5.4 Deferred tax valuation allowance $ 73.2 $ 313.9 $ 14.0 (4) $ — $ 401.1 ____________________________ (1) Charges for returns and allowances are charges against revenue. (2) Actual returns and fluctuations in foreign currency exchange rates. (3) Uncollectible accounts written off and fluctuations in foreign currency exchange rates. (4) Valuation allowance adjustments recorded in other comprehensive income and primarily associated with hedging activ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Generally Accepted Accounting Principles</t>
        </is>
      </c>
      <c r="B4" s="4" t="inlineStr">
        <is>
          <t>Generally Accepted Accounting Principles These consolidated financial statements have been prepared in accordance with United States (“U.S.”) generally accepted accounting principles (“GAAP”).</t>
        </is>
      </c>
    </row>
    <row r="5">
      <c r="A5" s="4" t="inlineStr">
        <is>
          <t>Principles of Consolidation</t>
        </is>
      </c>
      <c r="B5" s="4" t="inlineStr">
        <is>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including the potential impacts arising from the COVID-19 global pandemic,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and program rights; estimates of sales returns and other allowances and provisions for doubtful accoun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is>
      </c>
    </row>
    <row r="7">
      <c r="A7" s="4" t="inlineStr">
        <is>
          <t>Reclassifications</t>
        </is>
      </c>
      <c r="B7" s="4" t="inlineStr">
        <is>
          <t>ReclassificationsCertain amounts presented in prior years have been reclassified to conform to the current year’s presentation.</t>
        </is>
      </c>
    </row>
    <row r="8">
      <c r="A8" s="4" t="inlineStr">
        <is>
          <t>Revenue Recognition</t>
        </is>
      </c>
      <c r="B8" s="4" t="inlineStr">
        <is>
          <t>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from the Company's formerly majority owned premium Spanish language streaming services business, Pantaya. The Company sold its interest in Pantaya on March 31, 2021, see Note 2 for further information.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The Company's content licensing arrangements include fixed fee and minimum guarantee arrangements, and sales or usage based royaltie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re recognized as revenue starting at the exhibition date and are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referred to as "Packaged Media")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our productions, acquired films, and our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our customer generating a royalty due to us has occurred. • Other. Other revenues are derived from the licensing of the Company's film and television and related content (games, music, location-based entertainment royalties, etc.) to other ancillary markets and from commissions earned and executive producer fees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Media Networks’ revenues are primarily derived from the distribution of the Company's STARZ branded premium subscription video services through over-the-top ("OTT") platforms and U.S. multichannel video programming distributors (“MVPDs”), including cable operators, satellite television providers and telecommunications companies (collectively, “Distributors”) and on a direct-to-consumer basis through the Starz App. Media Networks revenues also include international revenues primarily from the OTT distribution of the Company's STARZ branded premium subscription video services outside the United States. Through March 31, 2021, Media Networks' revenues also include revenues from the Company's formerly majority owned premium Spanish language streaming services business, Pantaya. The Company sold its interest in Pantaya on March 31, 2021, see Note 2 for further information. Pursuant to the Company’s distribution agreements, revenues may be based on a fixed fee, subject to nominal annual escalations, or a variable fee (i.e., a fee based on number of subscribers who receive the Company's networks or other factors). Programming revenue is recognized over the contract term based on the continuous delivery of the content to the distributor. The variable distribution fee arrangements represent sales or usage based royalties and are recognized over the period of such sales or usage by the Company's distributor, which is the same period that the content is provided to the distributor.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ee Note 13 for further information.</t>
        </is>
      </c>
    </row>
    <row r="9">
      <c r="A9" s="4" t="inlineStr">
        <is>
          <t>Cash and Cash Equivalents</t>
        </is>
      </c>
      <c r="B9" s="4" t="inlineStr">
        <is>
          <t>Cash and Cash Equivalents Cash and cash equivalents consist of cash deposits at financial institutions and investments in money market mutual funds.</t>
        </is>
      </c>
    </row>
    <row r="10">
      <c r="A10" s="4" t="inlineStr">
        <is>
          <t>Investment in Films and Television Programs and Licensed Program Rights</t>
        </is>
      </c>
      <c r="B10" s="4" t="inlineStr">
        <is>
          <t xml:space="preserve">Investment in Films and Television Programs and Licensed Program Rights Investment in Films and Television Programs: General. Investment in films and television programs includes the unamortized costs of films and television programs, a portion of which are monetized individually (i.e., through domestic theatrical, home entertainment, television, international or other ancillary-market distribution), and a portion of which are monetized as part of a film group (i.e., primarily content internally produced by our Television Production segment for our Media Networks segment). Recording Cost. Costs of acquiring and producing films and television programs and of acquired libraries are capitalized when incurred. For films and television programs produced by the Company, capitalized costs include all direct production and financing costs, capitalized interest and production overhead. For the years ended March 31, 2021, 2020, and 2019, total capitalized interest was $2.8 million, $3.8 million, and $10.8 million, respectively. For acquired films and television programs, capitalized costs consist of minimum guarantee payments to acquire the distribution rights. Amortization. Costs of acquiring and producing films and television programs and of acquired libraries that are monetized individually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For investment in films and television programs monetized as a group, see further discussion below under Licensed Program Rights for a description of amortization of costs monetized as a group. Ultimate Revenue.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unless the fair value of the project exceeds its carrying cost. Licensed Program Rights: General. Licensed program rights include content licensed from third parties that is monetized as part of a film group for distribution on Media Networks distribution platforms. Licensed content is comprised of films or series that have been previously produced by third parties and the Company retains specified airing rights over a contractual term. Program licenses typically have fixed terms and require payments during the term of the license. Recording Cost. The cost of licensed content is capitalized when the cost is known or reasonably determinable, the license period for programs has commenced, the program materials have been accepted by the Company in accordance with the license agreements, and the programs are available for the first showing. Licensed programming rights may include rights to more than one exploitation window under the Company's output and library agreements. For films with multiple windows, the license fee is allocated between the windows based upon the proportionate estimated fair value of each window which generally results in the majority of the cost allocated to the first window on newer releases. Certain license agreements and productions may include additional ancillary rights in addition to the pay television rights. The cost of the Media Networks’ third-party licensed content and produced content is allocated between the pay television market distributed by the Media Networks’ segment and the ancillary revenue markets (e.g., home video, digital platforms, international television, etc.) distributed by the Television Production segment based on the estimated relative fair values of these markets. Our estimates of fair value for the pay television and ancillary markets and windows of exploitation involve uncertainty and management judgment. Amortization. The cost of program rights for films and television programs (including original series) exhibited by the Media Networks segment are generally amortized on an accelerated or straight-line basis based on the anticipated number of exhibitions or expected and historical viewership patterns or the license period on a title-by-title or episode-by-episode basis. The number of exhibitions is estimated based on the number of exhibitions allowed in the agreement (if specified) and the expected usage of the content. Participations and residuals are expensed in line with the amortization of production costs. Changes in management’s estimate of the anticipated exhibitions and viewership patterns of films and original series on our networks could result in the earlier recognition of our programming costs than anticipated. Conversely, scheduled exhibitions and expected viewership patterns may not capture the appropriate usage of the program rights in current periods which would lead to the write-off of additional program rights in future periods and may have a significant impact on our future results of operations and our financial position. Impairment Assessment for Investment in Films and Television Programs and Licensed Program Rights: General. A film group or individual film or television program is evaluated for impairment when an event or change in circumstances indicates that the fair value of an individual film or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Content Monetized Individually. For content that is predominantly monetized individually (primarily investment in film and television programs related to the Motion Picture and Television Production segments), whenever events or changes in circumstances indicate that the fair value of the individual film may be less than its unamortized costs, the unamortized costs of the individual film are compared to the estimated fair value of the individual film. The fair value is determined based on a discounted cash flow analysis of the cash flows directly attributable to the title. To the extent the unamortized costs exceed the fair value, an impairment charge is recorded for the excess. Content Monetized as a Group. For content that is predominantly monetized as a group (primarily licensed program rights in the Media Networks segment and internally produced programming, as discussed above),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The Company's film groups are generally aligned along the Company's networks and digital content offerings domestically (i.e., Starz Networks and Other Streaming Services) and by territory or groups of territories internationally, wherein content assets are shared across the various territories and therefore, the territory or group of territories is the film group. If the unamortized costs exceed the present value of discounted cash flows, an impairment charge is recorded for the excess and allocated to individual titles based on the relative carrying value of each title in the group. Valuation Assumptions. The discounted cash flow analysis includes cash flows estimates of ultimate revenue and costs as well as a discount rate (a Level 3 fair value measurement, see Note 11). The discount rate utilized in the discounted cash flow analysis is based on the weighted average cost of capital of the Company plus a risk premium representing the risk associated with producing a particular film or television program or film group. The fair value of any film costs associated with a film or </t>
        </is>
      </c>
    </row>
    <row r="11">
      <c r="A11" s="4" t="inlineStr">
        <is>
          <t>Property and Equipment, net</t>
        </is>
      </c>
      <c r="B11" s="4" t="inlineStr">
        <is>
          <t>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3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t>
        </is>
      </c>
    </row>
    <row r="12">
      <c r="A12" s="4" t="inlineStr">
        <is>
          <t>Leases</t>
        </is>
      </c>
      <c r="B12" s="4" t="inlineStr">
        <is>
          <t>Leases The Company adopted the new guidance for accounting for leases on April 1, 2019, utilizing the modified retrospective approach, and therefore, results for reporting periods beginning after April 1, 2019 are presented under the new guidance, while prior periods have not been adjusted. The Company determines if an arrangement is a lease at its inception. The expected term of the lease used for computing the lease liability and right-of-use ("ROU") asset and determining the classification of the lease as operating or financing may include options to extend or terminate the lease when it is reasonably certain that the Company will exercise that option. The Company also elected to not separate lease components from non-lease components across all lease categories. Instead, each separate lease component and non-lease component are accounted for as a single lease component. Operating Leases. Operating lease ROU assets, representing the Company's right to use the underlying asset for the lease term, are included in the "Other assets - non-current" line item in the Company's consolidated balance sheet. Operating lease liabilities, representing the present value of the Company's obligation to make payments over the lease term, are included in the “Accounts payable and accrued liabilities” and “Other liabilities - non-current” line items in the Company's consolidated balance sheet. The Company has entered into various short-term operating leases which have an initial term of 12 months or less. These short-term leases are not recorded on the Company's consolidated balance sheet. Lease expense for operating leases is recognized on a straight-line basis over the lease term. Finance Leases. Finance lease ROU assets are included in "Property and equipment, net" and finance lease liabilities are included in the “Debt - short-term portion” and “Debt - non-current” line items in the Company's consolidated balance sheet. For finance leases, the Company recognizes interest expense on lease liabilities using the effective interest method and amortization of ROU assets on a straight-line basis over the lease term. As of March 31, 2021, the Company does not have any outstanding finance lease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t>
        </is>
      </c>
    </row>
    <row r="13">
      <c r="A13" s="4" t="inlineStr">
        <is>
          <t>Investments</t>
        </is>
      </c>
      <c r="B13" s="4" t="inlineStr">
        <is>
          <t>Investments Investments include investments accounted for under the equity method of accounting, and equity investments with and without readily determinable fair value.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operations. The Company records its share of the net income or loss of most equity method investments on a one quarter lag and, accordingly, during the years ended March 31, 2021, 2020, and 2019, the Company recorded its share of the income or loss generated by these entities for the years ended December 31, 2020, 2019 and 2018,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Other Equity Investments: Investments in nonconsolidated affiliates in which the Company owns less than 20% of the voting common stock, or does not exercise significant influence over operating and financial policies, are recorded at fair value using quoted market prices if the investment has a readily determinable fair value. If an equity investment's fair value is not readily determinable, the Company will recognize it at cost less any impairment, adjusted for observable price changes in orderly transactions in the investees' securities that are identical or similar to our investments in the investee. The unrealized gains and losses and the adjustments related to the observable price changes are recognized in net income (loss). Impairments of Investments: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is>
      </c>
    </row>
    <row r="14">
      <c r="A14" s="4" t="inlineStr">
        <is>
          <t>Finite-Lived Intangible Assets</t>
        </is>
      </c>
      <c r="B14" s="4" t="inlineStr">
        <is>
          <t>Finite-Lived Intangible Assets At March 31, 2021, the carrying value of the Company's finite-lived intangible assets was approximately $1.33 billion. The Company's finite-lived intangible assets primarily relate to customer relationships associated with U.S. MVPDs, including cable operators, satellite television providers and telecommunications companies ("Traditional Affiliate"), which amounted to $1.31 billion. The amount of the Company's customer relationship asset related to these Traditional Affiliate relationships reflects the estimated fair value of these customer relationships determined in connection with the acquisition of Starz on December 8, 2016, net of amortization recorded since the date of the Starz acquisition. Identifiable intangible assets with finite lives are amortized to depreciation and amortization expense over their estimated useful lives, ranging from 5 to 17 years. Through the first quarter of fiscal 2020 (see below), the Company amortized the Starz Traditional Affiliate customer relationships discussed above on a straight-line basis over 17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Company monitors its finite-lived intangible assets and changes in the underlying circumstances each reporting period for indicators of possible impairments or a change in the useful life or method of amortization of our finite-lived intangible assets. Due to changes in the industry related to the migration from linear to OTT and direct-to-consumer consumption, in the second quarter of its fiscal year ended March 31, 2020, the Company changed its pattern of amortization of its Traditional Affiliate customer relationship intangible assets from the straight line method over 17 years to an accelerated amortization method which reflects amortization in the proportion that current period revenues bear to management’s estimate of future revenue over the remaining estimated useful life of the asset. This method results in greater amortization in the earlier years of the estimated useful life of the asset than the latter years. For fiscal 2021 and fiscal 2020, due to the industry factors discussed above and the economic uncertainty from the COVID-19 global pandemic, we performed an impairment analysis of our amortizable intangible assets. The impairment analysis requires a comparison of undiscounted future cash flows expected to be generated over the useful life of an asset to the carrying value of the asset. Based on our impairment analysis, the estimated undiscounted cash flows exceeded the carrying amount of the assets and therefore no impairment charge was required.</t>
        </is>
      </c>
    </row>
    <row r="15">
      <c r="A15" s="4" t="inlineStr">
        <is>
          <t>Goodwill and Indefinite-Lived Intangible Assets, Goodwill</t>
        </is>
      </c>
      <c r="B15" s="4" t="inlineStr">
        <is>
          <t>Goodwill and Indefinite-Lived Intangible Assets At March 31, 2021, the carrying value of goodwill and indefinite-lived intangible assets was $2.8 billion and $250.0 million, respectively. The Company's indefinite-lived intangible assets consist of trade names primarily representing the estimated fair value of the Starz brand name determined in connection with the acquisition of Starz as of December 8, 2016. Goodwill represents the excess of acquisition costs over the tangible and intangible assets acquired and liabilities assumed in various business acquisitions by the Company.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Our reporting units for purposes of goodwill impairment testing at March 31, 2021 were Motion Picture, Media Networks, and our Television and Talent Management businesses, both of which are part of our Television Production segment. Goodwill and indefinite-lived intangible assets are not amortized, but are reviewed for impairment each fiscal year or between the annual tests if an event occurs or circumstances change that indicates it is more-likely-than-not that the fair value of a reporting unit or indefinite-lived intangible asset is less than its carrying value. The Company performs its annual impairment test as of January 1 in each fiscal year. A goodwill or indefinite-lived intangible asset impairment loss would be recognized for the amount that the carrying amount of a reporting unit, including goodwill or an indefinite-lived intangible asset, exceeds its fair value. An entity may perform a qualitative assessment of the likelihood of the existence of a goodwill or indefinite-lived intangible asset impairment. The qualitative assessment is an evaluation, based on all identified events and circumstances which impact the fair value of the reporting unit or indefinite-lived intangible asset, of whether or not it is more-likely-than-not that the fair value is less than the carrying value of the reporting unit or indefinite-lived intangible asset. If the Company believes that as a result of its qualitative assessment it is more likely than not that the fair value of a reporting unit or indefinite-lived intangible asset is greater than its carrying amount, a quantitative impairment test is not required but may be performed at the option of the Company.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For fiscal 2020, due to the decline in the market price of our common shares in the quarter ended March 31, 2020, which was significantly impacted by the economic uncertainty and market volatility resulting from the COVID-19 global pandemic, the Company performed a quantitative impairment assessment for all of its reporting units as of March 31, 2020. The DCF analysis of fair values were determined primarily by discounting estimated future cash flows, which included perpetual nominal growth rates ranging from 1.5% to 4.0%, at a weighted average cost of capital (discount rate) ranging from 11.5% to 15%, which considered the risk of achieving the projected cash flows, including the risk applicable to the reporting unit, industry and market as a whole. Based on the Company's annual quantitative impairment assessment for fiscal 2020, the Company determined that two of its reporting units (Television and Media Networks) were at risk for impairment due to relatively small changes in certain key assumptions that could cause an impairment of goodwill. As a result, during fiscal 2021, we monitored all of our reporting units for changes in the business environment that could impact recoverability. For our annual goodwill impairment test for fiscal 2021, due to the increase in the market price of our common shares since our most recent quantitative impairment assessment at March 31, 2020, the performance of the Television and Media Networks reporting units in fiscal 2021, and the improvement of overall economic conditions associated with the COVID-19 pandemic, we performed a qualitative assessment for all reporting units. This assessment included consideration of, but not limited to, the results of our most recent quantitative impairment test, consideration of macroeconomic conditions, industry and market conditions, performance and current and projected cash flows of our reporting units, and changes in our share price. Based upon our qualitative assessment, we concluded that it was more-likely-than-not that the fair value of our reporting units was greater than their carrying value.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the creation and consumption of the Company's content, and the timing of when remaining production can resume and remaining theaters can re-open; adverse macroeconomic conditions; volatility in the equity and debt markets which could result in higher weighted-average cost of capital; the commercial success of the Company's television programming and motion pictures; the Company's continual contractual relationships with its customers; including its affiliate agreements of its Media Networks business; the Company's subscriber growth rates domestically and internationally across its traditional and OTT platform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t>
        </is>
      </c>
    </row>
    <row r="16">
      <c r="A16" s="4" t="inlineStr">
        <is>
          <t>Goodwill and Indefinite-Lived Intangible Assets, Indefinite-Lived Intangible Assets</t>
        </is>
      </c>
      <c r="B16" s="4" t="inlineStr">
        <is>
          <t>Goodwill and Indefinite-Lived Intangible Assets At March 31, 2021, the carrying value of goodwill and indefinite-lived intangible assets was $2.8 billion and $250.0 million, respectively. The Company's indefinite-lived intangible assets consist of trade names primarily representing the estimated fair value of the Starz brand name determined in connection with the acquisition of Starz as of December 8, 2016. Goodwill represents the excess of acquisition costs over the tangible and intangible assets acquired and liabilities assumed in various business acquisitions by the Company. Goodwill is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Our reporting units for purposes of goodwill impairment testing at March 31, 2021 were Motion Picture, Media Networks, and our Television and Talent Management businesses, both of which are part of our Television Production segment. Goodwill and indefinite-lived intangible assets are not amortized, but are reviewed for impairment each fiscal year or between the annual tests if an event occurs or circumstances change that indicates it is more-likely-than-not that the fair value of a reporting unit or indefinite-lived intangible asset is less than its carrying value. The Company performs its annual impairment test as of January 1 in each fiscal year. A goodwill or indefinite-lived intangible asset impairment loss would be recognized for the amount that the carrying amount of a reporting unit, including goodwill or an indefinite-lived intangible asset, exceeds its fair value. An entity may perform a qualitative assessment of the likelihood of the existence of a goodwill or indefinite-lived intangible asset impairment. The qualitative assessment is an evaluation, based on all identified events and circumstances which impact the fair value of the reporting unit or indefinite-lived intangible asset, of whether or not it is more-likely-than-not that the fair value is less than the carrying value of the reporting unit or indefinite-lived intangible asset. If the Company believes that as a result of its qualitative assessment it is more likely than not that the fair value of a reporting unit or indefinite-lived intangible asset is greater than its carrying amount, a quantitative impairment test is not required but may be performed at the option of the Company.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For fiscal 2020, due to the decline in the market price of our common shares in the quarter ended March 31, 2020, which was significantly impacted by the economic uncertainty and market volatility resulting from the COVID-19 global pandemic, the Company performed a quantitative impairment assessment for all of its reporting units as of March 31, 2020. The DCF analysis of fair values were determined primarily by discounting estimated future cash flows, which included perpetual nominal growth rates ranging from 1.5% to 4.0%, at a weighted average cost of capital (discount rate) ranging from 11.5% to 15%, which considered the risk of achieving the projected cash flows, including the risk applicable to the reporting unit, industry and market as a whole. Based on the Company's annual quantitative impairment assessment for fiscal 2020, the Company determined that two of its reporting units (Television and Media Networks) were at risk for impairment due to relatively small changes in certain key assumptions that could cause an impairment of goodwill. As a result, during fiscal 2021, we monitored all of our reporting units for changes in the business environment that could impact recoverability. For our annual goodwill impairment test for fiscal 2021, due to the increase in the market price of our common shares since our most recent quantitative impairment assessment at March 31, 2020, the performance of the Television and Media Networks reporting units in fiscal 2021, and the improvement of overall economic conditions associated with the COVID-19 pandemic, we performed a qualitative assessment for all reporting units. This assessment included consideration of, but not limited to, the results of our most recent quantitative impairment test, consideration of macroeconomic conditions, industry and market conditions, performance and current and projected cash flows of our reporting units, and changes in our share price. Based upon our qualitative assessment, we concluded that it was more-likely-than-not that the fair value of our reporting units was greater than their carrying value.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duration of the COVID-19 global pandemic, its impact on the global economy and the creation and consumption of the Company's content, and the timing of when remaining production can resume and remaining theaters can re-open; adverse macroeconomic conditions; volatility in the equity and debt markets which could result in higher weighted-average cost of capital; the commercial success of the Company's television programming and motion pictures; the Company's continual contractual relationships with its customers; including its affiliate agreements of its Media Networks business; the Company's subscriber growth rates domestically and internationally across its traditional and OTT platform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t>
        </is>
      </c>
    </row>
    <row r="17">
      <c r="A17" s="4" t="inlineStr">
        <is>
          <t>Prints, Advertising and Marketing Expenses</t>
        </is>
      </c>
      <c r="B17" s="4" t="inlineStr">
        <is>
          <t>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t>
        </is>
      </c>
    </row>
    <row r="18">
      <c r="A18" s="4" t="inlineStr">
        <is>
          <t>Income Taxes and Government Assistance</t>
        </is>
      </c>
      <c r="B18" s="4" t="inlineStr">
        <is>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20).</t>
        </is>
      </c>
    </row>
    <row r="19">
      <c r="A19" s="4" t="inlineStr">
        <is>
          <t>Foreign Currency Translation</t>
        </is>
      </c>
      <c r="B19" s="4" t="inlineStr">
        <is>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is>
      </c>
    </row>
    <row r="20">
      <c r="A20" s="4" t="inlineStr">
        <is>
          <t>Derivative Instruments and Hedging Activities</t>
        </is>
      </c>
      <c r="B20" s="4" t="inlineStr">
        <is>
          <t>Derivative Instruments and Hedging Activities Derivative financial instruments are used by the Company in the management of its foreign currency and interest rate exposures. The Company’s policy is not to use derivative financial instruments for trading or speculative purposes.</t>
        </is>
      </c>
    </row>
    <row r="21">
      <c r="A21" s="4" t="inlineStr">
        <is>
          <t>Share-Based Compensation</t>
        </is>
      </c>
      <c r="B21" s="4" t="inlineStr">
        <is>
          <t>Share-Based CompensationThe Company measures the cost of employee services received in exchange for an award of equity instruments based on the grant date fair value of the award. The fair value is recognized in earnings over the period during which an employee is required to provide service. See Note 14 for further discussion of the Company’s share-based compensation.</t>
        </is>
      </c>
    </row>
    <row r="22">
      <c r="A22" s="4" t="inlineStr">
        <is>
          <t>Net Income (Loss) Per Share</t>
        </is>
      </c>
      <c r="B22" s="4" t="inlineStr">
        <is>
          <t xml:space="preserve">Net Loss Per Share Basic net loss per share is calculated based on the weighted average common shares outstanding for the period. Basic and diluted net loss per share for the years ended March 31, 2021, 2020 and 2019 is presented below: Year Ended March 31, 2021 2020 2019 (Amounts in millions, except per share amounts) Basic and Diluted Net Loss Per Common Share: Numerator: Net loss attributable to Lions Gate Entertainment Corp. shareholders $ (18.9) $ (188.4) $ (284.2) Denominator: Weighted average common shares outstanding 220.5 217.9 213.7 Basic and diluted net loss per common share $ (0.09) $ (0.86) $ (1.33) As a result of the net loss in the fiscal years ended March 31, 2021, 2020 and 2019, the dilutive effect of the share purchase options, restricted share units ("RSUs") and restricted stock, and contingently issuable shares were considered anti-dilutive and, therefore, excluded from diluted loss per share. The weighted average anti-dilutive shares excluded from the calculation due to the net loss for the fiscal years ended March 31, 2021, 2020 and 2019 totaled 2.2 million, 2.2 million and 7.1 million, respectively. Additionally, for the years ended March 31, 2021, 2020 and 2019, the outstanding common shares issuable presented below were excluded from diluted net loss per common share because their inclusion would have had an anti-dilutive effect regardless of net income or loss in the period. Year Ended March 31, 2021 2020 2019 (Amounts in millions) Anti-dilutive shares issuable Share purchase options 24.6 31.4 21.3 Restricted share units 1.4 2.4 1.0 Other issuable shares 3.1 4.0 1.4 Total weighted average anti-dilutive shares issuable excluded from diluted net loss per common share 29.1 37.8 23.7 </t>
        </is>
      </c>
    </row>
    <row r="23">
      <c r="A23" s="4" t="inlineStr">
        <is>
          <t>Recent Accounting Pronouncements</t>
        </is>
      </c>
      <c r="B23" s="4" t="inlineStr">
        <is>
          <t>Recent Accounting Pronouncements Accounting Guidance Adopted in Fiscal 2021 Fair Value Measurement - Changes to Disclosure Requirements : In August 2018, the Financial Accounting Standards Board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e Company adopted this guidance on April 1, 2020, with no material impact to its consolidated financial statements. Improvements to Accounting for Costs of Films and License Agreements for Program Materials : On April 1, 2020, the Company adopted, on a prospective basis, FASB guidance on the accounting for costs of films and episodic television series which aligns the accounting for capitalizing production costs of episodic television series with guidance for films. The following reflects some of the more significant changes under the new guidance: • Classification in balance sheet: Allows for the classification of licensed program rights as long-term assets. Previously, the Company reported a portion of these rights in current assets. After adoption, the Company now classifies licensed program rights as long-term assets. Accordingly, as of April 1, 2020, the Company has classified $310.5 million of these rights as non-current assets in the balance sheet. • Removes capitalization constraint for episodic television: The capitalization of production costs for episodic television series is no longer constrained until persuasive evidence of secondary market revenues exists. Previously, theatrical content production costs could be fully capitalized while episodic television production costs were generally limited to the amount of contracted revenues. • Monetization strategy: Requires the determination of a titles' monetization strategy for purposes of testing impairment as follows: ◦ Monetized individually - lifetime value is predominantly derived from third-party revenues that are directly attributable to the specific film or television title (e.g., theatrical revenues or sales to third-party television programmers). ◦ Monetized as a film group - lifetime value is predominantly derived from third-party revenues that are attributable only to a bundle of titles, which is referred to as a "film group" in the updated guidance. A film group is defined as the lowest level at which identifiable cash flows are largely independent of the cash flows of other films and/or license agreements. The determination of the monetization strategy is made at commencement of production on a consolidated basis. Because the new accounting guidance is applied prospectively, the predominant monetization strategy for content released prior to the beginning of fiscal 2021 is determined based on the expected means of monetization over the remaining life of the content. The classification of content as individually monetized or monetized as part of a film group only changes if there is a significant change to the title's monetization strategy relative to its initial assessment. For these accounting purposes, the Company generally classifies content that is initially intended for use on the Company's Media Networks services (including its linear television networks, OTT services and direct-to-consumer services) as content monetized as a film group. Content initially intended for theatrical release, home entertainment distribution, or for license to third parties, is generally classified as content monetized individually. • Impairment testing: The new guidance requires that an entity test a film or television program for impairment, when impairment indicators are present, at a film group level when the film or license agreement is predominantly monetized with other films and/or license agreements or individually for titles monetized individually. An impairment results when the fair value of the film or film group is less than its carrying value. Under previous guidance, film and television programs accounted for under the broadcasting accounting standard (i.e., licensed product in the Company's Media Networks segment) were carried on the balance sheet at the lower of cost or net realizable value rather than fair value. Financial Instruments - Credit Losses: In June 2016, the FASB issued guidance, as amended, that changes the impairment model for most financial assets and certain other instruments, including trade and other receivables, held-to-maturity debt securities and loans, from the incurred loss methodology under current U.S. GAAP to a new, forward-looking current expected credit loss model that would generally result in the earlier recognition of credit losses. The Company adopted this guidance on April 1, 2020 using a modified retrospective approach, with no material impact to its consolidated financial statements. Simplifying the Accounting for Income Taxes: In December 2019, the FASB issued guidance that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Company early adopted this guidance on January 1, 2021 and applied its provisions beginning April 1, 2020, with no material impact to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Useful Lives and Depreciation Methods of Property and Equipment</t>
        </is>
      </c>
      <c r="B4" s="4" t="inlineStr">
        <is>
          <t>Depreciation is provided for on a straight line basis over the following useful lives: Distribution equipment 3 — 7 years Computer equipment and software 3 — 5 years Furniture and equipment 3 — 7 years Leasehold improvements Lease term or the useful life, whichever is shorter Land Not depreciated</t>
        </is>
      </c>
    </row>
    <row r="5">
      <c r="A5" s="4" t="inlineStr">
        <is>
          <t>Basic and Diluted Net Loss Per Common Share</t>
        </is>
      </c>
      <c r="B5" s="4" t="inlineStr">
        <is>
          <t>Basic net loss per share is calculated based on the weighted average common shares outstanding for the period. Basic and diluted net loss per share for the years ended March 31, 2021, 2020 and 2019 is presented below: Year Ended March 31, 2021 2020 2019 (Amounts in millions, except per share amounts) Basic and Diluted Net Loss Per Common Share: Numerator: Net loss attributable to Lions Gate Entertainment Corp. shareholders $ (18.9) $ (188.4) $ (284.2) Denominator: Weighted average common shares outstanding 220.5 217.9 213.7 Basic and diluted net loss per common share $ (0.09) $ (0.86) $ (1.33)</t>
        </is>
      </c>
    </row>
    <row r="6">
      <c r="A6" s="4" t="inlineStr">
        <is>
          <t>Anti-dilutive Shares Issuable</t>
        </is>
      </c>
      <c r="B6" s="4" t="inlineStr">
        <is>
          <t xml:space="preserve">Additionally, for the years ended March 31, 2021, 2020 and 2019, the outstanding common shares issuable presented below were excluded from diluted net loss per common share because their inclusion would have had an anti-dilutive effect regardless of net income or loss in the period. Year Ended March 31, 2021 2020 2019 (Amounts in millions) Anti-dilutive shares issuable Share purchase options 24.6 31.4 21.3 Restricted share units 1.4 2.4 1.0 Other issuable shares 3.1 4.0 1.4 Total weighted average anti-dilutive shares issuable excluded from diluted net loss per common share 29.1 37.8 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and Licensed Program Rights (Tables)</t>
        </is>
      </c>
      <c r="B1" s="2" t="inlineStr">
        <is>
          <t>12 Months Ended</t>
        </is>
      </c>
    </row>
    <row r="2">
      <c r="B2" s="2" t="inlineStr">
        <is>
          <t>Mar. 31, 2021</t>
        </is>
      </c>
    </row>
    <row r="3">
      <c r="A3" s="3" t="inlineStr">
        <is>
          <t>Investment in Films and Television Programs and Licensed Program Rights [Abstract]</t>
        </is>
      </c>
    </row>
    <row r="4">
      <c r="A4" s="4" t="inlineStr">
        <is>
          <t>Investment in Films and Television Programs and Licensed Program Rights</t>
        </is>
      </c>
      <c r="B4" s="4" t="inlineStr">
        <is>
          <t>Total investment in films and television programs and licensed program rights by predominant monetization strategy is as follows: March 31, (Amounts in millions) Investment in Films and Television Programs: Individual Monetization (1) Released, net of accumulated amortization $ 414.7 Completed and not released 60.3 In progress 418.7 In development 92.9 986.6 Film Group Monetization Released, net of accumulated amortization $ 200.4 Completed and not released — In progress 497.1 In development 28.2 725.7 Licensed program rights, net of accumulated amortization $ 510.4 Investment in films and television programs and program rights, net $ 2,222.7 ________________________ (1) At March 31, 2021, the unamortized balance related to completed and not released and in progress theatrical films was $253.1 million.</t>
        </is>
      </c>
    </row>
    <row r="5">
      <c r="A5" s="4" t="inlineStr">
        <is>
          <t>Amortization of Investment in Films and Television Programs and Licensed Program Rights</t>
        </is>
      </c>
      <c r="B5" s="4" t="inlineStr">
        <is>
          <t xml:space="preserve">Amortization of investment in film and television programs and licensed program rights by predominant monetization strategy is as follows for the fiscal year ended March 31, 2021, and was included in direct operating expense in the consolidated statement of operations: Year Ended March 31, 2021 Amortization expense: Individual monetization $ 539.3 Film group monetization 229.0 Licensed program rights 421.5 $ 1,189.8 </t>
        </is>
      </c>
    </row>
    <row r="6">
      <c r="A6" s="4" t="inlineStr">
        <is>
          <t>Schedule of Estimated Future Amortization Expense for Investment in Films and Television Programs and Licensed Program Rights</t>
        </is>
      </c>
      <c r="B6" s="4" t="inlineStr">
        <is>
          <t>The table below summarizes estimated future amortization expense for the Company's investment in film and television programs and licensed program rights as of March 31, 2021: Year Ended March 31, 2022 2023 2024 (Amounts in millions) Estimated future amortization expense: Released investment in films and television programs: Individual monetization $ 174.2 $ 77.3 $ 64.1 Film group monetization $ 87.9 $ 58.2 $ 18.4 Licensed program rights $ 219.8 $ 90.7 $ 55.2 Completed and not released investment in films and television programs: Individual monetization $ 30.4 n/a n/a Film group monetization $ — n/a n/a</t>
        </is>
      </c>
    </row>
    <row r="7">
      <c r="A7" s="4" t="inlineStr">
        <is>
          <t>Impairments By Segment</t>
        </is>
      </c>
      <c r="B7" s="4" t="inlineStr">
        <is>
          <t>Investment in films and television programs and licensed program rights includes write-downs to fair value, which are included in direct operating expense on the consolidated statements of operations, and represented the following amounts by segment for the fiscal years ended March 31, 2021, 2020 and 2019: Year Ended March 31, 2021 2020 2019 (Amounts in millions) Impairments by segment: Motion Picture $ 19.4 $ 42.1 $ 22.9 Television Production 10.3 1.8 8.0 Impairments not included in segment operating results (1) 15.4 91.6 35.1 $ 45.1 $ 135.5 $ 66.0 ________________________ (1) Impairments not included in segment operating results in the years ended March 31, 2021 and 2020 include charges due to changes in performance expectations resulting from circumstances associated with the COVID-19 global pandemic. In fiscal 2020 and fiscal 2019, these amounts also include certain programming and content charges recorded as a result of changes to the Company's programming and broadcasting strategy in connection with management changes (see Note 16 and Note 17). Of these amounts, $15.4 million, $13.1 million and $4.3 million for fiscal 2021, 2020 and 2019, respectively, related to motion picture tit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March 31, 2021 March 31, 2020 (Amounts in millions) Distribution equipment (1) $ 15.2 $ 29.7 Building (2) — 50.4 Leasehold improvements 42.9 43.4 Property and equipment 16.7 25.9 Computer equipment and software 197.0 162.4 271.8 311.8 Less accumulated depreciation and amortization (181.9) (172.1) 89.9 139.7 Land 1.2 1.2 $ 91.1 $ 140.9 _______________ (1) As of March 31, 2020, amounts included the cost of satellite transponders previously accounted for as a finance lease, which as of March 31, 2021 are now accounted for as an operating lease (March 31, 2020 - cost of $9.5 million, accumulated depreciation of $7.7 million). (2) As of March 31, 2020, represented the cost of Starz's building in Englewood, Colorado which was previously accounted for as a finance lease. During the year ended March 31, 2021, the Company reassessed the lease term of the Starz commercial building, which resulted in a change in classification of this lease from a finance lease to an operating lease (see Note 8 for further information). Accumulated depreciation for the building totaled $4.9 million at March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1</t>
        </is>
      </c>
    </row>
    <row r="3">
      <c r="A3" s="3" t="inlineStr">
        <is>
          <t>Equity Method Investments, and Investments in Debt and Equity Securities [Abstract]</t>
        </is>
      </c>
    </row>
    <row r="4">
      <c r="A4" s="4" t="inlineStr">
        <is>
          <t>Carrying Amount of Investments, By Category</t>
        </is>
      </c>
      <c r="B4" s="4" t="inlineStr">
        <is>
          <t>The Company's investments consisted of the following: March 31, March 31, (Amounts in millions) Investments in equity method investees $ 30.1 $ 34.3 Other investments (1) 1.8 6.0 $ 31.9 $ 40.3 ________________</t>
        </is>
      </c>
    </row>
    <row r="5">
      <c r="A5" s="4" t="inlineStr">
        <is>
          <t>Summarized Balance Sheet Information</t>
        </is>
      </c>
      <c r="B5" s="4" t="inlineStr">
        <is>
          <t xml:space="preserve">Summarized financial information for the Company's equity method investees on an aggregate basis is set forth below (excluding the Company's former equity method investee, Pop, which is separately presented further below): March 31, March 31, (Amounts in millions) Current assets $ 135.2 $ 138.3 Non-current assets $ 177.7 $ 162.0 Current liabilities $ 201.1 $ 167.3 Non-current liabilities $ 91.7 $ 102.2 </t>
        </is>
      </c>
    </row>
    <row r="6">
      <c r="A6" s="4" t="inlineStr">
        <is>
          <t>Summarized Statement of Operations</t>
        </is>
      </c>
      <c r="B6" s="4" t="inlineStr">
        <is>
          <t>Year Ended March 31, 2021 2020 2019 (Amounts in millions) Revenues $ 84.6 $ 131.9 $ 107.5 Gross profit $ 32.0 $ 51.1 $ 36.9 Net loss $ (62.6) $ (64.4) $ (102.6) The following table presents the summarized statement of operations for Pop for the period from April 1, 2018 through the date of sale of March 15, 2019, and a reconciliation of the net loss reported by Pop to the equity interest loss recorded by the Company: Period from April 1, 2018 to March 15, 2019 (date of sale) Revenues $ 96.9 Expenses: Cost of services 55.0 Selling, marketing, and general and administration 49.9 Depreciation and amortization 7.4 Operating loss (15.4) Interest expense, net 2.2 Accretion of redeemable preferred stock units (1) 89.4 Total interest expense, net 91.6 Net loss $ (107.0) Reconciliation of net loss reported by Pop to equity interest loss: Net loss reported by Pop $ (107.0) Ownership interest in Pop 50 % The Company's share of net loss (53.5) Accretion of dividend and interest income on redeemable preferred stock units (1) 44.7 Elimination of the Company's share of profits on licensing sales to Pop (0.2) Realization of the Company’s share of profits on licensing sales to Pop 0.6 Total equity interest loss recorded $ (8.4) ___________________ (1) Accretion of mandatorily redeemable preferred stock units represents Pop's 10% dividend and the amortization of discount on its mandatorily redeemable preferred stock units previously held by the Company and the other interest holder. The Company recorded its share of this expense as income from the accretion of dividend and discount on mandatorily redeemable preferred stock units within equity interest loss.</t>
        </is>
      </c>
    </row>
    <row r="7">
      <c r="A7" s="4" t="inlineStr">
        <is>
          <t>Gain (Loss) on Investments</t>
        </is>
      </c>
      <c r="B7" s="4" t="inlineStr">
        <is>
          <t xml:space="preserve">The following table summarizes the components of the gain (loss) on investments: Year Ended March 31, 2021 2020 2019 (Amounts in millions) Impairments of investments (1) $ (5.7) $ — $ (36.8) Unrealized gains (losses) on equity securities 1.6 (0.5) (6.2) Gain (loss) on sale of equity method investees and other investments (2) 4.6 — (44.6) $ 0.5 $ (0.5) $ (87.6) _________________ (1) In fiscal 2021 and fiscal 2019, amounts include impairments of $5.0 million and $34.2 million, respectively, on equity securities without readily determinable fair values that were written down to their estimated fair value, with the remainder representing charges for other-than-temporary impairments on equity method investe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chedule of Goodwill</t>
        </is>
      </c>
      <c r="B4" s="4" t="inlineStr">
        <is>
          <t>Changes in the carrying value of goodwill by reporting segment were as follows: Motion Television Media Networks Total (Amounts in millions) Balance as of March 31, 2019 $ 393.7 $ 401.9 $ 2,037.9 $ 2,833.5 Balance as of March 31, 2020 $ 393.7 $ 401.9 $ 2,037.9 $ 2,833.5 Sale of Pantaya (1) — — (69.0) (69.0) Balance as of March 31, 2021 $ 393.7 $ 401.9 $ 1,968.9 $ 2,764.5 ______________________</t>
        </is>
      </c>
    </row>
    <row r="5">
      <c r="A5" s="4" t="inlineStr">
        <is>
          <t>Finite-Lived Intangible Assets</t>
        </is>
      </c>
      <c r="B5" s="4" t="inlineStr">
        <is>
          <t>Finite-lived intangible assets consisted of the following as of March 31, 2021 and March 31, 2020: March 31, 2021 March 31, 2020 Gross Carrying Amount Accumulated Amortization Net Carrying Amount Gross Carrying Amount Accumulated Amortization Net Carrying Amount (Amounts in millions) Finite-lived intangible assets subject to amortization: Customer relationships (1) $ 1,852.0 $ 540.1 $ 1,311.9 $ 1,852.0 $ 399.2 $ 1,452.8 Trademarks and trade names 3.6 1.8 1.8 3.6 1.4 2.2 Other 23.9 12.5 11.4 23.9 9.3 14.6 $ 1,879.5 $ 554.4 $ 1,325.1 $ 1,879.5 $ 409.9 $ 1,469.6 _______________ (1) Customer relationships primarily represent Starz affiliation agreements with distributors.</t>
        </is>
      </c>
    </row>
    <row r="6">
      <c r="A6" s="4" t="inlineStr">
        <is>
          <t>Indefinite-Lived Intangible Assets</t>
        </is>
      </c>
      <c r="B6" s="4" t="inlineStr">
        <is>
          <t>Indefinite-lived intangible assets not subject to amortization consisted of the following: March 31, 2021 March 31, 2020 (Amounts in millions) Indefinite-lived intangible assets not subject to amortization: Tradenames (1) $ 250.0 $ 250.0 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Debt, Excluding Film Obligations and Production Loans</t>
        </is>
      </c>
      <c r="B4" s="4" t="inlineStr">
        <is>
          <t>Total debt of the Company, excluding film obligations and production loans, was as follows as of March 31, 2021 and March 31, 2020: March 31, March 31, (Amounts in millions) Corporate debt: Revolving credit facility (1) $ — $ — Term Loan A (1) 660.0 712.5 Term Loan B (1) 952.6 965.1 5.875% Senior Notes (2) 518.7 518.7 6.375% Senior Notes (2) 545.6 545.6 Total corporate debt 2,676.9 2,741.9 Finance lease obligations (3) — 42.4 Total debt 2,676.9 2,784.3 Unamortized debt issuance costs, net of fair value adjustment on finance lease obligations (46.0) (51.3) Total debt, net 2,630.9 2,733.0 Less current portion (88.0) (68.6) Non-current portion of debt $ 2,542.9 $ 2,664.4 ________________________ (1) On April 6, 2021, the Company amended its Credit Agreement, as defined below, to extend the maturity of a portion of its revolving credit commitments, amounting to $1.25 billion, and a portion of its outstanding term A loans, amounting to $444.9 million to April 6, 2026. Additionally, in April and May 2021, the Company completed a series of repurchases of the Term Loan B and, in aggregate, paid $60.1 million to repurchase $60.5 million principal amount of the Term Loan B. See Note 22 - Subsequent Events. (2) On April 1, 2021, the 5.875% Senior Notes and 6.375% Senior Notes were redeemed in full and $1.0 billion aggregate principal amount of 5.500% Senior Notes due April 2029 were issued. See Note 22 - Subsequent Events. (3) As of March 31, 2020, these obligations included a finance lease for Starz's transponder capacity that expired in February 2021, and a finance lease for Starz's commercial building. During the year ended March 31, 2021, the Company reassessed the lease term of the Starz commercial building, which resulted in a change in classification of this lease from a finance lease to an operating lease (see Note 8 for further information).</t>
        </is>
      </c>
    </row>
    <row r="5">
      <c r="A5" s="4" t="inlineStr">
        <is>
          <t>Future Annual Contractual Principal Payment Commitments of Debt</t>
        </is>
      </c>
      <c r="B5" s="4" t="inlineStr">
        <is>
          <t xml:space="preserve">The following table sets forth future annual contractual principal payment commitments of debt as of March 31, 2021: Maturity Date Year Ending March 31, Debt Type 2022 2023 2024 2025 2026 Thereafter Total (Amounts in millions) Revolving Credit Facility March 2023 (1) $ — $ — $ — $ — $ — $ — $ — Term Loan A March 2023 (1) 75.0 585.0 — — — — 660.0 Term Loan B March 2025 (1) 12.5 12.5 12.5 915.1 — — 952.6 5.875% Senior Notes November 2024 (2) — — — 518.7 — — 518.7 6.375% Senior Notes February 2024 (2) — — 545.6 — — — 545.6 $ 87.5 $ 597.5 $ 558.1 $ 1,433.8 $ — $ — 2,676.9 Less aggregate unamortized debt issuance costs (46.0) $ 2,630.9 ________________________ (1) On April 6, 2021, the Company amended its Credit Agreement, as defined below, to extend the maturity of a portion of its revolving credit commitments, amounting to $1.25 billion, and a portion of its outstanding term A loans, amounting to $444.9 million to April 6, 2026. Additionally, in April and May 2021, the Company completed a series of repurchases of the Term Loan B and, in aggregate, paid $60.1 million to repurchase $60.5 million principal amount of the Term Loan B. See Note 22 - Subsequent Events. </t>
        </is>
      </c>
    </row>
    <row r="6">
      <c r="A6" s="4" t="inlineStr">
        <is>
          <t>Gain (Loss) on Extinguishment of Debt</t>
        </is>
      </c>
      <c r="B6" s="4" t="inlineStr">
        <is>
          <t>During the years ended March 31, 2020 and 2019, the Company recorded a gain (loss) on extinguishment of debt related to the transactions discussed above, as presented below (none in the year ended March 31, 2021): Year Ended March 31, 2020 2019 Gain (loss) on extinguishment of debt: Senior Notes repurchases $ 1.1 $ — Term Loan B repurchases 5.7 — Term Loan B prepayments (1.4) (1.9) $ 5.4 $ (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7" t="n">
        <v>3271.5</v>
      </c>
      <c r="C4" s="5" t="n">
        <v>3890</v>
      </c>
      <c r="D4" s="7" t="n">
        <v>3680.5</v>
      </c>
    </row>
    <row r="5">
      <c r="A5" s="3" t="inlineStr">
        <is>
          <t>Expenses:</t>
        </is>
      </c>
    </row>
    <row r="6">
      <c r="A6" s="4" t="inlineStr">
        <is>
          <t>Direct operating</t>
        </is>
      </c>
      <c r="B6" s="8" t="n">
        <v>1725.9</v>
      </c>
      <c r="C6" s="8" t="n">
        <v>2226.1</v>
      </c>
      <c r="D6" s="8" t="n">
        <v>2028.2</v>
      </c>
    </row>
    <row r="7">
      <c r="A7" s="4" t="inlineStr">
        <is>
          <t>Distribution and marketing</t>
        </is>
      </c>
      <c r="B7" s="8" t="n">
        <v>719.3</v>
      </c>
      <c r="C7" s="8" t="n">
        <v>1008.7</v>
      </c>
      <c r="D7" s="8" t="n">
        <v>835.5</v>
      </c>
    </row>
    <row r="8">
      <c r="A8" s="4" t="inlineStr">
        <is>
          <t>General and administration</t>
        </is>
      </c>
      <c r="B8" s="8" t="n">
        <v>486.6</v>
      </c>
      <c r="C8" s="8" t="n">
        <v>430.4</v>
      </c>
      <c r="D8" s="8" t="n">
        <v>445.4</v>
      </c>
    </row>
    <row r="9">
      <c r="A9" s="4" t="inlineStr">
        <is>
          <t>Depreciation and amortization</t>
        </is>
      </c>
      <c r="B9" s="8" t="n">
        <v>188.5</v>
      </c>
      <c r="C9" s="8" t="n">
        <v>197.7</v>
      </c>
      <c r="D9" s="8" t="n">
        <v>163.4</v>
      </c>
    </row>
    <row r="10">
      <c r="A10" s="4" t="inlineStr">
        <is>
          <t>Restructuring and other</t>
        </is>
      </c>
      <c r="B10" s="8" t="n">
        <v>24.7</v>
      </c>
      <c r="C10" s="8" t="n">
        <v>24.3</v>
      </c>
      <c r="D10" s="6" t="n">
        <v>78</v>
      </c>
    </row>
    <row r="11">
      <c r="A11" s="4" t="inlineStr">
        <is>
          <t>Gain on sale of Pantaya</t>
        </is>
      </c>
      <c r="B11" s="8" t="n">
        <v>-44.1</v>
      </c>
      <c r="C11" s="6" t="n">
        <v>0</v>
      </c>
      <c r="D11" s="6" t="n">
        <v>0</v>
      </c>
    </row>
    <row r="12">
      <c r="A12" s="4" t="inlineStr">
        <is>
          <t>Total expenses</t>
        </is>
      </c>
      <c r="B12" s="8" t="n">
        <v>3100.9</v>
      </c>
      <c r="C12" s="8" t="n">
        <v>3887.2</v>
      </c>
      <c r="D12" s="8" t="n">
        <v>3550.5</v>
      </c>
    </row>
    <row r="13">
      <c r="A13" s="4" t="inlineStr">
        <is>
          <t>Operating income</t>
        </is>
      </c>
      <c r="B13" s="8" t="n">
        <v>170.6</v>
      </c>
      <c r="C13" s="8" t="n">
        <v>2.8</v>
      </c>
      <c r="D13" s="6" t="n">
        <v>130</v>
      </c>
    </row>
    <row r="14">
      <c r="A14" s="3" t="inlineStr">
        <is>
          <t>Interest expense</t>
        </is>
      </c>
    </row>
    <row r="15">
      <c r="A15" s="4" t="inlineStr">
        <is>
          <t>Interest expense</t>
        </is>
      </c>
      <c r="B15" s="8" t="n">
        <v>-181.5</v>
      </c>
      <c r="C15" s="8" t="n">
        <v>-191.3</v>
      </c>
      <c r="D15" s="8" t="n">
        <v>-163.6</v>
      </c>
    </row>
    <row r="16">
      <c r="A16" s="4" t="inlineStr">
        <is>
          <t>Interest on dissenting shareholders' liability</t>
        </is>
      </c>
      <c r="B16" s="6" t="n">
        <v>0</v>
      </c>
      <c r="C16" s="6" t="n">
        <v>0</v>
      </c>
      <c r="D16" s="8" t="n">
        <v>-35.3</v>
      </c>
    </row>
    <row r="17">
      <c r="A17" s="4" t="inlineStr">
        <is>
          <t>Interest expense</t>
        </is>
      </c>
      <c r="B17" s="8" t="n">
        <v>-181.5</v>
      </c>
      <c r="C17" s="8" t="n">
        <v>-191.3</v>
      </c>
      <c r="D17" s="8" t="n">
        <v>-198.9</v>
      </c>
    </row>
    <row r="18">
      <c r="A18" s="4" t="inlineStr">
        <is>
          <t>Shareholder litigation settlements</t>
        </is>
      </c>
      <c r="B18" s="6" t="n">
        <v>0</v>
      </c>
      <c r="C18" s="6" t="n">
        <v>0</v>
      </c>
      <c r="D18" s="8" t="n">
        <v>-114.1</v>
      </c>
    </row>
    <row r="19">
      <c r="A19" s="4" t="inlineStr">
        <is>
          <t>Interest and other income</t>
        </is>
      </c>
      <c r="B19" s="8" t="n">
        <v>5.8</v>
      </c>
      <c r="C19" s="8" t="n">
        <v>8.800000000000001</v>
      </c>
      <c r="D19" s="6" t="n">
        <v>12</v>
      </c>
    </row>
    <row r="20">
      <c r="A20" s="4" t="inlineStr">
        <is>
          <t>Other expense</t>
        </is>
      </c>
      <c r="B20" s="8" t="n">
        <v>-6.7</v>
      </c>
      <c r="C20" s="8" t="n">
        <v>-11.1</v>
      </c>
      <c r="D20" s="8" t="n">
        <v>-4.7</v>
      </c>
    </row>
    <row r="21">
      <c r="A21" s="4" t="inlineStr">
        <is>
          <t>Gain (loss) on extinguishment of debt</t>
        </is>
      </c>
      <c r="B21" s="6" t="n">
        <v>0</v>
      </c>
      <c r="C21" s="8" t="n">
        <v>5.4</v>
      </c>
      <c r="D21" s="8" t="n">
        <v>-1.9</v>
      </c>
    </row>
    <row r="22">
      <c r="A22" s="4" t="inlineStr">
        <is>
          <t>Gain (loss) on investments</t>
        </is>
      </c>
      <c r="B22" s="8" t="n">
        <v>0.5</v>
      </c>
      <c r="C22" s="8" t="n">
        <v>-0.5</v>
      </c>
      <c r="D22" s="8" t="n">
        <v>-87.59999999999999</v>
      </c>
    </row>
    <row r="23">
      <c r="A23" s="4" t="inlineStr">
        <is>
          <t>Equity interests loss</t>
        </is>
      </c>
      <c r="B23" s="8" t="n">
        <v>-6.1</v>
      </c>
      <c r="C23" s="8" t="n">
        <v>-17.2</v>
      </c>
      <c r="D23" s="8" t="n">
        <v>-42.9</v>
      </c>
    </row>
    <row r="24">
      <c r="A24" s="4" t="inlineStr">
        <is>
          <t>Loss before income taxes</t>
        </is>
      </c>
      <c r="B24" s="8" t="n">
        <v>-17.4</v>
      </c>
      <c r="C24" s="8" t="n">
        <v>-203.1</v>
      </c>
      <c r="D24" s="8" t="n">
        <v>-308.1</v>
      </c>
    </row>
    <row r="25">
      <c r="A25" s="4" t="inlineStr">
        <is>
          <t>Income tax (provision) benefit</t>
        </is>
      </c>
      <c r="B25" s="8" t="n">
        <v>-17.1</v>
      </c>
      <c r="C25" s="8" t="n">
        <v>-3.3</v>
      </c>
      <c r="D25" s="8" t="n">
        <v>8.5</v>
      </c>
    </row>
    <row r="26">
      <c r="A26" s="4" t="inlineStr">
        <is>
          <t>Net loss</t>
        </is>
      </c>
      <c r="B26" s="8" t="n">
        <v>-34.5</v>
      </c>
      <c r="C26" s="8" t="n">
        <v>-206.4</v>
      </c>
      <c r="D26" s="8" t="n">
        <v>-299.6</v>
      </c>
    </row>
    <row r="27">
      <c r="A27" s="4" t="inlineStr">
        <is>
          <t>Less: Net loss attributable to noncontrolling interests</t>
        </is>
      </c>
      <c r="B27" s="8" t="n">
        <v>15.6</v>
      </c>
      <c r="C27" s="6" t="n">
        <v>18</v>
      </c>
      <c r="D27" s="8" t="n">
        <v>15.4</v>
      </c>
    </row>
    <row r="28">
      <c r="A28" s="4" t="inlineStr">
        <is>
          <t>Net loss attributable to Lions Gate Entertainment Corp. shareholders</t>
        </is>
      </c>
      <c r="B28" s="7" t="n">
        <v>-18.9</v>
      </c>
      <c r="C28" s="7" t="n">
        <v>-188.4</v>
      </c>
      <c r="D28" s="7" t="n">
        <v>-284.2</v>
      </c>
    </row>
    <row r="29">
      <c r="A29" s="3" t="inlineStr">
        <is>
          <t>Per share information attributable to Lions Gate Entertainment Corp. shareholders:</t>
        </is>
      </c>
    </row>
    <row r="30">
      <c r="A30" s="4" t="inlineStr">
        <is>
          <t>Basic net loss per common share (in usd per share)</t>
        </is>
      </c>
      <c r="B30" s="9" t="n">
        <v>-0.09</v>
      </c>
      <c r="C30" s="9" t="n">
        <v>-0.86</v>
      </c>
      <c r="D30" s="9" t="n">
        <v>-1.33</v>
      </c>
    </row>
    <row r="31">
      <c r="A31" s="4" t="inlineStr">
        <is>
          <t>Diluted net loss per common share (in usd per share)</t>
        </is>
      </c>
      <c r="B31" s="9" t="n">
        <v>-0.09</v>
      </c>
      <c r="C31" s="9" t="n">
        <v>-0.86</v>
      </c>
      <c r="D31" s="9" t="n">
        <v>-1.33</v>
      </c>
    </row>
    <row r="32">
      <c r="A32" s="3" t="inlineStr">
        <is>
          <t>Weighted average number of common shares outstanding:</t>
        </is>
      </c>
    </row>
    <row r="33">
      <c r="A33" s="4" t="inlineStr">
        <is>
          <t>Basic (in shares)</t>
        </is>
      </c>
      <c r="B33" s="8" t="n">
        <v>220.5</v>
      </c>
      <c r="C33" s="8" t="n">
        <v>217.9</v>
      </c>
      <c r="D33" s="8" t="n">
        <v>213.7</v>
      </c>
    </row>
    <row r="34">
      <c r="A34" s="4" t="inlineStr">
        <is>
          <t>Diluted (in shares)</t>
        </is>
      </c>
      <c r="B34" s="8" t="n">
        <v>220.5</v>
      </c>
      <c r="C34" s="8" t="n">
        <v>217.9</v>
      </c>
      <c r="D34" s="8" t="n">
        <v>213.7</v>
      </c>
    </row>
    <row r="35">
      <c r="A35" s="4" t="inlineStr">
        <is>
          <t>Dividends declared per common share (in usd per share)</t>
        </is>
      </c>
      <c r="B35" s="5" t="n">
        <v>0</v>
      </c>
      <c r="C35" s="5" t="n">
        <v>0</v>
      </c>
      <c r="D35" s="9" t="n">
        <v>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ase Cost</t>
        </is>
      </c>
      <c r="B4" s="4" t="inlineStr">
        <is>
          <t>The components of lease cost were as follows: Year Ended March 31, 2021 2020 (Amounts in millions) Operating lease cost (1) $ 45.1 $ 35.3 Finance lease cost Amortization of right-of-use assets 2.6 3.0 Interest on lease liabilities 1.6 3.4 Total finance lease cost 4.2 6.4 Short-term lease cost (1)(2) 129.5 93.3 Variable lease cost (3) 2.6 2.5 Total lease cost $ 181.4 $ 137.5 ___________________ (1) Amounts include costs capitalized during the period for leased assets used in the production of film and television programs. Operating lease cost amounts primarily represent the amortization of right-of-use assets and are included in the “other amortization” line of the consolidated statement of cash flows. (2) Short-term lease cost primarily consists of leases of facilities and equipment associated with film and television productions. (3) Variable lease cost primarily consists of insurance, taxes, maintenance and other operating costs. March 31, March 31, Weighted average remaining lease term (in years): Operating leases 5.1 6.1 Finance leases — 21.6 Weighted average discount rate: Operating leases 3.88 % 4.10 % Finance leases — 6.40 %</t>
        </is>
      </c>
    </row>
    <row r="5">
      <c r="A5" s="4" t="inlineStr">
        <is>
          <t>Balance Sheet Information Related to Leases</t>
        </is>
      </c>
      <c r="B5" s="4" t="inlineStr">
        <is>
          <t xml:space="preserve">Supplemental balance sheet information related to leases was as follows: Category Balance Sheet Location March 31, March 31, Operating Leases (Amounts in millions) Right-of-use assets Other assets - non-current $ 127.0 136.9 Lease liabilities (current) Accounts payable and accrued liabilities $ 41.4 35.3 Lease liabilities (non-current) Other liabilities - non-current 119.9 129.6 $ 161.3 164.9 Finance Leases Right-of-use assets Property and equipment, net $ — 46.4 Lease liabilities (current) Debt - short-term portion $ — 3.0 Lease liabilities (non-current) Debt - non-current — 39.4 $ — 42.4 </t>
        </is>
      </c>
    </row>
    <row r="6">
      <c r="A6" s="4" t="inlineStr">
        <is>
          <t>Maturity of Operating Lease Liabilities</t>
        </is>
      </c>
      <c r="B6" s="4" t="inlineStr">
        <is>
          <t xml:space="preserve">The expected future payments relating to the Company's operating lease liabilities at March 31, 2021 are as follows (no finance lease liabilities outstanding at March 31, 2021): Operating (Amounts in millions) Year ending March 31, 2022 $ 47.6 2023 41.1 2024 25.8 2025 15.0 2026 15.4 Thereafter 34.0 Total lease payments 178.9 Less imputed interest (17.6) Total $ 1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lm Obligations, Production Loans and Production Tax Credit Facility (Tables)</t>
        </is>
      </c>
      <c r="B1" s="2" t="inlineStr">
        <is>
          <t>12 Months Ended</t>
        </is>
      </c>
    </row>
    <row r="2">
      <c r="B2" s="2" t="inlineStr">
        <is>
          <t>Mar. 31, 2021</t>
        </is>
      </c>
    </row>
    <row r="3">
      <c r="A3" s="3" t="inlineStr">
        <is>
          <t>Film Obligations, Production Loans And Production Tax Credit Facility [Abstract]</t>
        </is>
      </c>
    </row>
    <row r="4">
      <c r="A4" s="4" t="inlineStr">
        <is>
          <t>Carrying Values</t>
        </is>
      </c>
      <c r="B4" s="4" t="inlineStr">
        <is>
          <t xml:space="preserve">March 31, March 31, (Amounts in millions) Film obligations $ 214.6 $ 299.3 Production loans 373.5 151.4 Production tax credit facility 120.0 — Total film obligations, production loans and production tax credit facility 708.1 450.7 Unamortized debt issuance costs (4.6) (0.1) Total film obligations, production loans, and production tax credit facility, net 703.5 450.6 Less current portion (385.0) (353.7) Total non-current film obligations, production loans and production tax credit facility $ 318.5 $ 96.9 </t>
        </is>
      </c>
    </row>
    <row r="5">
      <c r="A5" s="4" t="inlineStr">
        <is>
          <t>Future Annual Repayment of Film Obligations, Production Loans and Production Tax Credit Facility</t>
        </is>
      </c>
      <c r="B5" s="4" t="inlineStr">
        <is>
          <t>The following table sets forth future annual repayment of film obligations, production loans and the Production Tax Credit Facility (as defined and discussed below) as of March 31, 2021: Year Ended March 31, 2022 2023 2024 2025 2026 Thereafter Total (Amounts in millions) Film obligations $ 146.3 $ 38.1 $ 13.1 $ 5.7 $ 4.5 $ 6.6 $ 214.3 Production loans 238.7 102.1 32.7 — — — 373.5 Production tax credit facility (1) — — — 120.0 — — 120.0 $ 385.0 $ 140.2 $ 45.8 $ 125.7 $ 4.5 $ 6.6 $ 707.8 Less imputed interest on film obligations and issuance costs on production loans and production tax credit facility (4.3) $ 703.5 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Assets and Liabilities Required to Be Carried At Fair Value on a Recurring Basis</t>
        </is>
      </c>
      <c r="B4" s="4" t="inlineStr">
        <is>
          <t>The following table sets forth the assets and liabilities required to be carried at fair value on a recurring basis as of March 31, 2021 and 2020: March 31, 2021 March 31, 2020 Level 1 Level 2 Total Level 1 Level 2 Total Assets: (Amounts in millions) Available-for-sale equity securities $ 1.8 $ — $ 1.8 $ 0.6 $ — $ 0.6 Forward exchange contracts (see Note 19) — 1.5 1.5 — 0.6 0.6 Interest rate swaps (see Note 19) (1) — 149.0 149.0 — — — Liabilities: Forward exchange contracts (see Note 19) — (2.6) (2.6) — (0.9) (0.9) Interest rate swaps (see Note 19) — (78.4) (78.4) — (187.9) (187.9) ________________ (1) Amounts exclude $98.2 million of financing component of interest rate swaps presented in the table below.</t>
        </is>
      </c>
    </row>
    <row r="5">
      <c r="A5" s="4" t="inlineStr">
        <is>
          <t>Carrying Values and Fair Values of Assets and Liabilities Not Required to be Carried at Fair Value on a Recurring Basis</t>
        </is>
      </c>
      <c r="B5" s="4" t="inlineStr">
        <is>
          <t>The following table sets forth the carrying values and fair values of the Company’s outstanding debt, Production Tax Credit Facility and interest rate swaps at March 31, 2021 and 2020: March 31, 2021 March 31, 2020 (Amounts in millions) Carrying Fair Value (1) Carrying Value Fair Value (1) (Level 2) (Level 2) Term Loan A $ 651.4 $ 647.6 $ 699.8 $ 637.7 Term Loan B 942.8 936.0 952.9 845.7 5.875% Senior Notes 506.7 533.9 504.0 430.5 6.375% Senior Notes 540.8 563.0 539.2 452.9 Production loans 372.5 373.5 151.3 151.3 Production tax credit facility 116.5 120.0 — — Financing component of interest rate swaps (2) 152.5 144.7 — — ________________ (1) The Company measures the fair value of its outstanding debt and interest rate swaps using discounted cash flow techniques that use observable market inputs, such as LIBOR-based yield curves, swap rates, and credit ratings (Level 2 measurements). (2) Amounts include $98.2 million recorded as a reduction of assets under master netting arrang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Mar. 31, 2021</t>
        </is>
      </c>
    </row>
    <row r="3">
      <c r="A3" s="3" t="inlineStr">
        <is>
          <t>Noncontrolling Interest [Abstract]</t>
        </is>
      </c>
    </row>
    <row r="4">
      <c r="A4" s="4" t="inlineStr">
        <is>
          <t>Redeemable Noncontrolling Interests</t>
        </is>
      </c>
      <c r="B4" s="4" t="inlineStr">
        <is>
          <t xml:space="preserve">The table below presents the reconciliation of changes in redeemable noncontrolling interests: Year Ended March 31, 2021 2020 2019 (Amounts in millions) Beginning balance $ 167.8 $ 127.6 $ 101.8 Initial fair value of redeemable noncontrolling interests — — 15.8 Net loss attributable to redeemable noncontrolling interests (15.9) (18.2) (16.2) Noncontrolling interests discount accretion 22.7 25.4 22.1 Adjustments to redemption value 47.1 37.2 6.5 Cash distributions (2.6) (4.2) (2.4) Ending balance $ 219.1 $ 167.8 $ 1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Disaggregation of Revenue</t>
        </is>
      </c>
      <c r="B4" s="4" t="inlineStr">
        <is>
          <t>The table below presents revenues by segment, market or product line for the fiscal years ended March 31, 2021, 2020 and 2019: Year Ended March 31, 2021 2020 2019 (Amounts in millions) Revenue by Type: Motion Picture Theatrical $ 12.0 $ 355.6 $ 215.8 Home Entertainment Digital Media 461.5 447.9 334.7 Packaged Media 139.5 256.9 257.5 Total Home Entertainment 601.0 704.8 592.2 Television 230.2 247.1 274.4 International 217.0 341.0 341.1 Other 20.9 22.4 40.9 Total Motion Picture revenues 1,081.1 1,670.9 1,464.4 Television Production Television 474.0 715.7 655.8 International 164.5 152.7 136.0 Home Entertainment Digital Media 127.1 57.4 66.9 Packaged Media 5.7 3.4 7.6 Total Home Entertainment 132.8 60.8 74.5 Other 60.5 72.1 54.6 Total Television Production revenues 831.8 1,001.3 920.9 Media Networks - Programming Revenues Domestic (1) 1,497.2 1,463.9 1,458.9 International 65.5 22.9 2.1 1,562.7 1,486.8 1,461.0 Intersegment eliminations (204.1) (269.0) (165.8) Total revenues $ 3,271.5 $ 3,890.0 $ 3,680.5 __________________ (1) Media Networks domestic revenues include revenue from the Company's Other Streaming Services product line of $50.3 million, $33.8 million and $18.0 million in the years ended March 31, 2021, 2020 and 2019, respectively, substantially all of which related to the Company's former interest in Pantaya, which was sold on March 31, 2021 (see Note 2).</t>
        </is>
      </c>
    </row>
    <row r="5">
      <c r="A5" s="4" t="inlineStr">
        <is>
          <t>Revenue, Remaining Performance Obligation, Expected Timing of Satisfaction</t>
        </is>
      </c>
      <c r="B5" s="4" t="inlineStr">
        <is>
          <t>Revenues expected to be recognized in the future related to performance obligations that are unsatisfied at March 31, 2021 are as follows: Year Ending March 31, 2022 2023 2024 Thereafter Total (Amounts in millions) Remaining Performance Obligations $ 1,086.8 $ 299.8 $ 92.0 $ 135.1 $ 1,613.7 The above table does not include estimates of variable consideration for transactions involving sales or usage-based royalties in exchange for licenses of intellectual property. The revenues included in the above table include all fixed fee contracts regardless of duration.</t>
        </is>
      </c>
    </row>
    <row r="6">
      <c r="A6" s="4" t="inlineStr">
        <is>
          <t>Contract with Customer, Asset and Liability</t>
        </is>
      </c>
      <c r="B6" s="4" t="inlineStr">
        <is>
          <t>At March 31, 2021 and 2020, accounts receivable, contract assets and deferred revenue are as follows: Item Balance Sheet Location March 31, March 31, Addition (Reduction) (Amounts in millions) Accounts receivable, net - current Accounts receivable, net $ 383.7 $ 522.0 $ (138.3) Accounts receivable, net - non-current Other assets - non-current 49.4 53.6 (4.2) Contract asset - current Other assets - current (1) 25.6 18.8 6.8 Contract asset - non-current Other assets - non-current (1) 10.3 10.5 (0.2) Deferred revenue - current Deferred revenue - current 165.7 116.6 49.1 Deferred revenue - non-current Deferred revenue - non-current 56.2 61.3 (5.1) __________________ (1) Included in prepaid expenses and other (see Note 20).</t>
        </is>
      </c>
    </row>
    <row r="7">
      <c r="A7" s="4" t="inlineStr">
        <is>
          <t>Accounts Receivable, Provision for Doubtful Accounts</t>
        </is>
      </c>
      <c r="B7" s="4" t="inlineStr">
        <is>
          <t>Changes in the provision for doubtful accounts consisted of the following: March 31, 2020 (Benefit) provision for doubtful accounts (1) Uncollectible accounts written-off March 31, (Amounts in millions) Trade accounts receivable $ 9.3 $ (2.5) $ (0.3) $ 6.5 _______________________ (1) Represents collections on accounts receivable previously reser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12 Months Ended</t>
        </is>
      </c>
    </row>
    <row r="2">
      <c r="B2" s="2" t="inlineStr">
        <is>
          <t>Mar. 31, 2021</t>
        </is>
      </c>
    </row>
    <row r="3">
      <c r="A3" s="3" t="inlineStr">
        <is>
          <t>Equity and Share-based Compensation [Abstract]</t>
        </is>
      </c>
    </row>
    <row r="4">
      <c r="A4" s="4" t="inlineStr">
        <is>
          <t>Common Shares Reserved For Future Issuance</t>
        </is>
      </c>
      <c r="B4" s="4" t="inlineStr">
        <is>
          <t xml:space="preserve">The table below outlines common shares reserved for future issuance: March 31, March 31, (Amounts in millions) Stock options and SARs outstanding 26.7 35.7 Restricted stock and restricted share units — unvested 9.1 3.7 Common shares available for future issuance 15.6 11.5 Shares reserved for future issuance 51.4 50.9 </t>
        </is>
      </c>
    </row>
    <row r="5">
      <c r="A5" s="4" t="inlineStr">
        <is>
          <t>Dividends Declared</t>
        </is>
      </c>
      <c r="B5" s="4" t="inlineStr">
        <is>
          <t xml:space="preserve">During the fiscal year ended March 31, 2019, the Company's Board of Directors declared the following quarterly cash dividends: Dividends Declared Per Common Share Total Amount Payment Date (in millions) Fiscal Year 2019: Second quarter ended September 30, 2018 $0.09 $ 19.3 November 8, 2018 First quarter ended June 30, 2018 $0.09 19.2 August 9, 2018 Total cash dividends declared in fiscal year 2019 $0.18 $ 38.5 </t>
        </is>
      </c>
    </row>
    <row r="6">
      <c r="A6" s="4" t="inlineStr">
        <is>
          <t>Share-Based Compensation Expense</t>
        </is>
      </c>
      <c r="B6" s="4" t="inlineStr">
        <is>
          <t xml:space="preserve">The Company recognized the following share-based compensation expense during the years ended March 31, 2021, 2020 and 2019: Year Ended March 31, 2021 2020 2019 (Amounts in millions) Compensation Expense: Stock options $ 18.7 $ 17.8 $ 23.0 Restricted share units and other share-based compensation 58.8 29.1 24.7 Share appreciation rights 8.0 3.1 4.4 85.5 50.0 52.1 Impact of accelerated vesting on equity awards (1) 3.5 0.6 16.0 Total share-based compensation expense $ 89.0 $ 50.6 $ 68.1 Tax impact (2) (17.8) (10.7) (15.7) Reduction in net income $ 71.2 $ 39.9 $ 52.4 ___________________ (1) Represents the impact of the acceleration of certain vesting schedules for equity awards pursuant to certain severance arrangements. (2) Represents the income tax benefit recognized in the statements of operations for share-based compensation arrangements. Share-based compensation expense, by expense category, consisted of the following: Year Ended March 31, 2021 2020 2019 (Amounts in millions) Compensation Expense: Direct operating $ 2.0 $ 1.0 $ 1.1 Distribution and marketing 0.6 0.5 0.4 General and administration 82.9 48.5 50.6 Restructuring and other 3.5 0.6 16.0 $ 89.0 $ 50.6 $ 68.1 </t>
        </is>
      </c>
    </row>
    <row r="7">
      <c r="A7" s="4" t="inlineStr">
        <is>
          <t>Stock Options Activity</t>
        </is>
      </c>
      <c r="B7" s="4" t="inlineStr">
        <is>
          <t>The following table sets forth the stock option, and share appreciation rights ("SARs") activity during the year ended March 31, 2021: Stock Options and SARs Class A Voting Shares Class B Non-Voting Shares Number of Shares Weighted-Average Exercise Price Weighted-Average Remaining Contractual Term (years) Aggregate Intrinsic Value Number of Shares Weighted-Average Exercise Price Weighted-Average Remaining Contractual Term (years) Aggregate Intrinsic Value (Amounts in millions, except for weighted-average exercise price and years) Outstanding at March 31, 2020 7.2 $26.21 28.5 $19.03 Granted — — 5.4 (1) $8.74 Exercised — (2) 6.20 (0.4) $8.96 Awards canceled in exchange program (1.1) $31.56 (4.3) $26.49 Awards issued in exchange program 0.1 $7.70 0.8 $7.13 Forfeited or expired (0.7) $31.28 (8.8) $16.49 Outstanding at March 31, 2021 5.5 $24.23 3.59 $ 0.8 21.2 $15.85 6.45 $ 29.8 Vested or expected to vest at March 31, 2021 5.5 $24.25 3.59 $ 0.7 21.0 $15.93 6.42 $ 28.9 Exercisable at March 31, 2021 4.4 $25.07 3.30 $ — 11.0 $20.39 4.66 $ 2.0 _____________________ (1) During the year ended March 31, 2021, the Company granted 3.8 million SARs. (2) Represents less than 0.1 million shares.</t>
        </is>
      </c>
    </row>
    <row r="8">
      <c r="A8" s="4" t="inlineStr">
        <is>
          <t>Stock Options Granted Valuation Assumptions</t>
        </is>
      </c>
      <c r="B8" s="4" t="inlineStr">
        <is>
          <t>The following table presents the weighted average grant-date fair value of options granted in the years ended March 31, 2021, 2020 and 2019, and the weighted average applicable assumptions used in the Black-Scholes option-pricing model for stock options and share-appreciation rights granted during the years then ended: Year Ended March 31, 2021 2020 2019 Weighted average fair value of grants $3.10 $2.08 $5.48 Weighted average assumptions: Risk-free interest rate (1) 0.2% - 0.9% 0.2% - 2.5% 2.2% - 3.1% Expected option lives (in years) (2) 2.5 - 7 years 0.4 - 7 years 1 - 7 years Expected volatility for options (3) 37% - 42% 34% - 40% 34% Expected dividend yield (4) 0% 0% 0.0% - 1.7%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t>
        </is>
      </c>
    </row>
    <row r="9">
      <c r="A9" s="4" t="inlineStr">
        <is>
          <t>Restricted Share Units Award Activity</t>
        </is>
      </c>
      <c r="B9" s="4" t="inlineStr">
        <is>
          <t>The following table sets forth the restricted share unit and restricted stock activity during the year ended March 31, 2021: Restricted Share Units Restricted Stock Class A Voting Shares Weighted-Average Grant-Date Fair Value Class B Non-Voting Shares Weighted-Average Grant-Date Fair Value Class B Non-Voting Shares Weighted-Average Grant-Date Fair Value (Amounts in millions, except for weighted-average grant date fair value) Outstanding at March 31, 2020 — (1) $14.89 3.7 $14.46 0.1 $25.70 Granted — (1) $9.87 8.2 $7.82 — — Vested — (1) $16.57 (2.4) $14.42 (0.1) $25.70 Forfeited — (1) $30.56 (0.4) $8.79 — — Outstanding at March 31, 2021 — (1) $11.10 9.1 $8.71 — (1) $25.70 __________________ (1) Represents less than 0.1 million shares.</t>
        </is>
      </c>
    </row>
    <row r="10">
      <c r="A10" s="4" t="inlineStr">
        <is>
          <t>Unrecognized Compensation Cost, Nonvested Awards</t>
        </is>
      </c>
      <c r="B10" s="4" t="inlineStr">
        <is>
          <t xml:space="preserve">The following table summarizes the total remaining unrecognized compensation cost as of March 31, 2021 related to non-vested stock options and restricted stock and restricted share units and the weighted average remaining years over which the cost will be recognized: Total Weighted (Amounts in millions) Stock Options $ 31.2 1.7 Restricted Stock and Restricted Share Units 41.1 1.4 Total $ 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Pre-Tax Income (Loss)</t>
        </is>
      </c>
      <c r="B4" s="4" t="inlineStr">
        <is>
          <t>The components of pretax income (loss), net of intercompany eliminations, are as follows: Year Ended March 31, 2021 2020 2019 (Amounts in millions) United States $ (246.3) $ (453.3) $ (505.7) International 228.9 250.2 197.6 $ (17.4) $ (203.1) $ (308.1)</t>
        </is>
      </c>
    </row>
    <row r="5">
      <c r="A5" s="4" t="inlineStr">
        <is>
          <t>Current and Deferred Income Tax Provision (Benefits)</t>
        </is>
      </c>
      <c r="B5" s="4" t="inlineStr">
        <is>
          <t>The Company’s current and deferred income tax provision (benefits) are as follows: Year Ended March 31, 2021 2020 2019 Current provision (benefit): (Amounts in millions) Federal $ 5.0 $ (0.6) $ 9.1 States 2.9 3.0 (0.7) International 5.8 1.8 6.7 Total current provision (benefit) $ 13.7 $ 4.2 $ 15.1 Deferred provision (benefit): Federal $ 1.1 $ (18.5) $ (48.2) States 2.3 (1.8) 5.8 International — 19.4 18.8 Total deferred provision (benefit) 3.4 (0.9) (23.6) Total provision (benefit) for income taxes $ 17.1 $ 3.3 $ (8.5)</t>
        </is>
      </c>
    </row>
    <row r="6">
      <c r="A6" s="4" t="inlineStr">
        <is>
          <t>Effective Income Tax Rate Reconciliation</t>
        </is>
      </c>
      <c r="B6" s="4" t="inlineStr">
        <is>
          <t>The differences between income taxes expected at U.S. statutory income tax rates and the income tax provision are as set forth below: Year Ended March 31, 2021 2020 (1) 2019 (1) (Amounts in millions) Income taxes computed at Federal statutory rate $ (3.7) $ (42.6) $ (64.7) Foreign affiliate dividends (35.2) (35.2) (37.5) Foreign operations subject to different income tax rates 47.4 51.4 (235.7) State income tax 5.2 1.2 (8.5) Gain on sale of Pantaya 13.8 — — Remeasurements of originating deferred tax assets and liabilities 4.2 (6.9) (7.4) Permanent differences 0.9 1.6 1.2 Nondeductible settlement costs — — 16.9 Nondeductible share based compensation 27.1 15.0 4.1 Nondeductible officers compensation 7.3 2.6 2.4 Non-controlling interest in partnerships 3.3 3.8 3.2 Nondeductible interest expense 3.5 — — Examination settlements 0.6 (3.2) 1.7 Other (0.3) (2.4) 1.9 Changes in valuation allowance (57.0) 18.0 313.9 Total provision (benefit) for income taxes $ 17.1 $ 3.3 $ (8.5) __________________ (1) Certain amounts presented in fiscal 2020 and fiscal 2019 have been reclassified from "permanent differences" and "other" in order to conform to the current year presentation.</t>
        </is>
      </c>
    </row>
    <row r="7">
      <c r="A7" s="4" t="inlineStr">
        <is>
          <t>Deferred Tax Assets and Liabilities</t>
        </is>
      </c>
      <c r="B7" s="4" t="inlineStr">
        <is>
          <t>The income tax effects of temporary differences between the book value and tax basis of assets and liabilities are as follows: March 31, 2021 March 31, 2020 (Amounts in millions) Deferred tax assets: Net operating losses $ 451.2 $ 608.6 Foreign tax credits 77.3 76.2 Investment in film and television obligations 41.8 35.1 Accrued compensation 65.0 72.1 Operating leases - liabilities 29.0 30.0 Other assets 47.8 86.9 Reserves 16.5 14.6 Accrued interest 33.1 — Total deferred tax assets 761.7 923.5 Valuation allowance (350.9) (435.8) Deferred tax assets, net of valuation allowance 410.8 487.7 Deferred tax liabilities: Intangible assets (385.6) (413.3) Fixed assets (0.1) (4.4) Accounts receivable (40.5) (79.9) Operating leases - assets (22.8) (24.8) Other (2.1) (1.9) Total deferred tax liabilities $ (451.1) $ (524.3) Net deferred tax liabilities $ (40.3) $ (36.6)</t>
        </is>
      </c>
    </row>
    <row r="8">
      <c r="A8" s="4" t="inlineStr">
        <is>
          <t>Summary of Income Tax Contingencies</t>
        </is>
      </c>
      <c r="B8" s="4" t="inlineStr">
        <is>
          <t xml:space="preserve">The following table summarizes the changes to the gross unrecognized tax benefits, exclusive of interest and penalties, for the years ended March 31, 2021, 2020, and 2019: Amounts Gross unrecognized tax benefits at March 31, 2018 $ 17.6 Increases related to current year tax position 0.3 Increases related to prior year tax positions 2.5 Decreases related to prior year tax positions (1.0) Settlements (1.8) Lapse in statute of limitations (0.8) Gross unrecognized tax benefits at March 31, 2019 16.8 Increases related to current year tax position — Increases related to prior year tax positions — Decreases related to prior year tax positions (4.0) Settlements (0.5) Lapse in statute of limitations (0.8) Gross unrecognized tax benefits at March 31, 2020 11.5 Increases related to current year tax position 60.7 Increases related to prior year tax positions 3.1 Decreases related to prior year tax positions — Settlements (1.9) Lapse in statute of limitations (5.4) Gross unrecognized tax benefits at March 31, 2021 $ 6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Mar. 31, 2021</t>
        </is>
      </c>
    </row>
    <row r="3">
      <c r="A3" s="3" t="inlineStr">
        <is>
          <t>Restructuring and Related Activities [Abstract]</t>
        </is>
      </c>
    </row>
    <row r="4">
      <c r="A4" s="4" t="inlineStr">
        <is>
          <t>Restructuring and Other</t>
        </is>
      </c>
      <c r="B4" s="4" t="inlineStr">
        <is>
          <t>Restructuring and other includes restructuring and severance costs, certain transaction and related costs, and certain unusual items, when applicable. During the years ended March 31, 2021 and 2020, the Company also incurred certain other unusual charges related to the COVID-19 global pandemic, which are included in direct operating and distribution and marketing expense in the consolidated statements of operations. In addition, during the years ended March 31, 2020 and 2019, the Company incurred certain other unusual charges related to programming write-downs, which are included in direct operating expense in the consolidated statements of operations. The following table sets forth restructuring and other and these unusual COVID-19 related and programming charges and the statement of operations line items they are included in for the years ended March 31, 2021, 2020 and 2019: Year Ended March 31, 2021 2020 2019 (Amounts in millions) Restructuring and other: Severance (1) Cash $ 14.8 $ 12.3 $ 31.5 Accelerated vesting on equity awards (see Note 14) 3.5 0.6 16.0 Total severance costs 18.3 12.9 47.5 COVID-19 related charges included in restructuring and other (2) 3.0 0.3 — Transaction and related costs (3) 3.4 11.1 30.5 Total Restructuring and Other 24.7 24.3 78.0 COVID-19 related charges and programming and content charges not included in restructuring and other: Programming and content charges included in direct operating expense (4) — 76.5 35.1 COVID-19 related charges included in: Direct operating expense (5) 50.6 46.0 — Distribution and marketing expense (5) 16.9 4.2 — Total restructuring and other, COVID-19 related charges, and programming and content charges $ 92.2 $ 151.0 $ 113.1 _______________________ (1) Severance costs in the fiscal years ended March 31, 2021, 2020 and 2019 were primarily related to restructuring activities in connection with cost-saving initiatives and recent acquisitions. (2) During the years ended March 31, 2021 and 2020, the Company has incurred certain costs including costs primarily related to transitioning the Company to a remote-work environment and other incremental costs associated with the COVID-19 global pandemic. (3) Transaction and related costs in the fiscal years ended March 31, 2021, 2020 and 2019 reflect transaction, integration and legal costs associated with certain strategic transactions, restructuring activities and legal matters. In fiscal 2019, these costs were primarily related to the legal fees associated with the Starz class action lawsuits and other matters and, to a lesser extent, costs related to the acquisition of 3 Arts Entertainment and other strategic transactions. (4) In the fiscal years ended March 31, 2020 and 2019, in connection with management changes, the Company implemented changes to its programming and broadcasting strategy including programming acquired or produced under prior management. As a result, the Company recorded certain programming and content charges of $76.5 million and $35.1 million in fiscal 2020 and 2019, respectively, which are included in direct operating expense in the consolidated statement of operations. (5) In connection with the disruptions associated with the COVID-19 global pandemic and measures to prevent its spread and mitigate its effects both domestically and internationally, and the related economic disruption, including the worldwide closure of theaters, international travel restrictions and the pausing of motion picture and television productions, during fiscal 2021 and fiscal 2020, the Company incurred certain incremental costs which were expensed in the period. The costs included in direct operating expense primarily represent incremental costs associated with film impairment due to changes in performance expectations, the pausing and restarting of productions including certain cast and crew, idle facilities and equipment costs resulting from circumstances associated with the COVID-19 global pandemic. In addition, the costs included in distribution and marketing expense primarily consist of contractual marketing spends for film releases and events that were canceled or delayed and will provide no economic benefit. The Company is in the process of seeking insurance recovery for some of these costs, which cannot be estimated at this time, and therefore no material amounts of insurance proceeds have been recorded in the consolidated financial statements. Changes in the restructuring and other severance liability were as follows for the years ended March 31, 2021, 2020 and 2019: Year Ended March 31, 2021 2020 2019 (Amounts in millions) Severance liability Beginning balance $ 11.1 $ 21.2 $ 14.7 Accruals 14.8 12.3 31.5 Severance payments (20.2) (22.4) (25.0) Ending balance (1) $ 5.7 $ 11.1 $ 21.2 _____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egment Information</t>
        </is>
      </c>
      <c r="B4" s="4" t="inlineStr">
        <is>
          <t xml:space="preserve">Segment information is presented in the table below: Year Ended March 31, 2021 2020 2019 (Amounts in millions) Segment revenues Motion Picture $ 1,081.1 $ 1,670.9 $ 1,464.4 Television Production 831.8 1,001.3 920.9 Media Networks 1,562.7 1,486.8 1,461.0 Intersegment eliminations (204.1) (269.0) (165.8) $ 3,271.5 $ 3,890.0 $ 3,680.5 Intersegment revenues Motion Picture $ 19.8 $ 17.7 $ 10.9 Television Production 184.3 248.9 154.8 Media Networks — 2.4 0.1 $ 204.1 $ 269.0 $ 165.8 Gross contribution Motion Picture $ 401.8 $ 313.5 $ 234.1 Television Production 126.3 90.7 109.6 Media Networks 383.4 380.5 534.0 Intersegment eliminations (14.1) 6.8 (6.3) $ 897.4 $ 791.5 $ 871.4 Segment general and administration Motion Picture $ 106.2 $ 104.8 $ 105.6 Television Production 42.7 37.3 43.5 Media Networks 93.9 87.5 97.7 $ 242.8 $ 229.6 $ 246.8 Segment profit Motion Picture $ 295.6 $ 208.7 $ 128.5 Television Production 83.6 53.4 66.1 Media Networks 289.5 293.0 436.3 Intersegment eliminations (14.1) 6.8 (6.3) $ 654.6 $ 561.9 $ 624.6 </t>
        </is>
      </c>
    </row>
    <row r="5">
      <c r="A5" s="4" t="inlineStr">
        <is>
          <t>Reconciliation Of Total Segment Profit To The Company's Loss Before Income Taxes</t>
        </is>
      </c>
      <c r="B5" s="4" t="inlineStr">
        <is>
          <t xml:space="preserve">The reconciliation of total segment profit to the Company’s loss before income taxes is as follows: Year Ended March 31, 2021 2020 2019 (Amounts in millions) Company’s total segment profit $ 654.6 $ 561.9 $ 624.6 Corporate general and administrative expenses (113.7) (99.7) (104.2) Gain on sale of Pantaya (1) 44.1 — — Adjusted depreciation and amortization (2) (44.3) (41.8) (41.1) Restructuring and other (3) (24.7) (24.3) (78.0) COVID-19 related charges included in direct operating expense and distribution and marketing expense (4) (67.5) (50.2) — Programming and content charges (5) — (76.5) (35.1) Adjusted share-based compensation expense (6) (85.5) (50.0) (52.1) Purchase accounting and related adjustments (7) (192.4) (216.6) (184.1) Operating income 170.6 2.8 130.0 Interest expense (181.5) (191.3) (198.9) Shareholder litigation settlements (8) — — (114.1) Interest and other income 5.8 8.8 12.0 Other expense (6.7) (11.1) (4.7) Gain (loss) on extinguishment of debt — 5.4 (1.9) Gain (loss) on investments 0.5 (0.5) (87.6) Equity interests loss (6.1) (17.2) (42.9) Loss before income taxes $ (17.4) $ (203.1) $ (308.1) ___________________ (1) Represents the gain before income taxes on the sale of the Company's majority interest in Pantaya on March 31, 2021. This gain amount is net of $69.0 million of goodwill allocated from the Media Networks segment as required under the applicable accounting guidance. Pantaya was previously reflected in the Company's Media Networks segment. See Note 2 for further information. (2)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Year Ended March 31, 2021 2020 2019 (Amounts in millions) Depreciation and amortization $ 188.5 $ 197.7 $ 163.4 Less: Amount included in purchase accounting and related adjustments (144.2) (155.9) (122.3) Adjusted depreciation and amortization $ 44.3 $ 41.8 $ 41.1 (3) Restructuring and other includes restructuring and severance costs, certain transaction and related costs, and certain unusual items, when applicable (see Note 16). (4) In connection with the disruptions associated with the COVID-19 global pandemic and measures to prevent its spread and mitigate its effects both domestically and internationally, during fiscal 2021 and fiscal 2020, the Company has incurred $67.5 million and $50.2 million, respectively, in incremental direct operating and distribution and marketing expense (see Note 16). These charges are excluded from segment operating results. (5) In the fiscal years ended March 31, 2020 and 2019, in connection with management changes, the Company implemented changes to its programming and broadcasting strategy including programming acquired or produced under prior management. As a result, the Company recorded certain programming and content charges of $76.5 million and $35.1 million in fiscal 2020 and 2019, respectively, which are included in direct operating expense in the consolidated statements of operations. (6) The following table reconciles total share-based compensation expense to adjusted share-based compensation expense: Year Ended March 31, 2021 2020 2019 (Amounts in millions) Total share-based compensation expense $ 89.0 $ 50.6 $ 68.1 Less: Amount included in restructuring and other (i) (3.5) (0.6) (16.0) Adjusted share-based compensation $ 85.5 $ 50.0 $ 52.1 (i) Represents share-based compensation expense included in restructuring and other expenses reflecting the impact of the acceleration of certain vesting schedules for equity awards pursuant to certain severance arrangements. (7)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Year Ended March 31, 2021 2020 2019 (Amounts in millions) Purchase accounting and related adjustments: Direct operating $ 1.0 $ 8.1 $ 18.0 General and administrative expense 47.2 52.6 43.8 Depreciation and amortization 144.2 155.9 122.3 $ 192.4 $ 216.6 $ 184.1 </t>
        </is>
      </c>
    </row>
    <row r="6">
      <c r="A6" s="4" t="inlineStr">
        <is>
          <t>Reconciliation of Segment General and Administration to Consolidated General and Administration</t>
        </is>
      </c>
      <c r="B6" s="4" t="inlineStr">
        <is>
          <t xml:space="preserve">The following table reconciles segment general and administration to the Company’s total consolidated general and administration expense: Year Ended March 31, 2021 2020 2019 (Amounts in millions) General and administration Segment general and administrative expenses $ 242.8 $ 229.6 $ 246.8 Corporate general and administrative expenses 113.7 99.7 104.2 Share-based compensation expense included in general and administrative expense 82.9 48.5 50.6 Purchase accounting and related adjustments 47.2 52.6 43.8 $ 486.6 $ 430.4 $ 445.4 </t>
        </is>
      </c>
    </row>
    <row r="7">
      <c r="A7" s="4" t="inlineStr">
        <is>
          <t>Reconciliation of Assets from Segment to Consolidated</t>
        </is>
      </c>
      <c r="B7" s="4" t="inlineStr">
        <is>
          <t>The reconciliation of total segment assets to the Company’s total consolidated assets is as follows: March 31, March 31, (Amounts in millions) Assets Motion Picture $ 1,212.4 $ 1,266.9 Television Production 1,757.9 1,414.8 Media Networks 4,399.3 4,671.4 Other unallocated assets (1) 936.6 598.1 $ 8,306.2 $ 7,951.2 _____________________ (1) Other unallocated assets primarily consist of cash, other assets and investments.</t>
        </is>
      </c>
    </row>
    <row r="8">
      <c r="A8" s="4" t="inlineStr">
        <is>
          <t>Acquisition of Investment in Films and Television Programs and Program Rights by Segment</t>
        </is>
      </c>
      <c r="B8" s="4" t="inlineStr">
        <is>
          <t xml:space="preserve">The following table sets forth acquisition of investment in films and television programs and program rights, as broken down by segment for the years ended March 31, 2021, 2020 and 2019: Year Ended March 31, 2021 2020 2019 (Amounts in millions) Acquisition of investment in films and television programs and program rights Motion Picture $ 339.8 $ 349.8 $ 388.4 Television Production 856.1 743.3 743.2 Media Networks 625.1 640.7 555.5 Intersegment eliminations (204.3) (188.5) (217.2) $ 1,616.7 $ 1,545.3 $ 1,469.9 </t>
        </is>
      </c>
    </row>
    <row r="9">
      <c r="A9" s="4" t="inlineStr">
        <is>
          <t>Capital Expenditures By Segment</t>
        </is>
      </c>
      <c r="B9" s="4" t="inlineStr">
        <is>
          <t>The following table sets forth capital expenditures, as broken down by segment for the years ended March 31, 2021, 2020 and 2019: Year Ended March 31, 2021 2020 2019 (Amounts in millions) Capital expenditures Motion Picture $ — $ — $ — Television Production 0.4 1.2 3.2 Media Networks 24.9 22.4 30.0 Corporate (1) 9.7 7.5 10.6 $ 35.0 $ 31.1 $ 43.8 _____________________ (1) Represents unallocated capital expenditures primarily related to the Company's corporate headquarters.</t>
        </is>
      </c>
    </row>
    <row r="10">
      <c r="A10" s="4" t="inlineStr">
        <is>
          <t>Schedule of Revenue from External Customers and Long-Lived Assets, by Geographical Areas</t>
        </is>
      </c>
      <c r="B10" s="4" t="inlineStr">
        <is>
          <t>Revenue by geographic location, based on the location of the customers, with no other foreign country individually comprising greater than 10% of total revenue, is as follows: Year Ended March 31, 2021 2020 2019 (Amounts in millions) Revenue Canada $ 43.3 $ 43.9 $ 47.9 United States 2,863.3 3,321.9 3,124.6 Other foreign 364.9 524.2 508.0 $ 3,271.5 $ 3,890.0 $ 3,680.5 Long-lived assets by geographic location are as follows: March 31, 2021 March 31, 2020 (Amounts in millions) Long-lived assets (1) Canada $ — $ — United States 2,279.7 1,684.7 Other foreign 162.2 112.8 $ 2,441.9 $ 1,797.5 _____________ (1) Long-lived assets represents total assets less the following: current assets, investments, long-term receivables, interest rate swaps, intangible assets, goodwill and deferred tax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Future Annual Repayment of Contractual Commitments</t>
        </is>
      </c>
      <c r="B4" s="4" t="inlineStr">
        <is>
          <t>The following table sets forth our future annual repayment of contractual commitments as of March 31, 2021: Year Ended March 31, 2022 2023 2024 2025 2026 Thereafter Total (Amounts in millions) Contractual commitments by expected repayment date (off-balance sheet arrangements) Film obligation and production loan commitments (1) $ 365.5 $ 304.7 $ 112.0 $ 33.0 $ 33.0 $ 1.0 $ 849.2 Interest payments (2) 135.6 131.0 105.9 59.8 — — 432.3 Other contractual obligations 135.5 58.4 21.9 9.7 7.9 50.4 283.8 Total future commitments under contractual obligations (3) $ 636.6 $ 494.1 $ 239.8 $ 102.5 $ 40.9 $ 51.4 $ 1,565.3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outstanding at March 31, 2021, excluding the interest payments on the revolving credit facility as future amounts are not fixed or determinable due to fluctuating balances and interest rates. Subsequent to March 31, 2021, the Company amended its Credit Agreement to, among other things, extend the maturity of a portion of its outstanding term A loans, amounting to $444.9 million, to April 6, 2026. Additionally, subsequent to March 31, 2021, the Company redeemed in full the 5.875% Senior Notes and 6.375% Senior Notes, and $1.0 billion aggregate principal amount of 5.500% Senior Notes due April 2029 were issued. See Note 22 - Subsequent Events. (3) Not included in the amounts above are $219.1 million of redeemable noncontrolling interest, as future amounts and timing are subject to a number of uncertainties such that we are unable to make sufficiently reliable estimations of future payments (see Note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loss</t>
        </is>
      </c>
      <c r="B4" s="7" t="n">
        <v>-34.5</v>
      </c>
      <c r="C4" s="7" t="n">
        <v>-206.4</v>
      </c>
      <c r="D4" s="7" t="n">
        <v>-299.6</v>
      </c>
    </row>
    <row r="5">
      <c r="A5" s="4" t="inlineStr">
        <is>
          <t>Foreign currency translation adjustments, net of tax</t>
        </is>
      </c>
      <c r="B5" s="8" t="n">
        <v>3.7</v>
      </c>
      <c r="C5" s="8" t="n">
        <v>-0.6</v>
      </c>
      <c r="D5" s="8" t="n">
        <v>-5.8</v>
      </c>
    </row>
    <row r="6">
      <c r="A6" s="4" t="inlineStr">
        <is>
          <t>Net unrealized gain (loss) on cash flow hedges, net of tax benefit of nil, nil and $0.3 million in 2021, 2020 and 2019, respectively</t>
        </is>
      </c>
      <c r="B6" s="6" t="n">
        <v>119</v>
      </c>
      <c r="C6" s="8" t="n">
        <v>-125.1</v>
      </c>
      <c r="D6" s="8" t="n">
        <v>-62.2</v>
      </c>
    </row>
    <row r="7">
      <c r="A7" s="4" t="inlineStr">
        <is>
          <t>Comprehensive income (loss)</t>
        </is>
      </c>
      <c r="B7" s="8" t="n">
        <v>88.2</v>
      </c>
      <c r="C7" s="8" t="n">
        <v>-332.1</v>
      </c>
      <c r="D7" s="8" t="n">
        <v>-367.6</v>
      </c>
    </row>
    <row r="8">
      <c r="A8" s="4" t="inlineStr">
        <is>
          <t>Less: Comprehensive loss attributable to noncontrolling interest</t>
        </is>
      </c>
      <c r="B8" s="8" t="n">
        <v>15.6</v>
      </c>
      <c r="C8" s="6" t="n">
        <v>18</v>
      </c>
      <c r="D8" s="8" t="n">
        <v>15.4</v>
      </c>
    </row>
    <row r="9">
      <c r="A9" s="4" t="inlineStr">
        <is>
          <t>Comprehensive income (loss) attributable to Lions Gate Entertainment Corp. shareholders</t>
        </is>
      </c>
      <c r="B9" s="7" t="n">
        <v>103.8</v>
      </c>
      <c r="C9" s="7" t="n">
        <v>-314.1</v>
      </c>
      <c r="D9" s="7" t="n">
        <v>-35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Derivative [Line Items]</t>
        </is>
      </c>
    </row>
    <row r="4">
      <c r="A4" s="4" t="inlineStr">
        <is>
          <t>Schedule of Derivative Instruments Outstanding</t>
        </is>
      </c>
      <c r="B4" s="4" t="inlineStr">
        <is>
          <t>Key terms of the new offsetting pay-variable receive-fixed interest rate swaps outstanding at March 31, 2021 are presented below (not designated as hedges): Effective Date Notional Amount (in millions) Fixed Rate Received Maturity Date May 19, 2020 $700.0 2.915% March 24, 2025 May 19, 2020 $300.0 2.885% March 23, 2025 May 19, 2020 $50.0 2.744% March 23, 2025 June 15, 2020 $100.0 2.808% March 23, 2025 June 15, 2020 $50.0 2.728% March 23, 2025 August 14, 2020 $200.0 2.723% March 23, 2025 Total $1,400.0 Key terms of the new designated cash flow hedge pay-fixed interest rate swaps outstanding at March 31, 2021 are presented below: Effective Date Notional Amount (in millions) Fixed Rate Paid Maturity Date (1) May 19, 2020 $700.0 1.923% March 23, 2030 May 19, 2020 $350.0 2.531% March 23, 2027 June 15, 2020 $150.0 2.343% March 23, 2027 August 14, 2020 $200.0 1.840% March 23, 2030 Total $1,400.0 __________________ (1) Subject to a mandatory early termination date of March 23, 2025.</t>
        </is>
      </c>
    </row>
    <row r="5">
      <c r="A5" s="4" t="inlineStr">
        <is>
          <t>Schedule of Derivative Instruments, Effect on Statements of Operations And Comprehensive Income</t>
        </is>
      </c>
      <c r="B5" s="4" t="inlineStr">
        <is>
          <t>The following table presents the pre-tax effect of the Company's derivatives on the accompanying consolidated statements of operations and comprehensive income (loss) for the years ended March 31, 2021, 2020 and 2019: Year Ended March 31, 2021 2020 2019 (Amounts in millions) Derivatives designated as cash flow hedges: Forward exchange contracts Gain (loss) recognized in accumulated other comprehensive income (loss) $ (1.0) $ 0.8 $ 1.1 Gain reclassified from accumulated other comprehensive income (loss) into direct operating expense 0.2 1.6 — Interest rate swaps Gain (loss) recognized in accumulated other comprehensive income (loss) $ 58.7 $ (138.6) $ (71.3) Loss reclassified from accumulated other comprehensive income (loss) into interest expense (33.3) (14.3) (7.7) Derivatives not designated as cash flow hedges: Forward exchange contracts Gain (loss) recognized in direct operating expense $ 0.3 $ (0.4) $ — Interest rate swaps Loss reclassified from accumulated other comprehensive loss into interest expense $ (28.3) $ — $ — Total direct operating expense on consolidated statements of operations $ 1,725.9 $ 2,226.1 $ 2,028.2 Total interest expense on consolidated statements of operations (1) $ 181.5 $ 191.3 $ 163.6 ________________ (1) Represents interest expense before interest on dissenting shareholders' liability.</t>
        </is>
      </c>
    </row>
    <row r="6">
      <c r="A6" s="4" t="inlineStr">
        <is>
          <t>Derivative Instruments by Balance Sheet Location</t>
        </is>
      </c>
      <c r="B6" s="4" t="inlineStr">
        <is>
          <t xml:space="preserve">As of March 31, 2021 and 2020, the Company had the following amounts recorded in the accompanying consolidated balance sheets related to the Company's use of derivatives: March 31, 2021 Other Current Assets Other Non-Current Assets Accounts Payable and Accrued Liabilities Other Non-Current Liabilities (Amounts in millions) Derivatives designated as cash flow hedges: Forward exchange contracts $ 1.5 $ — $ 2.6 $ — Interest rate swaps — 72.7 — 5.6 Derivatives not designated as cash flow hedges: Interest rate swaps (1) — (21.9) — 127.1 Fair value of derivatives $ 1.5 $ 50.8 $ 2.6 $ 132.7 ________________ (1) Includes $98.2 million and $54.3 million included in other non-current assets and other non-current liabilities, respectively, representing the financing element of certain hybrid instruments, which is offset by the new pay-variable receive-fixed interest rate swaps outstanding at March 31, 2021. March 31, 2020 Other Current Assets Accounts Payable and Accrued Liabilities Other Non-Current Liabilities (Amounts in millions) Derivatives designated as cash flow hedges: Forward exchange contracts $ 0.6 $ 0.5 $ — Interest rate swaps — — 187.9 Derivatives not designated as cash flow hedges: Forward exchange contracts — 0.4 — Fair value of derivatives $ 0.6 $ 0.9 $ 187.9 </t>
        </is>
      </c>
    </row>
    <row r="7">
      <c r="A7" s="4" t="inlineStr">
        <is>
          <t>Forward Foreign Exchange Contracts</t>
        </is>
      </c>
    </row>
    <row r="8">
      <c r="A8" s="3" t="inlineStr">
        <is>
          <t>Derivative [Line Items]</t>
        </is>
      </c>
    </row>
    <row r="9">
      <c r="A9" s="4" t="inlineStr">
        <is>
          <t>Schedule of Derivative Instruments Outstanding</t>
        </is>
      </c>
      <c r="B9" s="4" t="inlineStr">
        <is>
          <t>As of March 31, 2021, the Company had the following outstanding forward foreign exchange contracts (all outstanding contracts have maturities of less than 18 months from March 31, 2021): March 31, 2021 Foreign Currency Foreign Currency Amount US Dollar Amount Weighted Average Exchange Rate Per $1 USD (Amounts in millions) (Amounts in millions) British Pound Sterling £2.3 in exchange for $2.9 £0.77 Hungarian Forint HUF 4,807.0 in exchange for $16.1 HUF 298.87 Euro €18.5 in exchange for $22.2 €0.83 Canadian Dollar C$13.9 in exchange for $10.8 C$1.29 Czech Koruna CZK482.0 in exchange for $21.9 CZK21.97</t>
        </is>
      </c>
    </row>
    <row r="10">
      <c r="A10" s="4" t="inlineStr">
        <is>
          <t>Interest Rate Swap</t>
        </is>
      </c>
    </row>
    <row r="11">
      <c r="A11" s="3" t="inlineStr">
        <is>
          <t>Derivative [Line Items]</t>
        </is>
      </c>
    </row>
    <row r="12">
      <c r="A12" s="4" t="inlineStr">
        <is>
          <t>Schedule of Derivative Instruments Outstanding</t>
        </is>
      </c>
      <c r="B12" s="4" t="inlineStr">
        <is>
          <t xml:space="preserve">As of March 31, 2020, the Company had the following pay-fixed interest rate swaps outstanding (all related to the Company's LIBOR-based debt, see Note 7 and Note 10): Effective Date Notional Amount (in millions) Fixed Rate Paid Maturity Date May 23, 2018 $1,000.0 2.915% March 24, 2025 June 25, 2018 $200.0 2.723% March 23, 2025 July 31, 2018 $300.0 2.885% March 23, 2025 December 24, 2018 $50.0 2.744% March 23, 2025 December 24, 2018 $100.0 2.808% March 23, 2025 December 24, 2018 $50.0 2.728% March 23, 2025 Total $1,7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Tables)</t>
        </is>
      </c>
      <c r="B1" s="2" t="inlineStr">
        <is>
          <t>12 Months Ended</t>
        </is>
      </c>
    </row>
    <row r="2">
      <c r="B2" s="2" t="inlineStr">
        <is>
          <t>Mar. 31, 2021</t>
        </is>
      </c>
    </row>
    <row r="3">
      <c r="A3" s="3" t="inlineStr">
        <is>
          <t>Additional Financial Information [Abstract]</t>
        </is>
      </c>
    </row>
    <row r="4">
      <c r="A4" s="4" t="inlineStr">
        <is>
          <t>Summary of Receivables Transferred</t>
        </is>
      </c>
      <c r="B4" s="4" t="inlineStr">
        <is>
          <t>The following table sets forth a summary of the receivables transferred under individual agreements or purchases during the years ended March 31, 2021, 2020 and 2019: Year Ended March 31, 2021 2020 2019 Carrying value of receivables transferred and derecognized $ 1,377.2 $ 1,603.2 $ 473.9 Net cash proceeds received 1,371.3 1,593.9 469.2 Loss recorded related to transfers of receivables 5.9 9.3 4.7 Year Ended March 31, 2021 2020 Gross cash proceeds received for receivables transferred and derecognized $ 173.1 $ 192.6 Less amounts from collections reinvested under revolving agreement (138.7) (84.5) Proceeds from new transfers 34.4 108.1 Collections not reinvested and remitted or to be remitted (27.9) (15.6) Net cash proceeds received $ 6.5 $ 92.5 Carrying value of receivables transferred and derecognized (1) $ 172.0 $ 191.9 Obligations recorded $ 1.9 $ 2.5 Loss recorded related to transfers of receivables $ 0.8 $ 1.7 ___________________ (1) Receivables net of unamortized discounts on long-term, non-interest bearing receivables.</t>
        </is>
      </c>
    </row>
    <row r="5">
      <c r="A5" s="4" t="inlineStr">
        <is>
          <t>Schedule of Other Assets</t>
        </is>
      </c>
      <c r="B5" s="4" t="inlineStr">
        <is>
          <t>The composition of the Company’s other assets is as follows as of March 31, 2021 and March 31, 2020: March 31, March 31, (Amounts in millions) Other current assets Prepaid expenses and other $ 68.0 $ 65.7 Cash consideration receivable for sale of Pantaya (see Note 2) 123.6 — Product inventory (1) 14.3 13.4 Tax credits receivable 68.4 78.3 $ 274.3 $ 157.4 Other non-current assets Prepaid expenses and other (2) $ 25.8 $ 34.3 Accounts receivable (2) 49.4 53.6 Tax credits receivable 181.2 166.7 Operating lease right-of-use assets 127.0 136.9 Interest rate swap assets 50.8 — $ 434.2 $ 391.5 _____________________ (1) Home entertainment product inventory consists of Packaged Media and is stated at the lower of cost or market value (first-in, first-out method). Costs of Packaged Media sales, including shipping and handling costs, are included in distribution and marketing expenses.</t>
        </is>
      </c>
    </row>
    <row r="6">
      <c r="A6" s="4" t="inlineStr">
        <is>
          <t>Schedule of Accumulated Other Comprehensive Income (Loss)</t>
        </is>
      </c>
      <c r="B6" s="4" t="inlineStr">
        <is>
          <t>The following table summarizes the changes in the components of accumulated other comprehensive loss, net of tax: Foreign currency translation adjustments Net unrealized gain (loss) on available-for-sale securities Net unrealized gain (loss) on cash flow hedges Total (Amounts in millions) March 31, 2018 $ (12.4) $ 2.6 $ 0.1 $ (9.7) Cumulative effect of accounting changes — (2.6) — (2.6) Other comprehensive loss (5.8) — (62.2) (68.0) March 31, 2019 (18.2) — (62.1) (80.3) Other comprehensive loss (0.6) — (125.1) (125.7) March 31, 2020 (18.8) — (187.2) (206.0) Other comprehensive income 3.7 — 119.0 122.7 March 31, 2021 $ (15.1) $ — $ (68.2) $ (83.3)</t>
        </is>
      </c>
    </row>
    <row r="7">
      <c r="A7" s="4" t="inlineStr">
        <is>
          <t>Supplemental Schedule of Non-Cash Investing and Financing Activities</t>
        </is>
      </c>
      <c r="B7" s="4" t="inlineStr">
        <is>
          <t>The supplemental schedule of non-cash investing and financing activities is presented below: Year Ended March 31, 2021 2020 2019 (Amounts in millions) Non-cash investing activities: Cash consideration receivable for sale of Pantaya (see Note 2) $ 123.6 $ — $ — Decrease in finance lease right-of-use asset due to a reassessment event $ (42.0) $ — n/a Issuance of common shares related to business acquisitions $ — $ — $ 83.7 Non-cash financing activities: Decrease in finance lease liability due to a reassessment event $ (48.6) $ — n/a</t>
        </is>
      </c>
    </row>
    <row r="8">
      <c r="A8" s="4" t="inlineStr">
        <is>
          <t>Supplemental Cash Flow Information Related to Leases</t>
        </is>
      </c>
      <c r="B8" s="4" t="inlineStr">
        <is>
          <t xml:space="preserve">Supplemental cash flow information related to leases was as follows: Year Ended March 31, 2021 2020 (Amounts in millions) Cash paid for amounts included in the measurement of lease liabilities: Operating cash flows for operating leases $ 48.8 $ 37.1 Operating cash flows for finance leases $ 1.6 $ 3.4 Financing cash flows for finance leases $ 2.6 $ 3.0 Right-of-use assets obtained in exchange for new lease obligations: Operating leases $ 25.0 $ 8.3 Increase in right-of-use assets and lease liability due to a reassessment event: Operating leases - increase in right-of-use assets $ 6.0 $ — Operating leases - increase in lease liability $ 12.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Mar. 31, 2021</t>
        </is>
      </c>
    </row>
    <row r="3">
      <c r="A3" s="4" t="inlineStr">
        <is>
          <t>Equity Method Investees</t>
        </is>
      </c>
    </row>
    <row r="4">
      <c r="A4" s="3" t="inlineStr">
        <is>
          <t>Related Party Transaction [Line Items]</t>
        </is>
      </c>
    </row>
    <row r="5">
      <c r="A5" s="4" t="inlineStr">
        <is>
          <t>Transactions with Equity Method Investees</t>
        </is>
      </c>
      <c r="B5" s="4" t="inlineStr">
        <is>
          <t>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operations is as follows (see Note 1 and Note 5): March 31, 2021 2020 (Amounts in millions) Consolidated Balance Sheets Accounts receivable $ 9.4 $ 5.9 Other assets, noncurrent (1) 2.4 3.3 Total due from related parties $ 11.8 $ 9.2 Accounts payable and accrued liabilities (2) $ 15.4 $ 14.7 Participations and residuals, current 7.6 12.3 Participations and residuals, noncurrent 1.2 1.4 Total due to related parties $ 24.2 $ 28.4 Year Ended March 31, 2021 2020 2019 (Amounts in millions) Consolidated Statements of Operations Revenues $ 7.2 $ 4.6 $ 4.7 Direct operating expense $ 10.8 $ 13.8 $ 32.2 Distribution and marketing expense $ 0.2 $ — $ 3.0 General and administrative expense (3) $ — $ (1.1) $ 0.7 Interest and other income $ 2.9 $ 1.7 $ 0.4 __________________________________ (1) During the years ended March 31, 2021, 2020 and 2019, the Company made loans (including accrued interest) of $2.9 million, $12.5 million and $20.7 million, respectively, to certain of its equity method investees, of which no amounts, $3.3 million and $7.3 million, respectively, are included in other assets, noncurrent in the Company's consolidated balance sheets (net of equity interests losses applied against such loans), and included in the table above. (2) Amounts primarily represent production related advances due to certain of its equity method investees. (3) Amounts primarily represent reimbursement for certain shared services for equity method invest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Investment in Films and Television Programs and Licensed Program Rights) (Details) - USD ($) $ in Millions</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Abstract]</t>
        </is>
      </c>
    </row>
    <row r="4">
      <c r="A4" s="4" t="inlineStr">
        <is>
          <t>Capitalized interest for films and television programs produced</t>
        </is>
      </c>
      <c r="B4" s="7" t="n">
        <v>2.8</v>
      </c>
      <c r="C4" s="7" t="n">
        <v>3.8</v>
      </c>
      <c r="D4" s="7" t="n">
        <v>10.8</v>
      </c>
    </row>
    <row r="5">
      <c r="A5" s="4" t="inlineStr">
        <is>
          <t>Ultimate revenue, estimates used, maximum term, motion picture</t>
        </is>
      </c>
      <c r="B5" s="4" t="inlineStr">
        <is>
          <t>10 years</t>
        </is>
      </c>
    </row>
    <row r="6">
      <c r="A6" s="4" t="inlineStr">
        <is>
          <t>Ultimate revenue, estimates used, maximum term, television series</t>
        </is>
      </c>
      <c r="B6" s="4" t="inlineStr">
        <is>
          <t>10 years</t>
        </is>
      </c>
    </row>
    <row r="7">
      <c r="A7" s="4" t="inlineStr">
        <is>
          <t>Ultimate revenue, estimates used, term, television series in production</t>
        </is>
      </c>
      <c r="B7" s="4" t="inlineStr">
        <is>
          <t>5 years</t>
        </is>
      </c>
    </row>
    <row r="8">
      <c r="A8" s="4" t="inlineStr">
        <is>
          <t>Ultimate revenue, estimates used, maximum term, acquired libraries</t>
        </is>
      </c>
      <c r="B8" s="4" t="inlineStr">
        <is>
          <t>20 years</t>
        </is>
      </c>
    </row>
    <row r="9">
      <c r="A9" s="4" t="inlineStr">
        <is>
          <t>Projects in development, potential trigger for write-off of development costs, time period from date of initial investment</t>
        </is>
      </c>
      <c r="B9"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Useful Lives) (Details)</t>
        </is>
      </c>
      <c r="B1" s="2" t="inlineStr">
        <is>
          <t>12 Months Ended</t>
        </is>
      </c>
    </row>
    <row r="2">
      <c r="B2" s="2" t="inlineStr">
        <is>
          <t>Mar. 31, 2021</t>
        </is>
      </c>
    </row>
    <row r="3">
      <c r="A3" s="4" t="inlineStr">
        <is>
          <t>Distribution Equipment | Minimum</t>
        </is>
      </c>
    </row>
    <row r="4">
      <c r="A4" s="3" t="inlineStr">
        <is>
          <t>Property, Plant and Equipment [Line Items]</t>
        </is>
      </c>
    </row>
    <row r="5">
      <c r="A5" s="4" t="inlineStr">
        <is>
          <t>Useful life (in years)</t>
        </is>
      </c>
      <c r="B5" s="4" t="inlineStr">
        <is>
          <t>3 years</t>
        </is>
      </c>
    </row>
    <row r="6">
      <c r="A6" s="4" t="inlineStr">
        <is>
          <t>Distribution Equipment | Maximum</t>
        </is>
      </c>
    </row>
    <row r="7">
      <c r="A7" s="3" t="inlineStr">
        <is>
          <t>Property, Plant and Equipment [Line Items]</t>
        </is>
      </c>
    </row>
    <row r="8">
      <c r="A8" s="4" t="inlineStr">
        <is>
          <t>Useful life (in years)</t>
        </is>
      </c>
      <c r="B8" s="4" t="inlineStr">
        <is>
          <t>7 years</t>
        </is>
      </c>
    </row>
    <row r="9">
      <c r="A9" s="4" t="inlineStr">
        <is>
          <t>Computer Equipment and Software | Minimum</t>
        </is>
      </c>
    </row>
    <row r="10">
      <c r="A10" s="3" t="inlineStr">
        <is>
          <t>Property, Plant and Equipment [Line Items]</t>
        </is>
      </c>
    </row>
    <row r="11">
      <c r="A11" s="4" t="inlineStr">
        <is>
          <t>Useful life (in years)</t>
        </is>
      </c>
      <c r="B11" s="4" t="inlineStr">
        <is>
          <t>3 years</t>
        </is>
      </c>
    </row>
    <row r="12">
      <c r="A12" s="4" t="inlineStr">
        <is>
          <t>Computer Equipment and Software | Maximum</t>
        </is>
      </c>
    </row>
    <row r="13">
      <c r="A13" s="3" t="inlineStr">
        <is>
          <t>Property, Plant and Equipment [Line Items]</t>
        </is>
      </c>
    </row>
    <row r="14">
      <c r="A14" s="4" t="inlineStr">
        <is>
          <t>Useful life (in years)</t>
        </is>
      </c>
      <c r="B14" s="4" t="inlineStr">
        <is>
          <t>5 years</t>
        </is>
      </c>
    </row>
    <row r="15">
      <c r="A15" s="4" t="inlineStr">
        <is>
          <t>Furniture and Equipment | Minimum</t>
        </is>
      </c>
    </row>
    <row r="16">
      <c r="A16" s="3" t="inlineStr">
        <is>
          <t>Property, Plant and Equipment [Line Items]</t>
        </is>
      </c>
    </row>
    <row r="17">
      <c r="A17" s="4" t="inlineStr">
        <is>
          <t>Useful life (in years)</t>
        </is>
      </c>
      <c r="B17" s="4" t="inlineStr">
        <is>
          <t>3 years</t>
        </is>
      </c>
    </row>
    <row r="18">
      <c r="A18" s="4" t="inlineStr">
        <is>
          <t>Furniture and Equipment | Maximum</t>
        </is>
      </c>
    </row>
    <row r="19">
      <c r="A19" s="3" t="inlineStr">
        <is>
          <t>Property, Plant and Equipment [Line Items]</t>
        </is>
      </c>
    </row>
    <row r="20">
      <c r="A20" s="4" t="inlineStr">
        <is>
          <t>Useful life (in years)</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Basis of Presentation and Significant Accounting Policies (Finite-Lived Intangible Assets) (Details) - USD ($) $ in Millions</t>
        </is>
      </c>
      <c r="B1" s="2" t="inlineStr">
        <is>
          <t>3 Months Ended</t>
        </is>
      </c>
      <c r="D1" s="2" t="inlineStr">
        <is>
          <t>12 Months Ended</t>
        </is>
      </c>
    </row>
    <row r="2">
      <c r="B2" s="2" t="inlineStr">
        <is>
          <t>Sep. 30, 2019</t>
        </is>
      </c>
      <c r="C2" s="2" t="inlineStr">
        <is>
          <t>Jun. 30, 2019</t>
        </is>
      </c>
      <c r="D2" s="2" t="inlineStr">
        <is>
          <t>Mar. 31, 2021</t>
        </is>
      </c>
      <c r="E2" s="2" t="inlineStr">
        <is>
          <t>Mar. 31, 2020</t>
        </is>
      </c>
    </row>
    <row r="3">
      <c r="A3" s="3" t="inlineStr">
        <is>
          <t>Change in Accounting Estimate [Line Items]</t>
        </is>
      </c>
    </row>
    <row r="4">
      <c r="A4" s="4" t="inlineStr">
        <is>
          <t>Finite-lived intangible assets</t>
        </is>
      </c>
      <c r="D4" s="7" t="n">
        <v>1325.1</v>
      </c>
      <c r="E4" s="7" t="n">
        <v>1469.6</v>
      </c>
    </row>
    <row r="5">
      <c r="A5" s="4" t="inlineStr">
        <is>
          <t>Customer relationships</t>
        </is>
      </c>
    </row>
    <row r="6">
      <c r="A6" s="3" t="inlineStr">
        <is>
          <t>Change in Accounting Estimate [Line Items]</t>
        </is>
      </c>
    </row>
    <row r="7">
      <c r="A7" s="4" t="inlineStr">
        <is>
          <t>Finite-lived intangible assets</t>
        </is>
      </c>
      <c r="D7" s="7" t="n">
        <v>1311.9</v>
      </c>
      <c r="E7" s="7" t="n">
        <v>1452.8</v>
      </c>
    </row>
    <row r="8">
      <c r="A8" s="4" t="inlineStr">
        <is>
          <t>Finite-Lived Intangible Asset, Useful Life</t>
        </is>
      </c>
      <c r="B8" s="4" t="inlineStr">
        <is>
          <t>17 years</t>
        </is>
      </c>
      <c r="C8" s="4" t="inlineStr">
        <is>
          <t>17 years</t>
        </is>
      </c>
    </row>
    <row r="9">
      <c r="A9" s="4" t="inlineStr">
        <is>
          <t>Minimum</t>
        </is>
      </c>
    </row>
    <row r="10">
      <c r="A10" s="3" t="inlineStr">
        <is>
          <t>Change in Accounting Estimate [Line Items]</t>
        </is>
      </c>
    </row>
    <row r="11">
      <c r="A11" s="4" t="inlineStr">
        <is>
          <t>Finite-Lived Intangible Asset, Useful Life</t>
        </is>
      </c>
      <c r="D11" s="4" t="inlineStr">
        <is>
          <t>5 years</t>
        </is>
      </c>
    </row>
    <row r="12">
      <c r="A12" s="4" t="inlineStr">
        <is>
          <t>Maximum</t>
        </is>
      </c>
    </row>
    <row r="13">
      <c r="A13" s="3" t="inlineStr">
        <is>
          <t>Change in Accounting Estimate [Line Items]</t>
        </is>
      </c>
    </row>
    <row r="14">
      <c r="A14" s="4" t="inlineStr">
        <is>
          <t>Finite-Lived Intangible Asset, Useful Life</t>
        </is>
      </c>
      <c r="D14" s="4" t="inlineStr">
        <is>
          <t>1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Basic and Diluted Net Loss Per Common Share) (Details) - USD ($) $ / shares in Units, shares in Millions, $ in Million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 attributable to Lions Gate Entertainment Corp. shareholders</t>
        </is>
      </c>
      <c r="B4" s="7" t="n">
        <v>-18.9</v>
      </c>
      <c r="C4" s="7" t="n">
        <v>-188.4</v>
      </c>
      <c r="D4" s="7" t="n">
        <v>-284.2</v>
      </c>
    </row>
    <row r="5">
      <c r="A5" s="3" t="inlineStr">
        <is>
          <t>Denominator:</t>
        </is>
      </c>
    </row>
    <row r="6">
      <c r="A6" s="4" t="inlineStr">
        <is>
          <t>Weighted average common shares outstanding (in shares)</t>
        </is>
      </c>
      <c r="B6" s="8" t="n">
        <v>220.5</v>
      </c>
      <c r="C6" s="8" t="n">
        <v>217.9</v>
      </c>
      <c r="D6" s="8" t="n">
        <v>213.7</v>
      </c>
    </row>
    <row r="7">
      <c r="A7" s="4" t="inlineStr">
        <is>
          <t>Basic net loss per common share (in usd per share)</t>
        </is>
      </c>
      <c r="B7" s="9" t="n">
        <v>-0.09</v>
      </c>
      <c r="C7" s="9" t="n">
        <v>-0.86</v>
      </c>
      <c r="D7" s="9" t="n">
        <v>-1.33</v>
      </c>
    </row>
    <row r="8">
      <c r="A8" s="4" t="inlineStr">
        <is>
          <t>Diluted net loss per common share (in usd per share)</t>
        </is>
      </c>
      <c r="B8" s="9" t="n">
        <v>-0.09</v>
      </c>
      <c r="C8" s="9" t="n">
        <v>-0.86</v>
      </c>
      <c r="D8" s="9" t="n">
        <v>-1.33</v>
      </c>
    </row>
    <row r="9">
      <c r="A9" s="4" t="inlineStr">
        <is>
          <t>Antidilutive securities excluded from the calculation of diluted earnings per share due to net loss, amount</t>
        </is>
      </c>
      <c r="B9" s="8" t="n">
        <v>2.2</v>
      </c>
      <c r="C9" s="8" t="n">
        <v>2.2</v>
      </c>
      <c r="D9" s="8" t="n">
        <v>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Anti-dilutive Shares Issuable) (Details) - shares shares in Millions</t>
        </is>
      </c>
      <c r="B1" s="2" t="inlineStr">
        <is>
          <t>12 Months Ended</t>
        </is>
      </c>
    </row>
    <row r="2">
      <c r="B2" s="2" t="inlineStr">
        <is>
          <t>Mar. 31, 2021</t>
        </is>
      </c>
      <c r="C2" s="2" t="inlineStr">
        <is>
          <t>Mar. 31, 2020</t>
        </is>
      </c>
      <c r="D2" s="2" t="inlineStr">
        <is>
          <t>Mar. 31, 2019</t>
        </is>
      </c>
    </row>
    <row r="3">
      <c r="A3" s="3" t="inlineStr">
        <is>
          <t>Anti-dilutive shares issuable [Line Items]</t>
        </is>
      </c>
    </row>
    <row r="4">
      <c r="A4" s="4" t="inlineStr">
        <is>
          <t>Antidilutive securities excluded from the calculation of diluted earnings per share due to net loss, amount</t>
        </is>
      </c>
      <c r="B4" s="8" t="n">
        <v>2.2</v>
      </c>
      <c r="C4" s="8" t="n">
        <v>2.2</v>
      </c>
      <c r="D4" s="8" t="n">
        <v>7.1</v>
      </c>
    </row>
    <row r="5">
      <c r="A5" s="4" t="inlineStr">
        <is>
          <t>Anti-dilutive shares issuable</t>
        </is>
      </c>
      <c r="B5" s="8" t="n">
        <v>29.1</v>
      </c>
      <c r="C5" s="8" t="n">
        <v>37.8</v>
      </c>
      <c r="D5" s="8" t="n">
        <v>23.7</v>
      </c>
    </row>
    <row r="6">
      <c r="A6" s="4" t="inlineStr">
        <is>
          <t>Share Purchase Options</t>
        </is>
      </c>
    </row>
    <row r="7">
      <c r="A7" s="3" t="inlineStr">
        <is>
          <t>Anti-dilutive shares issuable [Line Items]</t>
        </is>
      </c>
    </row>
    <row r="8">
      <c r="A8" s="4" t="inlineStr">
        <is>
          <t>Anti-dilutive shares issuable</t>
        </is>
      </c>
      <c r="B8" s="8" t="n">
        <v>24.6</v>
      </c>
      <c r="C8" s="8" t="n">
        <v>31.4</v>
      </c>
      <c r="D8" s="8" t="n">
        <v>21.3</v>
      </c>
    </row>
    <row r="9">
      <c r="A9" s="4" t="inlineStr">
        <is>
          <t>Restricted Share Units (RSUs)</t>
        </is>
      </c>
    </row>
    <row r="10">
      <c r="A10" s="3" t="inlineStr">
        <is>
          <t>Anti-dilutive shares issuable [Line Items]</t>
        </is>
      </c>
    </row>
    <row r="11">
      <c r="A11" s="4" t="inlineStr">
        <is>
          <t>Anti-dilutive shares issuable</t>
        </is>
      </c>
      <c r="B11" s="8" t="n">
        <v>1.4</v>
      </c>
      <c r="C11" s="8" t="n">
        <v>2.4</v>
      </c>
      <c r="D11" s="6" t="n">
        <v>1</v>
      </c>
    </row>
    <row r="12">
      <c r="A12" s="4" t="inlineStr">
        <is>
          <t>Other Issuable Shares</t>
        </is>
      </c>
    </row>
    <row r="13">
      <c r="A13" s="3" t="inlineStr">
        <is>
          <t>Anti-dilutive shares issuable [Line Items]</t>
        </is>
      </c>
    </row>
    <row r="14">
      <c r="A14" s="4" t="inlineStr">
        <is>
          <t>Anti-dilutive shares issuable</t>
        </is>
      </c>
      <c r="B14" s="8" t="n">
        <v>3.1</v>
      </c>
      <c r="C14" s="6" t="n">
        <v>4</v>
      </c>
      <c r="D14" s="8"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Basis of Presentation and Significant Accounting Policies (Other) (Details) $ in Millions</t>
        </is>
      </c>
      <c r="B1" s="2" t="inlineStr">
        <is>
          <t>12 Months Ended</t>
        </is>
      </c>
    </row>
    <row r="2">
      <c r="B2" s="2" t="inlineStr">
        <is>
          <t>Mar. 31, 2021USD ($)</t>
        </is>
      </c>
      <c r="C2" s="2" t="inlineStr">
        <is>
          <t>Mar. 31, 2020USD ($)</t>
        </is>
      </c>
      <c r="D2" s="2" t="inlineStr">
        <is>
          <t>Mar. 31, 2019USD ($)</t>
        </is>
      </c>
      <c r="E2" s="2" t="inlineStr">
        <is>
          <t>Apr. 01, 2020USD ($)</t>
        </is>
      </c>
    </row>
    <row r="3">
      <c r="A3" s="3" t="inlineStr">
        <is>
          <t>New Accounting Pronouncements or Change in Accounting Principle [Line Items]</t>
        </is>
      </c>
    </row>
    <row r="4">
      <c r="A4" s="4" t="inlineStr">
        <is>
          <t>Goodwill</t>
        </is>
      </c>
      <c r="B4" s="7" t="n">
        <v>2764.5</v>
      </c>
      <c r="C4" s="7" t="n">
        <v>2833.5</v>
      </c>
      <c r="D4" s="7" t="n">
        <v>2833.5</v>
      </c>
    </row>
    <row r="5">
      <c r="A5" s="4" t="inlineStr">
        <is>
          <t>Indefinite-lived Intangible Assets (Excluding Goodwill)</t>
        </is>
      </c>
      <c r="B5" s="6" t="n">
        <v>250</v>
      </c>
    </row>
    <row r="6">
      <c r="A6" s="4" t="inlineStr">
        <is>
          <t>Advertising expenses</t>
        </is>
      </c>
      <c r="B6" s="7" t="n">
        <v>532.6</v>
      </c>
      <c r="C6" s="7" t="n">
        <v>782.4</v>
      </c>
      <c r="D6" s="7" t="n">
        <v>640.1</v>
      </c>
    </row>
    <row r="7">
      <c r="A7" s="4" t="inlineStr">
        <is>
          <t>Timing of payment</t>
        </is>
      </c>
      <c r="B7" s="4" t="inlineStr">
        <is>
          <t>60 days</t>
        </is>
      </c>
    </row>
    <row r="8">
      <c r="A8" s="4" t="inlineStr">
        <is>
          <t>Accounting for Costs of Films and License Agreements for Program Materials</t>
        </is>
      </c>
    </row>
    <row r="9">
      <c r="A9" s="3" t="inlineStr">
        <is>
          <t>New Accounting Pronouncements or Change in Accounting Principle [Line Items]</t>
        </is>
      </c>
    </row>
    <row r="10">
      <c r="A10" s="4" t="inlineStr">
        <is>
          <t>Non-current program rights</t>
        </is>
      </c>
      <c r="E10" s="7" t="n">
        <v>310.5</v>
      </c>
    </row>
    <row r="11">
      <c r="A11" s="4" t="inlineStr">
        <is>
          <t>Minimum | Perpetual Nominal Growth Rate</t>
        </is>
      </c>
    </row>
    <row r="12">
      <c r="A12" s="3" t="inlineStr">
        <is>
          <t>New Accounting Pronouncements or Change in Accounting Principle [Line Items]</t>
        </is>
      </c>
    </row>
    <row r="13">
      <c r="A13" s="4" t="inlineStr">
        <is>
          <t>Goodwill measurement input</t>
        </is>
      </c>
      <c r="C13" s="10" t="n">
        <v>0.015</v>
      </c>
    </row>
    <row r="14">
      <c r="A14" s="4" t="inlineStr">
        <is>
          <t>Minimum | Discount Rate</t>
        </is>
      </c>
    </row>
    <row r="15">
      <c r="A15" s="3" t="inlineStr">
        <is>
          <t>New Accounting Pronouncements or Change in Accounting Principle [Line Items]</t>
        </is>
      </c>
    </row>
    <row r="16">
      <c r="A16" s="4" t="inlineStr">
        <is>
          <t>Goodwill measurement input</t>
        </is>
      </c>
      <c r="C16" s="10" t="n">
        <v>0.115</v>
      </c>
    </row>
    <row r="17">
      <c r="A17" s="4" t="inlineStr">
        <is>
          <t>Maximum | Perpetual Nominal Growth Rate</t>
        </is>
      </c>
    </row>
    <row r="18">
      <c r="A18" s="3" t="inlineStr">
        <is>
          <t>New Accounting Pronouncements or Change in Accounting Principle [Line Items]</t>
        </is>
      </c>
    </row>
    <row r="19">
      <c r="A19" s="4" t="inlineStr">
        <is>
          <t>Goodwill measurement input</t>
        </is>
      </c>
      <c r="C19" s="10" t="n">
        <v>0.04</v>
      </c>
    </row>
    <row r="20">
      <c r="A20" s="4" t="inlineStr">
        <is>
          <t>Maximum | Discount Rate</t>
        </is>
      </c>
    </row>
    <row r="21">
      <c r="A21" s="3" t="inlineStr">
        <is>
          <t>New Accounting Pronouncements or Change in Accounting Principle [Line Items]</t>
        </is>
      </c>
    </row>
    <row r="22">
      <c r="A22" s="4" t="inlineStr">
        <is>
          <t>Goodwill measurement input</t>
        </is>
      </c>
      <c r="C22" s="11" t="n">
        <v>0.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Dispositions and Acquisitions (Narrative) (Details) - USD ($) $ in Millions</t>
        </is>
      </c>
      <c r="B1" s="2" t="inlineStr">
        <is>
          <t>May 29, 2018</t>
        </is>
      </c>
      <c r="C1" s="2" t="inlineStr">
        <is>
          <t>Mar. 31, 2021</t>
        </is>
      </c>
      <c r="D1" s="2" t="inlineStr">
        <is>
          <t>Mar. 31, 2020</t>
        </is>
      </c>
    </row>
    <row r="2">
      <c r="A2" s="3" t="inlineStr">
        <is>
          <t>Business Acquisition [Line Items]</t>
        </is>
      </c>
    </row>
    <row r="3">
      <c r="A3" s="4" t="inlineStr">
        <is>
          <t>Cash consideration</t>
        </is>
      </c>
      <c r="C3" s="7" t="n">
        <v>123.6</v>
      </c>
      <c r="D3" s="5" t="n">
        <v>0</v>
      </c>
    </row>
    <row r="4">
      <c r="A4" s="4" t="inlineStr">
        <is>
          <t>Goodwill allocated related to sale of Pantaya</t>
        </is>
      </c>
      <c r="C4" s="5" t="n">
        <v>69</v>
      </c>
    </row>
    <row r="5">
      <c r="A5" s="4" t="inlineStr">
        <is>
          <t>Pantaya | Disposal Group, Not Discontinued Operations</t>
        </is>
      </c>
    </row>
    <row r="6">
      <c r="A6" s="3" t="inlineStr">
        <is>
          <t>Business Acquisition [Line Items]</t>
        </is>
      </c>
    </row>
    <row r="7">
      <c r="A7" s="4" t="inlineStr">
        <is>
          <t>Equity interest sold</t>
        </is>
      </c>
      <c r="C7" s="4" t="inlineStr">
        <is>
          <t>75.00%</t>
        </is>
      </c>
    </row>
    <row r="8">
      <c r="A8" s="4" t="inlineStr">
        <is>
          <t>Cash consideration</t>
        </is>
      </c>
      <c r="C8" s="7" t="n">
        <v>123.6</v>
      </c>
    </row>
    <row r="9">
      <c r="A9" s="4" t="inlineStr">
        <is>
          <t>Gain on sale of Pantaya</t>
        </is>
      </c>
      <c r="C9" s="8" t="n">
        <v>44.1</v>
      </c>
    </row>
    <row r="10">
      <c r="A10" s="4" t="inlineStr">
        <is>
          <t>Goodwill allocated related to sale of Pantaya</t>
        </is>
      </c>
      <c r="C10" s="5" t="n">
        <v>69</v>
      </c>
    </row>
    <row r="11">
      <c r="A11" s="4" t="inlineStr">
        <is>
          <t>3 Arts Entertainment</t>
        </is>
      </c>
    </row>
    <row r="12">
      <c r="A12" s="3" t="inlineStr">
        <is>
          <t>Business Acquisition [Line Items]</t>
        </is>
      </c>
    </row>
    <row r="13">
      <c r="A13" s="4" t="inlineStr">
        <is>
          <t>Equity interests acquired</t>
        </is>
      </c>
      <c r="B13" s="4" t="inlineStr">
        <is>
          <t>51.00%</t>
        </is>
      </c>
    </row>
    <row r="14">
      <c r="A14" s="4" t="inlineStr">
        <is>
          <t>Aggregate purchase price</t>
        </is>
      </c>
      <c r="B14" s="7" t="n">
        <v>166.6</v>
      </c>
    </row>
    <row r="15">
      <c r="A15" s="4" t="inlineStr">
        <is>
          <t>Percentage of cash consideration</t>
        </is>
      </c>
      <c r="B15" s="4" t="inlineStr">
        <is>
          <t>50.00%</t>
        </is>
      </c>
    </row>
    <row r="16">
      <c r="A16" s="4" t="inlineStr">
        <is>
          <t>Period for issuance of equity interests after closing date</t>
        </is>
      </c>
      <c r="B16" s="4" t="inlineStr">
        <is>
          <t>1 year</t>
        </is>
      </c>
    </row>
    <row r="17">
      <c r="A17" s="4" t="inlineStr">
        <is>
          <t>Deferred compensation arrangements</t>
        </is>
      </c>
      <c r="B17" s="7" t="n">
        <v>38.3</v>
      </c>
    </row>
    <row r="18">
      <c r="A18" s="4" t="inlineStr">
        <is>
          <t>Contingency period</t>
        </is>
      </c>
      <c r="C18" s="4" t="inlineStr">
        <is>
          <t>5 years</t>
        </is>
      </c>
    </row>
    <row r="19">
      <c r="A19" s="4" t="inlineStr">
        <is>
          <t>3 Arts Entertainment | Class B Non-Voting Common Shares</t>
        </is>
      </c>
    </row>
    <row r="20">
      <c r="A20" s="3" t="inlineStr">
        <is>
          <t>Business Acquisition [Line Items]</t>
        </is>
      </c>
    </row>
    <row r="21">
      <c r="A21" s="4" t="inlineStr">
        <is>
          <t>Percentage at closing</t>
        </is>
      </c>
      <c r="B21" s="4" t="inlineStr">
        <is>
          <t>32.50%</t>
        </is>
      </c>
    </row>
    <row r="22">
      <c r="A22" s="4" t="inlineStr">
        <is>
          <t>Percentage paid one-year from closing</t>
        </is>
      </c>
      <c r="B22" s="4" t="inlineStr">
        <is>
          <t>17.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Tax benefit on unrealized loss on cash flow hedges</t>
        </is>
      </c>
      <c r="B4" s="5" t="n">
        <v>0</v>
      </c>
      <c r="C4" s="5" t="n">
        <v>0</v>
      </c>
      <c r="D4" s="7" t="n">
        <v>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in Films and Television Programs and Licensed Program Rights (Summary) (Details) $ in Millions</t>
        </is>
      </c>
      <c r="B1" s="2" t="inlineStr">
        <is>
          <t>12 Months Ended</t>
        </is>
      </c>
    </row>
    <row r="2">
      <c r="B2" s="2" t="inlineStr">
        <is>
          <t>Mar. 31, 2021USD ($)</t>
        </is>
      </c>
    </row>
    <row r="3">
      <c r="A3" s="3" t="inlineStr">
        <is>
          <t>Individual Monetization</t>
        </is>
      </c>
    </row>
    <row r="4">
      <c r="A4" s="4" t="inlineStr">
        <is>
          <t>Released, net of accumulated amortization</t>
        </is>
      </c>
      <c r="B4" s="7" t="n">
        <v>414.7</v>
      </c>
    </row>
    <row r="5">
      <c r="A5" s="4" t="inlineStr">
        <is>
          <t>Completed and not released</t>
        </is>
      </c>
      <c r="B5" s="8" t="n">
        <v>60.3</v>
      </c>
    </row>
    <row r="6">
      <c r="A6" s="4" t="inlineStr">
        <is>
          <t>In progress</t>
        </is>
      </c>
      <c r="B6" s="8" t="n">
        <v>418.7</v>
      </c>
    </row>
    <row r="7">
      <c r="A7" s="4" t="inlineStr">
        <is>
          <t>In development</t>
        </is>
      </c>
      <c r="B7" s="8" t="n">
        <v>92.90000000000001</v>
      </c>
    </row>
    <row r="8">
      <c r="A8" s="4" t="inlineStr">
        <is>
          <t>Total</t>
        </is>
      </c>
      <c r="B8" s="8" t="n">
        <v>986.6</v>
      </c>
    </row>
    <row r="9">
      <c r="A9" s="3" t="inlineStr">
        <is>
          <t>Film Group Monetization</t>
        </is>
      </c>
    </row>
    <row r="10">
      <c r="A10" s="4" t="inlineStr">
        <is>
          <t>Released, net of accumulated amortization</t>
        </is>
      </c>
      <c r="B10" s="8" t="n">
        <v>200.4</v>
      </c>
    </row>
    <row r="11">
      <c r="A11" s="4" t="inlineStr">
        <is>
          <t>Completed and not released</t>
        </is>
      </c>
      <c r="B11" s="6" t="n">
        <v>0</v>
      </c>
    </row>
    <row r="12">
      <c r="A12" s="4" t="inlineStr">
        <is>
          <t>In progress</t>
        </is>
      </c>
      <c r="B12" s="8" t="n">
        <v>497.1</v>
      </c>
    </row>
    <row r="13">
      <c r="A13" s="4" t="inlineStr">
        <is>
          <t>In development</t>
        </is>
      </c>
      <c r="B13" s="8" t="n">
        <v>28.2</v>
      </c>
    </row>
    <row r="14">
      <c r="A14" s="4" t="inlineStr">
        <is>
          <t>Total</t>
        </is>
      </c>
      <c r="B14" s="8" t="n">
        <v>725.7</v>
      </c>
    </row>
    <row r="15">
      <c r="A15" s="4" t="inlineStr">
        <is>
          <t>Licensed program rights, net of accumulated amortization</t>
        </is>
      </c>
      <c r="B15" s="8" t="n">
        <v>510.4</v>
      </c>
    </row>
    <row r="16">
      <c r="A16" s="4" t="inlineStr">
        <is>
          <t>Investment in films and television programs and program rights, net</t>
        </is>
      </c>
      <c r="B16" s="8" t="n">
        <v>2222.7</v>
      </c>
    </row>
    <row r="17">
      <c r="A17" s="4" t="inlineStr">
        <is>
          <t>Unamortized balance of completed and not released and in progress theatrical films</t>
        </is>
      </c>
      <c r="B17" s="8" t="n">
        <v>253.1</v>
      </c>
    </row>
    <row r="18">
      <c r="A18" s="4" t="inlineStr">
        <is>
          <t>Acquired film and television libraries, unamortized costs</t>
        </is>
      </c>
      <c r="B18" s="7" t="n">
        <v>18.3</v>
      </c>
    </row>
    <row r="19">
      <c r="A19" s="4" t="inlineStr">
        <is>
          <t>Acquired libraries, remaining amortization period</t>
        </is>
      </c>
      <c r="B19" s="4" t="inlineStr">
        <is>
          <t>19 years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and Licensed Program Rights (Amortization of Investment in Films and Television Programs and Licensed Program Rights) (Details) - USD ($) $ in Millions</t>
        </is>
      </c>
      <c r="B1" s="2" t="inlineStr">
        <is>
          <t>12 Months Ended</t>
        </is>
      </c>
    </row>
    <row r="2">
      <c r="B2" s="2" t="inlineStr">
        <is>
          <t>Mar. 31, 2021</t>
        </is>
      </c>
      <c r="C2" s="2" t="inlineStr">
        <is>
          <t>Mar. 31, 2020</t>
        </is>
      </c>
      <c r="D2" s="2" t="inlineStr">
        <is>
          <t>Mar. 31, 2019</t>
        </is>
      </c>
    </row>
    <row r="3">
      <c r="A3" s="3" t="inlineStr">
        <is>
          <t>Investment in Films and Television Programs and Licensed Program Rights [Abstract]</t>
        </is>
      </c>
    </row>
    <row r="4">
      <c r="A4" s="4" t="inlineStr">
        <is>
          <t>Individual monetization</t>
        </is>
      </c>
      <c r="B4" s="7" t="n">
        <v>539.3</v>
      </c>
    </row>
    <row r="5">
      <c r="A5" s="4" t="inlineStr">
        <is>
          <t>Film group monetization</t>
        </is>
      </c>
      <c r="B5" s="6" t="n">
        <v>229</v>
      </c>
    </row>
    <row r="6">
      <c r="A6" s="4" t="inlineStr">
        <is>
          <t>Licensed program rights</t>
        </is>
      </c>
      <c r="B6" s="8" t="n">
        <v>421.5</v>
      </c>
    </row>
    <row r="7">
      <c r="A7" s="4" t="inlineStr">
        <is>
          <t>Total amortization of films and television programs and licensed program rights</t>
        </is>
      </c>
      <c r="B7" s="7" t="n">
        <v>1189.8</v>
      </c>
      <c r="C7" s="7" t="n">
        <v>1706.7</v>
      </c>
      <c r="D7" s="7" t="n">
        <v>151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in Films and Television Programs and Licensed Program Rights (Estimated Future Amortization) (Details) $ in Millions</t>
        </is>
      </c>
      <c r="B1" s="2" t="inlineStr">
        <is>
          <t>Mar. 31, 2021USD ($)</t>
        </is>
      </c>
    </row>
    <row r="2">
      <c r="A2" s="3" t="inlineStr">
        <is>
          <t>Released Investment in Films and Television Programs, Individual Monetization</t>
        </is>
      </c>
    </row>
    <row r="3">
      <c r="A3" s="4" t="inlineStr">
        <is>
          <t>Individual monetization, expected amortization, year one</t>
        </is>
      </c>
      <c r="B3" s="7" t="n">
        <v>174.2</v>
      </c>
    </row>
    <row r="4">
      <c r="A4" s="4" t="inlineStr">
        <is>
          <t>Individual monetization, expected amortization, year two</t>
        </is>
      </c>
      <c r="B4" s="8" t="n">
        <v>77.3</v>
      </c>
    </row>
    <row r="5">
      <c r="A5" s="4" t="inlineStr">
        <is>
          <t>Individual monetization, expected amortization, year three</t>
        </is>
      </c>
      <c r="B5" s="8" t="n">
        <v>64.09999999999999</v>
      </c>
    </row>
    <row r="6">
      <c r="A6" s="3" t="inlineStr">
        <is>
          <t>Released Investment in Films and Television Programs, Film Group Monetization</t>
        </is>
      </c>
    </row>
    <row r="7">
      <c r="A7" s="4" t="inlineStr">
        <is>
          <t>Film group monetization, expected amortization, year one</t>
        </is>
      </c>
      <c r="B7" s="8" t="n">
        <v>87.90000000000001</v>
      </c>
    </row>
    <row r="8">
      <c r="A8" s="4" t="inlineStr">
        <is>
          <t>Film group monetization, expected amortization, year two</t>
        </is>
      </c>
      <c r="B8" s="8" t="n">
        <v>58.2</v>
      </c>
    </row>
    <row r="9">
      <c r="A9" s="4" t="inlineStr">
        <is>
          <t>Film group monetization, expected amortization, year three</t>
        </is>
      </c>
      <c r="B9" s="8" t="n">
        <v>18.4</v>
      </c>
    </row>
    <row r="10">
      <c r="A10" s="3" t="inlineStr">
        <is>
          <t>Licensed Program Rights</t>
        </is>
      </c>
    </row>
    <row r="11">
      <c r="A11" s="4" t="inlineStr">
        <is>
          <t>Licensed program rights, expected amortization, year one</t>
        </is>
      </c>
      <c r="B11" s="8" t="n">
        <v>219.8</v>
      </c>
    </row>
    <row r="12">
      <c r="A12" s="4" t="inlineStr">
        <is>
          <t>Licensed program rights, expected amortization, year two</t>
        </is>
      </c>
      <c r="B12" s="8" t="n">
        <v>90.7</v>
      </c>
    </row>
    <row r="13">
      <c r="A13" s="4" t="inlineStr">
        <is>
          <t>Licensed program rights, expected amortization, year three</t>
        </is>
      </c>
      <c r="B13" s="8" t="n">
        <v>55.2</v>
      </c>
    </row>
    <row r="14">
      <c r="A14" s="4" t="inlineStr">
        <is>
          <t>Individual monetization, completed and not released investment in films and television programs, expected amortization in next operating cycle</t>
        </is>
      </c>
      <c r="B14" s="8" t="n">
        <v>30.4</v>
      </c>
    </row>
    <row r="15">
      <c r="A15" s="4" t="inlineStr">
        <is>
          <t>Film group monetization, completed and not released, expected amortization in next operating cycle</t>
        </is>
      </c>
      <c r="B1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and Licensed Program Rights (Impairments)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Write downs on investments in films and television programs and licensed program rights</t>
        </is>
      </c>
      <c r="B4" s="7" t="n">
        <v>45.1</v>
      </c>
      <c r="C4" s="7" t="n">
        <v>135.5</v>
      </c>
      <c r="D4" s="5" t="n">
        <v>66</v>
      </c>
    </row>
    <row r="5">
      <c r="A5" s="4" t="inlineStr">
        <is>
          <t>Not included in segment operating results</t>
        </is>
      </c>
    </row>
    <row r="6">
      <c r="A6" s="3" t="inlineStr">
        <is>
          <t>Segment Reporting Information [Line Items]</t>
        </is>
      </c>
    </row>
    <row r="7">
      <c r="A7" s="4" t="inlineStr">
        <is>
          <t>Write downs on investments in films and television programs and licensed program rights</t>
        </is>
      </c>
      <c r="B7" s="8" t="n">
        <v>15.4</v>
      </c>
      <c r="C7" s="8" t="n">
        <v>91.59999999999999</v>
      </c>
      <c r="D7" s="8" t="n">
        <v>35.1</v>
      </c>
    </row>
    <row r="8">
      <c r="A8" s="4" t="inlineStr">
        <is>
          <t>Write-downs to fair value related to motion picture titles</t>
        </is>
      </c>
      <c r="B8" s="8" t="n">
        <v>15.4</v>
      </c>
      <c r="C8" s="8" t="n">
        <v>13.1</v>
      </c>
      <c r="D8" s="8" t="n">
        <v>4.3</v>
      </c>
    </row>
    <row r="9">
      <c r="A9" s="4" t="inlineStr">
        <is>
          <t>Motion Picture | Reportable Segments</t>
        </is>
      </c>
    </row>
    <row r="10">
      <c r="A10" s="3" t="inlineStr">
        <is>
          <t>Segment Reporting Information [Line Items]</t>
        </is>
      </c>
    </row>
    <row r="11">
      <c r="A11" s="4" t="inlineStr">
        <is>
          <t>Write downs on investments in films and television programs and licensed program rights</t>
        </is>
      </c>
      <c r="B11" s="8" t="n">
        <v>19.4</v>
      </c>
      <c r="C11" s="8" t="n">
        <v>42.1</v>
      </c>
      <c r="D11" s="8" t="n">
        <v>22.9</v>
      </c>
    </row>
    <row r="12">
      <c r="A12" s="4" t="inlineStr">
        <is>
          <t>Television Production | Reportable Segments</t>
        </is>
      </c>
    </row>
    <row r="13">
      <c r="A13" s="3" t="inlineStr">
        <is>
          <t>Segment Reporting Information [Line Items]</t>
        </is>
      </c>
    </row>
    <row r="14">
      <c r="A14" s="4" t="inlineStr">
        <is>
          <t>Write downs on investments in films and television programs and licensed program rights</t>
        </is>
      </c>
      <c r="B14" s="7" t="n">
        <v>10.3</v>
      </c>
      <c r="C14" s="7" t="n">
        <v>1.8</v>
      </c>
      <c r="D14" s="5"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Summary)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Property and equipment, net</t>
        </is>
      </c>
      <c r="B4" s="7" t="n">
        <v>91.09999999999999</v>
      </c>
      <c r="C4" s="7" t="n">
        <v>140.9</v>
      </c>
    </row>
    <row r="5">
      <c r="A5" s="4" t="inlineStr">
        <is>
          <t>Depreciation expense</t>
        </is>
      </c>
      <c r="B5" s="6" t="n">
        <v>44</v>
      </c>
      <c r="C5" s="8" t="n">
        <v>45.6</v>
      </c>
      <c r="D5" s="7" t="n">
        <v>50.8</v>
      </c>
    </row>
    <row r="6">
      <c r="A6" s="4" t="inlineStr">
        <is>
          <t>Distribution Equipment</t>
        </is>
      </c>
    </row>
    <row r="7">
      <c r="A7" s="3" t="inlineStr">
        <is>
          <t>Property, Plant and Equipment [Line Items]</t>
        </is>
      </c>
    </row>
    <row r="8">
      <c r="A8" s="4" t="inlineStr">
        <is>
          <t>Property and equipment, gross</t>
        </is>
      </c>
      <c r="B8" s="8" t="n">
        <v>15.2</v>
      </c>
      <c r="C8" s="8" t="n">
        <v>29.7</v>
      </c>
    </row>
    <row r="9">
      <c r="A9" s="4" t="inlineStr">
        <is>
          <t>Building</t>
        </is>
      </c>
    </row>
    <row r="10">
      <c r="A10" s="3" t="inlineStr">
        <is>
          <t>Property, Plant and Equipment [Line Items]</t>
        </is>
      </c>
    </row>
    <row r="11">
      <c r="A11" s="4" t="inlineStr">
        <is>
          <t>Property and equipment, gross</t>
        </is>
      </c>
      <c r="B11" s="6" t="n">
        <v>0</v>
      </c>
      <c r="C11" s="8" t="n">
        <v>50.4</v>
      </c>
    </row>
    <row r="12">
      <c r="A12" s="4" t="inlineStr">
        <is>
          <t>Less accumulated depreciation and amortization</t>
        </is>
      </c>
      <c r="C12" s="8" t="n">
        <v>-4.9</v>
      </c>
    </row>
    <row r="13">
      <c r="A13" s="4" t="inlineStr">
        <is>
          <t>Leasehold Improvements</t>
        </is>
      </c>
    </row>
    <row r="14">
      <c r="A14" s="3" t="inlineStr">
        <is>
          <t>Property, Plant and Equipment [Line Items]</t>
        </is>
      </c>
    </row>
    <row r="15">
      <c r="A15" s="4" t="inlineStr">
        <is>
          <t>Property and equipment, gross</t>
        </is>
      </c>
      <c r="B15" s="8" t="n">
        <v>42.9</v>
      </c>
      <c r="C15" s="8" t="n">
        <v>43.4</v>
      </c>
    </row>
    <row r="16">
      <c r="A16" s="4" t="inlineStr">
        <is>
          <t>Property and Equipment</t>
        </is>
      </c>
    </row>
    <row r="17">
      <c r="A17" s="3" t="inlineStr">
        <is>
          <t>Property, Plant and Equipment [Line Items]</t>
        </is>
      </c>
    </row>
    <row r="18">
      <c r="A18" s="4" t="inlineStr">
        <is>
          <t>Property and equipment, gross</t>
        </is>
      </c>
      <c r="B18" s="8" t="n">
        <v>16.7</v>
      </c>
      <c r="C18" s="8" t="n">
        <v>25.9</v>
      </c>
    </row>
    <row r="19">
      <c r="A19" s="4" t="inlineStr">
        <is>
          <t>Computer Equipment and Software</t>
        </is>
      </c>
    </row>
    <row r="20">
      <c r="A20" s="3" t="inlineStr">
        <is>
          <t>Property, Plant and Equipment [Line Items]</t>
        </is>
      </c>
    </row>
    <row r="21">
      <c r="A21" s="4" t="inlineStr">
        <is>
          <t>Property and equipment, gross</t>
        </is>
      </c>
      <c r="B21" s="6" t="n">
        <v>197</v>
      </c>
      <c r="C21" s="8" t="n">
        <v>162.4</v>
      </c>
    </row>
    <row r="22">
      <c r="A22" s="4" t="inlineStr">
        <is>
          <t>Depreciable Assets</t>
        </is>
      </c>
    </row>
    <row r="23">
      <c r="A23" s="3" t="inlineStr">
        <is>
          <t>Property, Plant and Equipment [Line Items]</t>
        </is>
      </c>
    </row>
    <row r="24">
      <c r="A24" s="4" t="inlineStr">
        <is>
          <t>Property and equipment, gross</t>
        </is>
      </c>
      <c r="B24" s="8" t="n">
        <v>271.8</v>
      </c>
      <c r="C24" s="8" t="n">
        <v>311.8</v>
      </c>
    </row>
    <row r="25">
      <c r="A25" s="4" t="inlineStr">
        <is>
          <t>Less accumulated depreciation and amortization</t>
        </is>
      </c>
      <c r="B25" s="8" t="n">
        <v>-181.9</v>
      </c>
      <c r="C25" s="8" t="n">
        <v>-172.1</v>
      </c>
    </row>
    <row r="26">
      <c r="A26" s="4" t="inlineStr">
        <is>
          <t>Property and equipment, net</t>
        </is>
      </c>
      <c r="B26" s="8" t="n">
        <v>89.90000000000001</v>
      </c>
      <c r="C26" s="8" t="n">
        <v>139.7</v>
      </c>
    </row>
    <row r="27">
      <c r="A27" s="4" t="inlineStr">
        <is>
          <t>Land</t>
        </is>
      </c>
    </row>
    <row r="28">
      <c r="A28" s="3" t="inlineStr">
        <is>
          <t>Property, Plant and Equipment [Line Items]</t>
        </is>
      </c>
    </row>
    <row r="29">
      <c r="A29" s="4" t="inlineStr">
        <is>
          <t>Property and equipment, net</t>
        </is>
      </c>
      <c r="B29" s="7" t="n">
        <v>1.2</v>
      </c>
      <c r="C29" s="8" t="n">
        <v>1.2</v>
      </c>
    </row>
    <row r="30">
      <c r="A30" s="4" t="inlineStr">
        <is>
          <t>Distribution Equipment Held Under Finance Lease</t>
        </is>
      </c>
    </row>
    <row r="31">
      <c r="A31" s="3" t="inlineStr">
        <is>
          <t>Property, Plant and Equipment [Line Items]</t>
        </is>
      </c>
    </row>
    <row r="32">
      <c r="A32" s="4" t="inlineStr">
        <is>
          <t>Property and equipment, gross</t>
        </is>
      </c>
      <c r="C32" s="8" t="n">
        <v>9.5</v>
      </c>
    </row>
    <row r="33">
      <c r="A33" s="4" t="inlineStr">
        <is>
          <t>Less accumulated depreciation and amortization</t>
        </is>
      </c>
      <c r="C33" s="7" t="n">
        <v>-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Category) (Details) - USD ($) $ in Millions</t>
        </is>
      </c>
      <c r="B1" s="2" t="inlineStr">
        <is>
          <t>Mar. 31, 2021</t>
        </is>
      </c>
      <c r="C1" s="2" t="inlineStr">
        <is>
          <t>Mar. 31, 2020</t>
        </is>
      </c>
    </row>
    <row r="2">
      <c r="A2" s="3" t="inlineStr">
        <is>
          <t>Equity Method Investments, and Investments in Debt and Equity Securities [Abstract]</t>
        </is>
      </c>
    </row>
    <row r="3">
      <c r="A3" s="4" t="inlineStr">
        <is>
          <t>Investments in equity method investees</t>
        </is>
      </c>
      <c r="B3" s="7" t="n">
        <v>30.1</v>
      </c>
      <c r="C3" s="7" t="n">
        <v>34.3</v>
      </c>
    </row>
    <row r="4">
      <c r="A4" s="4" t="inlineStr">
        <is>
          <t>Other investments</t>
        </is>
      </c>
      <c r="B4" s="8" t="n">
        <v>1.8</v>
      </c>
      <c r="C4" s="6" t="n">
        <v>6</v>
      </c>
    </row>
    <row r="5">
      <c r="A5" s="4" t="inlineStr">
        <is>
          <t>Investments</t>
        </is>
      </c>
      <c r="B5" s="8" t="n">
        <v>31.9</v>
      </c>
      <c r="C5" s="8" t="n">
        <v>40.3</v>
      </c>
    </row>
    <row r="6">
      <c r="A6" s="4" t="inlineStr">
        <is>
          <t>Equity securities without readily determinable fair values</t>
        </is>
      </c>
      <c r="B6" s="5" t="n">
        <v>0</v>
      </c>
      <c r="C6" s="7"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Equity Method Investments Narrative) (Details) - USD ($) $ in Millions</t>
        </is>
      </c>
      <c r="B1" s="2" t="inlineStr">
        <is>
          <t>Mar. 15, 2019</t>
        </is>
      </c>
      <c r="C1" s="2" t="inlineStr">
        <is>
          <t>Mar. 31, 2019</t>
        </is>
      </c>
      <c r="D1" s="2" t="inlineStr">
        <is>
          <t>Mar. 31, 2021</t>
        </is>
      </c>
    </row>
    <row r="2">
      <c r="A2" s="4" t="inlineStr">
        <is>
          <t>Pop</t>
        </is>
      </c>
    </row>
    <row r="3">
      <c r="A3" s="3" t="inlineStr">
        <is>
          <t>Schedule of Equity Method Investments [Line Items]</t>
        </is>
      </c>
    </row>
    <row r="4">
      <c r="A4" s="4" t="inlineStr">
        <is>
          <t>Equity method investment, ownership percentage</t>
        </is>
      </c>
      <c r="B4" s="4" t="inlineStr">
        <is>
          <t>50.00%</t>
        </is>
      </c>
    </row>
    <row r="5">
      <c r="A5" s="4" t="inlineStr">
        <is>
          <t>Ownership interest sold</t>
        </is>
      </c>
      <c r="B5" s="4" t="inlineStr">
        <is>
          <t>50.00%</t>
        </is>
      </c>
    </row>
    <row r="6">
      <c r="A6" s="4" t="inlineStr">
        <is>
          <t>Redeemable Preferred Stock | Pop</t>
        </is>
      </c>
    </row>
    <row r="7">
      <c r="A7" s="3" t="inlineStr">
        <is>
          <t>Schedule of Equity Method Investments [Line Items]</t>
        </is>
      </c>
    </row>
    <row r="8">
      <c r="A8" s="4" t="inlineStr">
        <is>
          <t>Rate of dividend on preferred stock</t>
        </is>
      </c>
      <c r="C8" s="4" t="inlineStr">
        <is>
          <t>10.00%</t>
        </is>
      </c>
    </row>
    <row r="9">
      <c r="A9" s="4" t="inlineStr">
        <is>
          <t>Disposed by sale | Pop</t>
        </is>
      </c>
    </row>
    <row r="10">
      <c r="A10" s="3" t="inlineStr">
        <is>
          <t>Schedule of Equity Method Investments [Line Items]</t>
        </is>
      </c>
    </row>
    <row r="11">
      <c r="A11" s="4" t="inlineStr">
        <is>
          <t>Proceeds from the sale of equity method and other investments</t>
        </is>
      </c>
      <c r="B11" s="5" t="n">
        <v>48</v>
      </c>
    </row>
    <row r="12">
      <c r="A12" s="4" t="inlineStr">
        <is>
          <t>Gain (loss) on sale of equity method investments</t>
        </is>
      </c>
      <c r="C12" s="7" t="n">
        <v>44.6</v>
      </c>
    </row>
    <row r="13">
      <c r="A13" s="4" t="inlineStr">
        <is>
          <t>Minimum</t>
        </is>
      </c>
    </row>
    <row r="14">
      <c r="A14" s="3" t="inlineStr">
        <is>
          <t>Schedule of Equity Method Investments [Line Items]</t>
        </is>
      </c>
    </row>
    <row r="15">
      <c r="A15" s="4" t="inlineStr">
        <is>
          <t>Equity method investment, ownership percentage</t>
        </is>
      </c>
      <c r="D15" s="4" t="inlineStr">
        <is>
          <t>9.00%</t>
        </is>
      </c>
    </row>
    <row r="16">
      <c r="A16" s="4" t="inlineStr">
        <is>
          <t>Maximum</t>
        </is>
      </c>
    </row>
    <row r="17">
      <c r="A17" s="3" t="inlineStr">
        <is>
          <t>Schedule of Equity Method Investments [Line Items]</t>
        </is>
      </c>
    </row>
    <row r="18">
      <c r="A18" s="4" t="inlineStr">
        <is>
          <t>Equity method investment, ownership percentage</t>
        </is>
      </c>
      <c r="D18" s="4" t="inlineStr">
        <is>
          <t>4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ummarized Balance Sheet) (Details) - USD ($) $ in Millions</t>
        </is>
      </c>
      <c r="B1" s="2" t="inlineStr">
        <is>
          <t>Mar. 31, 2021</t>
        </is>
      </c>
      <c r="C1" s="2" t="inlineStr">
        <is>
          <t>Mar. 31, 2020</t>
        </is>
      </c>
    </row>
    <row r="2">
      <c r="A2" s="3" t="inlineStr">
        <is>
          <t>Schedule of Equity Method Investments [Line Items]</t>
        </is>
      </c>
    </row>
    <row r="3">
      <c r="A3" s="4" t="inlineStr">
        <is>
          <t>Current assets</t>
        </is>
      </c>
      <c r="B3" s="7" t="n">
        <v>1186.7</v>
      </c>
      <c r="C3" s="7" t="n">
        <v>1308.1</v>
      </c>
    </row>
    <row r="4">
      <c r="A4" s="4" t="inlineStr">
        <is>
          <t>Current liabilities</t>
        </is>
      </c>
      <c r="B4" s="8" t="n">
        <v>1692.9</v>
      </c>
      <c r="C4" s="8" t="n">
        <v>1507.7</v>
      </c>
    </row>
    <row r="5">
      <c r="A5" s="4" t="inlineStr">
        <is>
          <t>Equity method investees</t>
        </is>
      </c>
    </row>
    <row r="6">
      <c r="A6" s="3" t="inlineStr">
        <is>
          <t>Schedule of Equity Method Investments [Line Items]</t>
        </is>
      </c>
    </row>
    <row r="7">
      <c r="A7" s="4" t="inlineStr">
        <is>
          <t>Current assets</t>
        </is>
      </c>
      <c r="B7" s="8" t="n">
        <v>135.2</v>
      </c>
      <c r="C7" s="8" t="n">
        <v>138.3</v>
      </c>
    </row>
    <row r="8">
      <c r="A8" s="4" t="inlineStr">
        <is>
          <t>Non-current assets</t>
        </is>
      </c>
      <c r="B8" s="8" t="n">
        <v>177.7</v>
      </c>
      <c r="C8" s="6" t="n">
        <v>162</v>
      </c>
    </row>
    <row r="9">
      <c r="A9" s="4" t="inlineStr">
        <is>
          <t>Current liabilities</t>
        </is>
      </c>
      <c r="B9" s="8" t="n">
        <v>201.1</v>
      </c>
      <c r="C9" s="8" t="n">
        <v>167.3</v>
      </c>
    </row>
    <row r="10">
      <c r="A10" s="4" t="inlineStr">
        <is>
          <t>Non-current liabilities</t>
        </is>
      </c>
      <c r="B10" s="7" t="n">
        <v>91.7</v>
      </c>
      <c r="C10" s="7" t="n">
        <v>10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s (Summarized Statement of Operations) (Details) - USD ($) $ in Millions</t>
        </is>
      </c>
      <c r="B1" s="2" t="inlineStr">
        <is>
          <t>11 Months Ended</t>
        </is>
      </c>
      <c r="C1" s="2" t="inlineStr">
        <is>
          <t>12 Months Ended</t>
        </is>
      </c>
    </row>
    <row r="2">
      <c r="B2" s="2" t="inlineStr">
        <is>
          <t>Mar. 15, 2019</t>
        </is>
      </c>
      <c r="C2" s="2" t="inlineStr">
        <is>
          <t>Mar. 31, 2021</t>
        </is>
      </c>
      <c r="D2" s="2" t="inlineStr">
        <is>
          <t>Mar. 31, 2020</t>
        </is>
      </c>
      <c r="E2" s="2" t="inlineStr">
        <is>
          <t>Mar. 31, 2019</t>
        </is>
      </c>
    </row>
    <row r="3">
      <c r="A3" s="3" t="inlineStr">
        <is>
          <t>Expenses:</t>
        </is>
      </c>
    </row>
    <row r="4">
      <c r="A4" s="4" t="inlineStr">
        <is>
          <t>Depreciation and amortization</t>
        </is>
      </c>
      <c r="C4" s="7" t="n">
        <v>188.5</v>
      </c>
      <c r="D4" s="7" t="n">
        <v>197.7</v>
      </c>
      <c r="E4" s="7" t="n">
        <v>163.4</v>
      </c>
    </row>
    <row r="5">
      <c r="A5" s="4" t="inlineStr">
        <is>
          <t>Operating loss</t>
        </is>
      </c>
      <c r="C5" s="8" t="n">
        <v>170.6</v>
      </c>
      <c r="D5" s="8" t="n">
        <v>2.8</v>
      </c>
      <c r="E5" s="6" t="n">
        <v>130</v>
      </c>
    </row>
    <row r="6">
      <c r="A6" s="4" t="inlineStr">
        <is>
          <t>Interest Expense</t>
        </is>
      </c>
      <c r="C6" s="8" t="n">
        <v>181.5</v>
      </c>
      <c r="D6" s="8" t="n">
        <v>191.3</v>
      </c>
      <c r="E6" s="8" t="n">
        <v>198.9</v>
      </c>
    </row>
    <row r="7">
      <c r="A7" s="3" t="inlineStr">
        <is>
          <t>Reconciliation of net income (loss) reported by investee to equity interest income (loss):</t>
        </is>
      </c>
    </row>
    <row r="8">
      <c r="A8" s="4" t="inlineStr">
        <is>
          <t>Net loss</t>
        </is>
      </c>
      <c r="C8" s="8" t="n">
        <v>-34.5</v>
      </c>
      <c r="D8" s="8" t="n">
        <v>-206.4</v>
      </c>
      <c r="E8" s="8" t="n">
        <v>-299.6</v>
      </c>
    </row>
    <row r="9">
      <c r="A9" s="4" t="inlineStr">
        <is>
          <t>Total equity interest income (loss) recorded</t>
        </is>
      </c>
      <c r="C9" s="8" t="n">
        <v>-6.1</v>
      </c>
      <c r="D9" s="8" t="n">
        <v>-17.2</v>
      </c>
      <c r="E9" s="8" t="n">
        <v>-42.9</v>
      </c>
    </row>
    <row r="10">
      <c r="A10" s="4" t="inlineStr">
        <is>
          <t>Pop</t>
        </is>
      </c>
    </row>
    <row r="11">
      <c r="A11" s="3" t="inlineStr">
        <is>
          <t>Reconciliation of net income (loss) reported by investee to equity interest income (loss):</t>
        </is>
      </c>
    </row>
    <row r="12">
      <c r="A12" s="4" t="inlineStr">
        <is>
          <t>Net loss</t>
        </is>
      </c>
      <c r="B12" s="5" t="n">
        <v>-107</v>
      </c>
    </row>
    <row r="13">
      <c r="A13" s="4" t="inlineStr">
        <is>
          <t>Ownership interest in investee</t>
        </is>
      </c>
      <c r="B13" s="4" t="inlineStr">
        <is>
          <t>50.00%</t>
        </is>
      </c>
    </row>
    <row r="14">
      <c r="A14" s="4" t="inlineStr">
        <is>
          <t>The Company's share of net income (loss)</t>
        </is>
      </c>
      <c r="B14" s="7" t="n">
        <v>-53.5</v>
      </c>
    </row>
    <row r="15">
      <c r="A15" s="4" t="inlineStr">
        <is>
          <t>Accretion of dividend and interest income of redeemable preferred stock units</t>
        </is>
      </c>
      <c r="B15" s="8" t="n">
        <v>44.7</v>
      </c>
    </row>
    <row r="16">
      <c r="A16" s="4" t="inlineStr">
        <is>
          <t>Eliminations of the Company's share of profits on licensing sales to investee</t>
        </is>
      </c>
      <c r="B16" s="8" t="n">
        <v>-0.2</v>
      </c>
    </row>
    <row r="17">
      <c r="A17" s="4" t="inlineStr">
        <is>
          <t>Realization of the Company's share of profits on licensing sales to investee</t>
        </is>
      </c>
      <c r="B17" s="8" t="n">
        <v>0.6</v>
      </c>
    </row>
    <row r="18">
      <c r="A18" s="4" t="inlineStr">
        <is>
          <t>Total equity interest income (loss) recorded</t>
        </is>
      </c>
      <c r="B18" s="8" t="n">
        <v>-8.4</v>
      </c>
    </row>
    <row r="19">
      <c r="A19" s="4" t="inlineStr">
        <is>
          <t>Equity method investees</t>
        </is>
      </c>
    </row>
    <row r="20">
      <c r="A20" s="3" t="inlineStr">
        <is>
          <t>Schedule of Equity Method Investments [Line Items]</t>
        </is>
      </c>
    </row>
    <row r="21">
      <c r="A21" s="4" t="inlineStr">
        <is>
          <t>Revenues</t>
        </is>
      </c>
      <c r="C21" s="8" t="n">
        <v>84.59999999999999</v>
      </c>
      <c r="D21" s="8" t="n">
        <v>131.9</v>
      </c>
      <c r="E21" s="8" t="n">
        <v>107.5</v>
      </c>
    </row>
    <row r="22">
      <c r="A22" s="3" t="inlineStr">
        <is>
          <t>Expenses:</t>
        </is>
      </c>
    </row>
    <row r="23">
      <c r="A23" s="4" t="inlineStr">
        <is>
          <t>Gross profit (loss)</t>
        </is>
      </c>
      <c r="C23" s="6" t="n">
        <v>32</v>
      </c>
      <c r="D23" s="8" t="n">
        <v>51.1</v>
      </c>
      <c r="E23" s="8" t="n">
        <v>36.9</v>
      </c>
    </row>
    <row r="24">
      <c r="A24" s="3" t="inlineStr">
        <is>
          <t>Reconciliation of net income (loss) reported by investee to equity interest income (loss):</t>
        </is>
      </c>
    </row>
    <row r="25">
      <c r="A25" s="4" t="inlineStr">
        <is>
          <t>Net loss</t>
        </is>
      </c>
      <c r="C25" s="7" t="n">
        <v>-62.6</v>
      </c>
      <c r="D25" s="7" t="n">
        <v>-64.40000000000001</v>
      </c>
      <c r="E25" s="7" t="n">
        <v>-102.6</v>
      </c>
    </row>
    <row r="26">
      <c r="A26" s="4" t="inlineStr">
        <is>
          <t>Former equity method investee | Pop</t>
        </is>
      </c>
    </row>
    <row r="27">
      <c r="A27" s="3" t="inlineStr">
        <is>
          <t>Schedule of Equity Method Investments [Line Items]</t>
        </is>
      </c>
    </row>
    <row r="28">
      <c r="A28" s="4" t="inlineStr">
        <is>
          <t>Revenues</t>
        </is>
      </c>
      <c r="B28" s="8" t="n">
        <v>96.90000000000001</v>
      </c>
    </row>
    <row r="29">
      <c r="A29" s="3" t="inlineStr">
        <is>
          <t>Expenses:</t>
        </is>
      </c>
    </row>
    <row r="30">
      <c r="A30" s="4" t="inlineStr">
        <is>
          <t>Cost of services</t>
        </is>
      </c>
      <c r="B30" s="6" t="n">
        <v>55</v>
      </c>
    </row>
    <row r="31">
      <c r="A31" s="4" t="inlineStr">
        <is>
          <t>Selling, marketing and general and administration</t>
        </is>
      </c>
      <c r="B31" s="8" t="n">
        <v>49.9</v>
      </c>
    </row>
    <row r="32">
      <c r="A32" s="4" t="inlineStr">
        <is>
          <t>Depreciation and amortization</t>
        </is>
      </c>
      <c r="B32" s="8" t="n">
        <v>7.4</v>
      </c>
    </row>
    <row r="33">
      <c r="A33" s="4" t="inlineStr">
        <is>
          <t>Operating loss</t>
        </is>
      </c>
      <c r="B33" s="8" t="n">
        <v>-15.4</v>
      </c>
    </row>
    <row r="34">
      <c r="A34" s="4" t="inlineStr">
        <is>
          <t>Interest Expense</t>
        </is>
      </c>
      <c r="B34" s="8" t="n">
        <v>2.2</v>
      </c>
    </row>
    <row r="35">
      <c r="A35" s="4" t="inlineStr">
        <is>
          <t>Accretion of redeemable preferred stock units</t>
        </is>
      </c>
      <c r="B35" s="8" t="n">
        <v>89.40000000000001</v>
      </c>
    </row>
    <row r="36">
      <c r="A36" s="4" t="inlineStr">
        <is>
          <t>Total interest expense, net</t>
        </is>
      </c>
      <c r="B36" s="8" t="n">
        <v>91.59999999999999</v>
      </c>
    </row>
    <row r="37">
      <c r="A37" s="3" t="inlineStr">
        <is>
          <t>Reconciliation of net income (loss) reported by investee to equity interest income (loss):</t>
        </is>
      </c>
    </row>
    <row r="38">
      <c r="A38" s="4" t="inlineStr">
        <is>
          <t>Net loss</t>
        </is>
      </c>
      <c r="B38" s="5" t="n">
        <v>-10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Gain (Loss) on Investments) (Details) - USD ($) $ in Millions</t>
        </is>
      </c>
      <c r="B1" s="2" t="inlineStr">
        <is>
          <t>12 Months Ended</t>
        </is>
      </c>
    </row>
    <row r="2">
      <c r="B2" s="2" t="inlineStr">
        <is>
          <t>Mar. 31, 2021</t>
        </is>
      </c>
      <c r="C2" s="2" t="inlineStr">
        <is>
          <t>Mar. 31, 2020</t>
        </is>
      </c>
      <c r="D2" s="2" t="inlineStr">
        <is>
          <t>Mar. 31, 2019</t>
        </is>
      </c>
    </row>
    <row r="3">
      <c r="A3" s="3" t="inlineStr">
        <is>
          <t>Schedule of Equity Method Investments [Line Items]</t>
        </is>
      </c>
    </row>
    <row r="4">
      <c r="A4" s="4" t="inlineStr">
        <is>
          <t>Equity Securities without readily determinable fair value, impairments</t>
        </is>
      </c>
      <c r="B4" s="5" t="n">
        <v>5</v>
      </c>
      <c r="D4" s="7" t="n">
        <v>34.2</v>
      </c>
    </row>
    <row r="5">
      <c r="A5" s="4" t="inlineStr">
        <is>
          <t>Impairments of investments</t>
        </is>
      </c>
      <c r="B5" s="8" t="n">
        <v>-5.7</v>
      </c>
      <c r="C5" s="5" t="n">
        <v>0</v>
      </c>
      <c r="D5" s="8" t="n">
        <v>-36.8</v>
      </c>
    </row>
    <row r="6">
      <c r="A6" s="4" t="inlineStr">
        <is>
          <t>Unrealized gains (losses) on equity securities</t>
        </is>
      </c>
      <c r="B6" s="8" t="n">
        <v>1.6</v>
      </c>
      <c r="C6" s="8" t="n">
        <v>-0.5</v>
      </c>
      <c r="D6" s="8" t="n">
        <v>-6.2</v>
      </c>
    </row>
    <row r="7">
      <c r="A7" s="4" t="inlineStr">
        <is>
          <t>Gain (loss) on sale of equity method investees</t>
        </is>
      </c>
      <c r="B7" s="8" t="n">
        <v>4.6</v>
      </c>
      <c r="C7" s="6" t="n">
        <v>0</v>
      </c>
      <c r="D7" s="8" t="n">
        <v>-44.6</v>
      </c>
    </row>
    <row r="8">
      <c r="A8" s="4" t="inlineStr">
        <is>
          <t>Gain (loss) on investments</t>
        </is>
      </c>
      <c r="B8" s="8" t="n">
        <v>0.5</v>
      </c>
      <c r="C8" s="7" t="n">
        <v>-0.5</v>
      </c>
      <c r="D8" s="8" t="n">
        <v>-87.59999999999999</v>
      </c>
    </row>
    <row r="9">
      <c r="A9" s="4" t="inlineStr">
        <is>
          <t>Equity Securities without readily determinable fair value, impairments</t>
        </is>
      </c>
      <c r="B9" s="5" t="n">
        <v>5</v>
      </c>
      <c r="D9" s="7" t="n">
        <v>3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8" customWidth="1" min="1" max="1"/>
    <col width="80" customWidth="1" min="2" max="2"/>
    <col width="40" customWidth="1" min="3" max="3"/>
    <col width="46" customWidth="1" min="4" max="4"/>
    <col width="32" customWidth="1" min="5" max="5"/>
    <col width="25" customWidth="1" min="6" max="6"/>
    <col width="13" customWidth="1" min="7" max="7"/>
    <col width="29" customWidth="1" min="8" max="8"/>
    <col width="42" customWidth="1" min="9" max="9"/>
    <col width="46" customWidth="1" min="10" max="10"/>
    <col width="40" customWidth="1" min="11" max="11"/>
    <col width="79" customWidth="1" min="12" max="12"/>
    <col width="80" customWidth="1" min="13" max="13"/>
    <col width="71" customWidth="1" min="14" max="14"/>
  </cols>
  <sheetData>
    <row r="1">
      <c r="A1" s="1" t="inlineStr">
        <is>
          <t>Consolidated Statements of Equity - USD ($) shares in Millions, $ in Millions</t>
        </is>
      </c>
      <c r="B1" s="2" t="inlineStr">
        <is>
          <t>Total</t>
        </is>
      </c>
      <c r="C1" s="2" t="inlineStr">
        <is>
          <t>Retained Earnings (Accumulated Deficit)</t>
        </is>
      </c>
      <c r="D1" s="2" t="inlineStr">
        <is>
          <t>Accumulated Other Comprehensive Income (Loss)</t>
        </is>
      </c>
      <c r="E1" s="2" t="inlineStr">
        <is>
          <t>Total LGEC Shareholders' Equity</t>
        </is>
      </c>
      <c r="F1" s="2" t="inlineStr">
        <is>
          <t>Noncontrolling Interests</t>
        </is>
      </c>
      <c r="H1" s="2" t="inlineStr">
        <is>
          <t>Class A Voting Common Shares</t>
        </is>
      </c>
      <c r="I1" s="2" t="inlineStr">
        <is>
          <t>Class A Voting Common SharesCommon Shares</t>
        </is>
      </c>
      <c r="J1" s="2" t="inlineStr">
        <is>
          <t>Class B Non-Voting Common SharesCommon Shares</t>
        </is>
      </c>
      <c r="K1" s="2" t="inlineStr">
        <is>
          <t>Cumulative effect of accounting changes</t>
        </is>
      </c>
      <c r="L1" s="2" t="inlineStr">
        <is>
          <t>Cumulative effect of accounting changesRetained Earnings (Accumulated Deficit)</t>
        </is>
      </c>
      <c r="M1" s="2" t="inlineStr">
        <is>
          <t>Cumulative effect of accounting changesAccumulated Other Comprehensive Income (Loss)</t>
        </is>
      </c>
      <c r="N1" s="2" t="inlineStr">
        <is>
          <t>Cumulative effect of accounting changesTotal LGEC Shareholders' Equity</t>
        </is>
      </c>
    </row>
    <row r="2">
      <c r="A2" s="4" t="inlineStr">
        <is>
          <t>Beginning balance, shares at Mar. 31, 2018</t>
        </is>
      </c>
      <c r="I2" s="8" t="n">
        <v>81.8</v>
      </c>
      <c r="J2" s="8" t="n">
        <v>129.3</v>
      </c>
    </row>
    <row r="3">
      <c r="A3" s="4" t="inlineStr">
        <is>
          <t>Beginning balance at Mar. 31, 2018</t>
        </is>
      </c>
      <c r="B3" s="7" t="n">
        <v>3156.9</v>
      </c>
      <c r="C3" s="7" t="n">
        <v>516.6</v>
      </c>
      <c r="D3" s="7" t="n">
        <v>-9.699999999999999</v>
      </c>
      <c r="E3" s="7" t="n">
        <v>3155.9</v>
      </c>
      <c r="F3" s="5" t="n">
        <v>1</v>
      </c>
      <c r="G3" s="4" t="inlineStr">
        <is>
          <t>[1]</t>
        </is>
      </c>
      <c r="I3" s="7" t="n">
        <v>628.7</v>
      </c>
      <c r="J3" s="7" t="n">
        <v>2020.3</v>
      </c>
      <c r="K3" s="7" t="n">
        <v>18.7</v>
      </c>
      <c r="L3" s="7" t="n">
        <v>21.3</v>
      </c>
      <c r="M3" s="7" t="n">
        <v>-2.6</v>
      </c>
      <c r="N3" s="7" t="n">
        <v>18.7</v>
      </c>
    </row>
    <row r="4">
      <c r="A4" s="3" t="inlineStr">
        <is>
          <t>Increase (Decrease) in Stockholders' Equity [Roll Forward]</t>
        </is>
      </c>
    </row>
    <row r="5">
      <c r="A5" s="4" t="inlineStr">
        <is>
          <t>Exercise of stock options, shares</t>
        </is>
      </c>
      <c r="J5" s="8" t="n">
        <v>0.6</v>
      </c>
    </row>
    <row r="6">
      <c r="A6" s="4" t="inlineStr">
        <is>
          <t>Exercise of stock options</t>
        </is>
      </c>
      <c r="B6" s="8" t="n">
        <v>6.4</v>
      </c>
      <c r="E6" s="8" t="n">
        <v>6.4</v>
      </c>
      <c r="I6" s="7" t="n">
        <v>0.6</v>
      </c>
      <c r="J6" s="7" t="n">
        <v>5.8</v>
      </c>
    </row>
    <row r="7">
      <c r="A7" s="4" t="inlineStr">
        <is>
          <t>Share-based compensation, net, shares</t>
        </is>
      </c>
      <c r="I7" s="8" t="n">
        <v>0.3</v>
      </c>
      <c r="J7" s="8" t="n">
        <v>0.5</v>
      </c>
    </row>
    <row r="8">
      <c r="A8" s="4" t="inlineStr">
        <is>
          <t>Share-based compensation, net</t>
        </is>
      </c>
      <c r="B8" s="8" t="n">
        <v>58.9</v>
      </c>
      <c r="E8" s="8" t="n">
        <v>58.9</v>
      </c>
      <c r="I8" s="7" t="n">
        <v>11.9</v>
      </c>
      <c r="J8" s="5" t="n">
        <v>47</v>
      </c>
    </row>
    <row r="9">
      <c r="A9" s="4" t="inlineStr">
        <is>
          <t>Dividends declared</t>
        </is>
      </c>
      <c r="B9" s="8" t="n">
        <v>-38.5</v>
      </c>
      <c r="C9" s="8" t="n">
        <v>-38.5</v>
      </c>
      <c r="E9" s="8" t="n">
        <v>-38.5</v>
      </c>
    </row>
    <row r="10">
      <c r="A10" s="4" t="inlineStr">
        <is>
          <t>Noncontrolling interests</t>
        </is>
      </c>
      <c r="B10" s="8" t="n">
        <v>1.4</v>
      </c>
      <c r="F10" s="8" t="n">
        <v>1.4</v>
      </c>
      <c r="G10" s="4" t="inlineStr">
        <is>
          <t>[1]</t>
        </is>
      </c>
    </row>
    <row r="11">
      <c r="A11" s="4" t="inlineStr">
        <is>
          <t>Net income (loss)</t>
        </is>
      </c>
      <c r="B11" s="8" t="n">
        <v>-283.4</v>
      </c>
      <c r="C11" s="8" t="n">
        <v>-284.2</v>
      </c>
      <c r="E11" s="8" t="n">
        <v>-284.2</v>
      </c>
      <c r="F11" s="8" t="n">
        <v>0.8</v>
      </c>
      <c r="G11" s="4" t="inlineStr">
        <is>
          <t>[1]</t>
        </is>
      </c>
    </row>
    <row r="12">
      <c r="A12" s="4" t="inlineStr">
        <is>
          <t>Issuance of common shares related to acquisitions and other, shares</t>
        </is>
      </c>
      <c r="I12" s="8" t="n">
        <v>0.4</v>
      </c>
      <c r="J12" s="8" t="n">
        <v>3.1</v>
      </c>
    </row>
    <row r="13">
      <c r="A13" s="4" t="inlineStr">
        <is>
          <t>Issuance of common shares related to acquisitions and other</t>
        </is>
      </c>
      <c r="B13" s="6" t="n">
        <v>76</v>
      </c>
      <c r="E13" s="6" t="n">
        <v>76</v>
      </c>
      <c r="I13" s="7" t="n">
        <v>8.5</v>
      </c>
      <c r="J13" s="7" t="n">
        <v>67.5</v>
      </c>
    </row>
    <row r="14">
      <c r="A14" s="4" t="inlineStr">
        <is>
          <t>Other comprehensive income (loss)</t>
        </is>
      </c>
      <c r="B14" s="6" t="n">
        <v>-68</v>
      </c>
      <c r="D14" s="6" t="n">
        <v>-68</v>
      </c>
      <c r="E14" s="6" t="n">
        <v>-68</v>
      </c>
      <c r="M14" s="7" t="n">
        <v>-2.6</v>
      </c>
    </row>
    <row r="15">
      <c r="A15" s="4" t="inlineStr">
        <is>
          <t>Redeemable noncontrolling interests adjustments to redemption value</t>
        </is>
      </c>
      <c r="B15" s="8" t="n">
        <v>-6.5</v>
      </c>
      <c r="C15" s="8" t="n">
        <v>-6.5</v>
      </c>
      <c r="E15" s="8" t="n">
        <v>-6.5</v>
      </c>
    </row>
    <row r="16">
      <c r="A16" s="4" t="inlineStr">
        <is>
          <t>Ending balance, shares at Mar. 31, 2019</t>
        </is>
      </c>
      <c r="I16" s="8" t="n">
        <v>82.5</v>
      </c>
      <c r="J16" s="8" t="n">
        <v>133.5</v>
      </c>
    </row>
    <row r="17">
      <c r="A17" s="4" t="inlineStr">
        <is>
          <t>Ending balance at Mar. 31, 2019</t>
        </is>
      </c>
      <c r="B17" s="8" t="n">
        <v>2921.9</v>
      </c>
      <c r="C17" s="8" t="n">
        <v>208.7</v>
      </c>
      <c r="D17" s="8" t="n">
        <v>-80.3</v>
      </c>
      <c r="E17" s="8" t="n">
        <v>2918.7</v>
      </c>
      <c r="F17" s="8" t="n">
        <v>3.2</v>
      </c>
      <c r="G17" s="4" t="inlineStr">
        <is>
          <t>[1]</t>
        </is>
      </c>
      <c r="I17" s="7" t="n">
        <v>649.7</v>
      </c>
      <c r="J17" s="7" t="n">
        <v>2140.6</v>
      </c>
    </row>
    <row r="18">
      <c r="A18" s="3" t="inlineStr">
        <is>
          <t>Increase (Decrease) in Stockholders' Equity [Roll Forward]</t>
        </is>
      </c>
    </row>
    <row r="19">
      <c r="A19" s="4" t="inlineStr">
        <is>
          <t>Exercise of stock options, shares</t>
        </is>
      </c>
      <c r="J19" s="8" t="n">
        <v>0.2</v>
      </c>
    </row>
    <row r="20">
      <c r="A20" s="4" t="inlineStr">
        <is>
          <t>Exercise of stock options</t>
        </is>
      </c>
      <c r="B20" s="8" t="n">
        <v>1.7</v>
      </c>
      <c r="E20" s="8" t="n">
        <v>1.7</v>
      </c>
      <c r="J20" s="7" t="n">
        <v>1.7</v>
      </c>
    </row>
    <row r="21">
      <c r="A21" s="4" t="inlineStr">
        <is>
          <t>Share-based compensation, net, shares</t>
        </is>
      </c>
      <c r="I21" s="8" t="n">
        <v>0.3</v>
      </c>
      <c r="J21" s="8" t="n">
        <v>0.6</v>
      </c>
    </row>
    <row r="22">
      <c r="A22" s="4" t="inlineStr">
        <is>
          <t>Share-based compensation, net</t>
        </is>
      </c>
      <c r="B22" s="8" t="n">
        <v>47.5</v>
      </c>
      <c r="E22" s="8" t="n">
        <v>47.5</v>
      </c>
      <c r="I22" s="7" t="n">
        <v>4.8</v>
      </c>
      <c r="J22" s="7" t="n">
        <v>42.7</v>
      </c>
    </row>
    <row r="23">
      <c r="A23" s="4" t="inlineStr">
        <is>
          <t>Noncontrolling interests</t>
        </is>
      </c>
      <c r="B23" s="8" t="n">
        <v>-1.4</v>
      </c>
      <c r="F23" s="8" t="n">
        <v>-1.4</v>
      </c>
      <c r="G23" s="4" t="inlineStr">
        <is>
          <t>[1]</t>
        </is>
      </c>
    </row>
    <row r="24">
      <c r="A24" s="4" t="inlineStr">
        <is>
          <t>Net income (loss)</t>
        </is>
      </c>
      <c r="B24" s="8" t="n">
        <v>-188.2</v>
      </c>
      <c r="C24" s="8" t="n">
        <v>-188.4</v>
      </c>
      <c r="E24" s="8" t="n">
        <v>-188.4</v>
      </c>
      <c r="F24" s="8" t="n">
        <v>0.2</v>
      </c>
      <c r="G24" s="4" t="inlineStr">
        <is>
          <t>[1]</t>
        </is>
      </c>
    </row>
    <row r="25">
      <c r="A25" s="4" t="inlineStr">
        <is>
          <t>Issuance of common shares related to acquisitions and other, shares</t>
        </is>
      </c>
      <c r="I25" s="8" t="n">
        <v>0.9</v>
      </c>
      <c r="J25" s="8" t="n">
        <v>2.1</v>
      </c>
    </row>
    <row r="26">
      <c r="A26" s="4" t="inlineStr">
        <is>
          <t>Issuance of common shares related to acquisitions and other</t>
        </is>
      </c>
      <c r="B26" s="8" t="n">
        <v>45.2</v>
      </c>
      <c r="E26" s="8" t="n">
        <v>45.2</v>
      </c>
      <c r="I26" s="7" t="n">
        <v>8.5</v>
      </c>
      <c r="J26" s="7" t="n">
        <v>36.7</v>
      </c>
    </row>
    <row r="27">
      <c r="A27" s="4" t="inlineStr">
        <is>
          <t>Repurchase of common shares, no par value, shares</t>
        </is>
      </c>
      <c r="H27" s="8" t="n">
        <v>-0.7</v>
      </c>
      <c r="I27" s="8" t="n">
        <v>-0.7</v>
      </c>
    </row>
    <row r="28">
      <c r="A28" s="4" t="inlineStr">
        <is>
          <t>Repurchase of common shares, no par value</t>
        </is>
      </c>
      <c r="B28" s="8" t="n">
        <v>-3.8</v>
      </c>
      <c r="E28" s="8" t="n">
        <v>-3.8</v>
      </c>
      <c r="H28" s="7" t="n">
        <v>-3.8</v>
      </c>
      <c r="I28" s="7" t="n">
        <v>-3.8</v>
      </c>
    </row>
    <row r="29">
      <c r="A29" s="4" t="inlineStr">
        <is>
          <t>Other comprehensive income (loss)</t>
        </is>
      </c>
      <c r="B29" s="8" t="n">
        <v>-125.7</v>
      </c>
      <c r="D29" s="8" t="n">
        <v>-125.7</v>
      </c>
      <c r="E29" s="8" t="n">
        <v>-125.7</v>
      </c>
    </row>
    <row r="30">
      <c r="A30" s="4" t="inlineStr">
        <is>
          <t>Redeemable noncontrolling interests adjustments to redemption value</t>
        </is>
      </c>
      <c r="B30" s="8" t="n">
        <v>-37.2</v>
      </c>
      <c r="C30" s="8" t="n">
        <v>-37.2</v>
      </c>
      <c r="E30" s="8" t="n">
        <v>-37.2</v>
      </c>
    </row>
    <row r="31">
      <c r="A31" s="4" t="inlineStr">
        <is>
          <t>Ending balance, shares at Mar. 31, 2020</t>
        </is>
      </c>
      <c r="I31" s="6" t="n">
        <v>83</v>
      </c>
      <c r="J31" s="8" t="n">
        <v>136.4</v>
      </c>
    </row>
    <row r="32">
      <c r="A32" s="4" t="inlineStr">
        <is>
          <t>Ending balance at Mar. 31, 2020</t>
        </is>
      </c>
      <c r="B32" s="6" t="n">
        <v>2660</v>
      </c>
      <c r="C32" s="8" t="n">
        <v>-16.9</v>
      </c>
      <c r="D32" s="6" t="n">
        <v>-206</v>
      </c>
      <c r="E32" s="6" t="n">
        <v>2658</v>
      </c>
      <c r="F32" s="6" t="n">
        <v>2</v>
      </c>
      <c r="G32" s="4" t="inlineStr">
        <is>
          <t>[1]</t>
        </is>
      </c>
      <c r="I32" s="7" t="n">
        <v>659.2</v>
      </c>
      <c r="J32" s="7" t="n">
        <v>2221.7</v>
      </c>
    </row>
    <row r="33">
      <c r="A33" s="3" t="inlineStr">
        <is>
          <t>Increase (Decrease) in Stockholders' Equity [Roll Forward]</t>
        </is>
      </c>
    </row>
    <row r="34">
      <c r="A34" s="4" t="inlineStr">
        <is>
          <t>Exercise of stock options, shares</t>
        </is>
      </c>
      <c r="J34" s="8" t="n">
        <v>0.2</v>
      </c>
    </row>
    <row r="35">
      <c r="A35" s="4" t="inlineStr">
        <is>
          <t>Exercise of stock options</t>
        </is>
      </c>
      <c r="B35" s="8" t="n">
        <v>1.4</v>
      </c>
      <c r="E35" s="8" t="n">
        <v>1.4</v>
      </c>
      <c r="I35" s="7" t="n">
        <v>0.1</v>
      </c>
      <c r="J35" s="7" t="n">
        <v>1.3</v>
      </c>
    </row>
    <row r="36">
      <c r="A36" s="4" t="inlineStr">
        <is>
          <t>Share-based compensation, net, shares</t>
        </is>
      </c>
      <c r="I36" s="8" t="n">
        <v>0.2</v>
      </c>
      <c r="J36" s="8" t="n">
        <v>1.6</v>
      </c>
    </row>
    <row r="37">
      <c r="A37" s="4" t="inlineStr">
        <is>
          <t>Share-based compensation, net</t>
        </is>
      </c>
      <c r="B37" s="8" t="n">
        <v>77.5</v>
      </c>
      <c r="E37" s="8" t="n">
        <v>77.5</v>
      </c>
      <c r="I37" s="7" t="n">
        <v>4.7</v>
      </c>
      <c r="J37" s="7" t="n">
        <v>72.8</v>
      </c>
    </row>
    <row r="38">
      <c r="A38" s="4" t="inlineStr">
        <is>
          <t>Noncontrolling interests</t>
        </is>
      </c>
      <c r="B38" s="8" t="n">
        <v>-0.6</v>
      </c>
      <c r="F38" s="8" t="n">
        <v>-0.6</v>
      </c>
    </row>
    <row r="39">
      <c r="A39" s="4" t="inlineStr">
        <is>
          <t>Net income (loss)</t>
        </is>
      </c>
      <c r="B39" s="8" t="n">
        <v>-18.7</v>
      </c>
      <c r="C39" s="8" t="n">
        <v>-18.9</v>
      </c>
      <c r="E39" s="8" t="n">
        <v>-18.9</v>
      </c>
      <c r="F39" s="8" t="n">
        <v>0.2</v>
      </c>
    </row>
    <row r="40">
      <c r="A40" s="4" t="inlineStr">
        <is>
          <t>Issuance of common shares related to acquisitions and other</t>
        </is>
      </c>
      <c r="B40" s="8" t="n">
        <v>0.4</v>
      </c>
      <c r="E40" s="8" t="n">
        <v>0.4</v>
      </c>
      <c r="I40" s="7" t="n">
        <v>0.2</v>
      </c>
      <c r="J40" s="7" t="n">
        <v>0.2</v>
      </c>
    </row>
    <row r="41">
      <c r="A41" s="4" t="inlineStr">
        <is>
          <t>Repurchase of common shares, no par value, shares</t>
        </is>
      </c>
      <c r="H41" s="8" t="n">
        <v>-0.2</v>
      </c>
      <c r="I41" s="8" t="n">
        <v>-0.2</v>
      </c>
    </row>
    <row r="42">
      <c r="A42" s="4" t="inlineStr">
        <is>
          <t>Repurchase of common shares, no par value</t>
        </is>
      </c>
      <c r="B42" s="6" t="n">
        <v>-1</v>
      </c>
      <c r="E42" s="6" t="n">
        <v>-1</v>
      </c>
      <c r="H42" s="5" t="n">
        <v>-1</v>
      </c>
      <c r="I42" s="5" t="n">
        <v>-1</v>
      </c>
    </row>
    <row r="43">
      <c r="A43" s="4" t="inlineStr">
        <is>
          <t>Other comprehensive income (loss)</t>
        </is>
      </c>
      <c r="B43" s="8" t="n">
        <v>122.7</v>
      </c>
      <c r="D43" s="8" t="n">
        <v>122.7</v>
      </c>
      <c r="E43" s="8" t="n">
        <v>122.7</v>
      </c>
    </row>
    <row r="44">
      <c r="A44" s="4" t="inlineStr">
        <is>
          <t>Redeemable noncontrolling interests adjustments to redemption value</t>
        </is>
      </c>
      <c r="B44" s="8" t="n">
        <v>-47.1</v>
      </c>
      <c r="C44" s="8" t="n">
        <v>-47.1</v>
      </c>
      <c r="E44" s="8" t="n">
        <v>-47.1</v>
      </c>
    </row>
    <row r="45">
      <c r="A45" s="4" t="inlineStr">
        <is>
          <t>Ending balance, shares at Mar. 31, 2021</t>
        </is>
      </c>
      <c r="I45" s="6" t="n">
        <v>83</v>
      </c>
      <c r="J45" s="8" t="n">
        <v>138.2</v>
      </c>
    </row>
    <row r="46">
      <c r="A46" s="4" t="inlineStr">
        <is>
          <t>Ending balance at Mar. 31, 2021</t>
        </is>
      </c>
      <c r="B46" s="7" t="n">
        <v>2794.6</v>
      </c>
      <c r="C46" s="7" t="n">
        <v>-82.90000000000001</v>
      </c>
      <c r="D46" s="7" t="n">
        <v>-83.3</v>
      </c>
      <c r="E46" s="5" t="n">
        <v>2793</v>
      </c>
      <c r="F46" s="7" t="n">
        <v>1.6</v>
      </c>
      <c r="G46" s="4" t="inlineStr">
        <is>
          <t>[1]</t>
        </is>
      </c>
      <c r="I46" s="7" t="n">
        <v>663.2</v>
      </c>
      <c r="J46" s="5" t="n">
        <v>2296</v>
      </c>
    </row>
    <row r="47"/>
    <row r="48">
      <c r="A48" s="4" t="inlineStr">
        <is>
          <t>[1]</t>
        </is>
      </c>
      <c r="B48" s="4" t="inlineStr">
        <is>
          <t xml:space="preserve">Excludes redeemable noncontrolling interests, which are reflected in temporary equity (see Note 12 ). </t>
        </is>
      </c>
    </row>
  </sheetData>
  <mergeCells count="3">
    <mergeCell ref="F1:G1"/>
    <mergeCell ref="A47:N47"/>
    <mergeCell ref="B48:N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of intangible assets</t>
        </is>
      </c>
      <c r="B4" s="7" t="n">
        <v>144.5</v>
      </c>
      <c r="C4" s="7" t="n">
        <v>152.1</v>
      </c>
      <c r="D4" s="7" t="n">
        <v>112.6</v>
      </c>
    </row>
    <row r="5">
      <c r="A5" s="4" t="inlineStr">
        <is>
          <t>Estimated amortization expense, year ended March 31, 2022</t>
        </is>
      </c>
      <c r="B5" s="8" t="n">
        <v>127.2</v>
      </c>
    </row>
    <row r="6">
      <c r="A6" s="4" t="inlineStr">
        <is>
          <t>Estimated amortization expense, year ended March 31, 2023</t>
        </is>
      </c>
      <c r="B6" s="8" t="n">
        <v>118.7</v>
      </c>
    </row>
    <row r="7">
      <c r="A7" s="4" t="inlineStr">
        <is>
          <t>Estimated amortization expense, year ended March 31, 2024</t>
        </is>
      </c>
      <c r="B7" s="8" t="n">
        <v>117.6</v>
      </c>
    </row>
    <row r="8">
      <c r="A8" s="4" t="inlineStr">
        <is>
          <t>Estimated amortization expense, year ended March 31, 2025</t>
        </is>
      </c>
      <c r="B8" s="8" t="n">
        <v>118.3</v>
      </c>
    </row>
    <row r="9">
      <c r="A9" s="4" t="inlineStr">
        <is>
          <t>Estimated amortization expense, year ended March 31, 2026</t>
        </is>
      </c>
      <c r="B9" s="7" t="n">
        <v>11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Goodwill) (Details) $ in Millions</t>
        </is>
      </c>
      <c r="B1" s="2" t="inlineStr">
        <is>
          <t>12 Months Ended</t>
        </is>
      </c>
    </row>
    <row r="2">
      <c r="B2" s="2" t="inlineStr">
        <is>
          <t>Mar. 31, 2021USD ($)</t>
        </is>
      </c>
    </row>
    <row r="3">
      <c r="A3" s="3" t="inlineStr">
        <is>
          <t>Goodwill [Roll Forward]</t>
        </is>
      </c>
    </row>
    <row r="4">
      <c r="A4" s="4" t="inlineStr">
        <is>
          <t>Balance, beginning of period</t>
        </is>
      </c>
      <c r="B4" s="7" t="n">
        <v>2833.5</v>
      </c>
    </row>
    <row r="5">
      <c r="A5" s="4" t="inlineStr">
        <is>
          <t>Sale of Pantaya</t>
        </is>
      </c>
      <c r="B5" s="6" t="n">
        <v>-69</v>
      </c>
    </row>
    <row r="6">
      <c r="A6" s="4" t="inlineStr">
        <is>
          <t>Balance, end of period</t>
        </is>
      </c>
      <c r="B6" s="8" t="n">
        <v>2764.5</v>
      </c>
    </row>
    <row r="7">
      <c r="A7" s="4" t="inlineStr">
        <is>
          <t>Disposal Group, Not Discontinued Operations | Pantaya</t>
        </is>
      </c>
    </row>
    <row r="8">
      <c r="A8" s="3" t="inlineStr">
        <is>
          <t>Goodwill [Roll Forward]</t>
        </is>
      </c>
    </row>
    <row r="9">
      <c r="A9" s="4" t="inlineStr">
        <is>
          <t>Sale of Pantaya</t>
        </is>
      </c>
      <c r="B9" s="6" t="n">
        <v>-69</v>
      </c>
    </row>
    <row r="10">
      <c r="A10" s="4" t="inlineStr">
        <is>
          <t>Motion Picture</t>
        </is>
      </c>
    </row>
    <row r="11">
      <c r="A11" s="3" t="inlineStr">
        <is>
          <t>Goodwill [Roll Forward]</t>
        </is>
      </c>
    </row>
    <row r="12">
      <c r="A12" s="4" t="inlineStr">
        <is>
          <t>Balance, beginning of period</t>
        </is>
      </c>
      <c r="B12" s="8" t="n">
        <v>393.7</v>
      </c>
    </row>
    <row r="13">
      <c r="A13" s="4" t="inlineStr">
        <is>
          <t>Sale of Pantaya</t>
        </is>
      </c>
      <c r="B13" s="6" t="n">
        <v>0</v>
      </c>
    </row>
    <row r="14">
      <c r="A14" s="4" t="inlineStr">
        <is>
          <t>Balance, end of period</t>
        </is>
      </c>
      <c r="B14" s="8" t="n">
        <v>393.7</v>
      </c>
    </row>
    <row r="15">
      <c r="A15" s="4" t="inlineStr">
        <is>
          <t>Television Production</t>
        </is>
      </c>
    </row>
    <row r="16">
      <c r="A16" s="3" t="inlineStr">
        <is>
          <t>Goodwill [Roll Forward]</t>
        </is>
      </c>
    </row>
    <row r="17">
      <c r="A17" s="4" t="inlineStr">
        <is>
          <t>Balance, beginning of period</t>
        </is>
      </c>
      <c r="B17" s="8" t="n">
        <v>401.9</v>
      </c>
    </row>
    <row r="18">
      <c r="A18" s="4" t="inlineStr">
        <is>
          <t>Sale of Pantaya</t>
        </is>
      </c>
      <c r="B18" s="6" t="n">
        <v>0</v>
      </c>
    </row>
    <row r="19">
      <c r="A19" s="4" t="inlineStr">
        <is>
          <t>Balance, end of period</t>
        </is>
      </c>
      <c r="B19" s="8" t="n">
        <v>401.9</v>
      </c>
    </row>
    <row r="20">
      <c r="A20" s="4" t="inlineStr">
        <is>
          <t>Media Networks</t>
        </is>
      </c>
    </row>
    <row r="21">
      <c r="A21" s="3" t="inlineStr">
        <is>
          <t>Goodwill [Roll Forward]</t>
        </is>
      </c>
    </row>
    <row r="22">
      <c r="A22" s="4" t="inlineStr">
        <is>
          <t>Balance, beginning of period</t>
        </is>
      </c>
      <c r="B22" s="8" t="n">
        <v>2037.9</v>
      </c>
    </row>
    <row r="23">
      <c r="A23" s="4" t="inlineStr">
        <is>
          <t>Sale of Pantaya</t>
        </is>
      </c>
      <c r="B23" s="6" t="n">
        <v>-69</v>
      </c>
    </row>
    <row r="24">
      <c r="A24" s="4" t="inlineStr">
        <is>
          <t>Balance, end of period</t>
        </is>
      </c>
      <c r="B24" s="7" t="n">
        <v>196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inite-Lived Intangible Assets) (Details) - USD ($) $ in Millions</t>
        </is>
      </c>
      <c r="B1" s="2" t="inlineStr">
        <is>
          <t>Mar. 31, 2021</t>
        </is>
      </c>
      <c r="C1" s="2" t="inlineStr">
        <is>
          <t>Mar. 31, 2020</t>
        </is>
      </c>
    </row>
    <row r="2">
      <c r="A2" s="3" t="inlineStr">
        <is>
          <t>Finite-Lived Intangible Assets [Line Items]</t>
        </is>
      </c>
    </row>
    <row r="3">
      <c r="A3" s="4" t="inlineStr">
        <is>
          <t>Gross Carrying Amount</t>
        </is>
      </c>
      <c r="B3" s="7" t="n">
        <v>1879.5</v>
      </c>
      <c r="C3" s="7" t="n">
        <v>1879.5</v>
      </c>
    </row>
    <row r="4">
      <c r="A4" s="4" t="inlineStr">
        <is>
          <t>Accumulated Amortization</t>
        </is>
      </c>
      <c r="B4" s="8" t="n">
        <v>554.4</v>
      </c>
      <c r="C4" s="8" t="n">
        <v>409.9</v>
      </c>
    </row>
    <row r="5">
      <c r="A5" s="4" t="inlineStr">
        <is>
          <t>Net Carrying Amount</t>
        </is>
      </c>
      <c r="B5" s="8" t="n">
        <v>1325.1</v>
      </c>
      <c r="C5" s="8" t="n">
        <v>1469.6</v>
      </c>
    </row>
    <row r="6">
      <c r="A6" s="4" t="inlineStr">
        <is>
          <t>Customer relationships</t>
        </is>
      </c>
    </row>
    <row r="7">
      <c r="A7" s="3" t="inlineStr">
        <is>
          <t>Finite-Lived Intangible Assets [Line Items]</t>
        </is>
      </c>
    </row>
    <row r="8">
      <c r="A8" s="4" t="inlineStr">
        <is>
          <t>Gross Carrying Amount</t>
        </is>
      </c>
      <c r="B8" s="6" t="n">
        <v>1852</v>
      </c>
      <c r="C8" s="6" t="n">
        <v>1852</v>
      </c>
    </row>
    <row r="9">
      <c r="A9" s="4" t="inlineStr">
        <is>
          <t>Accumulated Amortization</t>
        </is>
      </c>
      <c r="B9" s="8" t="n">
        <v>540.1</v>
      </c>
      <c r="C9" s="8" t="n">
        <v>399.2</v>
      </c>
    </row>
    <row r="10">
      <c r="A10" s="4" t="inlineStr">
        <is>
          <t>Net Carrying Amount</t>
        </is>
      </c>
      <c r="B10" s="8" t="n">
        <v>1311.9</v>
      </c>
      <c r="C10" s="8" t="n">
        <v>1452.8</v>
      </c>
    </row>
    <row r="11">
      <c r="A11" s="4" t="inlineStr">
        <is>
          <t>Trademarks and trade names</t>
        </is>
      </c>
    </row>
    <row r="12">
      <c r="A12" s="3" t="inlineStr">
        <is>
          <t>Finite-Lived Intangible Assets [Line Items]</t>
        </is>
      </c>
    </row>
    <row r="13">
      <c r="A13" s="4" t="inlineStr">
        <is>
          <t>Gross Carrying Amount</t>
        </is>
      </c>
      <c r="B13" s="8" t="n">
        <v>3.6</v>
      </c>
      <c r="C13" s="8" t="n">
        <v>3.6</v>
      </c>
    </row>
    <row r="14">
      <c r="A14" s="4" t="inlineStr">
        <is>
          <t>Accumulated Amortization</t>
        </is>
      </c>
      <c r="B14" s="8" t="n">
        <v>1.8</v>
      </c>
      <c r="C14" s="8" t="n">
        <v>1.4</v>
      </c>
    </row>
    <row r="15">
      <c r="A15" s="4" t="inlineStr">
        <is>
          <t>Net Carrying Amount</t>
        </is>
      </c>
      <c r="B15" s="8" t="n">
        <v>1.8</v>
      </c>
      <c r="C15" s="8" t="n">
        <v>2.2</v>
      </c>
    </row>
    <row r="16">
      <c r="A16" s="4" t="inlineStr">
        <is>
          <t>Other</t>
        </is>
      </c>
    </row>
    <row r="17">
      <c r="A17" s="3" t="inlineStr">
        <is>
          <t>Finite-Lived Intangible Assets [Line Items]</t>
        </is>
      </c>
    </row>
    <row r="18">
      <c r="A18" s="4" t="inlineStr">
        <is>
          <t>Gross Carrying Amount</t>
        </is>
      </c>
      <c r="B18" s="8" t="n">
        <v>23.9</v>
      </c>
      <c r="C18" s="8" t="n">
        <v>23.9</v>
      </c>
    </row>
    <row r="19">
      <c r="A19" s="4" t="inlineStr">
        <is>
          <t>Accumulated Amortization</t>
        </is>
      </c>
      <c r="B19" s="8" t="n">
        <v>12.5</v>
      </c>
      <c r="C19" s="8" t="n">
        <v>9.300000000000001</v>
      </c>
    </row>
    <row r="20">
      <c r="A20" s="4" t="inlineStr">
        <is>
          <t>Net Carrying Amount</t>
        </is>
      </c>
      <c r="B20" s="7" t="n">
        <v>11.4</v>
      </c>
      <c r="C20" s="7" t="n">
        <v>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Millions</t>
        </is>
      </c>
      <c r="B1" s="2" t="inlineStr">
        <is>
          <t>Mar. 31, 2021</t>
        </is>
      </c>
      <c r="C1" s="2" t="inlineStr">
        <is>
          <t>Mar. 31, 2020</t>
        </is>
      </c>
    </row>
    <row r="2">
      <c r="A2" s="3" t="inlineStr">
        <is>
          <t>Indefinite-lived Intangible Assets [Line Items]</t>
        </is>
      </c>
    </row>
    <row r="3">
      <c r="A3" s="4" t="inlineStr">
        <is>
          <t>Indefinite-lived intangible assets not subject to amortization</t>
        </is>
      </c>
      <c r="B3" s="5" t="n">
        <v>250</v>
      </c>
    </row>
    <row r="4">
      <c r="A4" s="4" t="inlineStr">
        <is>
          <t>Tradenames</t>
        </is>
      </c>
    </row>
    <row r="5">
      <c r="A5" s="3" t="inlineStr">
        <is>
          <t>Indefinite-lived Intangible Assets [Line Items]</t>
        </is>
      </c>
    </row>
    <row r="6">
      <c r="A6" s="4" t="inlineStr">
        <is>
          <t>Indefinite-lived intangible assets not subject to amortization</t>
        </is>
      </c>
      <c r="B6" s="5" t="n">
        <v>250</v>
      </c>
      <c r="C6" s="5"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Debt (Schedule of Debt) (Details) - USD ($) $ in Millions</t>
        </is>
      </c>
      <c r="B1" s="2" t="inlineStr">
        <is>
          <t>2 Months Ended</t>
        </is>
      </c>
      <c r="C1" s="2" t="inlineStr">
        <is>
          <t>12 Months Ended</t>
        </is>
      </c>
    </row>
    <row r="2">
      <c r="B2" s="2" t="inlineStr">
        <is>
          <t>May 31, 2021</t>
        </is>
      </c>
      <c r="C2" s="2" t="inlineStr">
        <is>
          <t>Mar. 31, 2020</t>
        </is>
      </c>
      <c r="D2" s="2" t="inlineStr">
        <is>
          <t>May 28, 2021</t>
        </is>
      </c>
      <c r="E2" s="2" t="inlineStr">
        <is>
          <t>Apr. 06, 2021</t>
        </is>
      </c>
      <c r="F2" s="2" t="inlineStr">
        <is>
          <t>Apr. 01, 2021</t>
        </is>
      </c>
      <c r="G2" s="2" t="inlineStr">
        <is>
          <t>Mar. 31, 2021</t>
        </is>
      </c>
      <c r="H2" s="2" t="inlineStr">
        <is>
          <t>Feb. 04, 2019</t>
        </is>
      </c>
    </row>
    <row r="3">
      <c r="A3" s="3" t="inlineStr">
        <is>
          <t>Debt Instrument [Line Items]</t>
        </is>
      </c>
    </row>
    <row r="4">
      <c r="A4" s="4" t="inlineStr">
        <is>
          <t>Corporate debt</t>
        </is>
      </c>
      <c r="C4" s="7" t="n">
        <v>2741.9</v>
      </c>
      <c r="G4" s="7" t="n">
        <v>2676.9</v>
      </c>
    </row>
    <row r="5">
      <c r="A5" s="4" t="inlineStr">
        <is>
          <t>Finance lease obligations</t>
        </is>
      </c>
      <c r="C5" s="8" t="n">
        <v>42.4</v>
      </c>
      <c r="G5" s="6" t="n">
        <v>0</v>
      </c>
    </row>
    <row r="6">
      <c r="A6" s="4" t="inlineStr">
        <is>
          <t>Total debt</t>
        </is>
      </c>
      <c r="C6" s="8" t="n">
        <v>2784.3</v>
      </c>
      <c r="G6" s="8" t="n">
        <v>2676.9</v>
      </c>
    </row>
    <row r="7">
      <c r="A7" s="4" t="inlineStr">
        <is>
          <t>Unamortized debt issuance costs, net of fair value adjustment on finance lease obligations</t>
        </is>
      </c>
      <c r="C7" s="8" t="n">
        <v>-51.3</v>
      </c>
      <c r="G7" s="6" t="n">
        <v>-46</v>
      </c>
    </row>
    <row r="8">
      <c r="A8" s="4" t="inlineStr">
        <is>
          <t>Total debt, net</t>
        </is>
      </c>
      <c r="C8" s="6" t="n">
        <v>2733</v>
      </c>
      <c r="G8" s="8" t="n">
        <v>2630.9</v>
      </c>
    </row>
    <row r="9">
      <c r="A9" s="4" t="inlineStr">
        <is>
          <t>Less current portion</t>
        </is>
      </c>
      <c r="C9" s="8" t="n">
        <v>-68.59999999999999</v>
      </c>
      <c r="G9" s="6" t="n">
        <v>-88</v>
      </c>
    </row>
    <row r="10">
      <c r="A10" s="4" t="inlineStr">
        <is>
          <t>Non-current portion of debt</t>
        </is>
      </c>
      <c r="C10" s="8" t="n">
        <v>2664.4</v>
      </c>
      <c r="G10" s="8" t="n">
        <v>2542.9</v>
      </c>
    </row>
    <row r="11">
      <c r="A11" s="4" t="inlineStr">
        <is>
          <t>Revolving Credit Facility</t>
        </is>
      </c>
    </row>
    <row r="12">
      <c r="A12" s="3" t="inlineStr">
        <is>
          <t>Debt Instrument [Line Items]</t>
        </is>
      </c>
    </row>
    <row r="13">
      <c r="A13" s="4" t="inlineStr">
        <is>
          <t>Corporate debt</t>
        </is>
      </c>
      <c r="C13" s="6" t="n">
        <v>0</v>
      </c>
      <c r="G13" s="6" t="n">
        <v>0</v>
      </c>
    </row>
    <row r="14">
      <c r="A14" s="4" t="inlineStr">
        <is>
          <t>Revolving Credit Facility | Subsequent Event</t>
        </is>
      </c>
    </row>
    <row r="15">
      <c r="A15" s="3" t="inlineStr">
        <is>
          <t>Debt Instrument [Line Items]</t>
        </is>
      </c>
    </row>
    <row r="16">
      <c r="A16" s="4" t="inlineStr">
        <is>
          <t>Principal amount of debt instrument amended</t>
        </is>
      </c>
      <c r="E16" s="5" t="n">
        <v>1250</v>
      </c>
    </row>
    <row r="17">
      <c r="A17" s="4" t="inlineStr">
        <is>
          <t>Term Loan A | Term Loan</t>
        </is>
      </c>
    </row>
    <row r="18">
      <c r="A18" s="3" t="inlineStr">
        <is>
          <t>Debt Instrument [Line Items]</t>
        </is>
      </c>
    </row>
    <row r="19">
      <c r="A19" s="4" t="inlineStr">
        <is>
          <t>Corporate debt</t>
        </is>
      </c>
      <c r="C19" s="8" t="n">
        <v>712.5</v>
      </c>
      <c r="G19" s="6" t="n">
        <v>660</v>
      </c>
    </row>
    <row r="20">
      <c r="A20" s="4" t="inlineStr">
        <is>
          <t>Term Loan A | Term Loan | Subsequent Event</t>
        </is>
      </c>
    </row>
    <row r="21">
      <c r="A21" s="3" t="inlineStr">
        <is>
          <t>Debt Instrument [Line Items]</t>
        </is>
      </c>
    </row>
    <row r="22">
      <c r="A22" s="4" t="inlineStr">
        <is>
          <t>Principal amount of debt instrument amended</t>
        </is>
      </c>
      <c r="E22" s="7" t="n">
        <v>444.9</v>
      </c>
    </row>
    <row r="23">
      <c r="A23" s="4" t="inlineStr">
        <is>
          <t>Term Loan B | Term Loan</t>
        </is>
      </c>
    </row>
    <row r="24">
      <c r="A24" s="3" t="inlineStr">
        <is>
          <t>Debt Instrument [Line Items]</t>
        </is>
      </c>
    </row>
    <row r="25">
      <c r="A25" s="4" t="inlineStr">
        <is>
          <t>Corporate debt</t>
        </is>
      </c>
      <c r="C25" s="8" t="n">
        <v>965.1</v>
      </c>
      <c r="G25" s="8" t="n">
        <v>952.6</v>
      </c>
    </row>
    <row r="26">
      <c r="A26" s="4" t="inlineStr">
        <is>
          <t>Cash paid for repurchases of debt</t>
        </is>
      </c>
      <c r="C26" s="6" t="n">
        <v>22</v>
      </c>
    </row>
    <row r="27">
      <c r="A27" s="4" t="inlineStr">
        <is>
          <t>Debt instrument, principal amount repurchased</t>
        </is>
      </c>
      <c r="C27" s="6" t="n">
        <v>28</v>
      </c>
    </row>
    <row r="28">
      <c r="A28" s="4" t="inlineStr">
        <is>
          <t>Term Loan B | Term Loan | Subsequent Event</t>
        </is>
      </c>
    </row>
    <row r="29">
      <c r="A29" s="3" t="inlineStr">
        <is>
          <t>Debt Instrument [Line Items]</t>
        </is>
      </c>
    </row>
    <row r="30">
      <c r="A30" s="4" t="inlineStr">
        <is>
          <t>Cash paid for repurchases of debt</t>
        </is>
      </c>
      <c r="B30" s="7" t="n">
        <v>60.1</v>
      </c>
    </row>
    <row r="31">
      <c r="A31" s="4" t="inlineStr">
        <is>
          <t>Debt instrument, principal amount repurchased</t>
        </is>
      </c>
      <c r="B31" s="7" t="n">
        <v>60.5</v>
      </c>
      <c r="D31" s="7" t="n">
        <v>60.5</v>
      </c>
    </row>
    <row r="32">
      <c r="A32" s="4" t="inlineStr">
        <is>
          <t>5.500% Senior Notes | Senior Notes | Subsequent Event</t>
        </is>
      </c>
    </row>
    <row r="33">
      <c r="A33" s="3" t="inlineStr">
        <is>
          <t>Debt Instrument [Line Items]</t>
        </is>
      </c>
    </row>
    <row r="34">
      <c r="A34" s="4" t="inlineStr">
        <is>
          <t>Coupon rate</t>
        </is>
      </c>
      <c r="F34" s="4" t="inlineStr">
        <is>
          <t>5.50%</t>
        </is>
      </c>
    </row>
    <row r="35">
      <c r="A35" s="4" t="inlineStr">
        <is>
          <t>Principal amount of notes</t>
        </is>
      </c>
      <c r="F35" s="5" t="n">
        <v>1000</v>
      </c>
    </row>
    <row r="36">
      <c r="A36" s="4" t="inlineStr">
        <is>
          <t>5.875% Senior Notes | Senior Notes</t>
        </is>
      </c>
    </row>
    <row r="37">
      <c r="A37" s="3" t="inlineStr">
        <is>
          <t>Debt Instrument [Line Items]</t>
        </is>
      </c>
    </row>
    <row r="38">
      <c r="A38" s="4" t="inlineStr">
        <is>
          <t>Corporate debt</t>
        </is>
      </c>
      <c r="C38" s="8" t="n">
        <v>518.7</v>
      </c>
      <c r="G38" s="7" t="n">
        <v>518.7</v>
      </c>
    </row>
    <row r="39">
      <c r="A39" s="4" t="inlineStr">
        <is>
          <t>Coupon rate</t>
        </is>
      </c>
      <c r="G39" s="4" t="inlineStr">
        <is>
          <t>5.875%</t>
        </is>
      </c>
    </row>
    <row r="40">
      <c r="A40" s="4" t="inlineStr">
        <is>
          <t>Cash paid for repurchases of debt</t>
        </is>
      </c>
      <c r="C40" s="6" t="n">
        <v>1</v>
      </c>
    </row>
    <row r="41">
      <c r="A41" s="4" t="inlineStr">
        <is>
          <t>Debt instrument, principal amount repurchased</t>
        </is>
      </c>
      <c r="C41" s="8" t="n">
        <v>1.3</v>
      </c>
    </row>
    <row r="42">
      <c r="A42" s="4" t="inlineStr">
        <is>
          <t>5.875% Senior Notes | Senior Notes | Subsequent Event</t>
        </is>
      </c>
    </row>
    <row r="43">
      <c r="A43" s="3" t="inlineStr">
        <is>
          <t>Debt Instrument [Line Items]</t>
        </is>
      </c>
    </row>
    <row r="44">
      <c r="A44" s="4" t="inlineStr">
        <is>
          <t>Coupon rate</t>
        </is>
      </c>
      <c r="F44" s="4" t="inlineStr">
        <is>
          <t>5.875%</t>
        </is>
      </c>
    </row>
    <row r="45">
      <c r="A45" s="4" t="inlineStr">
        <is>
          <t>6.375% Senior Notes | Senior Notes</t>
        </is>
      </c>
    </row>
    <row r="46">
      <c r="A46" s="3" t="inlineStr">
        <is>
          <t>Debt Instrument [Line Items]</t>
        </is>
      </c>
    </row>
    <row r="47">
      <c r="A47" s="4" t="inlineStr">
        <is>
          <t>Corporate debt</t>
        </is>
      </c>
      <c r="C47" s="8" t="n">
        <v>545.6</v>
      </c>
      <c r="G47" s="7" t="n">
        <v>545.6</v>
      </c>
    </row>
    <row r="48">
      <c r="A48" s="4" t="inlineStr">
        <is>
          <t>Coupon rate</t>
        </is>
      </c>
      <c r="G48" s="4" t="inlineStr">
        <is>
          <t>6.375%</t>
        </is>
      </c>
    </row>
    <row r="49">
      <c r="A49" s="4" t="inlineStr">
        <is>
          <t>Principal amount of notes</t>
        </is>
      </c>
      <c r="H49" s="5" t="n">
        <v>550</v>
      </c>
    </row>
    <row r="50">
      <c r="A50" s="4" t="inlineStr">
        <is>
          <t>Cash paid for repurchases of debt</t>
        </is>
      </c>
      <c r="C50" s="8" t="n">
        <v>3.5</v>
      </c>
    </row>
    <row r="51">
      <c r="A51" s="4" t="inlineStr">
        <is>
          <t>Debt instrument, principal amount repurchased</t>
        </is>
      </c>
      <c r="C51" s="7" t="n">
        <v>4.4</v>
      </c>
    </row>
    <row r="52">
      <c r="A52" s="4" t="inlineStr">
        <is>
          <t>6.375% Senior Notes | Senior Notes | Subsequent Event</t>
        </is>
      </c>
    </row>
    <row r="53">
      <c r="A53" s="3" t="inlineStr">
        <is>
          <t>Debt Instrument [Line Items]</t>
        </is>
      </c>
    </row>
    <row r="54">
      <c r="A54" s="4" t="inlineStr">
        <is>
          <t>Coupon rate</t>
        </is>
      </c>
      <c r="F54" s="4" t="inlineStr">
        <is>
          <t>6.37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69" customWidth="1" min="1" max="1"/>
    <col width="15"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Debt (Schedule of Debt Maturities) (Details) - USD ($) $ in Millions</t>
        </is>
      </c>
      <c r="B1" s="2" t="inlineStr">
        <is>
          <t>2 Months Ended</t>
        </is>
      </c>
      <c r="C1" s="2" t="inlineStr">
        <is>
          <t>12 Months Ended</t>
        </is>
      </c>
    </row>
    <row r="2">
      <c r="B2" s="2" t="inlineStr">
        <is>
          <t>May 31, 2021</t>
        </is>
      </c>
      <c r="C2" s="2" t="inlineStr">
        <is>
          <t>Mar. 31, 2020</t>
        </is>
      </c>
      <c r="D2" s="2" t="inlineStr">
        <is>
          <t>May 28, 2021</t>
        </is>
      </c>
      <c r="E2" s="2" t="inlineStr">
        <is>
          <t>Apr. 06, 2021</t>
        </is>
      </c>
      <c r="F2" s="2" t="inlineStr">
        <is>
          <t>Apr. 01, 2021</t>
        </is>
      </c>
      <c r="G2" s="2" t="inlineStr">
        <is>
          <t>Mar. 31, 2021</t>
        </is>
      </c>
      <c r="H2" s="2" t="inlineStr">
        <is>
          <t>Feb. 04, 2019</t>
        </is>
      </c>
    </row>
    <row r="3">
      <c r="A3" s="3" t="inlineStr">
        <is>
          <t>Long-term Debt, Fiscal Year Maturity [Abstract]</t>
        </is>
      </c>
    </row>
    <row r="4">
      <c r="A4" s="4" t="inlineStr">
        <is>
          <t>Year Ending March 31, 2022</t>
        </is>
      </c>
      <c r="G4" s="7" t="n">
        <v>87.5</v>
      </c>
    </row>
    <row r="5">
      <c r="A5" s="4" t="inlineStr">
        <is>
          <t>Year Ending March 31, 2023</t>
        </is>
      </c>
      <c r="G5" s="8" t="n">
        <v>597.5</v>
      </c>
    </row>
    <row r="6">
      <c r="A6" s="4" t="inlineStr">
        <is>
          <t>Year Ending March 31, 2024</t>
        </is>
      </c>
      <c r="G6" s="8" t="n">
        <v>558.1</v>
      </c>
    </row>
    <row r="7">
      <c r="A7" s="4" t="inlineStr">
        <is>
          <t>Year Ending March 31, 2025</t>
        </is>
      </c>
      <c r="G7" s="8" t="n">
        <v>1433.8</v>
      </c>
    </row>
    <row r="8">
      <c r="A8" s="4" t="inlineStr">
        <is>
          <t>Year Ending March 31, 2026</t>
        </is>
      </c>
      <c r="G8" s="6" t="n">
        <v>0</v>
      </c>
    </row>
    <row r="9">
      <c r="A9" s="4" t="inlineStr">
        <is>
          <t>Thereafter</t>
        </is>
      </c>
      <c r="G9" s="6" t="n">
        <v>0</v>
      </c>
    </row>
    <row r="10">
      <c r="A10" s="4" t="inlineStr">
        <is>
          <t>Corporate debt</t>
        </is>
      </c>
      <c r="C10" s="7" t="n">
        <v>2741.9</v>
      </c>
      <c r="G10" s="8" t="n">
        <v>2676.9</v>
      </c>
    </row>
    <row r="11">
      <c r="A11" s="4" t="inlineStr">
        <is>
          <t>Less aggregate unamortized debt issuance costs</t>
        </is>
      </c>
      <c r="C11" s="8" t="n">
        <v>-51.3</v>
      </c>
      <c r="G11" s="6" t="n">
        <v>-46</v>
      </c>
    </row>
    <row r="12">
      <c r="A12" s="4" t="inlineStr">
        <is>
          <t>Total debt, net</t>
        </is>
      </c>
      <c r="G12" s="8" t="n">
        <v>2630.9</v>
      </c>
    </row>
    <row r="13">
      <c r="A13" s="4" t="inlineStr">
        <is>
          <t>Revolving Credit Facility</t>
        </is>
      </c>
    </row>
    <row r="14">
      <c r="A14" s="3" t="inlineStr">
        <is>
          <t>Long-term Debt, Fiscal Year Maturity [Abstract]</t>
        </is>
      </c>
    </row>
    <row r="15">
      <c r="A15" s="4" t="inlineStr">
        <is>
          <t>Year Ending March 31, 2022</t>
        </is>
      </c>
      <c r="G15" s="6" t="n">
        <v>0</v>
      </c>
    </row>
    <row r="16">
      <c r="A16" s="4" t="inlineStr">
        <is>
          <t>Year Ending March 31, 2023</t>
        </is>
      </c>
      <c r="G16" s="6" t="n">
        <v>0</v>
      </c>
    </row>
    <row r="17">
      <c r="A17" s="4" t="inlineStr">
        <is>
          <t>Year Ending March 31, 2024</t>
        </is>
      </c>
      <c r="G17" s="6" t="n">
        <v>0</v>
      </c>
    </row>
    <row r="18">
      <c r="A18" s="4" t="inlineStr">
        <is>
          <t>Year Ending March 31, 2025</t>
        </is>
      </c>
      <c r="G18" s="6" t="n">
        <v>0</v>
      </c>
    </row>
    <row r="19">
      <c r="A19" s="4" t="inlineStr">
        <is>
          <t>Year Ending March 31, 2026</t>
        </is>
      </c>
      <c r="G19" s="6" t="n">
        <v>0</v>
      </c>
    </row>
    <row r="20">
      <c r="A20" s="4" t="inlineStr">
        <is>
          <t>Thereafter</t>
        </is>
      </c>
      <c r="G20" s="6" t="n">
        <v>0</v>
      </c>
    </row>
    <row r="21">
      <c r="A21" s="4" t="inlineStr">
        <is>
          <t>Corporate debt</t>
        </is>
      </c>
      <c r="C21" s="6" t="n">
        <v>0</v>
      </c>
      <c r="G21" s="6" t="n">
        <v>0</v>
      </c>
    </row>
    <row r="22">
      <c r="A22" s="4" t="inlineStr">
        <is>
          <t>Revolving Credit Facility | Subsequent Event</t>
        </is>
      </c>
    </row>
    <row r="23">
      <c r="A23" s="3" t="inlineStr">
        <is>
          <t>Long-term Debt, Fiscal Year Maturity [Abstract]</t>
        </is>
      </c>
    </row>
    <row r="24">
      <c r="A24" s="4" t="inlineStr">
        <is>
          <t>Principal amount of debt instrument amended</t>
        </is>
      </c>
      <c r="E24" s="5" t="n">
        <v>1250</v>
      </c>
    </row>
    <row r="25">
      <c r="A25" s="4" t="inlineStr">
        <is>
          <t>Term Loan A | Term Loan</t>
        </is>
      </c>
    </row>
    <row r="26">
      <c r="A26" s="3" t="inlineStr">
        <is>
          <t>Long-term Debt, Fiscal Year Maturity [Abstract]</t>
        </is>
      </c>
    </row>
    <row r="27">
      <c r="A27" s="4" t="inlineStr">
        <is>
          <t>Year Ending March 31, 2022</t>
        </is>
      </c>
      <c r="G27" s="6" t="n">
        <v>75</v>
      </c>
    </row>
    <row r="28">
      <c r="A28" s="4" t="inlineStr">
        <is>
          <t>Year Ending March 31, 2023</t>
        </is>
      </c>
      <c r="G28" s="6" t="n">
        <v>585</v>
      </c>
    </row>
    <row r="29">
      <c r="A29" s="4" t="inlineStr">
        <is>
          <t>Year Ending March 31, 2024</t>
        </is>
      </c>
      <c r="G29" s="6" t="n">
        <v>0</v>
      </c>
    </row>
    <row r="30">
      <c r="A30" s="4" t="inlineStr">
        <is>
          <t>Year Ending March 31, 2025</t>
        </is>
      </c>
      <c r="G30" s="6" t="n">
        <v>0</v>
      </c>
    </row>
    <row r="31">
      <c r="A31" s="4" t="inlineStr">
        <is>
          <t>Year Ending March 31, 2026</t>
        </is>
      </c>
      <c r="G31" s="6" t="n">
        <v>0</v>
      </c>
    </row>
    <row r="32">
      <c r="A32" s="4" t="inlineStr">
        <is>
          <t>Thereafter</t>
        </is>
      </c>
      <c r="G32" s="6" t="n">
        <v>0</v>
      </c>
    </row>
    <row r="33">
      <c r="A33" s="4" t="inlineStr">
        <is>
          <t>Corporate debt</t>
        </is>
      </c>
      <c r="C33" s="8" t="n">
        <v>712.5</v>
      </c>
      <c r="G33" s="6" t="n">
        <v>660</v>
      </c>
    </row>
    <row r="34">
      <c r="A34" s="4" t="inlineStr">
        <is>
          <t>Term Loan A | Term Loan | Subsequent Event</t>
        </is>
      </c>
    </row>
    <row r="35">
      <c r="A35" s="3" t="inlineStr">
        <is>
          <t>Long-term Debt, Fiscal Year Maturity [Abstract]</t>
        </is>
      </c>
    </row>
    <row r="36">
      <c r="A36" s="4" t="inlineStr">
        <is>
          <t>Principal amount of debt instrument amended</t>
        </is>
      </c>
      <c r="E36" s="7" t="n">
        <v>444.9</v>
      </c>
    </row>
    <row r="37">
      <c r="A37" s="4" t="inlineStr">
        <is>
          <t>Term Loan B | Term Loan</t>
        </is>
      </c>
    </row>
    <row r="38">
      <c r="A38" s="3" t="inlineStr">
        <is>
          <t>Long-term Debt, Fiscal Year Maturity [Abstract]</t>
        </is>
      </c>
    </row>
    <row r="39">
      <c r="A39" s="4" t="inlineStr">
        <is>
          <t>Year Ending March 31, 2022</t>
        </is>
      </c>
      <c r="G39" s="8" t="n">
        <v>12.5</v>
      </c>
    </row>
    <row r="40">
      <c r="A40" s="4" t="inlineStr">
        <is>
          <t>Year Ending March 31, 2023</t>
        </is>
      </c>
      <c r="G40" s="8" t="n">
        <v>12.5</v>
      </c>
    </row>
    <row r="41">
      <c r="A41" s="4" t="inlineStr">
        <is>
          <t>Year Ending March 31, 2024</t>
        </is>
      </c>
      <c r="G41" s="8" t="n">
        <v>12.5</v>
      </c>
    </row>
    <row r="42">
      <c r="A42" s="4" t="inlineStr">
        <is>
          <t>Year Ending March 31, 2025</t>
        </is>
      </c>
      <c r="G42" s="8" t="n">
        <v>915.1</v>
      </c>
    </row>
    <row r="43">
      <c r="A43" s="4" t="inlineStr">
        <is>
          <t>Year Ending March 31, 2026</t>
        </is>
      </c>
      <c r="G43" s="6" t="n">
        <v>0</v>
      </c>
    </row>
    <row r="44">
      <c r="A44" s="4" t="inlineStr">
        <is>
          <t>Thereafter</t>
        </is>
      </c>
      <c r="G44" s="6" t="n">
        <v>0</v>
      </c>
    </row>
    <row r="45">
      <c r="A45" s="4" t="inlineStr">
        <is>
          <t>Corporate debt</t>
        </is>
      </c>
      <c r="C45" s="8" t="n">
        <v>965.1</v>
      </c>
      <c r="G45" s="8" t="n">
        <v>952.6</v>
      </c>
    </row>
    <row r="46">
      <c r="A46" s="4" t="inlineStr">
        <is>
          <t>Cash paid for repurchases of debt</t>
        </is>
      </c>
      <c r="C46" s="6" t="n">
        <v>22</v>
      </c>
    </row>
    <row r="47">
      <c r="A47" s="4" t="inlineStr">
        <is>
          <t>Debt instrument, principal amount repurchased</t>
        </is>
      </c>
      <c r="C47" s="6" t="n">
        <v>28</v>
      </c>
    </row>
    <row r="48">
      <c r="A48" s="4" t="inlineStr">
        <is>
          <t>Term Loan B | Term Loan | Subsequent Event</t>
        </is>
      </c>
    </row>
    <row r="49">
      <c r="A49" s="3" t="inlineStr">
        <is>
          <t>Long-term Debt, Fiscal Year Maturity [Abstract]</t>
        </is>
      </c>
    </row>
    <row r="50">
      <c r="A50" s="4" t="inlineStr">
        <is>
          <t>Cash paid for repurchases of debt</t>
        </is>
      </c>
      <c r="B50" s="7" t="n">
        <v>60.1</v>
      </c>
    </row>
    <row r="51">
      <c r="A51" s="4" t="inlineStr">
        <is>
          <t>Debt instrument, principal amount repurchased</t>
        </is>
      </c>
      <c r="B51" s="7" t="n">
        <v>60.5</v>
      </c>
      <c r="D51" s="7" t="n">
        <v>60.5</v>
      </c>
    </row>
    <row r="52">
      <c r="A52" s="4" t="inlineStr">
        <is>
          <t>5.875% Senior Notes | Senior Notes</t>
        </is>
      </c>
    </row>
    <row r="53">
      <c r="A53" s="3" t="inlineStr">
        <is>
          <t>Long-term Debt, Fiscal Year Maturity [Abstract]</t>
        </is>
      </c>
    </row>
    <row r="54">
      <c r="A54" s="4" t="inlineStr">
        <is>
          <t>Year Ending March 31, 2022</t>
        </is>
      </c>
      <c r="G54" s="6" t="n">
        <v>0</v>
      </c>
    </row>
    <row r="55">
      <c r="A55" s="4" t="inlineStr">
        <is>
          <t>Year Ending March 31, 2023</t>
        </is>
      </c>
      <c r="G55" s="6" t="n">
        <v>0</v>
      </c>
    </row>
    <row r="56">
      <c r="A56" s="4" t="inlineStr">
        <is>
          <t>Year Ending March 31, 2024</t>
        </is>
      </c>
      <c r="G56" s="6" t="n">
        <v>0</v>
      </c>
    </row>
    <row r="57">
      <c r="A57" s="4" t="inlineStr">
        <is>
          <t>Year Ending March 31, 2025</t>
        </is>
      </c>
      <c r="G57" s="8" t="n">
        <v>518.7</v>
      </c>
    </row>
    <row r="58">
      <c r="A58" s="4" t="inlineStr">
        <is>
          <t>Year Ending March 31, 2026</t>
        </is>
      </c>
      <c r="G58" s="6" t="n">
        <v>0</v>
      </c>
    </row>
    <row r="59">
      <c r="A59" s="4" t="inlineStr">
        <is>
          <t>Thereafter</t>
        </is>
      </c>
      <c r="G59" s="6" t="n">
        <v>0</v>
      </c>
    </row>
    <row r="60">
      <c r="A60" s="4" t="inlineStr">
        <is>
          <t>Corporate debt</t>
        </is>
      </c>
      <c r="C60" s="8" t="n">
        <v>518.7</v>
      </c>
      <c r="G60" s="7" t="n">
        <v>518.7</v>
      </c>
    </row>
    <row r="61">
      <c r="A61" s="4" t="inlineStr">
        <is>
          <t>Coupon rate</t>
        </is>
      </c>
      <c r="G61" s="4" t="inlineStr">
        <is>
          <t>5.875%</t>
        </is>
      </c>
    </row>
    <row r="62">
      <c r="A62" s="4" t="inlineStr">
        <is>
          <t>Cash paid for repurchases of debt</t>
        </is>
      </c>
      <c r="C62" s="6" t="n">
        <v>1</v>
      </c>
    </row>
    <row r="63">
      <c r="A63" s="4" t="inlineStr">
        <is>
          <t>Debt instrument, principal amount repurchased</t>
        </is>
      </c>
      <c r="C63" s="8" t="n">
        <v>1.3</v>
      </c>
    </row>
    <row r="64">
      <c r="A64" s="4" t="inlineStr">
        <is>
          <t>5.875% Senior Notes | Senior Notes | Subsequent Event</t>
        </is>
      </c>
    </row>
    <row r="65">
      <c r="A65" s="3" t="inlineStr">
        <is>
          <t>Long-term Debt, Fiscal Year Maturity [Abstract]</t>
        </is>
      </c>
    </row>
    <row r="66">
      <c r="A66" s="4" t="inlineStr">
        <is>
          <t>Coupon rate</t>
        </is>
      </c>
      <c r="F66" s="4" t="inlineStr">
        <is>
          <t>5.875%</t>
        </is>
      </c>
    </row>
    <row r="67">
      <c r="A67" s="4" t="inlineStr">
        <is>
          <t>6.375% Senior Notes | Senior Notes</t>
        </is>
      </c>
    </row>
    <row r="68">
      <c r="A68" s="3" t="inlineStr">
        <is>
          <t>Long-term Debt, Fiscal Year Maturity [Abstract]</t>
        </is>
      </c>
    </row>
    <row r="69">
      <c r="A69" s="4" t="inlineStr">
        <is>
          <t>Year Ending March 31, 2022</t>
        </is>
      </c>
      <c r="G69" s="5" t="n">
        <v>0</v>
      </c>
    </row>
    <row r="70">
      <c r="A70" s="4" t="inlineStr">
        <is>
          <t>Year Ending March 31, 2023</t>
        </is>
      </c>
      <c r="G70" s="6" t="n">
        <v>0</v>
      </c>
    </row>
    <row r="71">
      <c r="A71" s="4" t="inlineStr">
        <is>
          <t>Year Ending March 31, 2024</t>
        </is>
      </c>
      <c r="G71" s="8" t="n">
        <v>545.6</v>
      </c>
    </row>
    <row r="72">
      <c r="A72" s="4" t="inlineStr">
        <is>
          <t>Year Ending March 31, 2025</t>
        </is>
      </c>
      <c r="G72" s="6" t="n">
        <v>0</v>
      </c>
    </row>
    <row r="73">
      <c r="A73" s="4" t="inlineStr">
        <is>
          <t>Year Ending March 31, 2026</t>
        </is>
      </c>
      <c r="G73" s="6" t="n">
        <v>0</v>
      </c>
    </row>
    <row r="74">
      <c r="A74" s="4" t="inlineStr">
        <is>
          <t>Thereafter</t>
        </is>
      </c>
      <c r="G74" s="6" t="n">
        <v>0</v>
      </c>
    </row>
    <row r="75">
      <c r="A75" s="4" t="inlineStr">
        <is>
          <t>Corporate debt</t>
        </is>
      </c>
      <c r="C75" s="8" t="n">
        <v>545.6</v>
      </c>
      <c r="G75" s="7" t="n">
        <v>545.6</v>
      </c>
    </row>
    <row r="76">
      <c r="A76" s="4" t="inlineStr">
        <is>
          <t>Coupon rate</t>
        </is>
      </c>
      <c r="G76" s="4" t="inlineStr">
        <is>
          <t>6.375%</t>
        </is>
      </c>
    </row>
    <row r="77">
      <c r="A77" s="4" t="inlineStr">
        <is>
          <t>Principal amount of notes</t>
        </is>
      </c>
      <c r="H77" s="5" t="n">
        <v>550</v>
      </c>
    </row>
    <row r="78">
      <c r="A78" s="4" t="inlineStr">
        <is>
          <t>Cash paid for repurchases of debt</t>
        </is>
      </c>
      <c r="C78" s="8" t="n">
        <v>3.5</v>
      </c>
    </row>
    <row r="79">
      <c r="A79" s="4" t="inlineStr">
        <is>
          <t>Debt instrument, principal amount repurchased</t>
        </is>
      </c>
      <c r="C79" s="7" t="n">
        <v>4.4</v>
      </c>
    </row>
    <row r="80">
      <c r="A80" s="4" t="inlineStr">
        <is>
          <t>6.375% Senior Notes | Senior Notes | Subsequent Event</t>
        </is>
      </c>
    </row>
    <row r="81">
      <c r="A81" s="3" t="inlineStr">
        <is>
          <t>Long-term Debt, Fiscal Year Maturity [Abstract]</t>
        </is>
      </c>
    </row>
    <row r="82">
      <c r="A82" s="4" t="inlineStr">
        <is>
          <t>Coupon rate</t>
        </is>
      </c>
      <c r="F82" s="4" t="inlineStr">
        <is>
          <t>6.375%</t>
        </is>
      </c>
    </row>
    <row r="83">
      <c r="A83" s="4" t="inlineStr">
        <is>
          <t>5.500% Senior Notes | Senior Notes | Subsequent Event</t>
        </is>
      </c>
    </row>
    <row r="84">
      <c r="A84" s="3" t="inlineStr">
        <is>
          <t>Long-term Debt, Fiscal Year Maturity [Abstract]</t>
        </is>
      </c>
    </row>
    <row r="85">
      <c r="A85" s="4" t="inlineStr">
        <is>
          <t>Coupon rate</t>
        </is>
      </c>
      <c r="F85" s="4" t="inlineStr">
        <is>
          <t>5.50%</t>
        </is>
      </c>
    </row>
    <row r="86">
      <c r="A86" s="4" t="inlineStr">
        <is>
          <t>Principal amount of notes</t>
        </is>
      </c>
      <c r="F86" s="5"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Gain (loss) on Extinguishment of Debt) (Details) - USD ($) $ in Millions</t>
        </is>
      </c>
      <c r="B1" s="2" t="inlineStr">
        <is>
          <t>12 Months Ended</t>
        </is>
      </c>
    </row>
    <row r="2">
      <c r="B2" s="2" t="inlineStr">
        <is>
          <t>Mar. 31, 2021</t>
        </is>
      </c>
      <c r="C2" s="2" t="inlineStr">
        <is>
          <t>Mar. 31, 2020</t>
        </is>
      </c>
      <c r="D2" s="2" t="inlineStr">
        <is>
          <t>Mar. 31, 2019</t>
        </is>
      </c>
    </row>
    <row r="3">
      <c r="A3" s="3" t="inlineStr">
        <is>
          <t>Debt Instrument [Line Items]</t>
        </is>
      </c>
    </row>
    <row r="4">
      <c r="A4" s="4" t="inlineStr">
        <is>
          <t>Gain (loss) on extinguishment of debt</t>
        </is>
      </c>
      <c r="B4" s="5" t="n">
        <v>0</v>
      </c>
      <c r="C4" s="7" t="n">
        <v>5.4</v>
      </c>
      <c r="D4" s="7" t="n">
        <v>-1.9</v>
      </c>
    </row>
    <row r="5">
      <c r="A5" s="4" t="inlineStr">
        <is>
          <t>Senior Notes</t>
        </is>
      </c>
    </row>
    <row r="6">
      <c r="A6" s="3" t="inlineStr">
        <is>
          <t>Debt Instrument [Line Items]</t>
        </is>
      </c>
    </row>
    <row r="7">
      <c r="A7" s="4" t="inlineStr">
        <is>
          <t>Gain (loss) on extinguishment of debt</t>
        </is>
      </c>
      <c r="C7" s="8" t="n">
        <v>1.1</v>
      </c>
      <c r="D7" s="6" t="n">
        <v>0</v>
      </c>
    </row>
    <row r="8">
      <c r="A8" s="4" t="inlineStr">
        <is>
          <t>Term Loan | Term Loan B, Repurchases</t>
        </is>
      </c>
    </row>
    <row r="9">
      <c r="A9" s="3" t="inlineStr">
        <is>
          <t>Debt Instrument [Line Items]</t>
        </is>
      </c>
    </row>
    <row r="10">
      <c r="A10" s="4" t="inlineStr">
        <is>
          <t>Gain (loss) on extinguishment of debt</t>
        </is>
      </c>
      <c r="C10" s="8" t="n">
        <v>5.7</v>
      </c>
      <c r="D10" s="6" t="n">
        <v>0</v>
      </c>
    </row>
    <row r="11">
      <c r="A11" s="4" t="inlineStr">
        <is>
          <t>Term Loan | Term Loan B, Prepayments</t>
        </is>
      </c>
    </row>
    <row r="12">
      <c r="A12" s="3" t="inlineStr">
        <is>
          <t>Debt Instrument [Line Items]</t>
        </is>
      </c>
    </row>
    <row r="13">
      <c r="A13" s="4" t="inlineStr">
        <is>
          <t>Gain (loss) on extinguishment of debt</t>
        </is>
      </c>
      <c r="C13" s="7" t="n">
        <v>-1.4</v>
      </c>
      <c r="D13" s="7" t="n">
        <v>-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arrative - Senior Credit Facilities) (Details) - USD ($) $ in Millions</t>
        </is>
      </c>
      <c r="B1" s="2" t="inlineStr">
        <is>
          <t>12 Months Ended</t>
        </is>
      </c>
    </row>
    <row r="2">
      <c r="B2" s="2" t="inlineStr">
        <is>
          <t>Mar. 31, 2021</t>
        </is>
      </c>
      <c r="C2" s="2" t="inlineStr">
        <is>
          <t>Apr. 06, 2021</t>
        </is>
      </c>
    </row>
    <row r="3">
      <c r="A3" s="4" t="inlineStr">
        <is>
          <t>Letter of Credit</t>
        </is>
      </c>
    </row>
    <row r="4">
      <c r="A4" s="3" t="inlineStr">
        <is>
          <t>Line of Credit Facility [Abstract]</t>
        </is>
      </c>
    </row>
    <row r="5">
      <c r="A5" s="4" t="inlineStr">
        <is>
          <t>Letters of credit outstanding, amount</t>
        </is>
      </c>
      <c r="B5" s="5" t="n">
        <v>0</v>
      </c>
    </row>
    <row r="6">
      <c r="A6" s="4" t="inlineStr">
        <is>
          <t>Term Loan | Term Loan A</t>
        </is>
      </c>
    </row>
    <row r="7">
      <c r="A7" s="3" t="inlineStr">
        <is>
          <t>Line of Credit Facility [Abstract]</t>
        </is>
      </c>
    </row>
    <row r="8">
      <c r="A8" s="4" t="inlineStr">
        <is>
          <t>Number of possible increases in margin</t>
        </is>
      </c>
      <c r="B8" s="6" t="n">
        <v>2</v>
      </c>
    </row>
    <row r="9">
      <c r="A9" s="4" t="inlineStr">
        <is>
          <t>Effective interest rate</t>
        </is>
      </c>
      <c r="B9" s="4" t="inlineStr">
        <is>
          <t>1.86%</t>
        </is>
      </c>
    </row>
    <row r="10">
      <c r="A10" s="4" t="inlineStr">
        <is>
          <t>Quarterly principal payment percent</t>
        </is>
      </c>
      <c r="B10" s="4" t="inlineStr">
        <is>
          <t>1.25%</t>
        </is>
      </c>
    </row>
    <row r="11">
      <c r="A11" s="4" t="inlineStr">
        <is>
          <t>Quarterly principal payment percent, year two</t>
        </is>
      </c>
      <c r="B11" s="4" t="inlineStr">
        <is>
          <t>1.75%</t>
        </is>
      </c>
    </row>
    <row r="12">
      <c r="A12" s="4" t="inlineStr">
        <is>
          <t>Quarterly principal payment percent, year three</t>
        </is>
      </c>
      <c r="B12" s="4" t="inlineStr">
        <is>
          <t>2.50%</t>
        </is>
      </c>
    </row>
    <row r="13">
      <c r="A13" s="4" t="inlineStr">
        <is>
          <t>Term Loan | Term Loan B</t>
        </is>
      </c>
    </row>
    <row r="14">
      <c r="A14" s="3" t="inlineStr">
        <is>
          <t>Line of Credit Facility [Abstract]</t>
        </is>
      </c>
    </row>
    <row r="15">
      <c r="A15" s="4" t="inlineStr">
        <is>
          <t>Effective interest rate</t>
        </is>
      </c>
      <c r="B15" s="4" t="inlineStr">
        <is>
          <t>2.36%</t>
        </is>
      </c>
    </row>
    <row r="16">
      <c r="A16" s="4" t="inlineStr">
        <is>
          <t>Quarterly principal payment percent</t>
        </is>
      </c>
      <c r="B16" s="4" t="inlineStr">
        <is>
          <t>0.25%</t>
        </is>
      </c>
    </row>
    <row r="17">
      <c r="A17" s="4" t="inlineStr">
        <is>
          <t>Term Loan | Subsequent Event | Term Loan A</t>
        </is>
      </c>
    </row>
    <row r="18">
      <c r="A18" s="3" t="inlineStr">
        <is>
          <t>Line of Credit Facility [Abstract]</t>
        </is>
      </c>
    </row>
    <row r="19">
      <c r="A19" s="4" t="inlineStr">
        <is>
          <t>Principal amount of debt instrument amended</t>
        </is>
      </c>
      <c r="C19" s="7" t="n">
        <v>444.9</v>
      </c>
    </row>
    <row r="20">
      <c r="A20" s="4" t="inlineStr">
        <is>
          <t>Revolving Credit Facility</t>
        </is>
      </c>
    </row>
    <row r="21">
      <c r="A21" s="3" t="inlineStr">
        <is>
          <t>Line of Credit Facility [Abstract]</t>
        </is>
      </c>
    </row>
    <row r="22">
      <c r="A22" s="4" t="inlineStr">
        <is>
          <t>Revolving credit facility, maximum borrowing capacity</t>
        </is>
      </c>
      <c r="B22" s="5" t="n">
        <v>1500</v>
      </c>
    </row>
    <row r="23">
      <c r="A23" s="4" t="inlineStr">
        <is>
          <t>Revolving credit facility, available amount</t>
        </is>
      </c>
      <c r="B23" s="5" t="n">
        <v>1500</v>
      </c>
    </row>
    <row r="24">
      <c r="A24" s="4" t="inlineStr">
        <is>
          <t>Number of possible increases in margin</t>
        </is>
      </c>
      <c r="B24" s="6" t="n">
        <v>2</v>
      </c>
    </row>
    <row r="25">
      <c r="A25" s="4" t="inlineStr">
        <is>
          <t>Effective interest rate</t>
        </is>
      </c>
      <c r="B25" s="4" t="inlineStr">
        <is>
          <t>1.86%</t>
        </is>
      </c>
    </row>
    <row r="26">
      <c r="A26" s="4" t="inlineStr">
        <is>
          <t>Change in control, trigger percentage</t>
        </is>
      </c>
      <c r="B26" s="4" t="inlineStr">
        <is>
          <t>50.00%</t>
        </is>
      </c>
    </row>
    <row r="27">
      <c r="A27" s="4" t="inlineStr">
        <is>
          <t>Revolving Credit Facility | Subsequent Event</t>
        </is>
      </c>
    </row>
    <row r="28">
      <c r="A28" s="3" t="inlineStr">
        <is>
          <t>Line of Credit Facility [Abstract]</t>
        </is>
      </c>
    </row>
    <row r="29">
      <c r="A29" s="4" t="inlineStr">
        <is>
          <t>Principal amount of debt instrument amended</t>
        </is>
      </c>
      <c r="C29" s="5" t="n">
        <v>1250</v>
      </c>
    </row>
    <row r="30">
      <c r="A30" s="4" t="inlineStr">
        <is>
          <t>Revolving Credit Facility | Minimum</t>
        </is>
      </c>
    </row>
    <row r="31">
      <c r="A31" s="3" t="inlineStr">
        <is>
          <t>Line of Credit Facility [Abstract]</t>
        </is>
      </c>
    </row>
    <row r="32">
      <c r="A32" s="4" t="inlineStr">
        <is>
          <t>Revolving credit facility, commitment fee annual percentage</t>
        </is>
      </c>
      <c r="B32" s="4" t="inlineStr">
        <is>
          <t>0.25%</t>
        </is>
      </c>
    </row>
    <row r="33">
      <c r="A33" s="4" t="inlineStr">
        <is>
          <t>Revolving Credit Facility | Maximum</t>
        </is>
      </c>
    </row>
    <row r="34">
      <c r="A34" s="3" t="inlineStr">
        <is>
          <t>Line of Credit Facility [Abstract]</t>
        </is>
      </c>
    </row>
    <row r="35">
      <c r="A35" s="4" t="inlineStr">
        <is>
          <t>Revolving credit facility, commitment fee annual percentage</t>
        </is>
      </c>
      <c r="B35" s="4" t="inlineStr">
        <is>
          <t>0.375%</t>
        </is>
      </c>
    </row>
    <row r="36">
      <c r="A36" s="4" t="inlineStr">
        <is>
          <t>Base Rate | Term Loan | Term Loan A</t>
        </is>
      </c>
    </row>
    <row r="37">
      <c r="A37" s="3" t="inlineStr">
        <is>
          <t>Line of Credit Facility [Abstract]</t>
        </is>
      </c>
    </row>
    <row r="38">
      <c r="A38" s="4" t="inlineStr">
        <is>
          <t>Basis spread on variable interest rate</t>
        </is>
      </c>
      <c r="B38" s="4" t="inlineStr">
        <is>
          <t>0.75%</t>
        </is>
      </c>
    </row>
    <row r="39">
      <c r="A39" s="4" t="inlineStr">
        <is>
          <t>Base Rate | Term Loan | Term Loan B</t>
        </is>
      </c>
    </row>
    <row r="40">
      <c r="A40" s="3" t="inlineStr">
        <is>
          <t>Line of Credit Facility [Abstract]</t>
        </is>
      </c>
    </row>
    <row r="41">
      <c r="A41" s="4" t="inlineStr">
        <is>
          <t>Basis spread on variable interest rate</t>
        </is>
      </c>
      <c r="B41" s="4" t="inlineStr">
        <is>
          <t>1.25%</t>
        </is>
      </c>
    </row>
    <row r="42">
      <c r="A42" s="4" t="inlineStr">
        <is>
          <t>LIBOR | Term Loan | Term Loan A</t>
        </is>
      </c>
    </row>
    <row r="43">
      <c r="A43" s="3" t="inlineStr">
        <is>
          <t>Line of Credit Facility [Abstract]</t>
        </is>
      </c>
    </row>
    <row r="44">
      <c r="A44" s="4" t="inlineStr">
        <is>
          <t>Basis spread on variable interest rate</t>
        </is>
      </c>
      <c r="B44" s="4" t="inlineStr">
        <is>
          <t>1.75%</t>
        </is>
      </c>
    </row>
    <row r="45">
      <c r="A45" s="4" t="inlineStr">
        <is>
          <t>Potential increase in interest rate if certain leverage ratios are met, total</t>
        </is>
      </c>
      <c r="B45" s="4" t="inlineStr">
        <is>
          <t>0.50%</t>
        </is>
      </c>
    </row>
    <row r="46">
      <c r="A46" s="4" t="inlineStr">
        <is>
          <t>Potential increase in interest rate if certain leverage ratios are met, per increase</t>
        </is>
      </c>
      <c r="B46" s="4" t="inlineStr">
        <is>
          <t>0.25%</t>
        </is>
      </c>
    </row>
    <row r="47">
      <c r="A47" s="4" t="inlineStr">
        <is>
          <t>LIBOR | Term Loan | Term Loan B</t>
        </is>
      </c>
    </row>
    <row r="48">
      <c r="A48" s="3" t="inlineStr">
        <is>
          <t>Line of Credit Facility [Abstract]</t>
        </is>
      </c>
    </row>
    <row r="49">
      <c r="A49" s="4" t="inlineStr">
        <is>
          <t>Basis spread on variable interest rate</t>
        </is>
      </c>
      <c r="B49" s="4" t="inlineStr">
        <is>
          <t>2.25%</t>
        </is>
      </c>
    </row>
    <row r="50">
      <c r="A50" s="4" t="inlineStr">
        <is>
          <t>LIBOR | Term Loan | Minimum | Term Loan A</t>
        </is>
      </c>
    </row>
    <row r="51">
      <c r="A51" s="3" t="inlineStr">
        <is>
          <t>Line of Credit Facility [Abstract]</t>
        </is>
      </c>
    </row>
    <row r="52">
      <c r="A52" s="4" t="inlineStr">
        <is>
          <t>Coupon rate</t>
        </is>
      </c>
      <c r="B52" s="4" t="inlineStr">
        <is>
          <t>0.00%</t>
        </is>
      </c>
    </row>
    <row r="53">
      <c r="A53" s="4" t="inlineStr">
        <is>
          <t>LIBOR | Term Loan | Minimum | Term Loan B</t>
        </is>
      </c>
    </row>
    <row r="54">
      <c r="A54" s="3" t="inlineStr">
        <is>
          <t>Line of Credit Facility [Abstract]</t>
        </is>
      </c>
    </row>
    <row r="55">
      <c r="A55" s="4" t="inlineStr">
        <is>
          <t>Coupon rate</t>
        </is>
      </c>
      <c r="B55" s="4" t="inlineStr">
        <is>
          <t>0.00%</t>
        </is>
      </c>
    </row>
    <row r="56">
      <c r="A56" s="4" t="inlineStr">
        <is>
          <t>LIBOR | Revolving Credit Facility</t>
        </is>
      </c>
    </row>
    <row r="57">
      <c r="A57" s="3" t="inlineStr">
        <is>
          <t>Line of Credit Facility [Abstract]</t>
        </is>
      </c>
    </row>
    <row r="58">
      <c r="A58" s="4" t="inlineStr">
        <is>
          <t>Basis spread on variable interest rate</t>
        </is>
      </c>
      <c r="B58" s="4" t="inlineStr">
        <is>
          <t>1.75%</t>
        </is>
      </c>
    </row>
    <row r="59">
      <c r="A59" s="4" t="inlineStr">
        <is>
          <t>Potential increase in interest rate if certain leverage ratios are met, total</t>
        </is>
      </c>
      <c r="B59" s="4" t="inlineStr">
        <is>
          <t>0.50%</t>
        </is>
      </c>
    </row>
    <row r="60">
      <c r="A60" s="4" t="inlineStr">
        <is>
          <t>Potential increase in interest rate if certain leverage ratios are met, per increase</t>
        </is>
      </c>
      <c r="B60" s="4" t="inlineStr">
        <is>
          <t>0.25%</t>
        </is>
      </c>
    </row>
    <row r="61">
      <c r="A61" s="4" t="inlineStr">
        <is>
          <t>LIBOR | Revolving Credit Facility | Minimum</t>
        </is>
      </c>
    </row>
    <row r="62">
      <c r="A62" s="3" t="inlineStr">
        <is>
          <t>Line of Credit Facility [Abstract]</t>
        </is>
      </c>
    </row>
    <row r="63">
      <c r="A63" s="4" t="inlineStr">
        <is>
          <t>Coupon rate</t>
        </is>
      </c>
      <c r="B63"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Narrative - Senior Notes) (Details) - USD ($) $ in Millions</t>
        </is>
      </c>
      <c r="B1" s="2" t="inlineStr">
        <is>
          <t>Apr. 01, 2021</t>
        </is>
      </c>
      <c r="C1" s="2" t="inlineStr">
        <is>
          <t>Mar. 31, 2021</t>
        </is>
      </c>
      <c r="D1" s="2" t="inlineStr">
        <is>
          <t>Mar. 31, 2020</t>
        </is>
      </c>
      <c r="E1" s="2" t="inlineStr">
        <is>
          <t>Feb. 04, 2019</t>
        </is>
      </c>
    </row>
    <row r="2">
      <c r="A2" s="3" t="inlineStr">
        <is>
          <t>Debt Instrument [Line Items]</t>
        </is>
      </c>
    </row>
    <row r="3">
      <c r="A3" s="4" t="inlineStr">
        <is>
          <t>Principal amount of debt outstanding</t>
        </is>
      </c>
      <c r="C3" s="7" t="n">
        <v>2676.9</v>
      </c>
      <c r="D3" s="7" t="n">
        <v>2741.9</v>
      </c>
    </row>
    <row r="4">
      <c r="A4" s="4" t="inlineStr">
        <is>
          <t>5.875% Senior Notes | Senior Notes</t>
        </is>
      </c>
    </row>
    <row r="5">
      <c r="A5" s="3" t="inlineStr">
        <is>
          <t>Debt Instrument [Line Items]</t>
        </is>
      </c>
    </row>
    <row r="6">
      <c r="A6" s="4" t="inlineStr">
        <is>
          <t>Coupon rate</t>
        </is>
      </c>
      <c r="C6" s="4" t="inlineStr">
        <is>
          <t>5.875%</t>
        </is>
      </c>
    </row>
    <row r="7">
      <c r="A7" s="4" t="inlineStr">
        <is>
          <t>Principal amount of debt outstanding</t>
        </is>
      </c>
      <c r="C7" s="7" t="n">
        <v>518.7</v>
      </c>
      <c r="D7" s="8" t="n">
        <v>518.7</v>
      </c>
    </row>
    <row r="8">
      <c r="A8" s="4" t="inlineStr">
        <is>
          <t>5.875% Senior Notes | Senior Notes | Subsequent Event</t>
        </is>
      </c>
    </row>
    <row r="9">
      <c r="A9" s="3" t="inlineStr">
        <is>
          <t>Debt Instrument [Line Items]</t>
        </is>
      </c>
    </row>
    <row r="10">
      <c r="A10" s="4" t="inlineStr">
        <is>
          <t>Coupon rate</t>
        </is>
      </c>
      <c r="B10" s="4" t="inlineStr">
        <is>
          <t>5.875%</t>
        </is>
      </c>
    </row>
    <row r="11">
      <c r="A11" s="4" t="inlineStr">
        <is>
          <t>6.375% Senior Notes | Senior Notes</t>
        </is>
      </c>
    </row>
    <row r="12">
      <c r="A12" s="3" t="inlineStr">
        <is>
          <t>Debt Instrument [Line Items]</t>
        </is>
      </c>
    </row>
    <row r="13">
      <c r="A13" s="4" t="inlineStr">
        <is>
          <t>Principal amount of notes</t>
        </is>
      </c>
      <c r="E13" s="5" t="n">
        <v>550</v>
      </c>
    </row>
    <row r="14">
      <c r="A14" s="4" t="inlineStr">
        <is>
          <t>Coupon rate</t>
        </is>
      </c>
      <c r="C14" s="4" t="inlineStr">
        <is>
          <t>6.375%</t>
        </is>
      </c>
    </row>
    <row r="15">
      <c r="A15" s="4" t="inlineStr">
        <is>
          <t>Principal amount of debt outstanding</t>
        </is>
      </c>
      <c r="C15" s="7" t="n">
        <v>545.6</v>
      </c>
      <c r="D15" s="7" t="n">
        <v>545.6</v>
      </c>
    </row>
    <row r="16">
      <c r="A16" s="4" t="inlineStr">
        <is>
          <t>6.375% Senior Notes | Senior Notes | Subsequent Event</t>
        </is>
      </c>
    </row>
    <row r="17">
      <c r="A17" s="3" t="inlineStr">
        <is>
          <t>Debt Instrument [Line Items]</t>
        </is>
      </c>
    </row>
    <row r="18">
      <c r="A18" s="4" t="inlineStr">
        <is>
          <t>Coupon rate</t>
        </is>
      </c>
      <c r="B18" s="4" t="inlineStr">
        <is>
          <t>6.375%</t>
        </is>
      </c>
    </row>
    <row r="19">
      <c r="A19" s="4" t="inlineStr">
        <is>
          <t>Senior Credit Facilities And 5.875% Senior Notes And 6.375% Senior Notes</t>
        </is>
      </c>
    </row>
    <row r="20">
      <c r="A20" s="3" t="inlineStr">
        <is>
          <t>Debt Instrument [Line Items]</t>
        </is>
      </c>
    </row>
    <row r="21">
      <c r="A21" s="4" t="inlineStr">
        <is>
          <t>Net Loss, Amount Free of Restrictions</t>
        </is>
      </c>
      <c r="C21" s="8" t="n">
        <v>34.5</v>
      </c>
    </row>
    <row r="22">
      <c r="A22" s="4" t="inlineStr">
        <is>
          <t>Accumulated Deficit, Amount Free of Restrictions</t>
        </is>
      </c>
      <c r="C22" s="7" t="n">
        <v>82.90000000000001</v>
      </c>
    </row>
    <row r="23">
      <c r="A23" s="4" t="inlineStr">
        <is>
          <t>5.500% Senior Notes | Senior Notes | Subsequent Event</t>
        </is>
      </c>
    </row>
    <row r="24">
      <c r="A24" s="3" t="inlineStr">
        <is>
          <t>Debt Instrument [Line Items]</t>
        </is>
      </c>
    </row>
    <row r="25">
      <c r="A25" s="4" t="inlineStr">
        <is>
          <t>Principal amount of notes</t>
        </is>
      </c>
      <c r="B25" s="5" t="n">
        <v>1000</v>
      </c>
    </row>
    <row r="26">
      <c r="A26" s="4" t="inlineStr">
        <is>
          <t>Coupon rate</t>
        </is>
      </c>
      <c r="B26" s="4" t="inlineStr">
        <is>
          <t>5.50%</t>
        </is>
      </c>
    </row>
    <row r="27">
      <c r="A27" s="4" t="inlineStr">
        <is>
          <t>Debt instrument, redemption, period one | 5.875% Senior Notes | Senior Notes</t>
        </is>
      </c>
    </row>
    <row r="28">
      <c r="A28" s="3" t="inlineStr">
        <is>
          <t>Debt Instrument [Line Items]</t>
        </is>
      </c>
    </row>
    <row r="29">
      <c r="A29" s="4" t="inlineStr">
        <is>
          <t>Debt instrument redemption price percentage</t>
        </is>
      </c>
      <c r="C29" s="4" t="inlineStr">
        <is>
          <t>102.938%</t>
        </is>
      </c>
    </row>
    <row r="30">
      <c r="A30" s="4" t="inlineStr">
        <is>
          <t>Debt instrument, redemption, period one | 6.375% Senior Notes | Senior Notes</t>
        </is>
      </c>
    </row>
    <row r="31">
      <c r="A31" s="3" t="inlineStr">
        <is>
          <t>Debt Instrument [Line Items]</t>
        </is>
      </c>
    </row>
    <row r="32">
      <c r="A32" s="4" t="inlineStr">
        <is>
          <t>Debt instrument redemption price percentage</t>
        </is>
      </c>
      <c r="C32" s="4" t="inlineStr">
        <is>
          <t>103.188%</t>
        </is>
      </c>
    </row>
    <row r="33">
      <c r="A33" s="4" t="inlineStr">
        <is>
          <t>Debt instrument, redemption, period one | 5.500% Senior Notes | Senior Notes | Subsequent Event</t>
        </is>
      </c>
    </row>
    <row r="34">
      <c r="A34" s="3" t="inlineStr">
        <is>
          <t>Debt Instrument [Line Items]</t>
        </is>
      </c>
    </row>
    <row r="35">
      <c r="A35" s="4" t="inlineStr">
        <is>
          <t>Debt instrument redemption price percentage</t>
        </is>
      </c>
      <c r="B35" s="4" t="inlineStr">
        <is>
          <t>100.00%</t>
        </is>
      </c>
    </row>
    <row r="36">
      <c r="A36" s="4" t="inlineStr">
        <is>
          <t>Debt instrument, redemption, period two | 5.875% Senior Notes | Senior Notes</t>
        </is>
      </c>
    </row>
    <row r="37">
      <c r="A37" s="3" t="inlineStr">
        <is>
          <t>Debt Instrument [Line Items]</t>
        </is>
      </c>
    </row>
    <row r="38">
      <c r="A38" s="4" t="inlineStr">
        <is>
          <t>Debt instrument redemption price percentage</t>
        </is>
      </c>
      <c r="C38" s="4" t="inlineStr">
        <is>
          <t>101.439%</t>
        </is>
      </c>
    </row>
    <row r="39">
      <c r="A39" s="4" t="inlineStr">
        <is>
          <t>Debt instrument, redemption, period two | 6.375% Senior Notes | Senior Notes</t>
        </is>
      </c>
    </row>
    <row r="40">
      <c r="A40" s="3" t="inlineStr">
        <is>
          <t>Debt Instrument [Line Items]</t>
        </is>
      </c>
    </row>
    <row r="41">
      <c r="A41" s="4" t="inlineStr">
        <is>
          <t>Debt instrument redemption price percentage</t>
        </is>
      </c>
      <c r="C41" s="4" t="inlineStr">
        <is>
          <t>101.594%</t>
        </is>
      </c>
    </row>
    <row r="42">
      <c r="A42" s="4" t="inlineStr">
        <is>
          <t>Debt instrument, redemption, period two | 5.500% Senior Notes | Senior Notes | Subsequent Event</t>
        </is>
      </c>
    </row>
    <row r="43">
      <c r="A43" s="3" t="inlineStr">
        <is>
          <t>Debt Instrument [Line Items]</t>
        </is>
      </c>
    </row>
    <row r="44">
      <c r="A44" s="4" t="inlineStr">
        <is>
          <t>Debt instrument redemption price percentage</t>
        </is>
      </c>
      <c r="B44" s="4" t="inlineStr">
        <is>
          <t>102.75%</t>
        </is>
      </c>
    </row>
    <row r="45">
      <c r="A45" s="4" t="inlineStr">
        <is>
          <t>Debt instrument, redemption, period three | 5.875% Senior Notes | Senior Notes</t>
        </is>
      </c>
    </row>
    <row r="46">
      <c r="A46" s="3" t="inlineStr">
        <is>
          <t>Debt Instrument [Line Items]</t>
        </is>
      </c>
    </row>
    <row r="47">
      <c r="A47" s="4" t="inlineStr">
        <is>
          <t>Debt instrument redemption price percentage</t>
        </is>
      </c>
      <c r="C47" s="4" t="inlineStr">
        <is>
          <t>100.00%</t>
        </is>
      </c>
    </row>
    <row r="48">
      <c r="A48" s="4" t="inlineStr">
        <is>
          <t>Debt instrument, redemption, period three | 6.375% Senior Notes | Senior Notes</t>
        </is>
      </c>
    </row>
    <row r="49">
      <c r="A49" s="3" t="inlineStr">
        <is>
          <t>Debt Instrument [Line Items]</t>
        </is>
      </c>
    </row>
    <row r="50">
      <c r="A50" s="4" t="inlineStr">
        <is>
          <t>Debt instrument redemption price percentage</t>
        </is>
      </c>
      <c r="C50" s="4" t="inlineStr">
        <is>
          <t>100.00%</t>
        </is>
      </c>
    </row>
    <row r="51">
      <c r="A51" s="4" t="inlineStr">
        <is>
          <t>Debt instrument, redemption, period three | 6.375% Senior Notes | Senior Notes | Subsequent Event</t>
        </is>
      </c>
    </row>
    <row r="52">
      <c r="A52" s="3" t="inlineStr">
        <is>
          <t>Debt Instrument [Line Items]</t>
        </is>
      </c>
    </row>
    <row r="53">
      <c r="A53" s="4" t="inlineStr">
        <is>
          <t>Debt instrument redemption price percentage</t>
        </is>
      </c>
      <c r="B53" s="4" t="inlineStr">
        <is>
          <t>101.375%</t>
        </is>
      </c>
    </row>
    <row r="54">
      <c r="A54" s="4" t="inlineStr">
        <is>
          <t>Change in Control | 5.875% Senior Notes and 6.375% Senior Notes | Senior Notes</t>
        </is>
      </c>
    </row>
    <row r="55">
      <c r="A55" s="3" t="inlineStr">
        <is>
          <t>Debt Instrument [Line Items]</t>
        </is>
      </c>
    </row>
    <row r="56">
      <c r="A56" s="4" t="inlineStr">
        <is>
          <t>Debt instrument redemption price percentage</t>
        </is>
      </c>
      <c r="C56" s="4" t="inlineStr">
        <is>
          <t>101.00%</t>
        </is>
      </c>
    </row>
    <row r="57">
      <c r="A57" s="4" t="inlineStr">
        <is>
          <t>Certain Asset Disposition | 5.875% Senior Notes and 6.375% Senior Notes | Senior Notes</t>
        </is>
      </c>
    </row>
    <row r="58">
      <c r="A58" s="3" t="inlineStr">
        <is>
          <t>Debt Instrument [Line Items]</t>
        </is>
      </c>
    </row>
    <row r="59">
      <c r="A59" s="4" t="inlineStr">
        <is>
          <t>Debt instrument redemption price percentage</t>
        </is>
      </c>
      <c r="C59"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Narrative - Debt Transactions) (Details) - USD ($) $ in Millions</t>
        </is>
      </c>
      <c r="B1" s="2" t="inlineStr">
        <is>
          <t>Apr. 15, 2018</t>
        </is>
      </c>
      <c r="C1" s="2" t="inlineStr">
        <is>
          <t>Mar. 31, 2020</t>
        </is>
      </c>
      <c r="D1" s="2" t="inlineStr">
        <is>
          <t>Mar. 31, 2019</t>
        </is>
      </c>
      <c r="E1" s="2" t="inlineStr">
        <is>
          <t>Mar. 31, 2021</t>
        </is>
      </c>
      <c r="F1" s="2" t="inlineStr">
        <is>
          <t>Feb. 04, 2019</t>
        </is>
      </c>
    </row>
    <row r="2">
      <c r="A2" s="4" t="inlineStr">
        <is>
          <t>Term Loan | Term Loan B</t>
        </is>
      </c>
    </row>
    <row r="3">
      <c r="A3" s="3" t="inlineStr">
        <is>
          <t>Debt Instrument [Line Items]</t>
        </is>
      </c>
    </row>
    <row r="4">
      <c r="A4" s="4" t="inlineStr">
        <is>
          <t>Cash paid for repurchases of debt</t>
        </is>
      </c>
      <c r="C4" s="5" t="n">
        <v>22</v>
      </c>
    </row>
    <row r="5">
      <c r="A5" s="4" t="inlineStr">
        <is>
          <t>Debt instrument, principal amount repurchased</t>
        </is>
      </c>
      <c r="C5" s="6" t="n">
        <v>28</v>
      </c>
    </row>
    <row r="6">
      <c r="A6" s="4" t="inlineStr">
        <is>
          <t>Principal amount of debt prepaid</t>
        </is>
      </c>
      <c r="C6" s="8" t="n">
        <v>101.9</v>
      </c>
      <c r="D6" s="5" t="n">
        <v>130</v>
      </c>
    </row>
    <row r="7">
      <c r="A7" s="4" t="inlineStr">
        <is>
          <t>Senior Notes | 5.875% Senior Notes</t>
        </is>
      </c>
    </row>
    <row r="8">
      <c r="A8" s="3" t="inlineStr">
        <is>
          <t>Debt Instrument [Line Items]</t>
        </is>
      </c>
    </row>
    <row r="9">
      <c r="A9" s="4" t="inlineStr">
        <is>
          <t>Cash paid for repurchases of debt</t>
        </is>
      </c>
      <c r="C9" s="6" t="n">
        <v>1</v>
      </c>
    </row>
    <row r="10">
      <c r="A10" s="4" t="inlineStr">
        <is>
          <t>Debt instrument, principal amount repurchased</t>
        </is>
      </c>
      <c r="C10" s="8" t="n">
        <v>1.3</v>
      </c>
    </row>
    <row r="11">
      <c r="A11" s="4" t="inlineStr">
        <is>
          <t>Coupon rate</t>
        </is>
      </c>
      <c r="E11" s="4" t="inlineStr">
        <is>
          <t>5.875%</t>
        </is>
      </c>
    </row>
    <row r="12">
      <c r="A12" s="4" t="inlineStr">
        <is>
          <t>Senior Notes | 6.375% Senior Notes</t>
        </is>
      </c>
    </row>
    <row r="13">
      <c r="A13" s="3" t="inlineStr">
        <is>
          <t>Debt Instrument [Line Items]</t>
        </is>
      </c>
    </row>
    <row r="14">
      <c r="A14" s="4" t="inlineStr">
        <is>
          <t>Cash paid for repurchases of debt</t>
        </is>
      </c>
      <c r="C14" s="8" t="n">
        <v>3.5</v>
      </c>
    </row>
    <row r="15">
      <c r="A15" s="4" t="inlineStr">
        <is>
          <t>Debt instrument, principal amount repurchased</t>
        </is>
      </c>
      <c r="C15" s="7" t="n">
        <v>4.4</v>
      </c>
    </row>
    <row r="16">
      <c r="A16" s="4" t="inlineStr">
        <is>
          <t>Principal amount of notes</t>
        </is>
      </c>
      <c r="F16" s="5" t="n">
        <v>550</v>
      </c>
    </row>
    <row r="17">
      <c r="A17" s="4" t="inlineStr">
        <is>
          <t>Coupon rate</t>
        </is>
      </c>
      <c r="E17" s="4" t="inlineStr">
        <is>
          <t>6.375%</t>
        </is>
      </c>
    </row>
    <row r="18">
      <c r="A18" s="4" t="inlineStr">
        <is>
          <t>Convertible Senior Subordinated Notes | April 2013 Notes</t>
        </is>
      </c>
    </row>
    <row r="19">
      <c r="A19" s="3" t="inlineStr">
        <is>
          <t>Debt Instrument [Line Items]</t>
        </is>
      </c>
    </row>
    <row r="20">
      <c r="A20" s="4" t="inlineStr">
        <is>
          <t>Principal amount of debt prepaid</t>
        </is>
      </c>
      <c r="B20" s="5" t="n">
        <v>60</v>
      </c>
    </row>
    <row r="21">
      <c r="A21" s="4" t="inlineStr">
        <is>
          <t>Coupon rate</t>
        </is>
      </c>
      <c r="B21" s="4" t="inlineStr">
        <is>
          <t>1.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loss</t>
        </is>
      </c>
      <c r="B4" s="7" t="n">
        <v>-34.5</v>
      </c>
      <c r="C4" s="7" t="n">
        <v>-206.4</v>
      </c>
      <c r="D4" s="7" t="n">
        <v>-299.6</v>
      </c>
    </row>
    <row r="5">
      <c r="A5" s="3" t="inlineStr">
        <is>
          <t>Adjustments to reconcile net loss to net cash provided by (used in) operating activities:</t>
        </is>
      </c>
    </row>
    <row r="6">
      <c r="A6" s="4" t="inlineStr">
        <is>
          <t>Depreciation and amortization</t>
        </is>
      </c>
      <c r="B6" s="8" t="n">
        <v>188.5</v>
      </c>
      <c r="C6" s="8" t="n">
        <v>197.7</v>
      </c>
      <c r="D6" s="8" t="n">
        <v>163.4</v>
      </c>
    </row>
    <row r="7">
      <c r="A7" s="4" t="inlineStr">
        <is>
          <t>Amortization of films and television programs and program rights</t>
        </is>
      </c>
      <c r="B7" s="8" t="n">
        <v>1189.8</v>
      </c>
      <c r="C7" s="8" t="n">
        <v>1706.7</v>
      </c>
      <c r="D7" s="8" t="n">
        <v>1516.5</v>
      </c>
    </row>
    <row r="8">
      <c r="A8" s="4" t="inlineStr">
        <is>
          <t>Interest on dissenting shareholders' liability</t>
        </is>
      </c>
      <c r="B8" s="6" t="n">
        <v>0</v>
      </c>
      <c r="C8" s="6" t="n">
        <v>0</v>
      </c>
      <c r="D8" s="6" t="n">
        <v>-72</v>
      </c>
    </row>
    <row r="9">
      <c r="A9" s="4" t="inlineStr">
        <is>
          <t>Amortization of debt financing costs and other non-cash interest</t>
        </is>
      </c>
      <c r="B9" s="8" t="n">
        <v>44.8</v>
      </c>
      <c r="C9" s="8" t="n">
        <v>14.9</v>
      </c>
      <c r="D9" s="8" t="n">
        <v>11.6</v>
      </c>
    </row>
    <row r="10">
      <c r="A10" s="4" t="inlineStr">
        <is>
          <t>Non-cash share-based compensation</t>
        </is>
      </c>
      <c r="B10" s="6" t="n">
        <v>89</v>
      </c>
      <c r="C10" s="8" t="n">
        <v>50.5</v>
      </c>
      <c r="D10" s="8" t="n">
        <v>68.09999999999999</v>
      </c>
    </row>
    <row r="11">
      <c r="A11" s="4" t="inlineStr">
        <is>
          <t>Other amortization</t>
        </is>
      </c>
      <c r="B11" s="8" t="n">
        <v>73.2</v>
      </c>
      <c r="C11" s="8" t="n">
        <v>68.5</v>
      </c>
      <c r="D11" s="6" t="n">
        <v>29</v>
      </c>
    </row>
    <row r="12">
      <c r="A12" s="4" t="inlineStr">
        <is>
          <t>Distributions from equity method investee</t>
        </is>
      </c>
      <c r="B12" s="6" t="n">
        <v>0</v>
      </c>
      <c r="C12" s="6" t="n">
        <v>0</v>
      </c>
      <c r="D12" s="8" t="n">
        <v>1.8</v>
      </c>
    </row>
    <row r="13">
      <c r="A13" s="4" t="inlineStr">
        <is>
          <t>Gain on sale of Pantaya</t>
        </is>
      </c>
      <c r="B13" s="8" t="n">
        <v>-44.1</v>
      </c>
      <c r="C13" s="6" t="n">
        <v>0</v>
      </c>
      <c r="D13" s="6" t="n">
        <v>0</v>
      </c>
    </row>
    <row r="14">
      <c r="A14" s="4" t="inlineStr">
        <is>
          <t>Loss (gain) on extinguishment of debt</t>
        </is>
      </c>
      <c r="B14" s="6" t="n">
        <v>0</v>
      </c>
      <c r="C14" s="8" t="n">
        <v>-5.4</v>
      </c>
      <c r="D14" s="8" t="n">
        <v>1.9</v>
      </c>
    </row>
    <row r="15">
      <c r="A15" s="4" t="inlineStr">
        <is>
          <t>Equity interests loss</t>
        </is>
      </c>
      <c r="B15" s="8" t="n">
        <v>6.1</v>
      </c>
      <c r="C15" s="8" t="n">
        <v>17.2</v>
      </c>
      <c r="D15" s="8" t="n">
        <v>42.9</v>
      </c>
    </row>
    <row r="16">
      <c r="A16" s="4" t="inlineStr">
        <is>
          <t>Loss (gain) on investments</t>
        </is>
      </c>
      <c r="B16" s="8" t="n">
        <v>-0.5</v>
      </c>
      <c r="C16" s="8" t="n">
        <v>0.5</v>
      </c>
      <c r="D16" s="8" t="n">
        <v>87.59999999999999</v>
      </c>
    </row>
    <row r="17">
      <c r="A17" s="4" t="inlineStr">
        <is>
          <t>Deferred income taxes</t>
        </is>
      </c>
      <c r="B17" s="8" t="n">
        <v>3.4</v>
      </c>
      <c r="C17" s="8" t="n">
        <v>-0.9</v>
      </c>
      <c r="D17" s="8" t="n">
        <v>-23.6</v>
      </c>
    </row>
    <row r="18">
      <c r="A18" s="3" t="inlineStr">
        <is>
          <t>Changes in operating assets and liabilities:</t>
        </is>
      </c>
    </row>
    <row r="19">
      <c r="A19" s="4" t="inlineStr">
        <is>
          <t>Accounts receivable, net and other assets</t>
        </is>
      </c>
      <c r="B19" s="8" t="n">
        <v>133.9</v>
      </c>
      <c r="C19" s="8" t="n">
        <v>397.5</v>
      </c>
      <c r="D19" s="8" t="n">
        <v>470.8</v>
      </c>
    </row>
    <row r="20">
      <c r="A20" s="4" t="inlineStr">
        <is>
          <t>Investment in films and television programs and program rights, net</t>
        </is>
      </c>
      <c r="B20" s="8" t="n">
        <v>-1616.7</v>
      </c>
      <c r="C20" s="8" t="n">
        <v>-1545.3</v>
      </c>
      <c r="D20" s="8" t="n">
        <v>-1469.9</v>
      </c>
    </row>
    <row r="21">
      <c r="A21" s="4" t="inlineStr">
        <is>
          <t>Accounts payable and accrued liabilities</t>
        </is>
      </c>
      <c r="B21" s="8" t="n">
        <v>32.7</v>
      </c>
      <c r="C21" s="8" t="n">
        <v>-31.8</v>
      </c>
      <c r="D21" s="6" t="n">
        <v>41</v>
      </c>
    </row>
    <row r="22">
      <c r="A22" s="4" t="inlineStr">
        <is>
          <t>Participations and residuals</t>
        </is>
      </c>
      <c r="B22" s="8" t="n">
        <v>-49.1</v>
      </c>
      <c r="C22" s="8" t="n">
        <v>-24.5</v>
      </c>
      <c r="D22" s="8" t="n">
        <v>-85.8</v>
      </c>
    </row>
    <row r="23">
      <c r="A23" s="4" t="inlineStr">
        <is>
          <t>Film obligations</t>
        </is>
      </c>
      <c r="B23" s="8" t="n">
        <v>-64.90000000000001</v>
      </c>
      <c r="C23" s="8" t="n">
        <v>6.8</v>
      </c>
      <c r="D23" s="8" t="n">
        <v>-11.8</v>
      </c>
    </row>
    <row r="24">
      <c r="A24" s="4" t="inlineStr">
        <is>
          <t>Deferred revenue</t>
        </is>
      </c>
      <c r="B24" s="8" t="n">
        <v>47.9</v>
      </c>
      <c r="C24" s="8" t="n">
        <v>-31.4</v>
      </c>
      <c r="D24" s="8" t="n">
        <v>-44.4</v>
      </c>
    </row>
    <row r="25">
      <c r="A25" s="4" t="inlineStr">
        <is>
          <t>Net Cash Flows Provided By (Used In) Operating Activities</t>
        </is>
      </c>
      <c r="B25" s="8" t="n">
        <v>-0.5</v>
      </c>
      <c r="C25" s="8" t="n">
        <v>614.6</v>
      </c>
      <c r="D25" s="8" t="n">
        <v>427.5</v>
      </c>
    </row>
    <row r="26">
      <c r="A26" s="3" t="inlineStr">
        <is>
          <t>Investing Activities:</t>
        </is>
      </c>
    </row>
    <row r="27">
      <c r="A27" s="4" t="inlineStr">
        <is>
          <t>Proceeds from the sale of equity method and other investments</t>
        </is>
      </c>
      <c r="B27" s="8" t="n">
        <v>4.1</v>
      </c>
      <c r="C27" s="6" t="n">
        <v>0</v>
      </c>
      <c r="D27" s="6" t="n">
        <v>48</v>
      </c>
    </row>
    <row r="28">
      <c r="A28" s="4" t="inlineStr">
        <is>
          <t>Investment in equity method investees and other</t>
        </is>
      </c>
      <c r="B28" s="8" t="n">
        <v>-0.2</v>
      </c>
      <c r="C28" s="8" t="n">
        <v>-20.6</v>
      </c>
      <c r="D28" s="8" t="n">
        <v>-48.6</v>
      </c>
    </row>
    <row r="29">
      <c r="A29" s="4" t="inlineStr">
        <is>
          <t>Business acquisitions, net of cash acquired of $5.5 in 2019</t>
        </is>
      </c>
      <c r="B29" s="6" t="n">
        <v>0</v>
      </c>
      <c r="C29" s="6" t="n">
        <v>0</v>
      </c>
      <c r="D29" s="8" t="n">
        <v>-77.3</v>
      </c>
    </row>
    <row r="30">
      <c r="A30" s="4" t="inlineStr">
        <is>
          <t>Capital expenditures</t>
        </is>
      </c>
      <c r="B30" s="6" t="n">
        <v>-35</v>
      </c>
      <c r="C30" s="8" t="n">
        <v>-31.1</v>
      </c>
      <c r="D30" s="8" t="n">
        <v>-43.8</v>
      </c>
    </row>
    <row r="31">
      <c r="A31" s="4" t="inlineStr">
        <is>
          <t>Net Cash Flows Used In Investing Activities</t>
        </is>
      </c>
      <c r="B31" s="8" t="n">
        <v>-31.1</v>
      </c>
      <c r="C31" s="8" t="n">
        <v>-51.7</v>
      </c>
      <c r="D31" s="8" t="n">
        <v>-121.7</v>
      </c>
    </row>
    <row r="32">
      <c r="A32" s="3" t="inlineStr">
        <is>
          <t>Financing Activities:</t>
        </is>
      </c>
    </row>
    <row r="33">
      <c r="A33" s="4" t="inlineStr">
        <is>
          <t>Debt - borrowings</t>
        </is>
      </c>
      <c r="B33" s="6" t="n">
        <v>200</v>
      </c>
      <c r="C33" s="8" t="n">
        <v>852.1</v>
      </c>
      <c r="D33" s="8" t="n">
        <v>3541.2</v>
      </c>
    </row>
    <row r="34">
      <c r="A34" s="4" t="inlineStr">
        <is>
          <t>Debt - repayments</t>
        </is>
      </c>
      <c r="B34" s="8" t="n">
        <v>-267.6</v>
      </c>
      <c r="C34" s="8" t="n">
        <v>-1033.4</v>
      </c>
      <c r="D34" s="8" t="n">
        <v>-3212.7</v>
      </c>
    </row>
    <row r="35">
      <c r="A35" s="4" t="inlineStr">
        <is>
          <t>Production loans - borrowings</t>
        </is>
      </c>
      <c r="B35" s="8" t="n">
        <v>273.7</v>
      </c>
      <c r="C35" s="6" t="n">
        <v>59</v>
      </c>
      <c r="D35" s="8" t="n">
        <v>338.1</v>
      </c>
    </row>
    <row r="36">
      <c r="A36" s="4" t="inlineStr">
        <is>
          <t>Production loans - repayments</t>
        </is>
      </c>
      <c r="B36" s="6" t="n">
        <v>-53</v>
      </c>
      <c r="C36" s="8" t="n">
        <v>-293.8</v>
      </c>
      <c r="D36" s="8" t="n">
        <v>-305.4</v>
      </c>
    </row>
    <row r="37">
      <c r="A37" s="4" t="inlineStr">
        <is>
          <t>Production tax credit facility advances</t>
        </is>
      </c>
      <c r="B37" s="8" t="n">
        <v>118.8</v>
      </c>
      <c r="C37" s="6" t="n">
        <v>0</v>
      </c>
      <c r="D37" s="6" t="n">
        <v>0</v>
      </c>
    </row>
    <row r="38">
      <c r="A38" s="4" t="inlineStr">
        <is>
          <t>Interest rate swap settlement payments</t>
        </is>
      </c>
      <c r="B38" s="8" t="n">
        <v>-22.3</v>
      </c>
      <c r="C38" s="6" t="n">
        <v>0</v>
      </c>
      <c r="D38" s="6" t="n">
        <v>0</v>
      </c>
    </row>
    <row r="39">
      <c r="A39" s="4" t="inlineStr">
        <is>
          <t>Payment of dissenter liability accrued at acquisition</t>
        </is>
      </c>
      <c r="B39" s="6" t="n">
        <v>0</v>
      </c>
      <c r="C39" s="6" t="n">
        <v>0</v>
      </c>
      <c r="D39" s="8" t="n">
        <v>-797.3</v>
      </c>
    </row>
    <row r="40">
      <c r="A40" s="4" t="inlineStr">
        <is>
          <t>Repurchase of common shares</t>
        </is>
      </c>
      <c r="B40" s="8" t="n">
        <v>-2.2</v>
      </c>
      <c r="C40" s="8" t="n">
        <v>-2.6</v>
      </c>
      <c r="D40" s="6" t="n">
        <v>0</v>
      </c>
    </row>
    <row r="41">
      <c r="A41" s="4" t="inlineStr">
        <is>
          <t>Dividends paid</t>
        </is>
      </c>
      <c r="B41" s="6" t="n">
        <v>0</v>
      </c>
      <c r="C41" s="6" t="n">
        <v>0</v>
      </c>
      <c r="D41" s="8" t="n">
        <v>-57.4</v>
      </c>
    </row>
    <row r="42">
      <c r="A42" s="4" t="inlineStr">
        <is>
          <t>Distributions to noncontrolling interest</t>
        </is>
      </c>
      <c r="B42" s="8" t="n">
        <v>-3.4</v>
      </c>
      <c r="C42" s="8" t="n">
        <v>-5.7</v>
      </c>
      <c r="D42" s="8" t="n">
        <v>-3.7</v>
      </c>
    </row>
    <row r="43">
      <c r="A43" s="4" t="inlineStr">
        <is>
          <t>Exercise of stock options</t>
        </is>
      </c>
      <c r="B43" s="8" t="n">
        <v>1.6</v>
      </c>
      <c r="C43" s="8" t="n">
        <v>1.7</v>
      </c>
      <c r="D43" s="6" t="n">
        <v>8</v>
      </c>
    </row>
    <row r="44">
      <c r="A44" s="4" t="inlineStr">
        <is>
          <t>Tax withholding required on equity awards</t>
        </is>
      </c>
      <c r="B44" s="8" t="n">
        <v>-7.7</v>
      </c>
      <c r="C44" s="8" t="n">
        <v>-3.4</v>
      </c>
      <c r="D44" s="8" t="n">
        <v>-10.1</v>
      </c>
    </row>
    <row r="45">
      <c r="A45" s="4" t="inlineStr">
        <is>
          <t>Net Cash Flows Provided By (Used In) Financing Activities</t>
        </is>
      </c>
      <c r="B45" s="8" t="n">
        <v>237.9</v>
      </c>
      <c r="C45" s="8" t="n">
        <v>-426.1</v>
      </c>
      <c r="D45" s="8" t="n">
        <v>-499.3</v>
      </c>
    </row>
    <row r="46">
      <c r="A46" s="4" t="inlineStr">
        <is>
          <t>Net Change In Cash and Cash Equivalents</t>
        </is>
      </c>
      <c r="B46" s="8" t="n">
        <v>206.3</v>
      </c>
      <c r="C46" s="8" t="n">
        <v>136.8</v>
      </c>
      <c r="D46" s="8" t="n">
        <v>-193.5</v>
      </c>
    </row>
    <row r="47">
      <c r="A47" s="4" t="inlineStr">
        <is>
          <t>Foreign Exchange Effects on Cash and Cash Equivalents</t>
        </is>
      </c>
      <c r="B47" s="8" t="n">
        <v>4.2</v>
      </c>
      <c r="C47" s="8" t="n">
        <v>-2.9</v>
      </c>
      <c r="D47" s="8" t="n">
        <v>-0.3</v>
      </c>
    </row>
    <row r="48">
      <c r="A48" s="4" t="inlineStr">
        <is>
          <t>Cash and Cash Equivalents - Beginning Of Period</t>
        </is>
      </c>
      <c r="B48" s="8" t="n">
        <v>318.2</v>
      </c>
      <c r="C48" s="8" t="n">
        <v>184.3</v>
      </c>
      <c r="D48" s="8" t="n">
        <v>378.1</v>
      </c>
    </row>
    <row r="49">
      <c r="A49" s="4" t="inlineStr">
        <is>
          <t>Cash and Cash Equivalents - End Of Period</t>
        </is>
      </c>
      <c r="B49" s="7" t="n">
        <v>528.7</v>
      </c>
      <c r="C49" s="7" t="n">
        <v>318.2</v>
      </c>
      <c r="D49" s="7" t="n">
        <v>18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Leases (Narrative) (Details) $ in Millions</t>
        </is>
      </c>
      <c r="B1" s="2" t="inlineStr">
        <is>
          <t>12 Months Ended</t>
        </is>
      </c>
    </row>
    <row r="2">
      <c r="B2" s="2" t="inlineStr">
        <is>
          <t>Mar. 31, 2021USD ($)renewal_period</t>
        </is>
      </c>
      <c r="C2" s="2" t="inlineStr">
        <is>
          <t>Mar. 31, 2020USD ($)</t>
        </is>
      </c>
      <c r="D2" s="2" t="inlineStr">
        <is>
          <t>Mar. 31, 2019USD ($)</t>
        </is>
      </c>
    </row>
    <row r="3">
      <c r="A3" s="3" t="inlineStr">
        <is>
          <t>Lessee, Lease, Description [Line Items]</t>
        </is>
      </c>
    </row>
    <row r="4">
      <c r="A4" s="4" t="inlineStr">
        <is>
          <t>Decrease in finance lease right-of-use asset due to a reassessment event</t>
        </is>
      </c>
      <c r="B4" s="5" t="n">
        <v>-42</v>
      </c>
      <c r="C4" s="5" t="n">
        <v>0</v>
      </c>
    </row>
    <row r="5">
      <c r="A5" s="4" t="inlineStr">
        <is>
          <t>Decrease in finance lease liability due to a reassessment event</t>
        </is>
      </c>
      <c r="B5" s="8" t="n">
        <v>-48.6</v>
      </c>
      <c r="C5" s="6" t="n">
        <v>0</v>
      </c>
    </row>
    <row r="6">
      <c r="A6" s="4" t="inlineStr">
        <is>
          <t>Operating leases - increase in right-of-use assets</t>
        </is>
      </c>
      <c r="B6" s="6" t="n">
        <v>6</v>
      </c>
      <c r="C6" s="6" t="n">
        <v>0</v>
      </c>
    </row>
    <row r="7">
      <c r="A7" s="4" t="inlineStr">
        <is>
          <t>Operating leases - increase in lease liability</t>
        </is>
      </c>
      <c r="B7" s="7" t="n">
        <v>12.6</v>
      </c>
      <c r="C7" s="5" t="n">
        <v>0</v>
      </c>
    </row>
    <row r="8">
      <c r="A8" s="4" t="inlineStr">
        <is>
          <t>Operating leases, rent expense</t>
        </is>
      </c>
      <c r="D8" s="5" t="n">
        <v>27</v>
      </c>
    </row>
    <row r="9">
      <c r="A9" s="4" t="inlineStr">
        <is>
          <t>Maximum</t>
        </is>
      </c>
    </row>
    <row r="10">
      <c r="A10" s="3" t="inlineStr">
        <is>
          <t>Lessee, Lease, Description [Line Items]</t>
        </is>
      </c>
    </row>
    <row r="11">
      <c r="A11" s="4" t="inlineStr">
        <is>
          <t>Leases, remaining lease term</t>
        </is>
      </c>
      <c r="B11" s="4" t="inlineStr">
        <is>
          <t>10 years</t>
        </is>
      </c>
    </row>
    <row r="12">
      <c r="A12" s="4" t="inlineStr">
        <is>
          <t>Building</t>
        </is>
      </c>
    </row>
    <row r="13">
      <c r="A13" s="3" t="inlineStr">
        <is>
          <t>Lessee, Lease, Description [Line Items]</t>
        </is>
      </c>
    </row>
    <row r="14">
      <c r="A14" s="4" t="inlineStr">
        <is>
          <t>Operating lease, number of successive renewal periods available for Starz building lease | renewal_period</t>
        </is>
      </c>
      <c r="B14" s="6" t="n">
        <v>4</v>
      </c>
    </row>
    <row r="15">
      <c r="A15" s="4" t="inlineStr">
        <is>
          <t>Operating lease, renewal term (in years)</t>
        </is>
      </c>
      <c r="B15" s="4" t="inlineStr">
        <is>
          <t>5 years</t>
        </is>
      </c>
    </row>
    <row r="16">
      <c r="A16" s="4" t="inlineStr">
        <is>
          <t>Studio Facility</t>
        </is>
      </c>
    </row>
    <row r="17">
      <c r="A17" s="3" t="inlineStr">
        <is>
          <t>Lessee, Lease, Description [Line Items]</t>
        </is>
      </c>
    </row>
    <row r="18">
      <c r="A18" s="4" t="inlineStr">
        <is>
          <t>Lease not yet commenced, term (in years)</t>
        </is>
      </c>
      <c r="B18" s="4" t="inlineStr">
        <is>
          <t>10 years 6 months</t>
        </is>
      </c>
    </row>
    <row r="19">
      <c r="A19" s="4" t="inlineStr">
        <is>
          <t>Lease not yet commenced, renewal term (in years)</t>
        </is>
      </c>
      <c r="B19" s="4" t="inlineStr">
        <is>
          <t>5 years</t>
        </is>
      </c>
    </row>
    <row r="20">
      <c r="A20" s="4" t="inlineStr">
        <is>
          <t>Lease not yet commenced, total minimum lease payments</t>
        </is>
      </c>
      <c r="B20" s="7" t="n">
        <v>72.8</v>
      </c>
    </row>
    <row r="21">
      <c r="A21" s="4" t="inlineStr">
        <is>
          <t>Office Space</t>
        </is>
      </c>
    </row>
    <row r="22">
      <c r="A22" s="3" t="inlineStr">
        <is>
          <t>Lessee, Lease, Description [Line Items]</t>
        </is>
      </c>
    </row>
    <row r="23">
      <c r="A23" s="4" t="inlineStr">
        <is>
          <t>Lease not yet commenced, term (in years)</t>
        </is>
      </c>
      <c r="B23" s="4" t="inlineStr">
        <is>
          <t>10 years 6 months</t>
        </is>
      </c>
    </row>
    <row r="24">
      <c r="A24" s="4" t="inlineStr">
        <is>
          <t>Lease not yet commenced, total minimum lease payments</t>
        </is>
      </c>
      <c r="B24" s="7" t="n">
        <v>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Mar. 31, 2021</t>
        </is>
      </c>
      <c r="C2" s="2" t="inlineStr">
        <is>
          <t>Mar. 31, 2020</t>
        </is>
      </c>
    </row>
    <row r="3">
      <c r="A3" s="3" t="inlineStr">
        <is>
          <t>Leases [Abstract]</t>
        </is>
      </c>
    </row>
    <row r="4">
      <c r="A4" s="4" t="inlineStr">
        <is>
          <t>Operating lease cost</t>
        </is>
      </c>
      <c r="B4" s="7" t="n">
        <v>45.1</v>
      </c>
      <c r="C4" s="7" t="n">
        <v>35.3</v>
      </c>
    </row>
    <row r="5">
      <c r="A5" s="3" t="inlineStr">
        <is>
          <t>Finance lease cost</t>
        </is>
      </c>
    </row>
    <row r="6">
      <c r="A6" s="4" t="inlineStr">
        <is>
          <t>Amortization of right-of-use assets</t>
        </is>
      </c>
      <c r="B6" s="8" t="n">
        <v>2.6</v>
      </c>
      <c r="C6" s="6" t="n">
        <v>3</v>
      </c>
    </row>
    <row r="7">
      <c r="A7" s="4" t="inlineStr">
        <is>
          <t>Interest on lease liabilities</t>
        </is>
      </c>
      <c r="B7" s="8" t="n">
        <v>1.6</v>
      </c>
      <c r="C7" s="8" t="n">
        <v>3.4</v>
      </c>
    </row>
    <row r="8">
      <c r="A8" s="4" t="inlineStr">
        <is>
          <t>Total finance lease cost</t>
        </is>
      </c>
      <c r="B8" s="8" t="n">
        <v>4.2</v>
      </c>
      <c r="C8" s="8" t="n">
        <v>6.4</v>
      </c>
    </row>
    <row r="9">
      <c r="A9" s="4" t="inlineStr">
        <is>
          <t>Short-term lease cost</t>
        </is>
      </c>
      <c r="B9" s="8" t="n">
        <v>129.5</v>
      </c>
      <c r="C9" s="8" t="n">
        <v>93.3</v>
      </c>
    </row>
    <row r="10">
      <c r="A10" s="4" t="inlineStr">
        <is>
          <t>Variable lease cost</t>
        </is>
      </c>
      <c r="B10" s="8" t="n">
        <v>2.6</v>
      </c>
      <c r="C10" s="8" t="n">
        <v>2.5</v>
      </c>
    </row>
    <row r="11">
      <c r="A11" s="4" t="inlineStr">
        <is>
          <t>Total lease cost</t>
        </is>
      </c>
      <c r="B11" s="7" t="n">
        <v>181.4</v>
      </c>
      <c r="C11" s="7" t="n">
        <v>13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Balance Sheet Information, Leases) (Details) - USD ($) $ in Millions</t>
        </is>
      </c>
      <c r="B1" s="2" t="inlineStr">
        <is>
          <t>Mar. 31, 2021</t>
        </is>
      </c>
      <c r="C1" s="2" t="inlineStr">
        <is>
          <t>Mar. 31, 2020</t>
        </is>
      </c>
    </row>
    <row r="2">
      <c r="A2" s="3" t="inlineStr">
        <is>
          <t>Operating Leases</t>
        </is>
      </c>
    </row>
    <row r="3">
      <c r="A3" s="4" t="inlineStr">
        <is>
          <t>Operating Lease, Right-of-Use Asset</t>
        </is>
      </c>
      <c r="B3" s="5" t="n">
        <v>127</v>
      </c>
      <c r="C3" s="7" t="n">
        <v>136.9</v>
      </c>
    </row>
    <row r="4">
      <c r="A4" s="4" t="inlineStr">
        <is>
          <t>Operating Lease, Right-of-Use Asset, Statement of Financial Position [Extensible List]</t>
        </is>
      </c>
      <c r="B4" s="4" t="inlineStr">
        <is>
          <t>Other assets</t>
        </is>
      </c>
      <c r="C4" s="4" t="inlineStr">
        <is>
          <t>Other assets</t>
        </is>
      </c>
    </row>
    <row r="5">
      <c r="A5" s="4" t="inlineStr">
        <is>
          <t>Operating Leases, Liabilities, current</t>
        </is>
      </c>
      <c r="B5" s="7" t="n">
        <v>41.4</v>
      </c>
      <c r="C5" s="7" t="n">
        <v>35.3</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s, Liabilities, non-current</t>
        </is>
      </c>
      <c r="B7" s="7" t="n">
        <v>119.9</v>
      </c>
      <c r="C7" s="7" t="n">
        <v>129.6</v>
      </c>
    </row>
    <row r="8">
      <c r="A8" s="4" t="inlineStr">
        <is>
          <t>Operating Lease, Liability, Noncurrent, Statement of Financial Position [Extensible List]</t>
        </is>
      </c>
      <c r="B8" s="4" t="inlineStr">
        <is>
          <t>Other liabilities</t>
        </is>
      </c>
      <c r="C8" s="4" t="inlineStr">
        <is>
          <t>Other liabilities</t>
        </is>
      </c>
    </row>
    <row r="9">
      <c r="A9" s="4" t="inlineStr">
        <is>
          <t>Operating Lease, Liability</t>
        </is>
      </c>
      <c r="B9" s="7" t="n">
        <v>161.3</v>
      </c>
      <c r="C9" s="7" t="n">
        <v>164.9</v>
      </c>
    </row>
    <row r="10">
      <c r="A10" s="3" t="inlineStr">
        <is>
          <t>Finance Leases</t>
        </is>
      </c>
    </row>
    <row r="11">
      <c r="A11" s="4" t="inlineStr">
        <is>
          <t>Finance Leases, Right-of-Use assets</t>
        </is>
      </c>
      <c r="B11" s="5" t="n">
        <v>0</v>
      </c>
      <c r="C11" s="7" t="n">
        <v>46.4</v>
      </c>
    </row>
    <row r="12">
      <c r="A12" s="4" t="inlineStr">
        <is>
          <t>Finance Lease, Right-of-Use Asset, Statement of Financial Position [Extensible List]</t>
        </is>
      </c>
      <c r="B12" s="4" t="inlineStr">
        <is>
          <t>Property and equipment, net</t>
        </is>
      </c>
      <c r="C12" s="4" t="inlineStr">
        <is>
          <t>Property and equipment, net</t>
        </is>
      </c>
    </row>
    <row r="13">
      <c r="A13" s="4" t="inlineStr">
        <is>
          <t>Finance Lease, Liabilities, Current</t>
        </is>
      </c>
      <c r="B13" s="5" t="n">
        <v>0</v>
      </c>
      <c r="C13" s="5" t="n">
        <v>3</v>
      </c>
    </row>
    <row r="14">
      <c r="A14" s="4" t="inlineStr">
        <is>
          <t>Finance Lease, Liability, Current, Statement of Financial Position [Extensible List]</t>
        </is>
      </c>
      <c r="B14" s="4" t="inlineStr">
        <is>
          <t>Debt - short term portion</t>
        </is>
      </c>
      <c r="C14" s="4" t="inlineStr">
        <is>
          <t>Debt - short term portion</t>
        </is>
      </c>
    </row>
    <row r="15">
      <c r="A15" s="4" t="inlineStr">
        <is>
          <t>Finance Lease, Liabilities, Non-current</t>
        </is>
      </c>
      <c r="B15" s="5" t="n">
        <v>0</v>
      </c>
      <c r="C15" s="7" t="n">
        <v>39.4</v>
      </c>
    </row>
    <row r="16">
      <c r="A16" s="4" t="inlineStr">
        <is>
          <t>Finance Lease, Liability, Noncurrent, Statement of Financial Position [Extensible List]</t>
        </is>
      </c>
      <c r="B16" s="4" t="inlineStr">
        <is>
          <t>Debt</t>
        </is>
      </c>
      <c r="C16" s="4" t="inlineStr">
        <is>
          <t>Debt</t>
        </is>
      </c>
    </row>
    <row r="17">
      <c r="A17" s="4" t="inlineStr">
        <is>
          <t>Finance Lease, Liabilities</t>
        </is>
      </c>
      <c r="B17" s="5" t="n">
        <v>0</v>
      </c>
      <c r="C17" s="7" t="n">
        <v>42.4</v>
      </c>
    </row>
    <row r="18">
      <c r="A18" s="4" t="inlineStr">
        <is>
          <t>Operating leases, weighted average remaining lease term</t>
        </is>
      </c>
      <c r="B18" s="4" t="inlineStr">
        <is>
          <t>5 years 1 month 6 days</t>
        </is>
      </c>
      <c r="C18" s="4" t="inlineStr">
        <is>
          <t>6 years 1 month 6 days</t>
        </is>
      </c>
    </row>
    <row r="19">
      <c r="A19" s="4" t="inlineStr">
        <is>
          <t>Finance leases, weighted average remaining lease term</t>
        </is>
      </c>
      <c r="C19" s="4" t="inlineStr">
        <is>
          <t>21 years 7 months 6 days</t>
        </is>
      </c>
    </row>
    <row r="20">
      <c r="A20" s="4" t="inlineStr">
        <is>
          <t>Operating leases, weighted average discount rate, percent</t>
        </is>
      </c>
      <c r="B20" s="4" t="inlineStr">
        <is>
          <t>3.88%</t>
        </is>
      </c>
      <c r="C20" s="4" t="inlineStr">
        <is>
          <t>4.10%</t>
        </is>
      </c>
    </row>
    <row r="21">
      <c r="A21" s="4" t="inlineStr">
        <is>
          <t>Finance leases, weighted average discount rate, percent</t>
        </is>
      </c>
      <c r="B21" s="4" t="inlineStr">
        <is>
          <t>0.00%</t>
        </is>
      </c>
      <c r="C21" s="4" t="inlineStr">
        <is>
          <t>6.4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Mar. 31, 2021</t>
        </is>
      </c>
      <c r="C1" s="2" t="inlineStr">
        <is>
          <t>Mar. 31, 2020</t>
        </is>
      </c>
    </row>
    <row r="2">
      <c r="A2" s="3" t="inlineStr">
        <is>
          <t>Operating Leases</t>
        </is>
      </c>
    </row>
    <row r="3">
      <c r="A3" s="4" t="inlineStr">
        <is>
          <t>Year ending March 31, 2022</t>
        </is>
      </c>
      <c r="B3" s="7" t="n">
        <v>47.6</v>
      </c>
    </row>
    <row r="4">
      <c r="A4" s="4" t="inlineStr">
        <is>
          <t>Year ending March 31, 2023</t>
        </is>
      </c>
      <c r="B4" s="8" t="n">
        <v>41.1</v>
      </c>
    </row>
    <row r="5">
      <c r="A5" s="4" t="inlineStr">
        <is>
          <t>Year ending March 31, 2024</t>
        </is>
      </c>
      <c r="B5" s="8" t="n">
        <v>25.8</v>
      </c>
    </row>
    <row r="6">
      <c r="A6" s="4" t="inlineStr">
        <is>
          <t>Year ending March 31, 2025</t>
        </is>
      </c>
      <c r="B6" s="6" t="n">
        <v>15</v>
      </c>
    </row>
    <row r="7">
      <c r="A7" s="4" t="inlineStr">
        <is>
          <t>Year ending March 31, 2026</t>
        </is>
      </c>
      <c r="B7" s="8" t="n">
        <v>15.4</v>
      </c>
    </row>
    <row r="8">
      <c r="A8" s="4" t="inlineStr">
        <is>
          <t>Thereafter</t>
        </is>
      </c>
      <c r="B8" s="6" t="n">
        <v>34</v>
      </c>
    </row>
    <row r="9">
      <c r="A9" s="4" t="inlineStr">
        <is>
          <t>Total lease payments</t>
        </is>
      </c>
      <c r="B9" s="8" t="n">
        <v>178.9</v>
      </c>
    </row>
    <row r="10">
      <c r="A10" s="4" t="inlineStr">
        <is>
          <t>Less imputed interest</t>
        </is>
      </c>
      <c r="B10" s="8" t="n">
        <v>-17.6</v>
      </c>
    </row>
    <row r="11">
      <c r="A11" s="4" t="inlineStr">
        <is>
          <t>Total</t>
        </is>
      </c>
      <c r="B11" s="7" t="n">
        <v>161.3</v>
      </c>
      <c r="C11" s="7" t="n">
        <v>16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icipations and Residuals (Narrative) (Details) - USD ($) $ in Millions</t>
        </is>
      </c>
      <c r="B1" s="2" t="inlineStr">
        <is>
          <t>12 Months Ended</t>
        </is>
      </c>
    </row>
    <row r="2">
      <c r="B2" s="2" t="inlineStr">
        <is>
          <t>Mar. 31, 2021</t>
        </is>
      </c>
      <c r="C2" s="2" t="inlineStr">
        <is>
          <t>Mar. 31, 2020</t>
        </is>
      </c>
    </row>
    <row r="3">
      <c r="A3" s="3" t="inlineStr">
        <is>
          <t>Participations And Residuals [abstract]</t>
        </is>
      </c>
    </row>
    <row r="4">
      <c r="A4" s="4" t="inlineStr">
        <is>
          <t>Contribution of TIK Films, in general, subject to certain limitations</t>
        </is>
      </c>
      <c r="B4" s="4" t="inlineStr">
        <is>
          <t>25.00%</t>
        </is>
      </c>
    </row>
    <row r="5">
      <c r="A5" s="4" t="inlineStr">
        <is>
          <t>Theatrical slate participation arrangement, length of term ended January 23, 2018</t>
        </is>
      </c>
      <c r="B5" s="4" t="inlineStr">
        <is>
          <t>3 years</t>
        </is>
      </c>
    </row>
    <row r="6">
      <c r="A6" s="4" t="inlineStr">
        <is>
          <t>Theatrical slate participation arrangement, amount payable to TIK Films</t>
        </is>
      </c>
      <c r="B6" s="7" t="n">
        <v>35.9</v>
      </c>
      <c r="C6" s="7" t="n">
        <v>32.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lm Obligations, Production Loans and Production Tax Credit Facility (Narrative) (Details) $ in Millions</t>
        </is>
      </c>
      <c r="B1" s="2" t="inlineStr">
        <is>
          <t>Mar. 31, 2021USD ($)</t>
        </is>
      </c>
    </row>
    <row r="2">
      <c r="A2" s="4" t="inlineStr">
        <is>
          <t>Production Tax Credit Facility | Revolving Credit Facility</t>
        </is>
      </c>
    </row>
    <row r="3">
      <c r="A3" s="4" t="inlineStr">
        <is>
          <t>Production Tax Credit Facility, maximum principal amount</t>
        </is>
      </c>
      <c r="B3" s="5" t="n">
        <v>220</v>
      </c>
    </row>
    <row r="4">
      <c r="A4" s="4" t="inlineStr">
        <is>
          <t>Production Tax Credit Facility, available amount</t>
        </is>
      </c>
      <c r="B4" s="7" t="n">
        <v>79.2</v>
      </c>
    </row>
    <row r="5">
      <c r="A5" s="4" t="inlineStr">
        <is>
          <t>Production Tax Credit Facility | Revolving Credit Facility | LIBOR</t>
        </is>
      </c>
    </row>
    <row r="6">
      <c r="A6" s="4" t="inlineStr">
        <is>
          <t>Basis spread on variable interest rate</t>
        </is>
      </c>
      <c r="B6" s="4" t="inlineStr">
        <is>
          <t>1.50%</t>
        </is>
      </c>
    </row>
    <row r="7">
      <c r="A7" s="4" t="inlineStr">
        <is>
          <t>Effective interest rate</t>
        </is>
      </c>
      <c r="B7" s="4" t="inlineStr">
        <is>
          <t>1.61%</t>
        </is>
      </c>
    </row>
    <row r="8">
      <c r="A8" s="4" t="inlineStr">
        <is>
          <t>Production Tax Credit Facility | Revolving Credit Facility | Base Rate</t>
        </is>
      </c>
    </row>
    <row r="9">
      <c r="A9" s="4" t="inlineStr">
        <is>
          <t>Basis spread on variable interest rate</t>
        </is>
      </c>
      <c r="B9" s="4" t="inlineStr">
        <is>
          <t>0.50%</t>
        </is>
      </c>
    </row>
    <row r="10">
      <c r="A10" s="4" t="inlineStr">
        <is>
          <t>Minimum | Production Loans</t>
        </is>
      </c>
    </row>
    <row r="11">
      <c r="A11" s="4" t="inlineStr">
        <is>
          <t>Interest rates on production loans</t>
        </is>
      </c>
      <c r="B11" s="4" t="inlineStr">
        <is>
          <t>2.25%</t>
        </is>
      </c>
    </row>
    <row r="12">
      <c r="A12" s="4" t="inlineStr">
        <is>
          <t>Maximum | Production Loans</t>
        </is>
      </c>
    </row>
    <row r="13">
      <c r="A13" s="4" t="inlineStr">
        <is>
          <t>Interest rates on production loans</t>
        </is>
      </c>
      <c r="B13" s="4" t="inlineStr">
        <is>
          <t>2.9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Obligations, Production Loans and Production Tax Credit Facility (Carrying Values) (Details) - USD ($) $ in Millions</t>
        </is>
      </c>
      <c r="B1" s="2" t="inlineStr">
        <is>
          <t>Mar. 31, 2021</t>
        </is>
      </c>
      <c r="C1" s="2" t="inlineStr">
        <is>
          <t>Mar. 31, 2020</t>
        </is>
      </c>
    </row>
    <row r="2">
      <c r="A2" s="3" t="inlineStr">
        <is>
          <t>Film Obligations, Production Loans And Production Tax Credit Facility [Abstract]</t>
        </is>
      </c>
    </row>
    <row r="3">
      <c r="A3" s="4" t="inlineStr">
        <is>
          <t>Film obligations</t>
        </is>
      </c>
      <c r="B3" s="7" t="n">
        <v>214.6</v>
      </c>
      <c r="C3" s="7" t="n">
        <v>299.3</v>
      </c>
    </row>
    <row r="4">
      <c r="A4" s="4" t="inlineStr">
        <is>
          <t>Production loans</t>
        </is>
      </c>
      <c r="B4" s="8" t="n">
        <v>373.5</v>
      </c>
      <c r="C4" s="8" t="n">
        <v>151.4</v>
      </c>
    </row>
    <row r="5">
      <c r="A5" s="4" t="inlineStr">
        <is>
          <t>Production Tax Credit Facility</t>
        </is>
      </c>
      <c r="B5" s="6" t="n">
        <v>120</v>
      </c>
      <c r="C5" s="6" t="n">
        <v>0</v>
      </c>
    </row>
    <row r="6">
      <c r="A6" s="4" t="inlineStr">
        <is>
          <t>Total film obligations, production loans and production tax credit facility</t>
        </is>
      </c>
      <c r="B6" s="8" t="n">
        <v>708.1</v>
      </c>
      <c r="C6" s="8" t="n">
        <v>450.7</v>
      </c>
    </row>
    <row r="7">
      <c r="A7" s="4" t="inlineStr">
        <is>
          <t>Unamortized debt issuance costs</t>
        </is>
      </c>
      <c r="B7" s="8" t="n">
        <v>-4.6</v>
      </c>
      <c r="C7" s="8" t="n">
        <v>-0.1</v>
      </c>
    </row>
    <row r="8">
      <c r="A8" s="4" t="inlineStr">
        <is>
          <t>Total film obligations, production loans, and production tax credit facility, net</t>
        </is>
      </c>
      <c r="B8" s="8" t="n">
        <v>703.5</v>
      </c>
      <c r="C8" s="8" t="n">
        <v>450.6</v>
      </c>
    </row>
    <row r="9">
      <c r="A9" s="4" t="inlineStr">
        <is>
          <t>Less current portion</t>
        </is>
      </c>
      <c r="B9" s="6" t="n">
        <v>-385</v>
      </c>
      <c r="C9" s="8" t="n">
        <v>-353.7</v>
      </c>
    </row>
    <row r="10">
      <c r="A10" s="4" t="inlineStr">
        <is>
          <t>Total non-current film obligations, production loans and production tax credit facility</t>
        </is>
      </c>
      <c r="B10" s="7" t="n">
        <v>318.5</v>
      </c>
      <c r="C10" s="7" t="n">
        <v>96.9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Obligations, Production Loans and Production Tax Credit Facility (Future Annual Repayment) (Details) - USD ($) $ in Millions</t>
        </is>
      </c>
      <c r="B1" s="2" t="inlineStr">
        <is>
          <t>Mar. 31, 2021</t>
        </is>
      </c>
      <c r="C1" s="2" t="inlineStr">
        <is>
          <t>Mar. 31, 2020</t>
        </is>
      </c>
    </row>
    <row r="2">
      <c r="A2" s="3" t="inlineStr">
        <is>
          <t>Future Annual Repayment Of Film Obligations, Production Loans And Production Tax Credit Facility</t>
        </is>
      </c>
    </row>
    <row r="3">
      <c r="A3" s="4" t="inlineStr">
        <is>
          <t>Year Ended March 31, 2022</t>
        </is>
      </c>
      <c r="B3" s="5" t="n">
        <v>385</v>
      </c>
    </row>
    <row r="4">
      <c r="A4" s="4" t="inlineStr">
        <is>
          <t>Year Ended March 31, 2023</t>
        </is>
      </c>
      <c r="B4" s="8" t="n">
        <v>140.2</v>
      </c>
    </row>
    <row r="5">
      <c r="A5" s="4" t="inlineStr">
        <is>
          <t>Year Ended March 31, 2024</t>
        </is>
      </c>
      <c r="B5" s="8" t="n">
        <v>45.8</v>
      </c>
    </row>
    <row r="6">
      <c r="A6" s="4" t="inlineStr">
        <is>
          <t>Year Ended March 31, 2025</t>
        </is>
      </c>
      <c r="B6" s="8" t="n">
        <v>125.7</v>
      </c>
    </row>
    <row r="7">
      <c r="A7" s="4" t="inlineStr">
        <is>
          <t>Year Ended March 31, 2026</t>
        </is>
      </c>
      <c r="B7" s="8" t="n">
        <v>4.5</v>
      </c>
    </row>
    <row r="8">
      <c r="A8" s="4" t="inlineStr">
        <is>
          <t>Thereafter</t>
        </is>
      </c>
      <c r="B8" s="8" t="n">
        <v>6.6</v>
      </c>
    </row>
    <row r="9">
      <c r="A9" s="4" t="inlineStr">
        <is>
          <t>Total</t>
        </is>
      </c>
      <c r="B9" s="8" t="n">
        <v>707.8</v>
      </c>
    </row>
    <row r="10">
      <c r="A10" s="4" t="inlineStr">
        <is>
          <t>Less imputed interest on film obligations and debt issuance costs on production loans</t>
        </is>
      </c>
      <c r="B10" s="8" t="n">
        <v>-4.3</v>
      </c>
    </row>
    <row r="11">
      <c r="A11" s="4" t="inlineStr">
        <is>
          <t>Total film obligations, production loans, and production tax credit facility, net</t>
        </is>
      </c>
      <c r="B11" s="8" t="n">
        <v>703.5</v>
      </c>
      <c r="C11" s="7" t="n">
        <v>450.6</v>
      </c>
    </row>
    <row r="12">
      <c r="A12" s="4" t="inlineStr">
        <is>
          <t>Film Obligations</t>
        </is>
      </c>
    </row>
    <row r="13">
      <c r="A13" s="3" t="inlineStr">
        <is>
          <t>Future Annual Repayment Of Film Obligations, Production Loans And Production Tax Credit Facility</t>
        </is>
      </c>
    </row>
    <row r="14">
      <c r="A14" s="4" t="inlineStr">
        <is>
          <t>Year Ended March 31, 2022</t>
        </is>
      </c>
      <c r="B14" s="8" t="n">
        <v>146.3</v>
      </c>
    </row>
    <row r="15">
      <c r="A15" s="4" t="inlineStr">
        <is>
          <t>Year Ended March 31, 2023</t>
        </is>
      </c>
      <c r="B15" s="8" t="n">
        <v>38.1</v>
      </c>
    </row>
    <row r="16">
      <c r="A16" s="4" t="inlineStr">
        <is>
          <t>Year Ended March 31, 2024</t>
        </is>
      </c>
      <c r="B16" s="8" t="n">
        <v>13.1</v>
      </c>
    </row>
    <row r="17">
      <c r="A17" s="4" t="inlineStr">
        <is>
          <t>Year Ended March 31, 2025</t>
        </is>
      </c>
      <c r="B17" s="8" t="n">
        <v>5.7</v>
      </c>
    </row>
    <row r="18">
      <c r="A18" s="4" t="inlineStr">
        <is>
          <t>Year Ended March 31, 2026</t>
        </is>
      </c>
      <c r="B18" s="8" t="n">
        <v>4.5</v>
      </c>
    </row>
    <row r="19">
      <c r="A19" s="4" t="inlineStr">
        <is>
          <t>Thereafter</t>
        </is>
      </c>
      <c r="B19" s="8" t="n">
        <v>6.6</v>
      </c>
    </row>
    <row r="20">
      <c r="A20" s="4" t="inlineStr">
        <is>
          <t>Total</t>
        </is>
      </c>
      <c r="B20" s="8" t="n">
        <v>214.3</v>
      </c>
    </row>
    <row r="21">
      <c r="A21" s="4" t="inlineStr">
        <is>
          <t>Production Loans</t>
        </is>
      </c>
    </row>
    <row r="22">
      <c r="A22" s="3" t="inlineStr">
        <is>
          <t>Future Annual Repayment Of Film Obligations, Production Loans And Production Tax Credit Facility</t>
        </is>
      </c>
    </row>
    <row r="23">
      <c r="A23" s="4" t="inlineStr">
        <is>
          <t>Year Ended March 31, 2022</t>
        </is>
      </c>
      <c r="B23" s="8" t="n">
        <v>238.7</v>
      </c>
    </row>
    <row r="24">
      <c r="A24" s="4" t="inlineStr">
        <is>
          <t>Year Ended March 31, 2023</t>
        </is>
      </c>
      <c r="B24" s="8" t="n">
        <v>102.1</v>
      </c>
    </row>
    <row r="25">
      <c r="A25" s="4" t="inlineStr">
        <is>
          <t>Year Ended March 31, 2024</t>
        </is>
      </c>
      <c r="B25" s="8" t="n">
        <v>32.7</v>
      </c>
    </row>
    <row r="26">
      <c r="A26" s="4" t="inlineStr">
        <is>
          <t>Year Ended March 31, 2025</t>
        </is>
      </c>
      <c r="B26" s="6" t="n">
        <v>0</v>
      </c>
    </row>
    <row r="27">
      <c r="A27" s="4" t="inlineStr">
        <is>
          <t>Year Ended March 31, 2026</t>
        </is>
      </c>
      <c r="B27" s="6" t="n">
        <v>0</v>
      </c>
    </row>
    <row r="28">
      <c r="A28" s="4" t="inlineStr">
        <is>
          <t>Thereafter</t>
        </is>
      </c>
      <c r="B28" s="6" t="n">
        <v>0</v>
      </c>
    </row>
    <row r="29">
      <c r="A29" s="4" t="inlineStr">
        <is>
          <t>Total</t>
        </is>
      </c>
      <c r="B29" s="8" t="n">
        <v>373.5</v>
      </c>
    </row>
    <row r="30">
      <c r="A30" s="4" t="inlineStr">
        <is>
          <t>Production Tax Credit Facility</t>
        </is>
      </c>
    </row>
    <row r="31">
      <c r="A31" s="3" t="inlineStr">
        <is>
          <t>Future Annual Repayment Of Film Obligations, Production Loans And Production Tax Credit Facility</t>
        </is>
      </c>
    </row>
    <row r="32">
      <c r="A32" s="4" t="inlineStr">
        <is>
          <t>Year Ended March 31, 2022</t>
        </is>
      </c>
      <c r="B32" s="6" t="n">
        <v>0</v>
      </c>
    </row>
    <row r="33">
      <c r="A33" s="4" t="inlineStr">
        <is>
          <t>Year Ended March 31, 2023</t>
        </is>
      </c>
      <c r="B33" s="6" t="n">
        <v>0</v>
      </c>
    </row>
    <row r="34">
      <c r="A34" s="4" t="inlineStr">
        <is>
          <t>Year Ended March 31, 2024</t>
        </is>
      </c>
      <c r="B34" s="6" t="n">
        <v>0</v>
      </c>
    </row>
    <row r="35">
      <c r="A35" s="4" t="inlineStr">
        <is>
          <t>Year Ended March 31, 2025</t>
        </is>
      </c>
      <c r="B35" s="6" t="n">
        <v>120</v>
      </c>
    </row>
    <row r="36">
      <c r="A36" s="4" t="inlineStr">
        <is>
          <t>Year Ended March 31, 2026</t>
        </is>
      </c>
      <c r="B36" s="6" t="n">
        <v>0</v>
      </c>
    </row>
    <row r="37">
      <c r="A37" s="4" t="inlineStr">
        <is>
          <t>Thereafter</t>
        </is>
      </c>
      <c r="B37" s="6" t="n">
        <v>0</v>
      </c>
    </row>
    <row r="38">
      <c r="A38" s="4" t="inlineStr">
        <is>
          <t>Total</t>
        </is>
      </c>
      <c r="B38" s="5" t="n">
        <v>1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quired to Be Carried at Fair Value on a Recurring Basis) (Details) - USD ($) $ in Millions</t>
        </is>
      </c>
      <c r="B1" s="2" t="inlineStr">
        <is>
          <t>Mar. 31, 2021</t>
        </is>
      </c>
      <c r="C1" s="2" t="inlineStr">
        <is>
          <t>Mar. 31, 2020</t>
        </is>
      </c>
    </row>
    <row r="2">
      <c r="A2" s="3" t="inlineStr">
        <is>
          <t>Assets:</t>
        </is>
      </c>
    </row>
    <row r="3">
      <c r="A3" s="4" t="inlineStr">
        <is>
          <t>Interest rate swaps</t>
        </is>
      </c>
      <c r="B3" s="7" t="n">
        <v>50.8</v>
      </c>
      <c r="C3" s="5" t="n">
        <v>0</v>
      </c>
    </row>
    <row r="4">
      <c r="A4" s="4" t="inlineStr">
        <is>
          <t>Other Non-Current Assets</t>
        </is>
      </c>
    </row>
    <row r="5">
      <c r="A5" s="3" t="inlineStr">
        <is>
          <t>Assets:</t>
        </is>
      </c>
    </row>
    <row r="6">
      <c r="A6" s="4" t="inlineStr">
        <is>
          <t>Interest rate swaps</t>
        </is>
      </c>
      <c r="B6" s="8" t="n">
        <v>50.8</v>
      </c>
    </row>
    <row r="7">
      <c r="A7" s="4" t="inlineStr">
        <is>
          <t>Other Non-Current Assets | Interest Rate Swap, Financing</t>
        </is>
      </c>
    </row>
    <row r="8">
      <c r="A8" s="3" t="inlineStr">
        <is>
          <t>Liabilities:</t>
        </is>
      </c>
    </row>
    <row r="9">
      <c r="A9" s="4" t="inlineStr">
        <is>
          <t>Financing element of certain hybrid instruments</t>
        </is>
      </c>
      <c r="B9" s="8" t="n">
        <v>98.2</v>
      </c>
    </row>
    <row r="10">
      <c r="A10" s="4" t="inlineStr">
        <is>
          <t>Fair Value, Measurements, Recurring</t>
        </is>
      </c>
    </row>
    <row r="11">
      <c r="A11" s="3" t="inlineStr">
        <is>
          <t>Assets:</t>
        </is>
      </c>
    </row>
    <row r="12">
      <c r="A12" s="4" t="inlineStr">
        <is>
          <t>Available-for-sale securities</t>
        </is>
      </c>
      <c r="B12" s="8" t="n">
        <v>1.8</v>
      </c>
      <c r="C12" s="8" t="n">
        <v>0.6</v>
      </c>
    </row>
    <row r="13">
      <c r="A13" s="4" t="inlineStr">
        <is>
          <t>Forward exchange contracts</t>
        </is>
      </c>
      <c r="B13" s="8" t="n">
        <v>1.5</v>
      </c>
      <c r="C13" s="8" t="n">
        <v>0.6</v>
      </c>
    </row>
    <row r="14">
      <c r="A14" s="4" t="inlineStr">
        <is>
          <t>Interest rate swaps</t>
        </is>
      </c>
      <c r="B14" s="6" t="n">
        <v>149</v>
      </c>
      <c r="C14" s="6" t="n">
        <v>0</v>
      </c>
    </row>
    <row r="15">
      <c r="A15" s="3" t="inlineStr">
        <is>
          <t>Liabilities:</t>
        </is>
      </c>
    </row>
    <row r="16">
      <c r="A16" s="4" t="inlineStr">
        <is>
          <t>Forward exchange contracts</t>
        </is>
      </c>
      <c r="B16" s="8" t="n">
        <v>-2.6</v>
      </c>
      <c r="C16" s="8" t="n">
        <v>-0.9</v>
      </c>
    </row>
    <row r="17">
      <c r="A17" s="4" t="inlineStr">
        <is>
          <t>Interest rate swaps</t>
        </is>
      </c>
      <c r="B17" s="8" t="n">
        <v>-78.40000000000001</v>
      </c>
      <c r="C17" s="8" t="n">
        <v>-187.9</v>
      </c>
    </row>
    <row r="18">
      <c r="A18" s="4" t="inlineStr">
        <is>
          <t>Fair Value, Measurements, Recurring | Level 1</t>
        </is>
      </c>
    </row>
    <row r="19">
      <c r="A19" s="3" t="inlineStr">
        <is>
          <t>Assets:</t>
        </is>
      </c>
    </row>
    <row r="20">
      <c r="A20" s="4" t="inlineStr">
        <is>
          <t>Available-for-sale securities</t>
        </is>
      </c>
      <c r="B20" s="8" t="n">
        <v>1.8</v>
      </c>
      <c r="C20" s="8" t="n">
        <v>0.6</v>
      </c>
    </row>
    <row r="21">
      <c r="A21" s="4" t="inlineStr">
        <is>
          <t>Forward exchange contracts</t>
        </is>
      </c>
      <c r="B21" s="6" t="n">
        <v>0</v>
      </c>
      <c r="C21" s="6" t="n">
        <v>0</v>
      </c>
    </row>
    <row r="22">
      <c r="A22" s="4" t="inlineStr">
        <is>
          <t>Interest rate swaps</t>
        </is>
      </c>
      <c r="B22" s="6" t="n">
        <v>0</v>
      </c>
      <c r="C22" s="6" t="n">
        <v>0</v>
      </c>
    </row>
    <row r="23">
      <c r="A23" s="3" t="inlineStr">
        <is>
          <t>Liabilities:</t>
        </is>
      </c>
    </row>
    <row r="24">
      <c r="A24" s="4" t="inlineStr">
        <is>
          <t>Forward exchange contracts</t>
        </is>
      </c>
      <c r="B24" s="6" t="n">
        <v>0</v>
      </c>
      <c r="C24" s="6" t="n">
        <v>0</v>
      </c>
    </row>
    <row r="25">
      <c r="A25" s="4" t="inlineStr">
        <is>
          <t>Interest rate swaps</t>
        </is>
      </c>
      <c r="B25" s="6" t="n">
        <v>0</v>
      </c>
      <c r="C25" s="6" t="n">
        <v>0</v>
      </c>
    </row>
    <row r="26">
      <c r="A26" s="4" t="inlineStr">
        <is>
          <t>Fair Value, Measurements, Recurring | Level 2</t>
        </is>
      </c>
    </row>
    <row r="27">
      <c r="A27" s="3" t="inlineStr">
        <is>
          <t>Assets:</t>
        </is>
      </c>
    </row>
    <row r="28">
      <c r="A28" s="4" t="inlineStr">
        <is>
          <t>Available-for-sale securities</t>
        </is>
      </c>
      <c r="B28" s="6" t="n">
        <v>0</v>
      </c>
      <c r="C28" s="6" t="n">
        <v>0</v>
      </c>
    </row>
    <row r="29">
      <c r="A29" s="4" t="inlineStr">
        <is>
          <t>Forward exchange contracts</t>
        </is>
      </c>
      <c r="B29" s="8" t="n">
        <v>1.5</v>
      </c>
      <c r="C29" s="8" t="n">
        <v>0.6</v>
      </c>
    </row>
    <row r="30">
      <c r="A30" s="4" t="inlineStr">
        <is>
          <t>Interest rate swaps</t>
        </is>
      </c>
      <c r="B30" s="6" t="n">
        <v>149</v>
      </c>
      <c r="C30" s="6" t="n">
        <v>0</v>
      </c>
    </row>
    <row r="31">
      <c r="A31" s="3" t="inlineStr">
        <is>
          <t>Liabilities:</t>
        </is>
      </c>
    </row>
    <row r="32">
      <c r="A32" s="4" t="inlineStr">
        <is>
          <t>Forward exchange contracts</t>
        </is>
      </c>
      <c r="B32" s="8" t="n">
        <v>-2.6</v>
      </c>
      <c r="C32" s="8" t="n">
        <v>-0.9</v>
      </c>
    </row>
    <row r="33">
      <c r="A33" s="4" t="inlineStr">
        <is>
          <t>Interest rate swaps</t>
        </is>
      </c>
      <c r="B33" s="7" t="n">
        <v>-78.40000000000001</v>
      </c>
      <c r="C33" s="7" t="n">
        <v>-18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of Assets and Liabilities Not Required to Be Carried at Fair Value on a Recurring Basis) (Details) - USD ($) $ in Millions</t>
        </is>
      </c>
      <c r="B1" s="2" t="inlineStr">
        <is>
          <t>Mar. 31, 2021</t>
        </is>
      </c>
      <c r="C1" s="2" t="inlineStr">
        <is>
          <t>Mar. 31, 2020</t>
        </is>
      </c>
    </row>
    <row r="2">
      <c r="A2" s="4" t="inlineStr">
        <is>
          <t>Other Non-Current Assets | Interest Rate Swap, Financing</t>
        </is>
      </c>
    </row>
    <row r="3">
      <c r="A3" s="3" t="inlineStr">
        <is>
          <t>Fair Value, Carrying Values and Fair Values of Assets and Liabilities Not Required to be Carried At Fair Value on a Recurring Basis [Line Items]</t>
        </is>
      </c>
    </row>
    <row r="4">
      <c r="A4" s="4" t="inlineStr">
        <is>
          <t>Financing element of certain hybrid instruments</t>
        </is>
      </c>
      <c r="B4" s="7" t="n">
        <v>98.2</v>
      </c>
    </row>
    <row r="5">
      <c r="A5" s="4" t="inlineStr">
        <is>
          <t>Senior Notes | 5.875% Senior Notes</t>
        </is>
      </c>
    </row>
    <row r="6">
      <c r="A6" s="3" t="inlineStr">
        <is>
          <t>Fair Value, Carrying Values and Fair Values of Assets and Liabilities Not Required to be Carried At Fair Value on a Recurring Basis [Line Items]</t>
        </is>
      </c>
    </row>
    <row r="7">
      <c r="A7" s="4" t="inlineStr">
        <is>
          <t>Coupon rate</t>
        </is>
      </c>
      <c r="B7" s="4" t="inlineStr">
        <is>
          <t>5.875%</t>
        </is>
      </c>
    </row>
    <row r="8">
      <c r="A8" s="4" t="inlineStr">
        <is>
          <t>Senior Notes | 6.375% Senior Notes</t>
        </is>
      </c>
    </row>
    <row r="9">
      <c r="A9" s="3" t="inlineStr">
        <is>
          <t>Fair Value, Carrying Values and Fair Values of Assets and Liabilities Not Required to be Carried At Fair Value on a Recurring Basis [Line Items]</t>
        </is>
      </c>
    </row>
    <row r="10">
      <c r="A10" s="4" t="inlineStr">
        <is>
          <t>Coupon rate</t>
        </is>
      </c>
      <c r="B10" s="4" t="inlineStr">
        <is>
          <t>6.375%</t>
        </is>
      </c>
    </row>
    <row r="11">
      <c r="A11" s="4" t="inlineStr">
        <is>
          <t>Carrying Value</t>
        </is>
      </c>
    </row>
    <row r="12">
      <c r="A12" s="3" t="inlineStr">
        <is>
          <t>Fair Value, Carrying Values and Fair Values of Assets and Liabilities Not Required to be Carried At Fair Value on a Recurring Basis [Line Items]</t>
        </is>
      </c>
    </row>
    <row r="13">
      <c r="A13" s="4" t="inlineStr">
        <is>
          <t>Financing component of interest rate swaps, fair value disclosure</t>
        </is>
      </c>
      <c r="B13" s="7" t="n">
        <v>152.5</v>
      </c>
      <c r="C13" s="5" t="n">
        <v>0</v>
      </c>
    </row>
    <row r="14">
      <c r="A14" s="4" t="inlineStr">
        <is>
          <t>Carrying Value | Senior Notes | 5.875% Senior Notes</t>
        </is>
      </c>
    </row>
    <row r="15">
      <c r="A15" s="3" t="inlineStr">
        <is>
          <t>Fair Value, Carrying Values and Fair Values of Assets and Liabilities Not Required to be Carried At Fair Value on a Recurring Basis [Line Items]</t>
        </is>
      </c>
    </row>
    <row r="16">
      <c r="A16" s="4" t="inlineStr">
        <is>
          <t>Senior Notes, fair value disclosure</t>
        </is>
      </c>
      <c r="B16" s="8" t="n">
        <v>506.7</v>
      </c>
      <c r="C16" s="6" t="n">
        <v>504</v>
      </c>
    </row>
    <row r="17">
      <c r="A17" s="4" t="inlineStr">
        <is>
          <t>Carrying Value | Senior Notes | 6.375% Senior Notes</t>
        </is>
      </c>
    </row>
    <row r="18">
      <c r="A18" s="3" t="inlineStr">
        <is>
          <t>Fair Value, Carrying Values and Fair Values of Assets and Liabilities Not Required to be Carried At Fair Value on a Recurring Basis [Line Items]</t>
        </is>
      </c>
    </row>
    <row r="19">
      <c r="A19" s="4" t="inlineStr">
        <is>
          <t>Senior Notes, fair value disclosure</t>
        </is>
      </c>
      <c r="B19" s="8" t="n">
        <v>540.8</v>
      </c>
      <c r="C19" s="8" t="n">
        <v>539.2</v>
      </c>
    </row>
    <row r="20">
      <c r="A20" s="4" t="inlineStr">
        <is>
          <t>Carrying Value | Production Loans | Production Loans</t>
        </is>
      </c>
    </row>
    <row r="21">
      <c r="A21" s="3" t="inlineStr">
        <is>
          <t>Fair Value, Carrying Values and Fair Values of Assets and Liabilities Not Required to be Carried At Fair Value on a Recurring Basis [Line Items]</t>
        </is>
      </c>
    </row>
    <row r="22">
      <c r="A22" s="4" t="inlineStr">
        <is>
          <t>Loans, fair value disclosure</t>
        </is>
      </c>
      <c r="B22" s="8" t="n">
        <v>372.5</v>
      </c>
      <c r="C22" s="8" t="n">
        <v>151.3</v>
      </c>
    </row>
    <row r="23">
      <c r="A23" s="4" t="inlineStr">
        <is>
          <t>Carrying Value | Term Loan | Term Loan A</t>
        </is>
      </c>
    </row>
    <row r="24">
      <c r="A24" s="3" t="inlineStr">
        <is>
          <t>Fair Value, Carrying Values and Fair Values of Assets and Liabilities Not Required to be Carried At Fair Value on a Recurring Basis [Line Items]</t>
        </is>
      </c>
    </row>
    <row r="25">
      <c r="A25" s="4" t="inlineStr">
        <is>
          <t>Loans, fair value disclosure</t>
        </is>
      </c>
      <c r="B25" s="8" t="n">
        <v>651.4</v>
      </c>
      <c r="C25" s="8" t="n">
        <v>699.8</v>
      </c>
    </row>
    <row r="26">
      <c r="A26" s="4" t="inlineStr">
        <is>
          <t>Carrying Value | Term Loan | Term Loan B</t>
        </is>
      </c>
    </row>
    <row r="27">
      <c r="A27" s="3" t="inlineStr">
        <is>
          <t>Fair Value, Carrying Values and Fair Values of Assets and Liabilities Not Required to be Carried At Fair Value on a Recurring Basis [Line Items]</t>
        </is>
      </c>
    </row>
    <row r="28">
      <c r="A28" s="4" t="inlineStr">
        <is>
          <t>Loans, fair value disclosure</t>
        </is>
      </c>
      <c r="B28" s="8" t="n">
        <v>942.8</v>
      </c>
      <c r="C28" s="8" t="n">
        <v>952.9</v>
      </c>
    </row>
    <row r="29">
      <c r="A29" s="4" t="inlineStr">
        <is>
          <t>Carrying Value | Production Tax Credit Facility | Production Tax Credit Facility</t>
        </is>
      </c>
    </row>
    <row r="30">
      <c r="A30" s="3" t="inlineStr">
        <is>
          <t>Fair Value, Carrying Values and Fair Values of Assets and Liabilities Not Required to be Carried At Fair Value on a Recurring Basis [Line Items]</t>
        </is>
      </c>
    </row>
    <row r="31">
      <c r="A31" s="4" t="inlineStr">
        <is>
          <t>Production tax credit facility, fair value disclosure</t>
        </is>
      </c>
      <c r="B31" s="8" t="n">
        <v>116.5</v>
      </c>
      <c r="C31" s="6" t="n">
        <v>0</v>
      </c>
    </row>
    <row r="32">
      <c r="A32" s="4" t="inlineStr">
        <is>
          <t>Fair Value | Fair Value (Level 2)</t>
        </is>
      </c>
    </row>
    <row r="33">
      <c r="A33" s="3" t="inlineStr">
        <is>
          <t>Fair Value, Carrying Values and Fair Values of Assets and Liabilities Not Required to be Carried At Fair Value on a Recurring Basis [Line Items]</t>
        </is>
      </c>
    </row>
    <row r="34">
      <c r="A34" s="4" t="inlineStr">
        <is>
          <t>Financing component of interest rate swaps, fair value disclosure</t>
        </is>
      </c>
      <c r="B34" s="8" t="n">
        <v>144.7</v>
      </c>
      <c r="C34" s="6" t="n">
        <v>0</v>
      </c>
    </row>
    <row r="35">
      <c r="A35" s="4" t="inlineStr">
        <is>
          <t>Fair Value | Fair Value (Level 2) | Senior Notes | 5.875% Senior Notes</t>
        </is>
      </c>
    </row>
    <row r="36">
      <c r="A36" s="3" t="inlineStr">
        <is>
          <t>Fair Value, Carrying Values and Fair Values of Assets and Liabilities Not Required to be Carried At Fair Value on a Recurring Basis [Line Items]</t>
        </is>
      </c>
    </row>
    <row r="37">
      <c r="A37" s="4" t="inlineStr">
        <is>
          <t>Senior Notes, fair value disclosure</t>
        </is>
      </c>
      <c r="B37" s="8" t="n">
        <v>533.9</v>
      </c>
      <c r="C37" s="8" t="n">
        <v>430.5</v>
      </c>
    </row>
    <row r="38">
      <c r="A38" s="4" t="inlineStr">
        <is>
          <t>Fair Value | Fair Value (Level 2) | Senior Notes | 6.375% Senior Notes</t>
        </is>
      </c>
    </row>
    <row r="39">
      <c r="A39" s="3" t="inlineStr">
        <is>
          <t>Fair Value, Carrying Values and Fair Values of Assets and Liabilities Not Required to be Carried At Fair Value on a Recurring Basis [Line Items]</t>
        </is>
      </c>
    </row>
    <row r="40">
      <c r="A40" s="4" t="inlineStr">
        <is>
          <t>Senior Notes, fair value disclosure</t>
        </is>
      </c>
      <c r="B40" s="6" t="n">
        <v>563</v>
      </c>
      <c r="C40" s="8" t="n">
        <v>452.9</v>
      </c>
    </row>
    <row r="41">
      <c r="A41" s="4" t="inlineStr">
        <is>
          <t>Fair Value | Fair Value (Level 2) | Production Loans | Production Loans</t>
        </is>
      </c>
    </row>
    <row r="42">
      <c r="A42" s="3" t="inlineStr">
        <is>
          <t>Fair Value, Carrying Values and Fair Values of Assets and Liabilities Not Required to be Carried At Fair Value on a Recurring Basis [Line Items]</t>
        </is>
      </c>
    </row>
    <row r="43">
      <c r="A43" s="4" t="inlineStr">
        <is>
          <t>Loans, fair value disclosure</t>
        </is>
      </c>
      <c r="B43" s="8" t="n">
        <v>373.5</v>
      </c>
      <c r="C43" s="8" t="n">
        <v>151.3</v>
      </c>
    </row>
    <row r="44">
      <c r="A44" s="4" t="inlineStr">
        <is>
          <t>Fair Value | Fair Value (Level 2) | Term Loan | Term Loan A</t>
        </is>
      </c>
    </row>
    <row r="45">
      <c r="A45" s="3" t="inlineStr">
        <is>
          <t>Fair Value, Carrying Values and Fair Values of Assets and Liabilities Not Required to be Carried At Fair Value on a Recurring Basis [Line Items]</t>
        </is>
      </c>
    </row>
    <row r="46">
      <c r="A46" s="4" t="inlineStr">
        <is>
          <t>Loans, fair value disclosure</t>
        </is>
      </c>
      <c r="B46" s="8" t="n">
        <v>647.6</v>
      </c>
      <c r="C46" s="8" t="n">
        <v>637.7</v>
      </c>
    </row>
    <row r="47">
      <c r="A47" s="4" t="inlineStr">
        <is>
          <t>Fair Value | Fair Value (Level 2) | Term Loan | Term Loan B</t>
        </is>
      </c>
    </row>
    <row r="48">
      <c r="A48" s="3" t="inlineStr">
        <is>
          <t>Fair Value, Carrying Values and Fair Values of Assets and Liabilities Not Required to be Carried At Fair Value on a Recurring Basis [Line Items]</t>
        </is>
      </c>
    </row>
    <row r="49">
      <c r="A49" s="4" t="inlineStr">
        <is>
          <t>Loans, fair value disclosure</t>
        </is>
      </c>
      <c r="B49" s="6" t="n">
        <v>936</v>
      </c>
      <c r="C49" s="8" t="n">
        <v>845.7</v>
      </c>
    </row>
    <row r="50">
      <c r="A50" s="4" t="inlineStr">
        <is>
          <t>Fair Value | Fair Value (Level 2) | Production Tax Credit Facility | Production Tax Credit Facility</t>
        </is>
      </c>
    </row>
    <row r="51">
      <c r="A51" s="3" t="inlineStr">
        <is>
          <t>Fair Value, Carrying Values and Fair Values of Assets and Liabilities Not Required to be Carried At Fair Value on a Recurring Basis [Line Items]</t>
        </is>
      </c>
    </row>
    <row r="52">
      <c r="A52" s="4" t="inlineStr">
        <is>
          <t>Production tax credit facility, fair value disclosure</t>
        </is>
      </c>
      <c r="B52" s="5" t="n">
        <v>120</v>
      </c>
      <c r="C5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Mar. 31, 2019USD ($)</t>
        </is>
      </c>
    </row>
    <row r="3">
      <c r="A3" s="3" t="inlineStr">
        <is>
          <t>Statement of Cash Flows [Abstract]</t>
        </is>
      </c>
    </row>
    <row r="4">
      <c r="A4" s="4" t="inlineStr">
        <is>
          <t>Cash acquired from acquisition</t>
        </is>
      </c>
      <c r="B4" s="7" t="n">
        <v>5.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ncontrolling Interests (Narrative) (Details) - USD ($) $ in Millions</t>
        </is>
      </c>
      <c r="B1" s="2" t="inlineStr">
        <is>
          <t>Nov. 12, 2024</t>
        </is>
      </c>
      <c r="C1" s="2" t="inlineStr">
        <is>
          <t>Nov. 12, 2022</t>
        </is>
      </c>
      <c r="D1" s="2" t="inlineStr">
        <is>
          <t>May 29, 2018</t>
        </is>
      </c>
      <c r="E1" s="2" t="inlineStr">
        <is>
          <t>Nov. 12, 2015</t>
        </is>
      </c>
      <c r="F1" s="2" t="inlineStr">
        <is>
          <t>Mar. 31, 2021</t>
        </is>
      </c>
      <c r="G1" s="2" t="inlineStr">
        <is>
          <t>Mar. 31, 2020</t>
        </is>
      </c>
      <c r="H1" s="2" t="inlineStr">
        <is>
          <t>Mar. 31, 2019</t>
        </is>
      </c>
      <c r="I1" s="2" t="inlineStr">
        <is>
          <t>Apr. 02, 2021</t>
        </is>
      </c>
    </row>
    <row r="2">
      <c r="A2" s="3" t="inlineStr">
        <is>
          <t>Redeemable Noncontrolling Interest [Line Items]</t>
        </is>
      </c>
    </row>
    <row r="3">
      <c r="A3" s="4" t="inlineStr">
        <is>
          <t>Initial fair value of redeemable noncontrolling interests</t>
        </is>
      </c>
      <c r="F3" s="5" t="n">
        <v>0</v>
      </c>
      <c r="G3" s="5" t="n">
        <v>0</v>
      </c>
      <c r="H3" s="7" t="n">
        <v>15.8</v>
      </c>
    </row>
    <row r="4">
      <c r="A4" s="4" t="inlineStr">
        <is>
          <t>Forecast</t>
        </is>
      </c>
    </row>
    <row r="5">
      <c r="A5" s="3" t="inlineStr">
        <is>
          <t>Redeemable Noncontrolling Interest [Line Items]</t>
        </is>
      </c>
    </row>
    <row r="6">
      <c r="A6" s="4" t="inlineStr">
        <is>
          <t>Call period</t>
        </is>
      </c>
      <c r="B6" s="4" t="inlineStr">
        <is>
          <t>30 days</t>
        </is>
      </c>
      <c r="C6" s="4" t="inlineStr">
        <is>
          <t>30 days</t>
        </is>
      </c>
    </row>
    <row r="7">
      <c r="A7" s="4" t="inlineStr">
        <is>
          <t>3 Arts Entertainment</t>
        </is>
      </c>
    </row>
    <row r="8">
      <c r="A8" s="3" t="inlineStr">
        <is>
          <t>Redeemable Noncontrolling Interest [Line Items]</t>
        </is>
      </c>
    </row>
    <row r="9">
      <c r="A9" s="4" t="inlineStr">
        <is>
          <t>First Put/ Call Option, Term</t>
        </is>
      </c>
      <c r="F9" s="4" t="inlineStr">
        <is>
          <t>5 years</t>
        </is>
      </c>
    </row>
    <row r="10">
      <c r="A10" s="4" t="inlineStr">
        <is>
          <t>Put rights exercise period</t>
        </is>
      </c>
      <c r="F10" s="4" t="inlineStr">
        <is>
          <t>60 days</t>
        </is>
      </c>
    </row>
    <row r="11">
      <c r="A11" s="4" t="inlineStr">
        <is>
          <t>Period after expiration of put rights that call rights begin</t>
        </is>
      </c>
      <c r="F11" s="4" t="inlineStr">
        <is>
          <t>30 days</t>
        </is>
      </c>
    </row>
    <row r="12">
      <c r="A12" s="4" t="inlineStr">
        <is>
          <t>Call rights exercise period</t>
        </is>
      </c>
      <c r="F12" s="4" t="inlineStr">
        <is>
          <t>60 days</t>
        </is>
      </c>
    </row>
    <row r="13">
      <c r="A13" s="4" t="inlineStr">
        <is>
          <t>3 Arts Entertainment</t>
        </is>
      </c>
    </row>
    <row r="14">
      <c r="A14" s="3" t="inlineStr">
        <is>
          <t>Redeemable Noncontrolling Interest [Line Items]</t>
        </is>
      </c>
    </row>
    <row r="15">
      <c r="A15" s="4" t="inlineStr">
        <is>
          <t>Initial fair value of redeemable noncontrolling interests</t>
        </is>
      </c>
      <c r="D15" s="7" t="n">
        <v>15.8</v>
      </c>
    </row>
    <row r="16">
      <c r="A16" s="4" t="inlineStr">
        <is>
          <t>Redeemable noncontrolling interest, ownership percentage held by noncontrolling interest holders</t>
        </is>
      </c>
      <c r="D16" s="4" t="inlineStr">
        <is>
          <t>49.00%</t>
        </is>
      </c>
    </row>
    <row r="17">
      <c r="A17" s="4" t="inlineStr">
        <is>
          <t>Pilgrim Media Group</t>
        </is>
      </c>
    </row>
    <row r="18">
      <c r="A18" s="3" t="inlineStr">
        <is>
          <t>Redeemable Noncontrolling Interest [Line Items]</t>
        </is>
      </c>
    </row>
    <row r="19">
      <c r="A19" s="4" t="inlineStr">
        <is>
          <t>Initial fair value of redeemable noncontrolling interests</t>
        </is>
      </c>
      <c r="E19" s="7" t="n">
        <v>90.09999999999999</v>
      </c>
    </row>
    <row r="20">
      <c r="A20" s="4" t="inlineStr">
        <is>
          <t>Redeemable noncontrolling interest, ownership percentage held by noncontrolling interest holders</t>
        </is>
      </c>
      <c r="E20" s="4" t="inlineStr">
        <is>
          <t>37.50%</t>
        </is>
      </c>
    </row>
    <row r="21">
      <c r="A21" s="4" t="inlineStr">
        <is>
          <t>Pilgrim Media Group | Subsequent Event</t>
        </is>
      </c>
    </row>
    <row r="22">
      <c r="A22" s="3" t="inlineStr">
        <is>
          <t>Redeemable Noncontrolling Interest [Line Items]</t>
        </is>
      </c>
    </row>
    <row r="23">
      <c r="A23" s="4" t="inlineStr">
        <is>
          <t>Portion of noncontrolling interest redeemable after first term, five years after November 12, 2015</t>
        </is>
      </c>
      <c r="I23"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hanges In Redeemable Noncontrolling Interests) (Details) - USD ($) $ in Millions</t>
        </is>
      </c>
      <c r="B1" s="2" t="inlineStr">
        <is>
          <t>12 Months Ended</t>
        </is>
      </c>
    </row>
    <row r="2">
      <c r="B2" s="2" t="inlineStr">
        <is>
          <t>Mar. 31, 2021</t>
        </is>
      </c>
      <c r="C2" s="2" t="inlineStr">
        <is>
          <t>Mar. 31, 2020</t>
        </is>
      </c>
      <c r="D2" s="2" t="inlineStr">
        <is>
          <t>Mar. 31, 2019</t>
        </is>
      </c>
    </row>
    <row r="3">
      <c r="A3" s="3" t="inlineStr">
        <is>
          <t>Increase (Decrease) in Temporary Equity [Roll Forward]</t>
        </is>
      </c>
    </row>
    <row r="4">
      <c r="A4" s="4" t="inlineStr">
        <is>
          <t>Beginning balance</t>
        </is>
      </c>
      <c r="B4" s="7" t="n">
        <v>167.8</v>
      </c>
      <c r="C4" s="7" t="n">
        <v>127.6</v>
      </c>
      <c r="D4" s="7" t="n">
        <v>101.8</v>
      </c>
    </row>
    <row r="5">
      <c r="A5" s="4" t="inlineStr">
        <is>
          <t>Initial fair value of redeemable noncontrolling interests</t>
        </is>
      </c>
      <c r="B5" s="6" t="n">
        <v>0</v>
      </c>
      <c r="C5" s="6" t="n">
        <v>0</v>
      </c>
      <c r="D5" s="8" t="n">
        <v>15.8</v>
      </c>
    </row>
    <row r="6">
      <c r="A6" s="4" t="inlineStr">
        <is>
          <t>Net loss attributable to redeemable noncontrolling interests</t>
        </is>
      </c>
      <c r="B6" s="8" t="n">
        <v>-15.9</v>
      </c>
      <c r="C6" s="8" t="n">
        <v>-18.2</v>
      </c>
      <c r="D6" s="8" t="n">
        <v>-16.2</v>
      </c>
    </row>
    <row r="7">
      <c r="A7" s="4" t="inlineStr">
        <is>
          <t>Noncontrolling interests discount accretion</t>
        </is>
      </c>
      <c r="B7" s="8" t="n">
        <v>22.7</v>
      </c>
      <c r="C7" s="8" t="n">
        <v>25.4</v>
      </c>
      <c r="D7" s="8" t="n">
        <v>22.1</v>
      </c>
    </row>
    <row r="8">
      <c r="A8" s="4" t="inlineStr">
        <is>
          <t>Adjustments to redemption value</t>
        </is>
      </c>
      <c r="B8" s="8" t="n">
        <v>47.1</v>
      </c>
      <c r="C8" s="8" t="n">
        <v>37.2</v>
      </c>
      <c r="D8" s="8" t="n">
        <v>6.5</v>
      </c>
    </row>
    <row r="9">
      <c r="A9" s="4" t="inlineStr">
        <is>
          <t>Cash distributions</t>
        </is>
      </c>
      <c r="B9" s="8" t="n">
        <v>-2.6</v>
      </c>
      <c r="C9" s="8" t="n">
        <v>-4.2</v>
      </c>
      <c r="D9" s="8" t="n">
        <v>-2.4</v>
      </c>
    </row>
    <row r="10">
      <c r="A10" s="4" t="inlineStr">
        <is>
          <t>Ending balance</t>
        </is>
      </c>
      <c r="B10" s="7" t="n">
        <v>219.1</v>
      </c>
      <c r="C10" s="7" t="n">
        <v>167.8</v>
      </c>
      <c r="D10" s="7" t="n">
        <v>12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12 Months Ended</t>
        </is>
      </c>
    </row>
    <row r="2">
      <c r="B2" s="2" t="inlineStr">
        <is>
          <t>Mar. 31, 2021USD ($)</t>
        </is>
      </c>
    </row>
    <row r="3">
      <c r="A3" s="3" t="inlineStr">
        <is>
          <t>Revenue from Contract with Customer [Abstract]</t>
        </is>
      </c>
    </row>
    <row r="4">
      <c r="A4" s="4" t="inlineStr">
        <is>
          <t>Revenue recognized</t>
        </is>
      </c>
      <c r="B4" s="7" t="n">
        <v>88.3</v>
      </c>
    </row>
    <row r="5">
      <c r="A5" s="4" t="inlineStr">
        <is>
          <t>Revenue recognized in period from performance obligations satisfied in previous period</t>
        </is>
      </c>
      <c r="B5" s="7" t="n">
        <v>27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Revenues</t>
        </is>
      </c>
      <c r="B4" s="7" t="n">
        <v>3271.5</v>
      </c>
      <c r="C4" s="5" t="n">
        <v>3890</v>
      </c>
      <c r="D4" s="7" t="n">
        <v>3680.5</v>
      </c>
    </row>
    <row r="5">
      <c r="A5" s="4" t="inlineStr">
        <is>
          <t>Operating segments | Motion Picture</t>
        </is>
      </c>
    </row>
    <row r="6">
      <c r="A6" s="3" t="inlineStr">
        <is>
          <t>Disaggregation of Revenue [Line Items]</t>
        </is>
      </c>
    </row>
    <row r="7">
      <c r="A7" s="4" t="inlineStr">
        <is>
          <t>Revenues</t>
        </is>
      </c>
      <c r="B7" s="8" t="n">
        <v>1081.1</v>
      </c>
      <c r="C7" s="8" t="n">
        <v>1670.9</v>
      </c>
      <c r="D7" s="8" t="n">
        <v>1464.4</v>
      </c>
    </row>
    <row r="8">
      <c r="A8" s="4" t="inlineStr">
        <is>
          <t>Operating segments | Motion Picture | Theatrical</t>
        </is>
      </c>
    </row>
    <row r="9">
      <c r="A9" s="3" t="inlineStr">
        <is>
          <t>Disaggregation of Revenue [Line Items]</t>
        </is>
      </c>
    </row>
    <row r="10">
      <c r="A10" s="4" t="inlineStr">
        <is>
          <t>Revenues</t>
        </is>
      </c>
      <c r="B10" s="6" t="n">
        <v>12</v>
      </c>
      <c r="C10" s="8" t="n">
        <v>355.6</v>
      </c>
      <c r="D10" s="8" t="n">
        <v>215.8</v>
      </c>
    </row>
    <row r="11">
      <c r="A11" s="4" t="inlineStr">
        <is>
          <t>Operating segments | Motion Picture | Digital Media</t>
        </is>
      </c>
    </row>
    <row r="12">
      <c r="A12" s="3" t="inlineStr">
        <is>
          <t>Disaggregation of Revenue [Line Items]</t>
        </is>
      </c>
    </row>
    <row r="13">
      <c r="A13" s="4" t="inlineStr">
        <is>
          <t>Revenues</t>
        </is>
      </c>
      <c r="B13" s="8" t="n">
        <v>461.5</v>
      </c>
      <c r="C13" s="8" t="n">
        <v>447.9</v>
      </c>
      <c r="D13" s="8" t="n">
        <v>334.7</v>
      </c>
    </row>
    <row r="14">
      <c r="A14" s="4" t="inlineStr">
        <is>
          <t>Operating segments | Motion Picture | Packaged Media</t>
        </is>
      </c>
    </row>
    <row r="15">
      <c r="A15" s="3" t="inlineStr">
        <is>
          <t>Disaggregation of Revenue [Line Items]</t>
        </is>
      </c>
    </row>
    <row r="16">
      <c r="A16" s="4" t="inlineStr">
        <is>
          <t>Revenues</t>
        </is>
      </c>
      <c r="B16" s="8" t="n">
        <v>139.5</v>
      </c>
      <c r="C16" s="8" t="n">
        <v>256.9</v>
      </c>
      <c r="D16" s="8" t="n">
        <v>257.5</v>
      </c>
    </row>
    <row r="17">
      <c r="A17" s="4" t="inlineStr">
        <is>
          <t>Operating segments | Motion Picture | Home Entertainment</t>
        </is>
      </c>
    </row>
    <row r="18">
      <c r="A18" s="3" t="inlineStr">
        <is>
          <t>Disaggregation of Revenue [Line Items]</t>
        </is>
      </c>
    </row>
    <row r="19">
      <c r="A19" s="4" t="inlineStr">
        <is>
          <t>Revenues</t>
        </is>
      </c>
      <c r="B19" s="6" t="n">
        <v>601</v>
      </c>
      <c r="C19" s="8" t="n">
        <v>704.8</v>
      </c>
      <c r="D19" s="8" t="n">
        <v>592.2</v>
      </c>
    </row>
    <row r="20">
      <c r="A20" s="4" t="inlineStr">
        <is>
          <t>Operating segments | Motion Picture | Television</t>
        </is>
      </c>
    </row>
    <row r="21">
      <c r="A21" s="3" t="inlineStr">
        <is>
          <t>Disaggregation of Revenue [Line Items]</t>
        </is>
      </c>
    </row>
    <row r="22">
      <c r="A22" s="4" t="inlineStr">
        <is>
          <t>Revenues</t>
        </is>
      </c>
      <c r="B22" s="8" t="n">
        <v>230.2</v>
      </c>
      <c r="C22" s="8" t="n">
        <v>247.1</v>
      </c>
      <c r="D22" s="8" t="n">
        <v>274.4</v>
      </c>
    </row>
    <row r="23">
      <c r="A23" s="4" t="inlineStr">
        <is>
          <t>Operating segments | Motion Picture | International</t>
        </is>
      </c>
    </row>
    <row r="24">
      <c r="A24" s="3" t="inlineStr">
        <is>
          <t>Disaggregation of Revenue [Line Items]</t>
        </is>
      </c>
    </row>
    <row r="25">
      <c r="A25" s="4" t="inlineStr">
        <is>
          <t>Revenues</t>
        </is>
      </c>
      <c r="B25" s="6" t="n">
        <v>217</v>
      </c>
      <c r="C25" s="6" t="n">
        <v>341</v>
      </c>
      <c r="D25" s="8" t="n">
        <v>341.1</v>
      </c>
    </row>
    <row r="26">
      <c r="A26" s="4" t="inlineStr">
        <is>
          <t>Operating segments | Motion Picture | Other</t>
        </is>
      </c>
    </row>
    <row r="27">
      <c r="A27" s="3" t="inlineStr">
        <is>
          <t>Disaggregation of Revenue [Line Items]</t>
        </is>
      </c>
    </row>
    <row r="28">
      <c r="A28" s="4" t="inlineStr">
        <is>
          <t>Revenues</t>
        </is>
      </c>
      <c r="B28" s="8" t="n">
        <v>20.9</v>
      </c>
      <c r="C28" s="8" t="n">
        <v>22.4</v>
      </c>
      <c r="D28" s="8" t="n">
        <v>40.9</v>
      </c>
    </row>
    <row r="29">
      <c r="A29" s="4" t="inlineStr">
        <is>
          <t>Operating segments | Television Production</t>
        </is>
      </c>
    </row>
    <row r="30">
      <c r="A30" s="3" t="inlineStr">
        <is>
          <t>Disaggregation of Revenue [Line Items]</t>
        </is>
      </c>
    </row>
    <row r="31">
      <c r="A31" s="4" t="inlineStr">
        <is>
          <t>Revenues</t>
        </is>
      </c>
      <c r="B31" s="8" t="n">
        <v>831.8</v>
      </c>
      <c r="C31" s="8" t="n">
        <v>1001.3</v>
      </c>
      <c r="D31" s="8" t="n">
        <v>920.9</v>
      </c>
    </row>
    <row r="32">
      <c r="A32" s="4" t="inlineStr">
        <is>
          <t>Operating segments | Television Production | Digital Media</t>
        </is>
      </c>
    </row>
    <row r="33">
      <c r="A33" s="3" t="inlineStr">
        <is>
          <t>Disaggregation of Revenue [Line Items]</t>
        </is>
      </c>
    </row>
    <row r="34">
      <c r="A34" s="4" t="inlineStr">
        <is>
          <t>Revenues</t>
        </is>
      </c>
      <c r="B34" s="8" t="n">
        <v>127.1</v>
      </c>
      <c r="C34" s="8" t="n">
        <v>57.4</v>
      </c>
      <c r="D34" s="8" t="n">
        <v>66.90000000000001</v>
      </c>
    </row>
    <row r="35">
      <c r="A35" s="4" t="inlineStr">
        <is>
          <t>Operating segments | Television Production | Packaged Media</t>
        </is>
      </c>
    </row>
    <row r="36">
      <c r="A36" s="3" t="inlineStr">
        <is>
          <t>Disaggregation of Revenue [Line Items]</t>
        </is>
      </c>
    </row>
    <row r="37">
      <c r="A37" s="4" t="inlineStr">
        <is>
          <t>Revenues</t>
        </is>
      </c>
      <c r="B37" s="8" t="n">
        <v>5.7</v>
      </c>
      <c r="C37" s="8" t="n">
        <v>3.4</v>
      </c>
      <c r="D37" s="8" t="n">
        <v>7.6</v>
      </c>
    </row>
    <row r="38">
      <c r="A38" s="4" t="inlineStr">
        <is>
          <t>Operating segments | Television Production | Home Entertainment</t>
        </is>
      </c>
    </row>
    <row r="39">
      <c r="A39" s="3" t="inlineStr">
        <is>
          <t>Disaggregation of Revenue [Line Items]</t>
        </is>
      </c>
    </row>
    <row r="40">
      <c r="A40" s="4" t="inlineStr">
        <is>
          <t>Revenues</t>
        </is>
      </c>
      <c r="B40" s="8" t="n">
        <v>132.8</v>
      </c>
      <c r="C40" s="8" t="n">
        <v>60.8</v>
      </c>
      <c r="D40" s="8" t="n">
        <v>74.5</v>
      </c>
    </row>
    <row r="41">
      <c r="A41" s="4" t="inlineStr">
        <is>
          <t>Operating segments | Television Production | International</t>
        </is>
      </c>
    </row>
    <row r="42">
      <c r="A42" s="3" t="inlineStr">
        <is>
          <t>Disaggregation of Revenue [Line Items]</t>
        </is>
      </c>
    </row>
    <row r="43">
      <c r="A43" s="4" t="inlineStr">
        <is>
          <t>Revenues</t>
        </is>
      </c>
      <c r="B43" s="8" t="n">
        <v>164.5</v>
      </c>
      <c r="C43" s="8" t="n">
        <v>152.7</v>
      </c>
      <c r="D43" s="6" t="n">
        <v>136</v>
      </c>
    </row>
    <row r="44">
      <c r="A44" s="4" t="inlineStr">
        <is>
          <t>Operating segments | Television Production | Other</t>
        </is>
      </c>
    </row>
    <row r="45">
      <c r="A45" s="3" t="inlineStr">
        <is>
          <t>Disaggregation of Revenue [Line Items]</t>
        </is>
      </c>
    </row>
    <row r="46">
      <c r="A46" s="4" t="inlineStr">
        <is>
          <t>Revenues</t>
        </is>
      </c>
      <c r="B46" s="8" t="n">
        <v>60.5</v>
      </c>
      <c r="C46" s="8" t="n">
        <v>72.09999999999999</v>
      </c>
      <c r="D46" s="8" t="n">
        <v>54.6</v>
      </c>
    </row>
    <row r="47">
      <c r="A47" s="4" t="inlineStr">
        <is>
          <t>Operating segments | Television Production | Television</t>
        </is>
      </c>
    </row>
    <row r="48">
      <c r="A48" s="3" t="inlineStr">
        <is>
          <t>Disaggregation of Revenue [Line Items]</t>
        </is>
      </c>
    </row>
    <row r="49">
      <c r="A49" s="4" t="inlineStr">
        <is>
          <t>Revenues</t>
        </is>
      </c>
      <c r="B49" s="6" t="n">
        <v>474</v>
      </c>
      <c r="C49" s="8" t="n">
        <v>715.7</v>
      </c>
      <c r="D49" s="8" t="n">
        <v>655.8</v>
      </c>
    </row>
    <row r="50">
      <c r="A50" s="4" t="inlineStr">
        <is>
          <t>Operating segments | Media Networks</t>
        </is>
      </c>
    </row>
    <row r="51">
      <c r="A51" s="3" t="inlineStr">
        <is>
          <t>Disaggregation of Revenue [Line Items]</t>
        </is>
      </c>
    </row>
    <row r="52">
      <c r="A52" s="4" t="inlineStr">
        <is>
          <t>Revenues</t>
        </is>
      </c>
      <c r="B52" s="8" t="n">
        <v>1562.7</v>
      </c>
      <c r="C52" s="8" t="n">
        <v>1486.8</v>
      </c>
      <c r="D52" s="6" t="n">
        <v>1461</v>
      </c>
    </row>
    <row r="53">
      <c r="A53" s="4" t="inlineStr">
        <is>
          <t>Operating segments | Media Networks | Programming</t>
        </is>
      </c>
    </row>
    <row r="54">
      <c r="A54" s="3" t="inlineStr">
        <is>
          <t>Disaggregation of Revenue [Line Items]</t>
        </is>
      </c>
    </row>
    <row r="55">
      <c r="A55" s="4" t="inlineStr">
        <is>
          <t>Revenues</t>
        </is>
      </c>
      <c r="B55" s="8" t="n">
        <v>1562.7</v>
      </c>
      <c r="C55" s="8" t="n">
        <v>1486.8</v>
      </c>
      <c r="D55" s="6" t="n">
        <v>1461</v>
      </c>
    </row>
    <row r="56">
      <c r="A56" s="4" t="inlineStr">
        <is>
          <t>Intersegment Eliminations</t>
        </is>
      </c>
    </row>
    <row r="57">
      <c r="A57" s="3" t="inlineStr">
        <is>
          <t>Disaggregation of Revenue [Line Items]</t>
        </is>
      </c>
    </row>
    <row r="58">
      <c r="A58" s="4" t="inlineStr">
        <is>
          <t>Revenues</t>
        </is>
      </c>
      <c r="B58" s="8" t="n">
        <v>-204.1</v>
      </c>
      <c r="C58" s="6" t="n">
        <v>-269</v>
      </c>
      <c r="D58" s="8" t="n">
        <v>-165.8</v>
      </c>
    </row>
    <row r="59">
      <c r="A59" s="4" t="inlineStr">
        <is>
          <t>Intersegment Eliminations | Motion Picture</t>
        </is>
      </c>
    </row>
    <row r="60">
      <c r="A60" s="3" t="inlineStr">
        <is>
          <t>Disaggregation of Revenue [Line Items]</t>
        </is>
      </c>
    </row>
    <row r="61">
      <c r="A61" s="4" t="inlineStr">
        <is>
          <t>Revenues</t>
        </is>
      </c>
      <c r="B61" s="8" t="n">
        <v>-19.8</v>
      </c>
      <c r="C61" s="8" t="n">
        <v>-17.7</v>
      </c>
      <c r="D61" s="8" t="n">
        <v>-10.9</v>
      </c>
    </row>
    <row r="62">
      <c r="A62" s="4" t="inlineStr">
        <is>
          <t>Intersegment Eliminations | Television Production</t>
        </is>
      </c>
    </row>
    <row r="63">
      <c r="A63" s="3" t="inlineStr">
        <is>
          <t>Disaggregation of Revenue [Line Items]</t>
        </is>
      </c>
    </row>
    <row r="64">
      <c r="A64" s="4" t="inlineStr">
        <is>
          <t>Revenues</t>
        </is>
      </c>
      <c r="B64" s="8" t="n">
        <v>-184.3</v>
      </c>
      <c r="C64" s="8" t="n">
        <v>-248.9</v>
      </c>
      <c r="D64" s="8" t="n">
        <v>-154.8</v>
      </c>
    </row>
    <row r="65">
      <c r="A65" s="4" t="inlineStr">
        <is>
          <t>Intersegment Eliminations | Media Networks</t>
        </is>
      </c>
    </row>
    <row r="66">
      <c r="A66" s="3" t="inlineStr">
        <is>
          <t>Disaggregation of Revenue [Line Items]</t>
        </is>
      </c>
    </row>
    <row r="67">
      <c r="A67" s="4" t="inlineStr">
        <is>
          <t>Revenues</t>
        </is>
      </c>
      <c r="B67" s="6" t="n">
        <v>0</v>
      </c>
      <c r="C67" s="8" t="n">
        <v>-2.4</v>
      </c>
      <c r="D67" s="8" t="n">
        <v>-0.1</v>
      </c>
    </row>
    <row r="68">
      <c r="A68" s="4" t="inlineStr">
        <is>
          <t>International | Operating segments | Media Networks | Programming</t>
        </is>
      </c>
    </row>
    <row r="69">
      <c r="A69" s="3" t="inlineStr">
        <is>
          <t>Disaggregation of Revenue [Line Items]</t>
        </is>
      </c>
    </row>
    <row r="70">
      <c r="A70" s="4" t="inlineStr">
        <is>
          <t>Revenues</t>
        </is>
      </c>
      <c r="B70" s="8" t="n">
        <v>65.5</v>
      </c>
      <c r="C70" s="8" t="n">
        <v>22.9</v>
      </c>
      <c r="D70" s="8" t="n">
        <v>2.1</v>
      </c>
    </row>
    <row r="71">
      <c r="A71" s="4" t="inlineStr">
        <is>
          <t>Domestic</t>
        </is>
      </c>
    </row>
    <row r="72">
      <c r="A72" s="3" t="inlineStr">
        <is>
          <t>Disaggregation of Revenue [Line Items]</t>
        </is>
      </c>
    </row>
    <row r="73">
      <c r="A73" s="4" t="inlineStr">
        <is>
          <t>Revenues</t>
        </is>
      </c>
      <c r="B73" s="8" t="n">
        <v>2863.3</v>
      </c>
      <c r="C73" s="8" t="n">
        <v>3321.9</v>
      </c>
      <c r="D73" s="8" t="n">
        <v>3124.6</v>
      </c>
    </row>
    <row r="74">
      <c r="A74" s="4" t="inlineStr">
        <is>
          <t>Domestic | Operating segments | Media Networks | Programming</t>
        </is>
      </c>
    </row>
    <row r="75">
      <c r="A75" s="3" t="inlineStr">
        <is>
          <t>Disaggregation of Revenue [Line Items]</t>
        </is>
      </c>
    </row>
    <row r="76">
      <c r="A76" s="4" t="inlineStr">
        <is>
          <t>Revenues</t>
        </is>
      </c>
      <c r="B76" s="8" t="n">
        <v>1497.2</v>
      </c>
      <c r="C76" s="8" t="n">
        <v>1463.9</v>
      </c>
      <c r="D76" s="8" t="n">
        <v>1458.9</v>
      </c>
    </row>
    <row r="77">
      <c r="A77" s="4" t="inlineStr">
        <is>
          <t>Domestic | Operating segments | Media Networks | Other Streaming Services</t>
        </is>
      </c>
    </row>
    <row r="78">
      <c r="A78" s="3" t="inlineStr">
        <is>
          <t>Disaggregation of Revenue [Line Items]</t>
        </is>
      </c>
    </row>
    <row r="79">
      <c r="A79" s="4" t="inlineStr">
        <is>
          <t>Revenues</t>
        </is>
      </c>
      <c r="B79" s="7" t="n">
        <v>50.3</v>
      </c>
      <c r="C79" s="7" t="n">
        <v>33.8</v>
      </c>
      <c r="D79" s="5" t="n">
        <v>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 Timing) (Details) $ in Millions</t>
        </is>
      </c>
      <c r="B1" s="2" t="inlineStr">
        <is>
          <t>Mar. 31, 2021USD ($)</t>
        </is>
      </c>
    </row>
    <row r="2">
      <c r="A2" s="3" t="inlineStr">
        <is>
          <t>Revenue from Contract with Customer [Abstract]</t>
        </is>
      </c>
    </row>
    <row r="3">
      <c r="A3" s="4" t="inlineStr">
        <is>
          <t>Revenue, Remaining Performance Obligation, Amount</t>
        </is>
      </c>
      <c r="B3" s="7" t="n">
        <v>1613.7</v>
      </c>
    </row>
    <row r="4">
      <c r="A4" s="4" t="inlineStr">
        <is>
          <t>Revenue, Remaining Performance Obligation, Expected Timing of Satisfaction, Start Date [Axis]: 2021-04-01</t>
        </is>
      </c>
    </row>
    <row r="5">
      <c r="A5" s="3" t="inlineStr">
        <is>
          <t>Revenue from Contract with Customer [Abstract]</t>
        </is>
      </c>
    </row>
    <row r="6">
      <c r="A6" s="4" t="inlineStr">
        <is>
          <t>Revenue, Remaining Performance Obligation, Amount</t>
        </is>
      </c>
      <c r="B6" s="7" t="n">
        <v>1086.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4-01</t>
        </is>
      </c>
    </row>
    <row r="9">
      <c r="A9" s="3" t="inlineStr">
        <is>
          <t>Revenue from Contract with Customer [Abstract]</t>
        </is>
      </c>
    </row>
    <row r="10">
      <c r="A10" s="4" t="inlineStr">
        <is>
          <t>Revenue, Remaining Performance Obligation, Amount</t>
        </is>
      </c>
      <c r="B10" s="7" t="n">
        <v>299.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4-01</t>
        </is>
      </c>
    </row>
    <row r="13">
      <c r="A13" s="3" t="inlineStr">
        <is>
          <t>Revenue from Contract with Customer [Abstract]</t>
        </is>
      </c>
    </row>
    <row r="14">
      <c r="A14" s="4" t="inlineStr">
        <is>
          <t>Revenue, Remaining Performance Obligation, Amount</t>
        </is>
      </c>
      <c r="B14" s="5" t="n">
        <v>9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4-01</t>
        </is>
      </c>
    </row>
    <row r="17">
      <c r="A17" s="3" t="inlineStr">
        <is>
          <t>Revenue from Contract with Customer [Abstract]</t>
        </is>
      </c>
    </row>
    <row r="18">
      <c r="A18" s="4" t="inlineStr">
        <is>
          <t>Revenue, Remaining Performance Obligation, Amount</t>
        </is>
      </c>
      <c r="B18" s="7" t="n">
        <v>135.1</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with Customer, Asset and Liability) (Details) - USD ($) $ in Millions</t>
        </is>
      </c>
      <c r="B1" s="2" t="inlineStr">
        <is>
          <t>12 Months Ended</t>
        </is>
      </c>
    </row>
    <row r="2">
      <c r="B2" s="2" t="inlineStr">
        <is>
          <t>Mar. 31, 2021</t>
        </is>
      </c>
      <c r="C2" s="2" t="inlineStr">
        <is>
          <t>Mar. 31, 2020</t>
        </is>
      </c>
    </row>
    <row r="3">
      <c r="A3" s="3" t="inlineStr">
        <is>
          <t>Revenue from Contract with Customer [Abstract]</t>
        </is>
      </c>
    </row>
    <row r="4">
      <c r="A4" s="4" t="inlineStr">
        <is>
          <t>Accounts receivable, net - current</t>
        </is>
      </c>
      <c r="B4" s="7" t="n">
        <v>383.7</v>
      </c>
      <c r="C4" s="5" t="n">
        <v>522</v>
      </c>
    </row>
    <row r="5">
      <c r="A5" s="4" t="inlineStr">
        <is>
          <t>Accounts receivable, net - current, addition (reduction)</t>
        </is>
      </c>
      <c r="B5" s="8" t="n">
        <v>-138.3</v>
      </c>
    </row>
    <row r="6">
      <c r="A6" s="4" t="inlineStr">
        <is>
          <t>Accounts receivable, net - non-current</t>
        </is>
      </c>
      <c r="B6" s="8" t="n">
        <v>49.4</v>
      </c>
      <c r="C6" s="8" t="n">
        <v>53.6</v>
      </c>
    </row>
    <row r="7">
      <c r="A7" s="4" t="inlineStr">
        <is>
          <t>Accounts receivable, net - non-current, addition (reduction)</t>
        </is>
      </c>
      <c r="B7" s="8" t="n">
        <v>-4.2</v>
      </c>
    </row>
    <row r="8">
      <c r="A8" s="4" t="inlineStr">
        <is>
          <t>Contract asset - current</t>
        </is>
      </c>
      <c r="B8" s="8" t="n">
        <v>25.6</v>
      </c>
      <c r="C8" s="8" t="n">
        <v>18.8</v>
      </c>
    </row>
    <row r="9">
      <c r="A9" s="4" t="inlineStr">
        <is>
          <t>Contract asset - current, addition (reduction)</t>
        </is>
      </c>
      <c r="B9" s="8" t="n">
        <v>6.8</v>
      </c>
    </row>
    <row r="10">
      <c r="A10" s="4" t="inlineStr">
        <is>
          <t>Contract asset - non-current</t>
        </is>
      </c>
      <c r="B10" s="8" t="n">
        <v>10.3</v>
      </c>
      <c r="C10" s="8" t="n">
        <v>10.5</v>
      </c>
    </row>
    <row r="11">
      <c r="A11" s="4" t="inlineStr">
        <is>
          <t>Contract asset - non-current, addition (reduction)</t>
        </is>
      </c>
      <c r="B11" s="8" t="n">
        <v>-0.2</v>
      </c>
    </row>
    <row r="12">
      <c r="A12" s="4" t="inlineStr">
        <is>
          <t>Deferred revenue - current</t>
        </is>
      </c>
      <c r="B12" s="8" t="n">
        <v>165.7</v>
      </c>
      <c r="C12" s="8" t="n">
        <v>116.6</v>
      </c>
    </row>
    <row r="13">
      <c r="A13" s="4" t="inlineStr">
        <is>
          <t>Deferred revenue - current, addition (reduction)</t>
        </is>
      </c>
      <c r="B13" s="8" t="n">
        <v>49.1</v>
      </c>
    </row>
    <row r="14">
      <c r="A14" s="4" t="inlineStr">
        <is>
          <t>Deferred revenue - non-current</t>
        </is>
      </c>
      <c r="B14" s="8" t="n">
        <v>56.2</v>
      </c>
      <c r="C14" s="7" t="n">
        <v>61.3</v>
      </c>
    </row>
    <row r="15">
      <c r="A15" s="4" t="inlineStr">
        <is>
          <t>Deferred revenue - non-current, addition (reduction)</t>
        </is>
      </c>
      <c r="B15" s="7" t="n">
        <v>-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Provision for Doubtful Accounts) (Details) $ in Millions</t>
        </is>
      </c>
      <c r="B1" s="2" t="inlineStr">
        <is>
          <t>12 Months Ended</t>
        </is>
      </c>
    </row>
    <row r="2">
      <c r="B2" s="2" t="inlineStr">
        <is>
          <t>Mar. 31, 2021USD ($)</t>
        </is>
      </c>
    </row>
    <row r="3">
      <c r="A3" s="3" t="inlineStr">
        <is>
          <t>Accounts Receivable, Allowance for Credit Loss [Roll Forward]</t>
        </is>
      </c>
    </row>
    <row r="4">
      <c r="A4" s="4" t="inlineStr">
        <is>
          <t>Beginning Balance</t>
        </is>
      </c>
      <c r="B4" s="7" t="n">
        <v>9.300000000000001</v>
      </c>
    </row>
    <row r="5">
      <c r="A5" s="4" t="inlineStr">
        <is>
          <t>(Benefit) provision for doubtful accounts</t>
        </is>
      </c>
      <c r="B5" s="8" t="n">
        <v>-2.5</v>
      </c>
    </row>
    <row r="6">
      <c r="A6" s="4" t="inlineStr">
        <is>
          <t>Uncollectible accounts written-off</t>
        </is>
      </c>
      <c r="B6" s="8" t="n">
        <v>-0.3</v>
      </c>
    </row>
    <row r="7">
      <c r="A7" s="4" t="inlineStr">
        <is>
          <t>Ending Balance</t>
        </is>
      </c>
      <c r="B7" s="7" t="n">
        <v>6.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0" customWidth="1" min="3" max="3"/>
    <col width="20" customWidth="1" min="4" max="4"/>
  </cols>
  <sheetData>
    <row r="1">
      <c r="A1" s="1" t="inlineStr">
        <is>
          <t>Capital Stock (Narrative - Equity) (Details) $ in Thousands, shares in Millions</t>
        </is>
      </c>
      <c r="B1" s="2" t="inlineStr">
        <is>
          <t>Dec. 08, 2016USD ($)installment</t>
        </is>
      </c>
      <c r="C1" s="2" t="inlineStr">
        <is>
          <t>Mar. 31, 2021shares</t>
        </is>
      </c>
      <c r="D1" s="2" t="inlineStr">
        <is>
          <t>Mar. 31, 2020shares</t>
        </is>
      </c>
    </row>
    <row r="2">
      <c r="A2" s="3" t="inlineStr">
        <is>
          <t>Class of Stock [Line Items]</t>
        </is>
      </c>
    </row>
    <row r="3">
      <c r="A3" s="4" t="inlineStr">
        <is>
          <t>Affiliation agreement, number of annual installments | installment</t>
        </is>
      </c>
      <c r="B3" s="6" t="n">
        <v>3</v>
      </c>
    </row>
    <row r="4">
      <c r="A4" s="4" t="inlineStr">
        <is>
          <t>Affiliation agreement, annual installment payment, equity or cash, amount | $</t>
        </is>
      </c>
      <c r="B4" s="5" t="n">
        <v>16670</v>
      </c>
    </row>
    <row r="5">
      <c r="A5" s="4" t="inlineStr">
        <is>
          <t>Affiliation agreement, value of agreement | $</t>
        </is>
      </c>
      <c r="B5" s="5" t="n">
        <v>50000</v>
      </c>
    </row>
    <row r="6">
      <c r="A6" s="4" t="inlineStr">
        <is>
          <t>Class A Voting Common Shares</t>
        </is>
      </c>
    </row>
    <row r="7">
      <c r="A7" s="3" t="inlineStr">
        <is>
          <t>Class of Stock [Line Items]</t>
        </is>
      </c>
    </row>
    <row r="8">
      <c r="A8" s="4" t="inlineStr">
        <is>
          <t>Authorized common shares (in shares) | shares</t>
        </is>
      </c>
      <c r="C8" s="6" t="n">
        <v>500</v>
      </c>
      <c r="D8" s="6" t="n">
        <v>500</v>
      </c>
    </row>
    <row r="9">
      <c r="A9" s="4" t="inlineStr">
        <is>
          <t>Class B Non-Voting Common Shares</t>
        </is>
      </c>
    </row>
    <row r="10">
      <c r="A10" s="3" t="inlineStr">
        <is>
          <t>Class of Stock [Line Items]</t>
        </is>
      </c>
    </row>
    <row r="11">
      <c r="A11" s="4" t="inlineStr">
        <is>
          <t>Authorized common shares (in shares) | shares</t>
        </is>
      </c>
      <c r="C11" s="6" t="n">
        <v>500</v>
      </c>
      <c r="D11" s="6"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pital Stock (Narrative - Share Based Compensation) (Details) - USD ($) $ / shares in Units, shares in Millions, $ in Millions</t>
        </is>
      </c>
      <c r="B1" s="2" t="inlineStr">
        <is>
          <t>Sep. 15, 2020</t>
        </is>
      </c>
      <c r="C1" s="2" t="inlineStr">
        <is>
          <t>May 07, 2020</t>
        </is>
      </c>
      <c r="D1" s="2" t="inlineStr">
        <is>
          <t>Mar. 31, 2021</t>
        </is>
      </c>
      <c r="E1" s="2" t="inlineStr">
        <is>
          <t>Mar. 31, 2020</t>
        </is>
      </c>
      <c r="F1" s="2" t="inlineStr">
        <is>
          <t>Mar. 31, 2019</t>
        </is>
      </c>
    </row>
    <row r="2">
      <c r="A2" s="3" t="inlineStr">
        <is>
          <t>Share-based Compensation Arrangement by Share-based Payment Award [Line Items]</t>
        </is>
      </c>
    </row>
    <row r="3">
      <c r="A3" s="4" t="inlineStr">
        <is>
          <t>LGEC 2019 Performance Incentive Plan, number of additional shares authorized (in shares)</t>
        </is>
      </c>
      <c r="B3" s="6" t="n">
        <v>10</v>
      </c>
    </row>
    <row r="4">
      <c r="A4" s="4" t="inlineStr">
        <is>
          <t>LGEC 2019 Performance Incentive Plan, number of shares authorized (in shares)</t>
        </is>
      </c>
      <c r="B4" s="8" t="n">
        <v>16.1</v>
      </c>
    </row>
    <row r="5">
      <c r="A5" s="4" t="inlineStr">
        <is>
          <t>Incremental compensation expense from exchange program</t>
        </is>
      </c>
      <c r="D5" s="5" t="n">
        <v>0</v>
      </c>
    </row>
    <row r="6">
      <c r="A6" s="4" t="inlineStr">
        <is>
          <t>Excess tax deficiencies (benefit) on equity-based compensation awards</t>
        </is>
      </c>
      <c r="D6" s="8" t="n">
        <v>12.1</v>
      </c>
      <c r="E6" s="7" t="n">
        <v>11.3</v>
      </c>
      <c r="F6" s="7" t="n">
        <v>14.9</v>
      </c>
    </row>
    <row r="7">
      <c r="A7" s="4" t="inlineStr">
        <is>
          <t>Stock Options</t>
        </is>
      </c>
    </row>
    <row r="8">
      <c r="A8" s="3" t="inlineStr">
        <is>
          <t>Share-based Compensation Arrangement by Share-based Payment Award [Line Items]</t>
        </is>
      </c>
    </row>
    <row r="9">
      <c r="A9" s="4" t="inlineStr">
        <is>
          <t>Exercised, total intrinsic value</t>
        </is>
      </c>
      <c r="D9" s="7" t="n">
        <v>1.7</v>
      </c>
      <c r="E9" s="7" t="n">
        <v>0.3</v>
      </c>
      <c r="F9" s="7" t="n">
        <v>5.3</v>
      </c>
    </row>
    <row r="10">
      <c r="A10" s="4" t="inlineStr">
        <is>
          <t>Shares cancelled to fund withholding tax obligations on option exercises (in shares)</t>
        </is>
      </c>
      <c r="E10" s="6" t="n">
        <v>0</v>
      </c>
    </row>
    <row r="11">
      <c r="A11" s="4" t="inlineStr">
        <is>
          <t>Stock Options | Minimum</t>
        </is>
      </c>
    </row>
    <row r="12">
      <c r="A12" s="3" t="inlineStr">
        <is>
          <t>Share-based Compensation Arrangement by Share-based Payment Award [Line Items]</t>
        </is>
      </c>
    </row>
    <row r="13">
      <c r="A13" s="4" t="inlineStr">
        <is>
          <t>Vesting term</t>
        </is>
      </c>
      <c r="D13" s="4" t="inlineStr">
        <is>
          <t>1 year</t>
        </is>
      </c>
    </row>
    <row r="14">
      <c r="A14" s="4" t="inlineStr">
        <is>
          <t>Expiration term</t>
        </is>
      </c>
      <c r="D14" s="4" t="inlineStr">
        <is>
          <t>5 years</t>
        </is>
      </c>
    </row>
    <row r="15">
      <c r="A15" s="4" t="inlineStr">
        <is>
          <t>Stock Options | Maximum</t>
        </is>
      </c>
    </row>
    <row r="16">
      <c r="A16" s="3" t="inlineStr">
        <is>
          <t>Share-based Compensation Arrangement by Share-based Payment Award [Line Items]</t>
        </is>
      </c>
    </row>
    <row r="17">
      <c r="A17" s="4" t="inlineStr">
        <is>
          <t>Vesting term</t>
        </is>
      </c>
      <c r="D17" s="4" t="inlineStr">
        <is>
          <t>5 years</t>
        </is>
      </c>
    </row>
    <row r="18">
      <c r="A18" s="4" t="inlineStr">
        <is>
          <t>Expiration term</t>
        </is>
      </c>
      <c r="D18" s="4" t="inlineStr">
        <is>
          <t>10 years</t>
        </is>
      </c>
    </row>
    <row r="19">
      <c r="A19" s="4" t="inlineStr">
        <is>
          <t>Shares cancelled to fund withholding tax obligations on option exercises (in shares)</t>
        </is>
      </c>
      <c r="D19" s="8" t="n">
        <v>0.1</v>
      </c>
      <c r="F19" s="8" t="n">
        <v>0.1</v>
      </c>
    </row>
    <row r="20">
      <c r="A20" s="4" t="inlineStr">
        <is>
          <t>Restricted Stock and Restricted Share Units (RSUs)</t>
        </is>
      </c>
    </row>
    <row r="21">
      <c r="A21" s="3" t="inlineStr">
        <is>
          <t>Share-based Compensation Arrangement by Share-based Payment Award [Line Items]</t>
        </is>
      </c>
    </row>
    <row r="22">
      <c r="A22" s="4" t="inlineStr">
        <is>
          <t>Fair value of restricted stock and restricted share units vested</t>
        </is>
      </c>
      <c r="D22" s="7" t="n">
        <v>35.3</v>
      </c>
      <c r="E22" s="7" t="n">
        <v>18.7</v>
      </c>
      <c r="F22" s="7" t="n">
        <v>33.7</v>
      </c>
    </row>
    <row r="23">
      <c r="A23" s="4" t="inlineStr">
        <is>
          <t>Shares withheld for tax purposes upon vesting of restricted share units (in shares)</t>
        </is>
      </c>
      <c r="D23" s="8" t="n">
        <v>0.9</v>
      </c>
      <c r="E23" s="8" t="n">
        <v>0.4</v>
      </c>
      <c r="F23" s="8" t="n">
        <v>0.5</v>
      </c>
    </row>
    <row r="24">
      <c r="A24" s="4" t="inlineStr">
        <is>
          <t>Restricted Stock and Restricted Share Units (RSUs) | Minimum</t>
        </is>
      </c>
    </row>
    <row r="25">
      <c r="A25" s="3" t="inlineStr">
        <is>
          <t>Share-based Compensation Arrangement by Share-based Payment Award [Line Items]</t>
        </is>
      </c>
    </row>
    <row r="26">
      <c r="A26" s="4" t="inlineStr">
        <is>
          <t>Vesting term</t>
        </is>
      </c>
      <c r="D26" s="4" t="inlineStr">
        <is>
          <t>1 year</t>
        </is>
      </c>
    </row>
    <row r="27">
      <c r="A27" s="4" t="inlineStr">
        <is>
          <t>Restricted Stock and Restricted Share Units (RSUs) | Maximum</t>
        </is>
      </c>
    </row>
    <row r="28">
      <c r="A28" s="3" t="inlineStr">
        <is>
          <t>Share-based Compensation Arrangement by Share-based Payment Award [Line Items]</t>
        </is>
      </c>
    </row>
    <row r="29">
      <c r="A29" s="4" t="inlineStr">
        <is>
          <t>Vesting term</t>
        </is>
      </c>
      <c r="D29" s="4" t="inlineStr">
        <is>
          <t>4 years</t>
        </is>
      </c>
    </row>
    <row r="30">
      <c r="A30" s="4" t="inlineStr">
        <is>
          <t>Stock Compensation Plan</t>
        </is>
      </c>
    </row>
    <row r="31">
      <c r="A31" s="3" t="inlineStr">
        <is>
          <t>Share-based Compensation Arrangement by Share-based Payment Award [Line Items]</t>
        </is>
      </c>
    </row>
    <row r="32">
      <c r="A32" s="4" t="inlineStr">
        <is>
          <t>Other share-based compensation granted in period, fair value</t>
        </is>
      </c>
      <c r="D32" s="7" t="n">
        <v>2.3</v>
      </c>
      <c r="E32" s="7" t="n">
        <v>2.3</v>
      </c>
      <c r="F32" s="7" t="n">
        <v>2.3</v>
      </c>
    </row>
    <row r="33">
      <c r="A33" s="4" t="inlineStr">
        <is>
          <t>Shares issued, net of shares for tax withholdings (in shares)</t>
        </is>
      </c>
      <c r="D33" s="8" t="n">
        <v>0.3</v>
      </c>
      <c r="E33" s="8" t="n">
        <v>0.2</v>
      </c>
      <c r="F33" s="8" t="n">
        <v>0.1</v>
      </c>
    </row>
    <row r="34">
      <c r="A34" s="4" t="inlineStr">
        <is>
          <t>Class B Non-Voting Common Shares | Options and SARS, existing</t>
        </is>
      </c>
    </row>
    <row r="35">
      <c r="A35" s="3" t="inlineStr">
        <is>
          <t>Share-based Compensation Arrangement by Share-based Payment Award [Line Items]</t>
        </is>
      </c>
    </row>
    <row r="36">
      <c r="A36" s="4" t="inlineStr">
        <is>
          <t>Awards exchanged (in shares)</t>
        </is>
      </c>
      <c r="C36" s="8" t="n">
        <v>4.3</v>
      </c>
    </row>
    <row r="37">
      <c r="A37" s="4" t="inlineStr">
        <is>
          <t>Class B Non-Voting Common Shares | Options and SARS, new</t>
        </is>
      </c>
    </row>
    <row r="38">
      <c r="A38" s="3" t="inlineStr">
        <is>
          <t>Share-based Compensation Arrangement by Share-based Payment Award [Line Items]</t>
        </is>
      </c>
    </row>
    <row r="39">
      <c r="A39" s="4" t="inlineStr">
        <is>
          <t>Awards exchanged (in shares)</t>
        </is>
      </c>
      <c r="C39" s="8" t="n">
        <v>0.8</v>
      </c>
    </row>
    <row r="40">
      <c r="A40" s="4" t="inlineStr">
        <is>
          <t>Awards exchanged, exercise price (in USD per share)</t>
        </is>
      </c>
      <c r="C40" s="9" t="n">
        <v>7.13</v>
      </c>
    </row>
    <row r="41">
      <c r="A41" s="4" t="inlineStr">
        <is>
          <t>Class A Voting Common Shares | Options and SARS, existing</t>
        </is>
      </c>
    </row>
    <row r="42">
      <c r="A42" s="3" t="inlineStr">
        <is>
          <t>Share-based Compensation Arrangement by Share-based Payment Award [Line Items]</t>
        </is>
      </c>
    </row>
    <row r="43">
      <c r="A43" s="4" t="inlineStr">
        <is>
          <t>Awards exchanged (in shares)</t>
        </is>
      </c>
      <c r="C43" s="8" t="n">
        <v>1.1</v>
      </c>
    </row>
    <row r="44">
      <c r="A44" s="4" t="inlineStr">
        <is>
          <t>Class A Voting Common Shares | Options and SARS, new</t>
        </is>
      </c>
    </row>
    <row r="45">
      <c r="A45" s="3" t="inlineStr">
        <is>
          <t>Share-based Compensation Arrangement by Share-based Payment Award [Line Items]</t>
        </is>
      </c>
    </row>
    <row r="46">
      <c r="A46" s="4" t="inlineStr">
        <is>
          <t>Awards exchanged (in shares)</t>
        </is>
      </c>
      <c r="C46" s="8" t="n">
        <v>0.1</v>
      </c>
    </row>
    <row r="47">
      <c r="A47" s="4" t="inlineStr">
        <is>
          <t>Awards exchanged, exercise price (in USD per share)</t>
        </is>
      </c>
      <c r="C47" s="9" t="n">
        <v>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Shares Reserved for Future Issuance) (Details) - shares shares in Millions</t>
        </is>
      </c>
      <c r="B1" s="2" t="inlineStr">
        <is>
          <t>Mar. 31, 2021</t>
        </is>
      </c>
      <c r="C1" s="2" t="inlineStr">
        <is>
          <t>Mar. 31, 2020</t>
        </is>
      </c>
    </row>
    <row r="2">
      <c r="A2" s="3" t="inlineStr">
        <is>
          <t>Share-based Compensation Arrangement by Share-based Payment Award [Line Items]</t>
        </is>
      </c>
    </row>
    <row r="3">
      <c r="A3" s="4" t="inlineStr">
        <is>
          <t>Shares reserved for future issuance (in shares)</t>
        </is>
      </c>
      <c r="B3" s="8" t="n">
        <v>51.4</v>
      </c>
      <c r="C3" s="8" t="n">
        <v>50.9</v>
      </c>
    </row>
    <row r="4">
      <c r="A4" s="4" t="inlineStr">
        <is>
          <t>Stock options and SARs</t>
        </is>
      </c>
    </row>
    <row r="5">
      <c r="A5" s="3" t="inlineStr">
        <is>
          <t>Share-based Compensation Arrangement by Share-based Payment Award [Line Items]</t>
        </is>
      </c>
    </row>
    <row r="6">
      <c r="A6" s="4" t="inlineStr">
        <is>
          <t>Shares reserved for future issuance (in shares)</t>
        </is>
      </c>
      <c r="B6" s="8" t="n">
        <v>26.7</v>
      </c>
      <c r="C6" s="8" t="n">
        <v>35.7</v>
      </c>
    </row>
    <row r="7">
      <c r="A7" s="4" t="inlineStr">
        <is>
          <t>Restricted Share Units (RSUs)</t>
        </is>
      </c>
    </row>
    <row r="8">
      <c r="A8" s="3" t="inlineStr">
        <is>
          <t>Share-based Compensation Arrangement by Share-based Payment Award [Line Items]</t>
        </is>
      </c>
    </row>
    <row r="9">
      <c r="A9" s="4" t="inlineStr">
        <is>
          <t>Shares reserved for future issuance (in shares)</t>
        </is>
      </c>
      <c r="B9" s="8" t="n">
        <v>9.1</v>
      </c>
      <c r="C9" s="8" t="n">
        <v>3.7</v>
      </c>
    </row>
    <row r="10">
      <c r="A10" s="4" t="inlineStr">
        <is>
          <t>Common shares available for future issuance under plan</t>
        </is>
      </c>
    </row>
    <row r="11">
      <c r="A11" s="3" t="inlineStr">
        <is>
          <t>Share-based Compensation Arrangement by Share-based Payment Award [Line Items]</t>
        </is>
      </c>
    </row>
    <row r="12">
      <c r="A12" s="4" t="inlineStr">
        <is>
          <t>Shares reserved for future issuance (in shares)</t>
        </is>
      </c>
      <c r="B12" s="8" t="n">
        <v>15.6</v>
      </c>
      <c r="C12" s="8"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8:06:45Z</dcterms:created>
  <dcterms:modified xmlns:dcterms="http://purl.org/dc/terms/" xmlns:xsi="http://www.w3.org/2001/XMLSchema-instance" xsi:type="dcterms:W3CDTF">2021-05-28T08:06:45Z</dcterms:modified>
</cp:coreProperties>
</file>